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OPER"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CONSOLIDATED STATEMENTS OF CASH" sheetId="12" state="visible" r:id="rId12"/>
    <sheet xmlns:r="http://schemas.openxmlformats.org/officeDocument/2006/relationships" name="Description of Organization and" sheetId="13" state="visible" r:id="rId13"/>
    <sheet xmlns:r="http://schemas.openxmlformats.org/officeDocument/2006/relationships" name="Basis of Presentation and Summa" sheetId="14" state="visible" r:id="rId14"/>
    <sheet xmlns:r="http://schemas.openxmlformats.org/officeDocument/2006/relationships" name="Initial Public Offering"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Class A Common Stock Subject to" sheetId="18" state="visible" r:id="rId18"/>
    <sheet xmlns:r="http://schemas.openxmlformats.org/officeDocument/2006/relationships" name="Stockholders' Deficit" sheetId="19" state="visible" r:id="rId19"/>
    <sheet xmlns:r="http://schemas.openxmlformats.org/officeDocument/2006/relationships" name="Warrant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Description of the Business" sheetId="24" state="visible" r:id="rId24"/>
    <sheet xmlns:r="http://schemas.openxmlformats.org/officeDocument/2006/relationships" name="Summary of Significant Accounti" sheetId="25" state="visible" r:id="rId25"/>
    <sheet xmlns:r="http://schemas.openxmlformats.org/officeDocument/2006/relationships" name="Net Loss Per Share" sheetId="26" state="visible" r:id="rId26"/>
    <sheet xmlns:r="http://schemas.openxmlformats.org/officeDocument/2006/relationships" name="Revenues" sheetId="27" state="visible" r:id="rId27"/>
    <sheet xmlns:r="http://schemas.openxmlformats.org/officeDocument/2006/relationships" name="Investments" sheetId="28" state="visible" r:id="rId28"/>
    <sheet xmlns:r="http://schemas.openxmlformats.org/officeDocument/2006/relationships" name="SAFE" sheetId="29" state="visible" r:id="rId29"/>
    <sheet xmlns:r="http://schemas.openxmlformats.org/officeDocument/2006/relationships" name="Fair Value" sheetId="30" state="visible" r:id="rId30"/>
    <sheet xmlns:r="http://schemas.openxmlformats.org/officeDocument/2006/relationships" name="Other Current Assets" sheetId="31" state="visible" r:id="rId31"/>
    <sheet xmlns:r="http://schemas.openxmlformats.org/officeDocument/2006/relationships" name="Property, Plant, and Equipment" sheetId="32" state="visible" r:id="rId32"/>
    <sheet xmlns:r="http://schemas.openxmlformats.org/officeDocument/2006/relationships" name="Income Taxes_2" sheetId="33" state="visible" r:id="rId33"/>
    <sheet xmlns:r="http://schemas.openxmlformats.org/officeDocument/2006/relationships" name="Stock-Based Compensation" sheetId="34" state="visible" r:id="rId34"/>
    <sheet xmlns:r="http://schemas.openxmlformats.org/officeDocument/2006/relationships" name="Related Party Transactions_2" sheetId="35" state="visible" r:id="rId35"/>
    <sheet xmlns:r="http://schemas.openxmlformats.org/officeDocument/2006/relationships" name="Redeemable, Convertible Preferr" sheetId="36" state="visible" r:id="rId36"/>
    <sheet xmlns:r="http://schemas.openxmlformats.org/officeDocument/2006/relationships" name="Commitments and Contingencies_2" sheetId="37" state="visible" r:id="rId37"/>
    <sheet xmlns:r="http://schemas.openxmlformats.org/officeDocument/2006/relationships" name="Leases" sheetId="38" state="visible" r:id="rId38"/>
    <sheet xmlns:r="http://schemas.openxmlformats.org/officeDocument/2006/relationships" name="Subsequent Events_2" sheetId="39" state="visible" r:id="rId39"/>
    <sheet xmlns:r="http://schemas.openxmlformats.org/officeDocument/2006/relationships" name="Basis of Presentation and Sum_2" sheetId="40" state="visible" r:id="rId40"/>
    <sheet xmlns:r="http://schemas.openxmlformats.org/officeDocument/2006/relationships" name="Summary of Significant Accoun_2" sheetId="41" state="visible" r:id="rId41"/>
    <sheet xmlns:r="http://schemas.openxmlformats.org/officeDocument/2006/relationships" name="Basis of Presentation and Sum_3" sheetId="42" state="visible" r:id="rId42"/>
    <sheet xmlns:r="http://schemas.openxmlformats.org/officeDocument/2006/relationships" name="Class A Common Stock Subject _2" sheetId="43" state="visible" r:id="rId43"/>
    <sheet xmlns:r="http://schemas.openxmlformats.org/officeDocument/2006/relationships" name="Fair Value Measurements (Tables" sheetId="44" state="visible" r:id="rId44"/>
    <sheet xmlns:r="http://schemas.openxmlformats.org/officeDocument/2006/relationships" name="Income Taxes (Tables)" sheetId="45" state="visible" r:id="rId45"/>
    <sheet xmlns:r="http://schemas.openxmlformats.org/officeDocument/2006/relationships" name="Summary of Significant Accoun_3" sheetId="46" state="visible" r:id="rId46"/>
    <sheet xmlns:r="http://schemas.openxmlformats.org/officeDocument/2006/relationships" name="Net Loss Per Share (Tables)" sheetId="47" state="visible" r:id="rId47"/>
    <sheet xmlns:r="http://schemas.openxmlformats.org/officeDocument/2006/relationships" name="Revenues (Tables)" sheetId="48" state="visible" r:id="rId48"/>
    <sheet xmlns:r="http://schemas.openxmlformats.org/officeDocument/2006/relationships" name="Investments (Tables)" sheetId="49" state="visible" r:id="rId49"/>
    <sheet xmlns:r="http://schemas.openxmlformats.org/officeDocument/2006/relationships" name="Fair Value (Tables)" sheetId="50" state="visible" r:id="rId50"/>
    <sheet xmlns:r="http://schemas.openxmlformats.org/officeDocument/2006/relationships" name="Other Current Assets (Tables)" sheetId="51" state="visible" r:id="rId51"/>
    <sheet xmlns:r="http://schemas.openxmlformats.org/officeDocument/2006/relationships" name="Property, Plant, and Equipment " sheetId="52" state="visible" r:id="rId52"/>
    <sheet xmlns:r="http://schemas.openxmlformats.org/officeDocument/2006/relationships" name="Income Taxes (Tables)_2" sheetId="53" state="visible" r:id="rId53"/>
    <sheet xmlns:r="http://schemas.openxmlformats.org/officeDocument/2006/relationships" name="Stock-Based Compensation (Table" sheetId="54" state="visible" r:id="rId54"/>
    <sheet xmlns:r="http://schemas.openxmlformats.org/officeDocument/2006/relationships" name="Related Party Transactions (Tab" sheetId="55" state="visible" r:id="rId55"/>
    <sheet xmlns:r="http://schemas.openxmlformats.org/officeDocument/2006/relationships" name="Redeemable, Convertible Prefe_2" sheetId="56" state="visible" r:id="rId56"/>
    <sheet xmlns:r="http://schemas.openxmlformats.org/officeDocument/2006/relationships" name="Commitment and Contingencies (T" sheetId="57" state="visible" r:id="rId57"/>
    <sheet xmlns:r="http://schemas.openxmlformats.org/officeDocument/2006/relationships" name="Leases (Tables)" sheetId="58" state="visible" r:id="rId58"/>
    <sheet xmlns:r="http://schemas.openxmlformats.org/officeDocument/2006/relationships" name="Description of Organization a_2" sheetId="59" state="visible" r:id="rId59"/>
    <sheet xmlns:r="http://schemas.openxmlformats.org/officeDocument/2006/relationships" name="Basis of Presentation and Sum_4" sheetId="60" state="visible" r:id="rId60"/>
    <sheet xmlns:r="http://schemas.openxmlformats.org/officeDocument/2006/relationships" name="Basis of Presentation and Sum_5" sheetId="61" state="visible" r:id="rId61"/>
    <sheet xmlns:r="http://schemas.openxmlformats.org/officeDocument/2006/relationships" name="Initial Public Offering (Detail" sheetId="62" state="visible" r:id="rId62"/>
    <sheet xmlns:r="http://schemas.openxmlformats.org/officeDocument/2006/relationships" name="Related Party Transactions - Fo" sheetId="63" state="visible" r:id="rId63"/>
    <sheet xmlns:r="http://schemas.openxmlformats.org/officeDocument/2006/relationships" name="Related Party Transactions - Ad" sheetId="64" state="visible" r:id="rId64"/>
    <sheet xmlns:r="http://schemas.openxmlformats.org/officeDocument/2006/relationships" name="Commitments and Contingencies (" sheetId="65" state="visible" r:id="rId65"/>
    <sheet xmlns:r="http://schemas.openxmlformats.org/officeDocument/2006/relationships" name="Class A Common Stock Subject _3" sheetId="66" state="visible" r:id="rId66"/>
    <sheet xmlns:r="http://schemas.openxmlformats.org/officeDocument/2006/relationships" name="Stockholders' Deficit - Preferr" sheetId="67" state="visible" r:id="rId67"/>
    <sheet xmlns:r="http://schemas.openxmlformats.org/officeDocument/2006/relationships" name="Stockholders' Deficit - Common " sheetId="68" state="visible" r:id="rId68"/>
    <sheet xmlns:r="http://schemas.openxmlformats.org/officeDocument/2006/relationships" name="Warrants - Additional Informati" sheetId="69" state="visible" r:id="rId69"/>
    <sheet xmlns:r="http://schemas.openxmlformats.org/officeDocument/2006/relationships" name="Fair Value Measurements - Compa" sheetId="70" state="visible" r:id="rId70"/>
    <sheet xmlns:r="http://schemas.openxmlformats.org/officeDocument/2006/relationships" name="Fair Value Measurements - Level" sheetId="71" state="visible" r:id="rId71"/>
    <sheet xmlns:r="http://schemas.openxmlformats.org/officeDocument/2006/relationships" name="Fair Value Measurements - Chang" sheetId="72" state="visible" r:id="rId72"/>
    <sheet xmlns:r="http://schemas.openxmlformats.org/officeDocument/2006/relationships" name="Income Taxes - Income tax provi" sheetId="73" state="visible" r:id="rId73"/>
    <sheet xmlns:r="http://schemas.openxmlformats.org/officeDocument/2006/relationships" name="Income Taxes - Deferred tax ass" sheetId="74" state="visible" r:id="rId74"/>
    <sheet xmlns:r="http://schemas.openxmlformats.org/officeDocument/2006/relationships" name="Income Taxes - Reconciliation o" sheetId="75" state="visible" r:id="rId75"/>
    <sheet xmlns:r="http://schemas.openxmlformats.org/officeDocument/2006/relationships" name="Description of the Business (De" sheetId="76" state="visible" r:id="rId76"/>
    <sheet xmlns:r="http://schemas.openxmlformats.org/officeDocument/2006/relationships" name="Summary of Significant Accoun_4" sheetId="77" state="visible" r:id="rId77"/>
    <sheet xmlns:r="http://schemas.openxmlformats.org/officeDocument/2006/relationships" name="Summary of Significant Accoun_5" sheetId="78" state="visible" r:id="rId78"/>
    <sheet xmlns:r="http://schemas.openxmlformats.org/officeDocument/2006/relationships" name="Summary of Significant Accoun_6" sheetId="79" state="visible" r:id="rId79"/>
    <sheet xmlns:r="http://schemas.openxmlformats.org/officeDocument/2006/relationships" name="Summary of Significant Accoun_7" sheetId="80" state="visible" r:id="rId80"/>
    <sheet xmlns:r="http://schemas.openxmlformats.org/officeDocument/2006/relationships" name="Summary of Significant Accoun_8" sheetId="81" state="visible" r:id="rId81"/>
    <sheet xmlns:r="http://schemas.openxmlformats.org/officeDocument/2006/relationships" name="Summary of Significant Accoun_9" sheetId="82" state="visible" r:id="rId82"/>
    <sheet xmlns:r="http://schemas.openxmlformats.org/officeDocument/2006/relationships" name="Summary of Significant Accou_10" sheetId="83" state="visible" r:id="rId83"/>
    <sheet xmlns:r="http://schemas.openxmlformats.org/officeDocument/2006/relationships" name="Summary of Significant Accou_11" sheetId="84" state="visible" r:id="rId84"/>
    <sheet xmlns:r="http://schemas.openxmlformats.org/officeDocument/2006/relationships" name="Summary of Significant Accou_12" sheetId="85" state="visible" r:id="rId85"/>
    <sheet xmlns:r="http://schemas.openxmlformats.org/officeDocument/2006/relationships" name="Summary of Significant Accou_13" sheetId="86" state="visible" r:id="rId86"/>
    <sheet xmlns:r="http://schemas.openxmlformats.org/officeDocument/2006/relationships" name="Summary of Significant Accou_14" sheetId="87" state="visible" r:id="rId87"/>
    <sheet xmlns:r="http://schemas.openxmlformats.org/officeDocument/2006/relationships" name="Summary of Significant Accou_15" sheetId="88" state="visible" r:id="rId88"/>
    <sheet xmlns:r="http://schemas.openxmlformats.org/officeDocument/2006/relationships" name="Net Loss Per Share - Schedule o" sheetId="89" state="visible" r:id="rId89"/>
    <sheet xmlns:r="http://schemas.openxmlformats.org/officeDocument/2006/relationships" name="Net Loss Per Share - Antidiluti" sheetId="90" state="visible" r:id="rId90"/>
    <sheet xmlns:r="http://schemas.openxmlformats.org/officeDocument/2006/relationships" name="Net Loss Per Share - Narrative " sheetId="91" state="visible" r:id="rId91"/>
    <sheet xmlns:r="http://schemas.openxmlformats.org/officeDocument/2006/relationships" name="Revenues - Disaggregated Revenu" sheetId="92" state="visible" r:id="rId92"/>
    <sheet xmlns:r="http://schemas.openxmlformats.org/officeDocument/2006/relationships" name="Revenues - Additional Informati" sheetId="93" state="visible" r:id="rId93"/>
    <sheet xmlns:r="http://schemas.openxmlformats.org/officeDocument/2006/relationships" name="Revenues - Disaggregation by Cu" sheetId="94" state="visible" r:id="rId94"/>
    <sheet xmlns:r="http://schemas.openxmlformats.org/officeDocument/2006/relationships" name="Revenues - Contract Balances (D" sheetId="95" state="visible" r:id="rId95"/>
    <sheet xmlns:r="http://schemas.openxmlformats.org/officeDocument/2006/relationships" name="Revenues - Remaining Performanc" sheetId="96" state="visible" r:id="rId96"/>
    <sheet xmlns:r="http://schemas.openxmlformats.org/officeDocument/2006/relationships" name="Investments - Equity Method Inv" sheetId="97" state="visible" r:id="rId97"/>
    <sheet xmlns:r="http://schemas.openxmlformats.org/officeDocument/2006/relationships" name="Investments - Narrative (Detail" sheetId="98" state="visible" r:id="rId98"/>
    <sheet xmlns:r="http://schemas.openxmlformats.org/officeDocument/2006/relationships" name="Investments - Summarized Financ" sheetId="99" state="visible" r:id="rId99"/>
    <sheet xmlns:r="http://schemas.openxmlformats.org/officeDocument/2006/relationships" name="SAFE (Details)" sheetId="100" state="visible" r:id="rId100"/>
    <sheet xmlns:r="http://schemas.openxmlformats.org/officeDocument/2006/relationships" name="Fair Value - Financial Assets a" sheetId="101" state="visible" r:id="rId101"/>
    <sheet xmlns:r="http://schemas.openxmlformats.org/officeDocument/2006/relationships" name="Fair Value - Narrative (Details" sheetId="102" state="visible" r:id="rId102"/>
    <sheet xmlns:r="http://schemas.openxmlformats.org/officeDocument/2006/relationships" name="Fair Value - Level 3 Fair Value" sheetId="103" state="visible" r:id="rId103"/>
    <sheet xmlns:r="http://schemas.openxmlformats.org/officeDocument/2006/relationships" name="Fair Value - Change in Fair Val" sheetId="104" state="visible" r:id="rId104"/>
    <sheet xmlns:r="http://schemas.openxmlformats.org/officeDocument/2006/relationships" name="Other Current Assets (Details)" sheetId="105" state="visible" r:id="rId105"/>
    <sheet xmlns:r="http://schemas.openxmlformats.org/officeDocument/2006/relationships" name="Property, Plant, and Equipmen_2" sheetId="106" state="visible" r:id="rId106"/>
    <sheet xmlns:r="http://schemas.openxmlformats.org/officeDocument/2006/relationships" name="Property, Plant, and Equipmen_3" sheetId="107" state="visible" r:id="rId107"/>
    <sheet xmlns:r="http://schemas.openxmlformats.org/officeDocument/2006/relationships" name="Income Taxes - Components of (L" sheetId="108" state="visible" r:id="rId108"/>
    <sheet xmlns:r="http://schemas.openxmlformats.org/officeDocument/2006/relationships" name="Income Taxes - Narrative (Detai" sheetId="109" state="visible" r:id="rId109"/>
    <sheet xmlns:r="http://schemas.openxmlformats.org/officeDocument/2006/relationships" name="Income Taxes - Reconciliation (" sheetId="110" state="visible" r:id="rId110"/>
    <sheet xmlns:r="http://schemas.openxmlformats.org/officeDocument/2006/relationships" name="Income Taxes - Deferred Tax A_2" sheetId="111" state="visible" r:id="rId111"/>
    <sheet xmlns:r="http://schemas.openxmlformats.org/officeDocument/2006/relationships" name="Stock-Based Compensation - Narr" sheetId="112" state="visible" r:id="rId112"/>
    <sheet xmlns:r="http://schemas.openxmlformats.org/officeDocument/2006/relationships" name="Stock-Based Compensation - Stoc" sheetId="113" state="visible" r:id="rId113"/>
    <sheet xmlns:r="http://schemas.openxmlformats.org/officeDocument/2006/relationships" name="Related Party Transactions (Det" sheetId="114" state="visible" r:id="rId114"/>
    <sheet xmlns:r="http://schemas.openxmlformats.org/officeDocument/2006/relationships" name="Related Party Transactions - Sc" sheetId="115" state="visible" r:id="rId115"/>
    <sheet xmlns:r="http://schemas.openxmlformats.org/officeDocument/2006/relationships" name="Redeemable, Convertible Prefe_3" sheetId="116" state="visible" r:id="rId116"/>
    <sheet xmlns:r="http://schemas.openxmlformats.org/officeDocument/2006/relationships" name="Redeemable, Convertible Prefe_4" sheetId="117" state="visible" r:id="rId117"/>
    <sheet xmlns:r="http://schemas.openxmlformats.org/officeDocument/2006/relationships" name="LanzaTech 10K Commitment and Co" sheetId="118" state="visible" r:id="rId118"/>
    <sheet xmlns:r="http://schemas.openxmlformats.org/officeDocument/2006/relationships" name="Leases - Narrative (Details)" sheetId="119" state="visible" r:id="rId119"/>
    <sheet xmlns:r="http://schemas.openxmlformats.org/officeDocument/2006/relationships" name="Leases - Lease Maturities (Deta" sheetId="120" state="visible" r:id="rId120"/>
    <sheet xmlns:r="http://schemas.openxmlformats.org/officeDocument/2006/relationships" name="Leases - Supplemental Informati" sheetId="121" state="visible" r:id="rId121"/>
    <sheet xmlns:r="http://schemas.openxmlformats.org/officeDocument/2006/relationships" name="Leases - Lessor, Operating Leas" sheetId="122" state="visible" r:id="rId122"/>
    <sheet xmlns:r="http://schemas.openxmlformats.org/officeDocument/2006/relationships" name="Subsequent Events (Details)" sheetId="123" state="visible" r:id="rId123"/>
    <sheet xmlns:r="http://schemas.openxmlformats.org/officeDocument/2006/relationships" name="Uncategorized Items - amci-2023" sheetId="124" state="visible" r:id="rId12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00000_);(#,##0.000000)"/>
    <numFmt numFmtId="168" formatCode="_(&quot;$ &quot;#,##0.000_);_(&quot;$ &quot;(#,##0.000)"/>
    <numFmt numFmtId="169" formatCode="#,##0%_);(#,##0%)"/>
    <numFmt numFmtId="170" formatCode="#,##0.00%_);(#,##0.00%)"/>
    <numFmt numFmtId="171" formatCode="#,##0.000_);(#,##0.000)"/>
    <numFmt numFmtId="172" formatCode="#,##0.0_);(#,##0.0)"/>
    <numFmt numFmtId="173" formatCode="#,##0.0000_);(#,##0.000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29" customWidth="1" min="2" max="2"/>
  </cols>
  <sheetData>
    <row r="1">
      <c r="A1" s="1" t="inlineStr">
        <is>
          <t>Cover Page</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S-1/A</t>
        </is>
      </c>
    </row>
    <row r="5">
      <c r="A5" s="4" t="inlineStr">
        <is>
          <t>Entity Registrant Name</t>
        </is>
      </c>
      <c r="B5" s="4" t="inlineStr">
        <is>
          <t>LanzaTech Global, Inc.</t>
        </is>
      </c>
    </row>
    <row r="6">
      <c r="A6" s="4" t="inlineStr">
        <is>
          <t>Entity Central Index Key</t>
        </is>
      </c>
      <c r="B6" s="4" t="inlineStr">
        <is>
          <t>0001843724</t>
        </is>
      </c>
    </row>
    <row r="7">
      <c r="A7" s="4" t="inlineStr">
        <is>
          <t>Amendment Flag</t>
        </is>
      </c>
      <c r="B7" s="4" t="inlineStr">
        <is>
          <t>true</t>
        </is>
      </c>
    </row>
    <row r="8">
      <c r="A8" s="4" t="inlineStr">
        <is>
          <t>Amendment Description</t>
        </is>
      </c>
      <c r="B8" s="4" t="inlineStr">
        <is>
          <t>PRE-EFFECTIVEAMENDMENT NO. 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20" customWidth="1" min="5" max="5"/>
    <col width="39" customWidth="1" min="6" max="6"/>
  </cols>
  <sheetData>
    <row r="1">
      <c r="A1" s="1" t="inlineStr">
        <is>
          <t>CONSOLIDATED STATEMENTS OF CHANGES IN REDEEMABLE CONVERTIBLE PREFERRED STOCK AND SHAREHOLDERS’ EQUITY (DEFICIT) - USD ($) $ in Thousands</t>
        </is>
      </c>
      <c r="B1" s="2" t="inlineStr">
        <is>
          <t>Total</t>
        </is>
      </c>
      <c r="C1" s="2" t="inlineStr">
        <is>
          <t>Common Stock Outstanding</t>
        </is>
      </c>
      <c r="D1" s="2" t="inlineStr">
        <is>
          <t>Additional Paid-in Capital</t>
        </is>
      </c>
      <c r="E1" s="2" t="inlineStr">
        <is>
          <t>Accumulated Deficit</t>
        </is>
      </c>
      <c r="F1" s="2" t="inlineStr">
        <is>
          <t>Accumulated Other Comprehensive Income</t>
        </is>
      </c>
    </row>
    <row r="2">
      <c r="A2" s="4" t="inlineStr">
        <is>
          <t>Beginning balance, Redeemable Convertible Preferred Stock (in shares) at Dec. 31, 2020</t>
        </is>
      </c>
      <c r="B2" s="6" t="n">
        <v>25729542</v>
      </c>
      <c r="C2" s="4" t="inlineStr">
        <is>
          <t xml:space="preserve"> </t>
        </is>
      </c>
      <c r="D2" s="4" t="inlineStr">
        <is>
          <t xml:space="preserve"> </t>
        </is>
      </c>
      <c r="E2" s="4" t="inlineStr">
        <is>
          <t xml:space="preserve"> </t>
        </is>
      </c>
      <c r="F2" s="4" t="inlineStr">
        <is>
          <t xml:space="preserve"> </t>
        </is>
      </c>
    </row>
    <row r="3">
      <c r="A3" s="4" t="inlineStr">
        <is>
          <t>Beginning balance, temporary equity at Dec. 31, 2020</t>
        </is>
      </c>
      <c r="B3" s="5" t="n">
        <v>394408</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preferred stock (in shares)</t>
        </is>
      </c>
      <c r="B5" s="6" t="n">
        <v>3634210</v>
      </c>
      <c r="C5" s="4" t="inlineStr">
        <is>
          <t xml:space="preserve"> </t>
        </is>
      </c>
      <c r="D5" s="4" t="inlineStr">
        <is>
          <t xml:space="preserve"> </t>
        </is>
      </c>
      <c r="E5" s="4" t="inlineStr">
        <is>
          <t xml:space="preserve"> </t>
        </is>
      </c>
      <c r="F5" s="4" t="inlineStr">
        <is>
          <t xml:space="preserve"> </t>
        </is>
      </c>
    </row>
    <row r="6">
      <c r="A6" s="4" t="inlineStr">
        <is>
          <t>Issuance of preferred stock</t>
        </is>
      </c>
      <c r="B6" s="5" t="n">
        <v>83073</v>
      </c>
      <c r="C6" s="4" t="inlineStr">
        <is>
          <t xml:space="preserve"> </t>
        </is>
      </c>
      <c r="D6" s="4" t="inlineStr">
        <is>
          <t xml:space="preserve"> </t>
        </is>
      </c>
      <c r="E6" s="4" t="inlineStr">
        <is>
          <t xml:space="preserve"> </t>
        </is>
      </c>
      <c r="F6" s="4" t="inlineStr">
        <is>
          <t xml:space="preserve"> </t>
        </is>
      </c>
    </row>
    <row r="7">
      <c r="A7" s="4" t="inlineStr">
        <is>
          <t>Exercise of warrants (in shares)</t>
        </is>
      </c>
      <c r="B7" s="6" t="n">
        <v>158058</v>
      </c>
      <c r="C7" s="4" t="inlineStr">
        <is>
          <t xml:space="preserve"> </t>
        </is>
      </c>
      <c r="D7" s="4" t="inlineStr">
        <is>
          <t xml:space="preserve"> </t>
        </is>
      </c>
      <c r="E7" s="4" t="inlineStr">
        <is>
          <t xml:space="preserve"> </t>
        </is>
      </c>
      <c r="F7" s="4" t="inlineStr">
        <is>
          <t xml:space="preserve"> </t>
        </is>
      </c>
    </row>
    <row r="8">
      <c r="A8" s="4" t="inlineStr">
        <is>
          <t>Exercise of warrants</t>
        </is>
      </c>
      <c r="B8" s="5" t="n">
        <v>3150</v>
      </c>
      <c r="C8" s="4" t="inlineStr">
        <is>
          <t xml:space="preserve"> </t>
        </is>
      </c>
      <c r="D8" s="4" t="inlineStr">
        <is>
          <t xml:space="preserve"> </t>
        </is>
      </c>
      <c r="E8" s="4" t="inlineStr">
        <is>
          <t xml:space="preserve"> </t>
        </is>
      </c>
      <c r="F8" s="4" t="inlineStr">
        <is>
          <t xml:space="preserve"> </t>
        </is>
      </c>
    </row>
    <row r="9">
      <c r="A9" s="4" t="inlineStr">
        <is>
          <t>Ending balance, Redeemable Convertible Preferred Stock (in shares) at Dec. 31, 2021</t>
        </is>
      </c>
      <c r="B9" s="6" t="n">
        <v>29521810</v>
      </c>
      <c r="C9" s="4" t="inlineStr">
        <is>
          <t xml:space="preserve"> </t>
        </is>
      </c>
      <c r="D9" s="4" t="inlineStr">
        <is>
          <t xml:space="preserve"> </t>
        </is>
      </c>
      <c r="E9" s="4" t="inlineStr">
        <is>
          <t xml:space="preserve"> </t>
        </is>
      </c>
      <c r="F9" s="4" t="inlineStr">
        <is>
          <t xml:space="preserve"> </t>
        </is>
      </c>
    </row>
    <row r="10">
      <c r="A10" s="4" t="inlineStr">
        <is>
          <t>Ending balance, temporary equity at Dec. 31, 2021</t>
        </is>
      </c>
      <c r="B10" s="5" t="n">
        <v>480631</v>
      </c>
      <c r="C10" s="4" t="inlineStr">
        <is>
          <t xml:space="preserve"> </t>
        </is>
      </c>
      <c r="D10" s="4" t="inlineStr">
        <is>
          <t xml:space="preserve"> </t>
        </is>
      </c>
      <c r="E10" s="4" t="inlineStr">
        <is>
          <t xml:space="preserve"> </t>
        </is>
      </c>
      <c r="F10" s="4" t="inlineStr">
        <is>
          <t xml:space="preserve"> </t>
        </is>
      </c>
    </row>
    <row r="11">
      <c r="A11" s="4" t="inlineStr">
        <is>
          <t>Beginning balance, Common stock, shares outstanding (in shares) at Dec. 31, 2020</t>
        </is>
      </c>
      <c r="B11" s="4" t="inlineStr">
        <is>
          <t xml:space="preserve"> </t>
        </is>
      </c>
      <c r="C11" s="6" t="n">
        <v>1656415</v>
      </c>
      <c r="D11" s="4" t="inlineStr">
        <is>
          <t xml:space="preserve"> </t>
        </is>
      </c>
      <c r="E11" s="4" t="inlineStr">
        <is>
          <t xml:space="preserve"> </t>
        </is>
      </c>
      <c r="F11" s="4" t="inlineStr">
        <is>
          <t xml:space="preserve"> </t>
        </is>
      </c>
    </row>
    <row r="12">
      <c r="A12" s="4" t="inlineStr">
        <is>
          <t>Balance at the beginning at Dec. 31, 2020</t>
        </is>
      </c>
      <c r="B12" s="6" t="n">
        <v>-311216</v>
      </c>
      <c r="C12" s="5" t="n">
        <v>0</v>
      </c>
      <c r="D12" s="5" t="n">
        <v>18818</v>
      </c>
      <c r="E12" s="5" t="n">
        <v>-333200</v>
      </c>
      <c r="F12" s="5" t="n">
        <v>316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expense</t>
        </is>
      </c>
      <c r="B14" s="6" t="n">
        <v>2531</v>
      </c>
      <c r="C14" s="4" t="inlineStr">
        <is>
          <t xml:space="preserve"> </t>
        </is>
      </c>
      <c r="D14" s="6" t="n">
        <v>2531</v>
      </c>
      <c r="E14" s="4" t="inlineStr">
        <is>
          <t xml:space="preserve"> </t>
        </is>
      </c>
      <c r="F14" s="4" t="inlineStr">
        <is>
          <t xml:space="preserve"> </t>
        </is>
      </c>
    </row>
    <row r="15">
      <c r="A15" s="4" t="inlineStr">
        <is>
          <t>Repurchase of equity instruments</t>
        </is>
      </c>
      <c r="B15" s="6" t="n">
        <v>-396</v>
      </c>
      <c r="C15" s="4" t="inlineStr">
        <is>
          <t xml:space="preserve"> </t>
        </is>
      </c>
      <c r="D15" s="6" t="n">
        <v>-396</v>
      </c>
      <c r="E15" s="4" t="inlineStr">
        <is>
          <t xml:space="preserve"> </t>
        </is>
      </c>
      <c r="F15" s="4" t="inlineStr">
        <is>
          <t xml:space="preserve"> </t>
        </is>
      </c>
    </row>
    <row r="16">
      <c r="A16" s="4" t="inlineStr">
        <is>
          <t>Net Income (Loss) Attributable to Parent</t>
        </is>
      </c>
      <c r="B16" s="6" t="n">
        <v>-46689</v>
      </c>
      <c r="C16" s="4" t="inlineStr">
        <is>
          <t xml:space="preserve"> </t>
        </is>
      </c>
      <c r="D16" s="4" t="inlineStr">
        <is>
          <t xml:space="preserve"> </t>
        </is>
      </c>
      <c r="E16" s="6" t="n">
        <v>-46689</v>
      </c>
      <c r="F16" s="4" t="inlineStr">
        <is>
          <t xml:space="preserve"> </t>
        </is>
      </c>
    </row>
    <row r="17">
      <c r="A17" s="4" t="inlineStr">
        <is>
          <t>Issuance of common stock upon exercise of options (in shares)</t>
        </is>
      </c>
      <c r="B17" s="4" t="inlineStr">
        <is>
          <t xml:space="preserve"> </t>
        </is>
      </c>
      <c r="C17" s="6" t="n">
        <v>450519</v>
      </c>
      <c r="D17" s="4" t="inlineStr">
        <is>
          <t xml:space="preserve"> </t>
        </is>
      </c>
      <c r="E17" s="4" t="inlineStr">
        <is>
          <t xml:space="preserve"> </t>
        </is>
      </c>
      <c r="F17" s="4" t="inlineStr">
        <is>
          <t xml:space="preserve"> </t>
        </is>
      </c>
    </row>
    <row r="18">
      <c r="A18" s="4" t="inlineStr">
        <is>
          <t>Issuance of common stock upon exercise of options</t>
        </is>
      </c>
      <c r="B18" s="6" t="n">
        <v>758</v>
      </c>
      <c r="C18" s="4" t="inlineStr">
        <is>
          <t xml:space="preserve"> </t>
        </is>
      </c>
      <c r="D18" s="6" t="n">
        <v>758</v>
      </c>
      <c r="E18" s="4" t="inlineStr">
        <is>
          <t xml:space="preserve"> </t>
        </is>
      </c>
      <c r="F18" s="4" t="inlineStr">
        <is>
          <t xml:space="preserve"> </t>
        </is>
      </c>
    </row>
    <row r="19">
      <c r="A19" s="4" t="inlineStr">
        <is>
          <t>Foreign currency translation adjustments</t>
        </is>
      </c>
      <c r="B19" s="5" t="n">
        <v>95</v>
      </c>
      <c r="C19" s="4" t="inlineStr">
        <is>
          <t xml:space="preserve"> </t>
        </is>
      </c>
      <c r="D19" s="4" t="inlineStr">
        <is>
          <t xml:space="preserve"> </t>
        </is>
      </c>
      <c r="E19" s="4" t="inlineStr">
        <is>
          <t xml:space="preserve"> </t>
        </is>
      </c>
      <c r="F19" s="6" t="n">
        <v>95</v>
      </c>
    </row>
    <row r="20">
      <c r="A20" s="4" t="inlineStr">
        <is>
          <t>Ending balance, Common stock, shares outstanding (in shares) at Dec. 31, 2021</t>
        </is>
      </c>
      <c r="B20" s="6" t="n">
        <v>2106934</v>
      </c>
      <c r="C20" s="6" t="n">
        <v>2106934</v>
      </c>
      <c r="D20" s="4" t="inlineStr">
        <is>
          <t xml:space="preserve"> </t>
        </is>
      </c>
      <c r="E20" s="4" t="inlineStr">
        <is>
          <t xml:space="preserve"> </t>
        </is>
      </c>
      <c r="F20" s="4" t="inlineStr">
        <is>
          <t xml:space="preserve"> </t>
        </is>
      </c>
    </row>
    <row r="21">
      <c r="A21" s="4" t="inlineStr">
        <is>
          <t>Balance at the end at Dec. 31, 2021</t>
        </is>
      </c>
      <c r="B21" s="5" t="n">
        <v>-354917</v>
      </c>
      <c r="C21" s="5" t="n">
        <v>0</v>
      </c>
      <c r="D21" s="6" t="n">
        <v>21711</v>
      </c>
      <c r="E21" s="6" t="n">
        <v>-379889</v>
      </c>
      <c r="F21" s="6" t="n">
        <v>3261</v>
      </c>
    </row>
    <row r="22">
      <c r="A22" s="4" t="inlineStr">
        <is>
          <t>Ending balance, Redeemable Convertible Preferred Stock (in shares) at Dec. 31, 2021</t>
        </is>
      </c>
      <c r="B22" s="6" t="n">
        <v>29521810</v>
      </c>
      <c r="C22" s="4" t="inlineStr">
        <is>
          <t xml:space="preserve"> </t>
        </is>
      </c>
      <c r="D22" s="4" t="inlineStr">
        <is>
          <t xml:space="preserve"> </t>
        </is>
      </c>
      <c r="E22" s="4" t="inlineStr">
        <is>
          <t xml:space="preserve"> </t>
        </is>
      </c>
      <c r="F22" s="4" t="inlineStr">
        <is>
          <t xml:space="preserve"> </t>
        </is>
      </c>
    </row>
    <row r="23">
      <c r="A23" s="4" t="inlineStr">
        <is>
          <t>Ending balance, temporary equity at Dec. 31, 2021</t>
        </is>
      </c>
      <c r="B23" s="5" t="n">
        <v>480631</v>
      </c>
      <c r="C23" s="4" t="inlineStr">
        <is>
          <t xml:space="preserve"> </t>
        </is>
      </c>
      <c r="D23" s="4" t="inlineStr">
        <is>
          <t xml:space="preserve"> </t>
        </is>
      </c>
      <c r="E23" s="4" t="inlineStr">
        <is>
          <t xml:space="preserve"> </t>
        </is>
      </c>
      <c r="F23" s="4" t="inlineStr">
        <is>
          <t xml:space="preserve"> </t>
        </is>
      </c>
    </row>
    <row r="24">
      <c r="A24" s="4" t="inlineStr">
        <is>
          <t>Ending balance, Common stock, shares outstanding (in shares) at Dec. 31, 2021</t>
        </is>
      </c>
      <c r="B24" s="6" t="n">
        <v>2106934</v>
      </c>
      <c r="C24" s="6" t="n">
        <v>2106934</v>
      </c>
      <c r="D24" s="4" t="inlineStr">
        <is>
          <t xml:space="preserve"> </t>
        </is>
      </c>
      <c r="E24" s="4" t="inlineStr">
        <is>
          <t xml:space="preserve"> </t>
        </is>
      </c>
      <c r="F24" s="4" t="inlineStr">
        <is>
          <t xml:space="preserve"> </t>
        </is>
      </c>
    </row>
    <row r="25">
      <c r="A25" s="4" t="inlineStr">
        <is>
          <t>Balance at the end at Dec. 31, 2021</t>
        </is>
      </c>
      <c r="B25" s="5" t="n">
        <v>-354917</v>
      </c>
      <c r="C25" s="5" t="n">
        <v>0</v>
      </c>
      <c r="D25" s="6" t="n">
        <v>21711</v>
      </c>
      <c r="E25" s="6" t="n">
        <v>-379889</v>
      </c>
      <c r="F25" s="6" t="n">
        <v>3261</v>
      </c>
    </row>
    <row r="26">
      <c r="A26" s="4" t="inlineStr">
        <is>
          <t>Ending balance, Redeemable Convertible Preferred Stock (in shares) at Dec. 31, 2022</t>
        </is>
      </c>
      <c r="B26" s="6" t="n">
        <v>29521810</v>
      </c>
      <c r="C26" s="4" t="inlineStr">
        <is>
          <t xml:space="preserve"> </t>
        </is>
      </c>
      <c r="D26" s="4" t="inlineStr">
        <is>
          <t xml:space="preserve"> </t>
        </is>
      </c>
      <c r="E26" s="4" t="inlineStr">
        <is>
          <t xml:space="preserve"> </t>
        </is>
      </c>
      <c r="F26" s="4" t="inlineStr">
        <is>
          <t xml:space="preserve"> </t>
        </is>
      </c>
    </row>
    <row r="27">
      <c r="A27" s="4" t="inlineStr">
        <is>
          <t>Ending balance, temporary equity at Dec. 31, 2022</t>
        </is>
      </c>
      <c r="B27" s="5" t="n">
        <v>480631</v>
      </c>
      <c r="C27" s="4" t="inlineStr">
        <is>
          <t xml:space="preserve"> </t>
        </is>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expense</t>
        </is>
      </c>
      <c r="B29" s="6" t="n">
        <v>2527</v>
      </c>
      <c r="C29" s="4" t="inlineStr">
        <is>
          <t xml:space="preserve"> </t>
        </is>
      </c>
      <c r="D29" s="6" t="n">
        <v>2527</v>
      </c>
      <c r="E29" s="4" t="inlineStr">
        <is>
          <t xml:space="preserve"> </t>
        </is>
      </c>
      <c r="F29" s="4" t="inlineStr">
        <is>
          <t xml:space="preserve"> </t>
        </is>
      </c>
    </row>
    <row r="30">
      <c r="A30" s="4" t="inlineStr">
        <is>
          <t>Repurchase of equity instruments</t>
        </is>
      </c>
      <c r="B30" s="6" t="n">
        <v>-649</v>
      </c>
      <c r="C30" s="4" t="inlineStr">
        <is>
          <t xml:space="preserve"> </t>
        </is>
      </c>
      <c r="D30" s="6" t="n">
        <v>-649</v>
      </c>
      <c r="E30" s="4" t="inlineStr">
        <is>
          <t xml:space="preserve"> </t>
        </is>
      </c>
      <c r="F30" s="4" t="inlineStr">
        <is>
          <t xml:space="preserve"> </t>
        </is>
      </c>
    </row>
    <row r="31">
      <c r="A31" s="4" t="inlineStr">
        <is>
          <t>Net Income (Loss) Attributable to Parent</t>
        </is>
      </c>
      <c r="B31" s="5" t="n">
        <v>-76356</v>
      </c>
      <c r="C31" s="4" t="inlineStr">
        <is>
          <t xml:space="preserve"> </t>
        </is>
      </c>
      <c r="D31" s="4" t="inlineStr">
        <is>
          <t xml:space="preserve"> </t>
        </is>
      </c>
      <c r="E31" s="6" t="n">
        <v>-76356</v>
      </c>
      <c r="F31" s="4" t="inlineStr">
        <is>
          <t xml:space="preserve"> </t>
        </is>
      </c>
    </row>
    <row r="32">
      <c r="A32" s="4" t="inlineStr">
        <is>
          <t>Issuance of common stock upon exercise of options (in shares)</t>
        </is>
      </c>
      <c r="B32" s="6" t="n">
        <v>451000</v>
      </c>
      <c r="C32" s="6" t="n">
        <v>275424</v>
      </c>
      <c r="D32" s="4" t="inlineStr">
        <is>
          <t xml:space="preserve"> </t>
        </is>
      </c>
      <c r="E32" s="4" t="inlineStr">
        <is>
          <t xml:space="preserve"> </t>
        </is>
      </c>
      <c r="F32" s="4" t="inlineStr">
        <is>
          <t xml:space="preserve"> </t>
        </is>
      </c>
    </row>
    <row r="33">
      <c r="A33" s="4" t="inlineStr">
        <is>
          <t>Issuance of common stock upon exercise of options</t>
        </is>
      </c>
      <c r="B33" s="5" t="n">
        <v>1194</v>
      </c>
      <c r="C33" s="4" t="inlineStr">
        <is>
          <t xml:space="preserve"> </t>
        </is>
      </c>
      <c r="D33" s="6" t="n">
        <v>1194</v>
      </c>
      <c r="E33" s="4" t="inlineStr">
        <is>
          <t xml:space="preserve"> </t>
        </is>
      </c>
      <c r="F33" s="4" t="inlineStr">
        <is>
          <t xml:space="preserve"> </t>
        </is>
      </c>
    </row>
    <row r="34">
      <c r="A34" s="4" t="inlineStr">
        <is>
          <t>Transfer from foreign currency translation to equity security investment</t>
        </is>
      </c>
      <c r="B34" s="6" t="n">
        <v>928</v>
      </c>
      <c r="C34" s="4" t="inlineStr">
        <is>
          <t xml:space="preserve"> </t>
        </is>
      </c>
      <c r="D34" s="4" t="inlineStr">
        <is>
          <t xml:space="preserve"> </t>
        </is>
      </c>
      <c r="E34" s="4" t="inlineStr">
        <is>
          <t xml:space="preserve"> </t>
        </is>
      </c>
      <c r="F34" s="6" t="n">
        <v>928</v>
      </c>
    </row>
    <row r="35">
      <c r="A35" s="4" t="inlineStr">
        <is>
          <t>Foreign currency translation adjustments</t>
        </is>
      </c>
      <c r="B35" s="5" t="n">
        <v>-1449</v>
      </c>
      <c r="C35" s="4" t="inlineStr">
        <is>
          <t xml:space="preserve"> </t>
        </is>
      </c>
      <c r="D35" s="4" t="inlineStr">
        <is>
          <t xml:space="preserve"> </t>
        </is>
      </c>
      <c r="E35" s="4" t="inlineStr">
        <is>
          <t xml:space="preserve"> </t>
        </is>
      </c>
      <c r="F35" s="6" t="n">
        <v>-1449</v>
      </c>
    </row>
    <row r="36">
      <c r="A36" s="4" t="inlineStr">
        <is>
          <t>Ending balance, Common stock, shares outstanding (in shares) at Dec. 31, 2022</t>
        </is>
      </c>
      <c r="B36" s="6" t="n">
        <v>2382358</v>
      </c>
      <c r="C36" s="6" t="n">
        <v>2382358</v>
      </c>
      <c r="D36" s="4" t="inlineStr">
        <is>
          <t xml:space="preserve"> </t>
        </is>
      </c>
      <c r="E36" s="4" t="inlineStr">
        <is>
          <t xml:space="preserve"> </t>
        </is>
      </c>
      <c r="F36" s="4" t="inlineStr">
        <is>
          <t xml:space="preserve"> </t>
        </is>
      </c>
    </row>
    <row r="37">
      <c r="A37" s="4" t="inlineStr">
        <is>
          <t>Balance at the end at Dec. 31, 2022</t>
        </is>
      </c>
      <c r="B37" s="5" t="n">
        <v>-428722</v>
      </c>
      <c r="C37" s="5" t="n">
        <v>0</v>
      </c>
      <c r="D37" s="5" t="n">
        <v>24783</v>
      </c>
      <c r="E37" s="5" t="n">
        <v>-456245</v>
      </c>
      <c r="F37" s="5" t="n">
        <v>274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AFE (Details) - USD ($)</t>
        </is>
      </c>
      <c r="B1" s="2" t="inlineStr">
        <is>
          <t>12 Months Ended</t>
        </is>
      </c>
    </row>
    <row r="2">
      <c r="B2" s="2" t="inlineStr">
        <is>
          <t>Dec. 31, 2022</t>
        </is>
      </c>
      <c r="C2" s="2" t="inlineStr">
        <is>
          <t>Oct. 02,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SAFE liability</t>
        </is>
      </c>
      <c r="B4" s="5" t="n">
        <v>28986000</v>
      </c>
      <c r="C4" s="4" t="inlineStr">
        <is>
          <t xml:space="preserve"> </t>
        </is>
      </c>
      <c r="D4" s="5" t="n">
        <v>28271000</v>
      </c>
    </row>
    <row r="5">
      <c r="A5" s="4" t="inlineStr">
        <is>
          <t>Proceeds from Brookfield SAFE agreement</t>
        </is>
      </c>
      <c r="B5" s="6" t="n">
        <v>50000000</v>
      </c>
      <c r="C5" s="4" t="inlineStr">
        <is>
          <t xml:space="preserve"> </t>
        </is>
      </c>
      <c r="D5" s="4" t="inlineStr">
        <is>
          <t xml:space="preserve"> </t>
        </is>
      </c>
    </row>
    <row r="6">
      <c r="A6" s="4" t="inlineStr">
        <is>
          <t>Required equity funding for qualifying projects</t>
        </is>
      </c>
      <c r="B6" s="4" t="inlineStr">
        <is>
          <t xml:space="preserve"> </t>
        </is>
      </c>
      <c r="C6" s="5" t="n">
        <v>50000000</v>
      </c>
      <c r="D6" s="4" t="inlineStr">
        <is>
          <t xml:space="preserve"> </t>
        </is>
      </c>
    </row>
    <row r="7">
      <c r="A7" s="4" t="inlineStr">
        <is>
          <t>Required equity funding for qualifying projects, remaining amount reduction</t>
        </is>
      </c>
      <c r="B7" s="4" t="inlineStr">
        <is>
          <t xml:space="preserve"> </t>
        </is>
      </c>
      <c r="C7" s="6" t="n">
        <v>5000000</v>
      </c>
      <c r="D7" s="4" t="inlineStr">
        <is>
          <t xml:space="preserve"> </t>
        </is>
      </c>
    </row>
    <row r="8">
      <c r="A8" s="4" t="inlineStr">
        <is>
          <t>Brookfield SAFE liability</t>
        </is>
      </c>
      <c r="B8" s="5" t="n">
        <v>50000000</v>
      </c>
      <c r="C8" s="4" t="inlineStr">
        <is>
          <t xml:space="preserve"> </t>
        </is>
      </c>
      <c r="D8" s="5" t="n">
        <v>0</v>
      </c>
    </row>
    <row r="9">
      <c r="A9" s="4" t="inlineStr">
        <is>
          <t>Required equity funding</t>
        </is>
      </c>
      <c r="B9" s="4" t="inlineStr">
        <is>
          <t xml:space="preserve"> </t>
        </is>
      </c>
      <c r="C9" s="5" t="n">
        <v>500000000</v>
      </c>
      <c r="D9"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Warrants</t>
        </is>
      </c>
      <c r="B3" s="5" t="n">
        <v>1989</v>
      </c>
      <c r="C3" s="5" t="n">
        <v>1729</v>
      </c>
    </row>
    <row r="4">
      <c r="A4" s="4" t="inlineStr">
        <is>
          <t>Brookfield SAFE liability</t>
        </is>
      </c>
      <c r="B4" s="6" t="n">
        <v>50000</v>
      </c>
      <c r="C4" s="4" t="inlineStr">
        <is>
          <t xml:space="preserve"> </t>
        </is>
      </c>
    </row>
    <row r="5">
      <c r="A5" s="4" t="inlineStr">
        <is>
          <t>AM SAFE liability</t>
        </is>
      </c>
      <c r="B5" s="6" t="n">
        <v>28986</v>
      </c>
      <c r="C5" s="6" t="n">
        <v>28271</v>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6" t="n">
        <v>523</v>
      </c>
      <c r="C8" s="6" t="n">
        <v>516</v>
      </c>
    </row>
    <row r="9">
      <c r="A9" s="3" t="inlineStr">
        <is>
          <t>Liabilities:</t>
        </is>
      </c>
      <c r="B9" s="4" t="inlineStr">
        <is>
          <t xml:space="preserve"> </t>
        </is>
      </c>
      <c r="C9" s="4" t="inlineStr">
        <is>
          <t xml:space="preserve"> </t>
        </is>
      </c>
    </row>
    <row r="10">
      <c r="A10" s="4" t="inlineStr">
        <is>
          <t>Warrants</t>
        </is>
      </c>
      <c r="B10" s="6" t="n">
        <v>2119</v>
      </c>
      <c r="C10" s="6" t="n">
        <v>1145</v>
      </c>
    </row>
    <row r="11">
      <c r="A11" s="4" t="inlineStr">
        <is>
          <t>Brookfield SAFE liability</t>
        </is>
      </c>
      <c r="B11" s="6" t="n">
        <v>50000</v>
      </c>
      <c r="C11" s="4" t="inlineStr">
        <is>
          <t xml:space="preserve"> </t>
        </is>
      </c>
    </row>
    <row r="12">
      <c r="A12" s="4" t="inlineStr">
        <is>
          <t>AM SAFE liability</t>
        </is>
      </c>
      <c r="B12" s="6" t="n">
        <v>28986</v>
      </c>
      <c r="C12" s="6" t="n">
        <v>28271</v>
      </c>
    </row>
    <row r="13">
      <c r="A13" s="4" t="inlineStr">
        <is>
          <t>Total Liabilities</t>
        </is>
      </c>
      <c r="B13" s="6" t="n">
        <v>83094</v>
      </c>
      <c r="C13" s="6" t="n">
        <v>31145</v>
      </c>
    </row>
    <row r="14">
      <c r="A14" s="4" t="inlineStr">
        <is>
          <t>Fair Value, Recurring | SAFE warran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s</t>
        </is>
      </c>
      <c r="B16" s="6" t="n">
        <v>1989</v>
      </c>
      <c r="C16" s="6" t="n">
        <v>1729</v>
      </c>
    </row>
    <row r="17">
      <c r="A17" s="4" t="inlineStr">
        <is>
          <t>Fair Value, 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6" t="n">
        <v>523</v>
      </c>
      <c r="C19" s="6" t="n">
        <v>516</v>
      </c>
    </row>
    <row r="20">
      <c r="A20" s="3" t="inlineStr">
        <is>
          <t>Liabilities:</t>
        </is>
      </c>
      <c r="B20" s="4" t="inlineStr">
        <is>
          <t xml:space="preserve"> </t>
        </is>
      </c>
      <c r="C20" s="4" t="inlineStr">
        <is>
          <t xml:space="preserve"> </t>
        </is>
      </c>
    </row>
    <row r="21">
      <c r="A21" s="4" t="inlineStr">
        <is>
          <t>Warrants</t>
        </is>
      </c>
      <c r="B21" s="6" t="n">
        <v>0</v>
      </c>
      <c r="C21" s="6" t="n">
        <v>0</v>
      </c>
    </row>
    <row r="22">
      <c r="A22" s="4" t="inlineStr">
        <is>
          <t>Brookfield SAFE liability</t>
        </is>
      </c>
      <c r="B22" s="6" t="n">
        <v>0</v>
      </c>
      <c r="C22" s="4" t="inlineStr">
        <is>
          <t xml:space="preserve"> </t>
        </is>
      </c>
    </row>
    <row r="23">
      <c r="A23" s="4" t="inlineStr">
        <is>
          <t>AM SAFE liability</t>
        </is>
      </c>
      <c r="B23" s="6" t="n">
        <v>0</v>
      </c>
      <c r="C23" s="6" t="n">
        <v>0</v>
      </c>
    </row>
    <row r="24">
      <c r="A24" s="4" t="inlineStr">
        <is>
          <t>Total Liabilities</t>
        </is>
      </c>
      <c r="B24" s="6" t="n">
        <v>0</v>
      </c>
      <c r="C24" s="6" t="n">
        <v>0</v>
      </c>
    </row>
    <row r="25">
      <c r="A25" s="4" t="inlineStr">
        <is>
          <t>Fair Value, Recurring | Level 1 | SAFE warra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Warrants</t>
        </is>
      </c>
      <c r="B27" s="6" t="n">
        <v>0</v>
      </c>
      <c r="C27" s="6" t="n">
        <v>0</v>
      </c>
    </row>
    <row r="28">
      <c r="A28" s="4" t="inlineStr">
        <is>
          <t>Fair Value, Recurring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6" t="n">
        <v>0</v>
      </c>
      <c r="C30" s="6" t="n">
        <v>0</v>
      </c>
    </row>
    <row r="31">
      <c r="A31" s="3" t="inlineStr">
        <is>
          <t>Liabilities:</t>
        </is>
      </c>
      <c r="B31" s="4" t="inlineStr">
        <is>
          <t xml:space="preserve"> </t>
        </is>
      </c>
      <c r="C31" s="4" t="inlineStr">
        <is>
          <t xml:space="preserve"> </t>
        </is>
      </c>
    </row>
    <row r="32">
      <c r="A32" s="4" t="inlineStr">
        <is>
          <t>Warrants</t>
        </is>
      </c>
      <c r="B32" s="6" t="n">
        <v>0</v>
      </c>
      <c r="C32" s="6" t="n">
        <v>0</v>
      </c>
    </row>
    <row r="33">
      <c r="A33" s="4" t="inlineStr">
        <is>
          <t>Brookfield SAFE liability</t>
        </is>
      </c>
      <c r="B33" s="6" t="n">
        <v>0</v>
      </c>
      <c r="C33" s="4" t="inlineStr">
        <is>
          <t xml:space="preserve"> </t>
        </is>
      </c>
    </row>
    <row r="34">
      <c r="A34" s="4" t="inlineStr">
        <is>
          <t>AM SAFE liability</t>
        </is>
      </c>
      <c r="B34" s="6" t="n">
        <v>0</v>
      </c>
      <c r="C34" s="6" t="n">
        <v>0</v>
      </c>
    </row>
    <row r="35">
      <c r="A35" s="4" t="inlineStr">
        <is>
          <t>Total Liabilities</t>
        </is>
      </c>
      <c r="B35" s="6" t="n">
        <v>0</v>
      </c>
      <c r="C35" s="6" t="n">
        <v>0</v>
      </c>
    </row>
    <row r="36">
      <c r="A36" s="4" t="inlineStr">
        <is>
          <t>Fair Value, Recurring | Level 2 | SAFE warrant</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Warrants</t>
        </is>
      </c>
      <c r="B38" s="6" t="n">
        <v>0</v>
      </c>
      <c r="C38" s="6" t="n">
        <v>0</v>
      </c>
    </row>
    <row r="39">
      <c r="A39" s="4" t="inlineStr">
        <is>
          <t>Fair Value, Recurring |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6" t="n">
        <v>0</v>
      </c>
      <c r="C41" s="6" t="n">
        <v>0</v>
      </c>
    </row>
    <row r="42">
      <c r="A42" s="3" t="inlineStr">
        <is>
          <t>Liabilities:</t>
        </is>
      </c>
      <c r="B42" s="4" t="inlineStr">
        <is>
          <t xml:space="preserve"> </t>
        </is>
      </c>
      <c r="C42" s="4" t="inlineStr">
        <is>
          <t xml:space="preserve"> </t>
        </is>
      </c>
    </row>
    <row r="43">
      <c r="A43" s="4" t="inlineStr">
        <is>
          <t>Warrants</t>
        </is>
      </c>
      <c r="B43" s="6" t="n">
        <v>2119</v>
      </c>
      <c r="C43" s="6" t="n">
        <v>1145</v>
      </c>
    </row>
    <row r="44">
      <c r="A44" s="4" t="inlineStr">
        <is>
          <t>Brookfield SAFE liability</t>
        </is>
      </c>
      <c r="B44" s="6" t="n">
        <v>50000</v>
      </c>
      <c r="C44" s="4" t="inlineStr">
        <is>
          <t xml:space="preserve"> </t>
        </is>
      </c>
    </row>
    <row r="45">
      <c r="A45" s="4" t="inlineStr">
        <is>
          <t>AM SAFE liability</t>
        </is>
      </c>
      <c r="B45" s="6" t="n">
        <v>28986</v>
      </c>
      <c r="C45" s="6" t="n">
        <v>28271</v>
      </c>
    </row>
    <row r="46">
      <c r="A46" s="4" t="inlineStr">
        <is>
          <t>Total Liabilities</t>
        </is>
      </c>
      <c r="B46" s="6" t="n">
        <v>83094</v>
      </c>
      <c r="C46" s="6" t="n">
        <v>31145</v>
      </c>
    </row>
    <row r="47">
      <c r="A47" s="4" t="inlineStr">
        <is>
          <t>Fair Value, Recurring | Level 3 | SAFE warrant</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Warrants</t>
        </is>
      </c>
      <c r="B49" s="5" t="n">
        <v>1989</v>
      </c>
      <c r="C49" s="5" t="n">
        <v>172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 Narrative (Details) - USD ($) $ / shares in Units, $ in Thousands</t>
        </is>
      </c>
      <c r="B1" s="2" t="inlineStr">
        <is>
          <t>12 Months Ended</t>
        </is>
      </c>
    </row>
    <row r="2">
      <c r="B2" s="2" t="inlineStr">
        <is>
          <t>Dec. 31, 2022</t>
        </is>
      </c>
      <c r="C2" s="2" t="inlineStr">
        <is>
          <t>Dec. 31, 2021</t>
        </is>
      </c>
      <c r="D2" s="2" t="inlineStr">
        <is>
          <t>Feb. 03, 2023</t>
        </is>
      </c>
      <c r="E2" s="2" t="inlineStr">
        <is>
          <t>Nov. 09,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Sale of private placement warrants (in shares)</t>
        </is>
      </c>
      <c r="B4" s="6" t="n">
        <v>225223</v>
      </c>
      <c r="C4" s="6" t="n">
        <v>225223</v>
      </c>
      <c r="D4" s="6" t="n">
        <v>10000000</v>
      </c>
      <c r="E4" s="6" t="n">
        <v>316250</v>
      </c>
    </row>
    <row r="5">
      <c r="A5" s="4" t="inlineStr">
        <is>
          <t>Class of warrant or right, exercise price of warrants or rights (in dollars per share)</t>
        </is>
      </c>
      <c r="B5" s="8" t="n">
        <v>14.69</v>
      </c>
      <c r="C5" s="8" t="n">
        <v>19.93</v>
      </c>
      <c r="D5" s="4" t="inlineStr">
        <is>
          <t xml:space="preserve"> </t>
        </is>
      </c>
      <c r="E5" s="7" t="n">
        <v>0.0575</v>
      </c>
    </row>
    <row r="6">
      <c r="A6" s="3" t="inlineStr">
        <is>
          <t>Warrants</t>
        </is>
      </c>
      <c r="B6" s="4" t="inlineStr">
        <is>
          <t xml:space="preserve"> </t>
        </is>
      </c>
      <c r="C6" s="4" t="inlineStr">
        <is>
          <t xml:space="preserve"> </t>
        </is>
      </c>
      <c r="D6" s="4" t="inlineStr">
        <is>
          <t xml:space="preserve"> </t>
        </is>
      </c>
      <c r="E6" s="4" t="inlineStr">
        <is>
          <t xml:space="preserve"> </t>
        </is>
      </c>
    </row>
    <row r="7">
      <c r="A7" s="4" t="inlineStr">
        <is>
          <t>Loss on change in fair value of SAFE and warrant liabilities</t>
        </is>
      </c>
      <c r="B7" s="5" t="n">
        <v>1949</v>
      </c>
      <c r="C7" s="5" t="n">
        <v>563</v>
      </c>
      <c r="D7" s="4" t="inlineStr">
        <is>
          <t xml:space="preserve"> </t>
        </is>
      </c>
      <c r="E7" s="4" t="inlineStr">
        <is>
          <t xml:space="preserve"> </t>
        </is>
      </c>
    </row>
    <row r="8">
      <c r="A8" s="4" t="inlineStr">
        <is>
          <t>Brookfield SAFE liability</t>
        </is>
      </c>
      <c r="B8" s="6" t="n">
        <v>50000</v>
      </c>
      <c r="C8" s="4" t="inlineStr">
        <is>
          <t xml:space="preserve"> </t>
        </is>
      </c>
      <c r="D8" s="4" t="inlineStr">
        <is>
          <t xml:space="preserve"> </t>
        </is>
      </c>
      <c r="E8" s="4" t="inlineStr">
        <is>
          <t xml:space="preserve"> </t>
        </is>
      </c>
    </row>
    <row r="9">
      <c r="A9" s="4" t="inlineStr">
        <is>
          <t>Other Expense</t>
        </is>
      </c>
      <c r="B9" s="4" t="inlineStr">
        <is>
          <t xml:space="preserve"> </t>
        </is>
      </c>
      <c r="C9" s="4" t="inlineStr">
        <is>
          <t xml:space="preserve"> </t>
        </is>
      </c>
      <c r="D9" s="4" t="inlineStr">
        <is>
          <t xml:space="preserve"> </t>
        </is>
      </c>
      <c r="E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row>
    <row r="11">
      <c r="A11" s="4" t="inlineStr">
        <is>
          <t>Loss on change in fair value of SAFE and warrant liabilities</t>
        </is>
      </c>
      <c r="B11" s="5" t="n">
        <v>974</v>
      </c>
      <c r="C11" s="5" t="n">
        <v>563</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Fair Value - Level 3 Fair Value Measurements (Details)</t>
        </is>
      </c>
      <c r="B1" s="2" t="inlineStr">
        <is>
          <t>Dec. 31, 2022 $ / shares</t>
        </is>
      </c>
      <c r="C1" s="2" t="inlineStr">
        <is>
          <t>Dec. 31, 2021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9" t="n">
        <v>22.81</v>
      </c>
      <c r="C4" s="9" t="n">
        <v>13.77</v>
      </c>
    </row>
    <row r="5">
      <c r="A5" s="4" t="inlineStr">
        <is>
          <t>Weighted average exercis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9" t="n">
        <v>17.31</v>
      </c>
      <c r="C7" s="9" t="n">
        <v>17.32</v>
      </c>
    </row>
    <row r="8">
      <c r="A8" s="4" t="inlineStr">
        <is>
          <t>Ter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5" t="n">
        <v>1.1</v>
      </c>
      <c r="C10" s="15" t="n">
        <v>2.8</v>
      </c>
    </row>
    <row r="11">
      <c r="A11" s="4" t="inlineStr">
        <is>
          <t>Term | Near Ter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4" t="inlineStr">
        <is>
          <t xml:space="preserve"> </t>
        </is>
      </c>
      <c r="C13" s="6" t="n">
        <v>5</v>
      </c>
    </row>
    <row r="14">
      <c r="A14" s="4" t="inlineStr">
        <is>
          <t>Term | Long-Ter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4" t="inlineStr">
        <is>
          <t xml:space="preserve"> </t>
        </is>
      </c>
      <c r="C16" s="6" t="n">
        <v>5</v>
      </c>
    </row>
    <row r="17">
      <c r="A17" s="4" t="inlineStr">
        <is>
          <t>Expected 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14" t="n">
        <v>0.734</v>
      </c>
      <c r="C19" s="14" t="n">
        <v>0.706</v>
      </c>
    </row>
    <row r="20">
      <c r="A20" s="4" t="inlineStr">
        <is>
          <t>Expected volatility | Near Ter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4" t="inlineStr">
        <is>
          <t xml:space="preserve"> </t>
        </is>
      </c>
      <c r="C22" s="9" t="n">
        <v>0.75</v>
      </c>
    </row>
    <row r="23">
      <c r="A23" s="4" t="inlineStr">
        <is>
          <t>Expected volatility | Long-Ter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4" t="inlineStr">
        <is>
          <t xml:space="preserve"> </t>
        </is>
      </c>
      <c r="C25" s="9" t="n">
        <v>0.75</v>
      </c>
    </row>
    <row r="26">
      <c r="A26" s="4" t="inlineStr">
        <is>
          <t>Risk-free interes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14" t="n">
        <v>0.045</v>
      </c>
      <c r="C28" s="14" t="n">
        <v>0.008</v>
      </c>
    </row>
    <row r="29">
      <c r="A29" s="4" t="inlineStr">
        <is>
          <t>Risk-free interest rate | Near Ter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measurement input</t>
        </is>
      </c>
      <c r="B31" s="4" t="inlineStr">
        <is>
          <t xml:space="preserve"> </t>
        </is>
      </c>
      <c r="C31" s="16" t="n">
        <v>0.0412</v>
      </c>
    </row>
    <row r="32">
      <c r="A32" s="4" t="inlineStr">
        <is>
          <t>Risk-free interest rate | Long-Ter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measurement input</t>
        </is>
      </c>
      <c r="B34" s="4" t="inlineStr">
        <is>
          <t xml:space="preserve"> </t>
        </is>
      </c>
      <c r="C34" s="16" t="n">
        <v>0.0475</v>
      </c>
    </row>
    <row r="35">
      <c r="A35" s="4" t="inlineStr">
        <is>
          <t>Expected dividend yield</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measurement input</t>
        </is>
      </c>
      <c r="B37" s="6" t="n">
        <v>0</v>
      </c>
      <c r="C37" s="6" t="n">
        <v>0</v>
      </c>
    </row>
    <row r="38">
      <c r="A38" s="4" t="inlineStr">
        <is>
          <t>Expected dividend yield | Near Ter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s, measurement input</t>
        </is>
      </c>
      <c r="B40" s="4" t="inlineStr">
        <is>
          <t xml:space="preserve"> </t>
        </is>
      </c>
      <c r="C40" s="6" t="n">
        <v>0</v>
      </c>
    </row>
    <row r="41">
      <c r="A41" s="4" t="inlineStr">
        <is>
          <t>Expected dividend yield | Long-Ter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s, measurement input</t>
        </is>
      </c>
      <c r="B43" s="4" t="inlineStr">
        <is>
          <t xml:space="preserve"> </t>
        </is>
      </c>
      <c r="C43" s="6" t="n">
        <v>0</v>
      </c>
    </row>
    <row r="44">
      <c r="A44" s="4" t="inlineStr">
        <is>
          <t>Probability weighting | Near Ter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s, measurement input</t>
        </is>
      </c>
      <c r="B46" s="4" t="inlineStr">
        <is>
          <t xml:space="preserve"> </t>
        </is>
      </c>
      <c r="C46" s="9" t="n">
        <v>0.61</v>
      </c>
    </row>
    <row r="47">
      <c r="A47" s="4" t="inlineStr">
        <is>
          <t>Probability weighting | Long-Term</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Warrants, measurement input</t>
        </is>
      </c>
      <c r="B49" s="4" t="inlineStr">
        <is>
          <t xml:space="preserve"> </t>
        </is>
      </c>
      <c r="C49" s="9" t="n">
        <v>0.39</v>
      </c>
    </row>
    <row r="50">
      <c r="A50" s="4" t="inlineStr">
        <is>
          <t>Probability weighting | Near Term</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rivatives, measurement input</t>
        </is>
      </c>
      <c r="B52" s="4" t="inlineStr">
        <is>
          <t xml:space="preserve"> </t>
        </is>
      </c>
      <c r="C52" s="9" t="n">
        <v>0.61</v>
      </c>
    </row>
    <row r="53">
      <c r="A53" s="4" t="inlineStr">
        <is>
          <t>Probability weighting | Long-Term</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rivatives, measurement input</t>
        </is>
      </c>
      <c r="B55" s="4" t="inlineStr">
        <is>
          <t xml:space="preserve"> </t>
        </is>
      </c>
      <c r="C55" s="9" t="n">
        <v>0.39</v>
      </c>
    </row>
    <row r="56">
      <c r="A56" s="4" t="inlineStr">
        <is>
          <t>Interest rate | Near Term</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Warrants, measurement input</t>
        </is>
      </c>
      <c r="B58" s="4" t="inlineStr">
        <is>
          <t xml:space="preserve"> </t>
        </is>
      </c>
      <c r="C58" s="16" t="n">
        <v>0.0399</v>
      </c>
    </row>
    <row r="59">
      <c r="A59" s="4" t="inlineStr">
        <is>
          <t>Interest rate | Long-Term</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Warrants, measurement input</t>
        </is>
      </c>
      <c r="B61" s="4" t="inlineStr">
        <is>
          <t xml:space="preserve"> </t>
        </is>
      </c>
      <c r="C61" s="16" t="n">
        <v>0.0399</v>
      </c>
    </row>
    <row r="62">
      <c r="A62" s="4" t="inlineStr">
        <is>
          <t>Time to conversion | Near Term</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Warrants, measurement input</t>
        </is>
      </c>
      <c r="B64" s="4" t="inlineStr">
        <is>
          <t xml:space="preserve"> </t>
        </is>
      </c>
      <c r="C64" s="15" t="n">
        <v>0.1</v>
      </c>
    </row>
    <row r="65">
      <c r="A65" s="4" t="inlineStr">
        <is>
          <t>Time to conversion | Long-Term</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Warrants, measurement input</t>
        </is>
      </c>
      <c r="B67" s="4" t="inlineStr">
        <is>
          <t xml:space="preserve"> </t>
        </is>
      </c>
      <c r="C67" s="15" t="n">
        <v>0.8</v>
      </c>
    </row>
    <row r="68">
      <c r="A68" s="4" t="inlineStr">
        <is>
          <t>Time to conversion | Near Term</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Derivatives, measurement input</t>
        </is>
      </c>
      <c r="B70" s="4" t="inlineStr">
        <is>
          <t xml:space="preserve"> </t>
        </is>
      </c>
      <c r="C70" s="15" t="n">
        <v>0.1</v>
      </c>
    </row>
    <row r="71">
      <c r="A71" s="4" t="inlineStr">
        <is>
          <t>Time to conversion | Long-Term</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Derivatives, measurement input</t>
        </is>
      </c>
      <c r="B73" s="4" t="inlineStr">
        <is>
          <t xml:space="preserve"> </t>
        </is>
      </c>
      <c r="C73" s="15" t="n">
        <v>0.8</v>
      </c>
    </row>
    <row r="74">
      <c r="A74" s="4" t="inlineStr">
        <is>
          <t>Liquidity price | Near Term</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Derivatives, measurement input</t>
        </is>
      </c>
      <c r="B76" s="4" t="inlineStr">
        <is>
          <t xml:space="preserve"> </t>
        </is>
      </c>
      <c r="C76" s="6" t="n">
        <v>1</v>
      </c>
    </row>
    <row r="77">
      <c r="A77" s="4" t="inlineStr">
        <is>
          <t>Liquidity price | Long-Term</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Derivatives, measurement input</t>
        </is>
      </c>
      <c r="B79" s="4" t="inlineStr">
        <is>
          <t xml:space="preserve"> </t>
        </is>
      </c>
      <c r="C79" s="9" t="n">
        <v>0.9</v>
      </c>
    </row>
    <row r="80">
      <c r="A80" s="4" t="inlineStr">
        <is>
          <t>Discount rate | Near Term</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Derivatives, measurement input</t>
        </is>
      </c>
      <c r="B82" s="4" t="inlineStr">
        <is>
          <t xml:space="preserve"> </t>
        </is>
      </c>
      <c r="C82" s="14" t="n">
        <v>0.247</v>
      </c>
    </row>
    <row r="83">
      <c r="A83" s="4" t="inlineStr">
        <is>
          <t>Discount rate | Long-Term</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Derivatives, measurement input</t>
        </is>
      </c>
      <c r="B85" s="4" t="inlineStr">
        <is>
          <t xml:space="preserve"> </t>
        </is>
      </c>
      <c r="C85" s="14" t="n">
        <v>0.24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 in Fair Value of Derivative Warrant Liabilities (Details) - USD ($) $ in Thousands</t>
        </is>
      </c>
      <c r="B1" s="2" t="inlineStr">
        <is>
          <t>12 Months Ended</t>
        </is>
      </c>
    </row>
    <row r="2">
      <c r="B2" s="2" t="inlineStr">
        <is>
          <t>Dec. 31, 2022</t>
        </is>
      </c>
      <c r="C2" s="2" t="inlineStr">
        <is>
          <t>Dec. 31, 2021</t>
        </is>
      </c>
    </row>
    <row r="3">
      <c r="A3" s="4" t="inlineStr">
        <is>
          <t>Warra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Derivative warrant liabilities at the beginning</t>
        </is>
      </c>
      <c r="B5" s="5" t="n">
        <v>1145</v>
      </c>
      <c r="C5" s="5" t="n">
        <v>582</v>
      </c>
    </row>
    <row r="6">
      <c r="A6" s="4" t="inlineStr">
        <is>
          <t>Issuance of SAFE liability and warrant</t>
        </is>
      </c>
      <c r="B6" s="6" t="n">
        <v>0</v>
      </c>
      <c r="C6" s="6" t="n">
        <v>0</v>
      </c>
    </row>
    <row r="7">
      <c r="A7" s="4" t="inlineStr">
        <is>
          <t>Change in fair value of derivative liabilities</t>
        </is>
      </c>
      <c r="B7" s="6" t="n">
        <v>974</v>
      </c>
      <c r="C7" s="6" t="n">
        <v>563</v>
      </c>
    </row>
    <row r="8">
      <c r="A8" s="4" t="inlineStr">
        <is>
          <t>Derivative warrant liabilities at the end</t>
        </is>
      </c>
      <c r="B8" s="6" t="n">
        <v>2119</v>
      </c>
      <c r="C8" s="6" t="n">
        <v>1145</v>
      </c>
    </row>
    <row r="9">
      <c r="A9" s="4" t="inlineStr">
        <is>
          <t>SAFE Liability</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Derivative warrant liabilities at the beginning</t>
        </is>
      </c>
      <c r="B11" s="6" t="n">
        <v>28271</v>
      </c>
      <c r="C11" s="6" t="n">
        <v>0</v>
      </c>
    </row>
    <row r="12">
      <c r="A12" s="4" t="inlineStr">
        <is>
          <t>Issuance of SAFE liability and warrant</t>
        </is>
      </c>
      <c r="B12" s="6" t="n">
        <v>0</v>
      </c>
      <c r="C12" s="6" t="n">
        <v>28271</v>
      </c>
    </row>
    <row r="13">
      <c r="A13" s="4" t="inlineStr">
        <is>
          <t>Change in fair value of derivative liabilities</t>
        </is>
      </c>
      <c r="B13" s="6" t="n">
        <v>715</v>
      </c>
      <c r="C13" s="6" t="n">
        <v>0</v>
      </c>
    </row>
    <row r="14">
      <c r="A14" s="4" t="inlineStr">
        <is>
          <t>Derivative warrant liabilities at the end</t>
        </is>
      </c>
      <c r="B14" s="6" t="n">
        <v>28986</v>
      </c>
      <c r="C14" s="6" t="n">
        <v>28271</v>
      </c>
    </row>
    <row r="15">
      <c r="A15" s="4" t="inlineStr">
        <is>
          <t>SAFE warrant</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Derivative warrant liabilities at the beginning</t>
        </is>
      </c>
      <c r="B17" s="6" t="n">
        <v>1729</v>
      </c>
      <c r="C17" s="6" t="n">
        <v>0</v>
      </c>
    </row>
    <row r="18">
      <c r="A18" s="4" t="inlineStr">
        <is>
          <t>Issuance of SAFE liability and warrant</t>
        </is>
      </c>
      <c r="B18" s="6" t="n">
        <v>0</v>
      </c>
      <c r="C18" s="6" t="n">
        <v>1729</v>
      </c>
    </row>
    <row r="19">
      <c r="A19" s="4" t="inlineStr">
        <is>
          <t>Change in fair value of derivative liabilities</t>
        </is>
      </c>
      <c r="B19" s="6" t="n">
        <v>260</v>
      </c>
      <c r="C19" s="6" t="n">
        <v>0</v>
      </c>
    </row>
    <row r="20">
      <c r="A20" s="4" t="inlineStr">
        <is>
          <t>Derivative warrant liabilities at the end</t>
        </is>
      </c>
      <c r="B20" s="6" t="n">
        <v>1989</v>
      </c>
      <c r="C20" s="6" t="n">
        <v>1729</v>
      </c>
    </row>
    <row r="21">
      <c r="A21" s="4" t="inlineStr">
        <is>
          <t>Brookfield SAFE</t>
        </is>
      </c>
      <c r="B21" s="4" t="inlineStr">
        <is>
          <t xml:space="preserve"> </t>
        </is>
      </c>
      <c r="C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row>
    <row r="23">
      <c r="A23" s="4" t="inlineStr">
        <is>
          <t>Derivative warrant liabilities at the beginning</t>
        </is>
      </c>
      <c r="B23" s="6" t="n">
        <v>0</v>
      </c>
      <c r="C23" s="4" t="inlineStr">
        <is>
          <t xml:space="preserve"> </t>
        </is>
      </c>
    </row>
    <row r="24">
      <c r="A24" s="4" t="inlineStr">
        <is>
          <t>Issuance of SAFE liability and warrant</t>
        </is>
      </c>
      <c r="B24" s="6" t="n">
        <v>50000</v>
      </c>
      <c r="C24" s="4" t="inlineStr">
        <is>
          <t xml:space="preserve"> </t>
        </is>
      </c>
    </row>
    <row r="25">
      <c r="A25" s="4" t="inlineStr">
        <is>
          <t>Change in fair value of derivative liabilities</t>
        </is>
      </c>
      <c r="B25" s="6" t="n">
        <v>0</v>
      </c>
      <c r="C25" s="4" t="inlineStr">
        <is>
          <t xml:space="preserve"> </t>
        </is>
      </c>
    </row>
    <row r="26">
      <c r="A26" s="4" t="inlineStr">
        <is>
          <t>Derivative warrant liabilities at the end</t>
        </is>
      </c>
      <c r="B26" s="5" t="n">
        <v>50000</v>
      </c>
      <c r="C26" s="5"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Materials and supplies</t>
        </is>
      </c>
      <c r="B3" s="5" t="n">
        <v>4164</v>
      </c>
      <c r="C3" s="5" t="n">
        <v>2900</v>
      </c>
    </row>
    <row r="4">
      <c r="A4" s="4" t="inlineStr">
        <is>
          <t>Prepaid assets</t>
        </is>
      </c>
      <c r="B4" s="6" t="n">
        <v>2833</v>
      </c>
      <c r="C4" s="6" t="n">
        <v>1503</v>
      </c>
    </row>
    <row r="5">
      <c r="A5" s="4" t="inlineStr">
        <is>
          <t>Other</t>
        </is>
      </c>
      <c r="B5" s="6" t="n">
        <v>4160</v>
      </c>
      <c r="C5" s="6" t="n">
        <v>1376</v>
      </c>
    </row>
    <row r="6">
      <c r="A6" s="4" t="inlineStr">
        <is>
          <t>Other current assets</t>
        </is>
      </c>
      <c r="B6" s="5" t="n">
        <v>11157</v>
      </c>
      <c r="C6" s="5" t="n">
        <v>577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46738</v>
      </c>
      <c r="C3" s="5" t="n">
        <v>36521</v>
      </c>
    </row>
    <row r="4">
      <c r="A4" s="4" t="inlineStr">
        <is>
          <t>Less accumulated depreciation and amortization</t>
        </is>
      </c>
      <c r="B4" s="6" t="n">
        <v>27049</v>
      </c>
      <c r="C4" s="6" t="n">
        <v>22373</v>
      </c>
    </row>
    <row r="5">
      <c r="A5" s="4" t="inlineStr">
        <is>
          <t>Total property, plant and equipment, net</t>
        </is>
      </c>
      <c r="B5" s="6" t="n">
        <v>19689</v>
      </c>
      <c r="C5" s="6" t="n">
        <v>1414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4</v>
      </c>
      <c r="C8" s="6" t="n">
        <v>6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126</v>
      </c>
      <c r="C11" s="6" t="n">
        <v>4113</v>
      </c>
    </row>
    <row r="12">
      <c r="A12" s="4" t="inlineStr">
        <is>
          <t>Instrument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3093</v>
      </c>
      <c r="C14" s="6" t="n">
        <v>26627</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85</v>
      </c>
      <c r="C17" s="6" t="n">
        <v>71</v>
      </c>
    </row>
    <row r="18">
      <c r="A18" s="4" t="inlineStr">
        <is>
          <t>Office Equipment and furnitu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719</v>
      </c>
      <c r="C20" s="6" t="n">
        <v>1590</v>
      </c>
    </row>
    <row r="21">
      <c r="A21" s="4" t="inlineStr">
        <is>
          <t>Oth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871</v>
      </c>
      <c r="C23" s="6" t="n">
        <v>728</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6780</v>
      </c>
      <c r="C26" s="5" t="n">
        <v>332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4660</v>
      </c>
      <c r="C4" s="5" t="n">
        <v>380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Components of (Loss) Incom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73271</v>
      </c>
      <c r="C4" s="5" t="n">
        <v>-39860</v>
      </c>
    </row>
    <row r="5">
      <c r="A5" s="4" t="inlineStr">
        <is>
          <t>Foreign</t>
        </is>
      </c>
      <c r="B5" s="6" t="n">
        <v>-3085</v>
      </c>
      <c r="C5" s="6" t="n">
        <v>-6829</v>
      </c>
    </row>
    <row r="6">
      <c r="A6" s="4" t="inlineStr">
        <is>
          <t>Net income (loss)</t>
        </is>
      </c>
      <c r="B6" s="5" t="n">
        <v>-76356</v>
      </c>
      <c r="C6" s="5" t="n">
        <v>-4668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6" customWidth="1" min="2" max="2"/>
    <col width="16" customWidth="1" min="3" max="3"/>
    <col width="14" customWidth="1" min="4" max="4"/>
  </cols>
  <sheetData>
    <row r="1">
      <c r="A1" s="1" t="inlineStr">
        <is>
          <t>Income Taxes - Narrative (Details) - USD ($)</t>
        </is>
      </c>
      <c r="B1" s="2" t="inlineStr">
        <is>
          <t>11 Months Ended</t>
        </is>
      </c>
      <c r="C1" s="2" t="inlineStr">
        <is>
          <t>12 Months Ended</t>
        </is>
      </c>
    </row>
    <row r="2">
      <c r="B2" s="2" t="inlineStr">
        <is>
          <t>Dec. 31, 2021</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Statutory tax rate (as a percent)</t>
        </is>
      </c>
      <c r="B4" s="4" t="inlineStr">
        <is>
          <t xml:space="preserve"> </t>
        </is>
      </c>
      <c r="C4" s="12" t="n">
        <v>0.21</v>
      </c>
      <c r="D4" s="12" t="n">
        <v>0.21</v>
      </c>
    </row>
    <row r="5">
      <c r="A5" s="4" t="inlineStr">
        <is>
          <t>Tax losses and credits carried forward</t>
        </is>
      </c>
      <c r="B5" s="5" t="n">
        <v>299194000</v>
      </c>
      <c r="C5" s="5" t="n">
        <v>391759000</v>
      </c>
      <c r="D5" s="5" t="n">
        <v>299194000</v>
      </c>
    </row>
    <row r="6">
      <c r="A6" s="4" t="inlineStr">
        <is>
          <t>Net operating loss carryforwards, subject to expiration</t>
        </is>
      </c>
      <c r="B6" s="6" t="n">
        <v>136454000</v>
      </c>
      <c r="C6" s="6" t="n">
        <v>146467000</v>
      </c>
      <c r="D6" s="6" t="n">
        <v>136454000</v>
      </c>
    </row>
    <row r="7">
      <c r="A7" s="4" t="inlineStr">
        <is>
          <t>Net operating loss carryforwards, not subject to expiration</t>
        </is>
      </c>
      <c r="B7" s="6" t="n">
        <v>127593000</v>
      </c>
      <c r="C7" s="6" t="n">
        <v>210145000</v>
      </c>
      <c r="D7" s="6" t="n">
        <v>127593000</v>
      </c>
    </row>
    <row r="8">
      <c r="A8" s="4" t="inlineStr">
        <is>
          <t>Deferred tax assets valuation allowance</t>
        </is>
      </c>
      <c r="B8" s="6" t="n">
        <v>113276000</v>
      </c>
      <c r="C8" s="6" t="n">
        <v>139562000</v>
      </c>
      <c r="D8" s="6" t="n">
        <v>113276000</v>
      </c>
    </row>
    <row r="9">
      <c r="A9" s="4" t="inlineStr">
        <is>
          <t>Foreign earnings repatriated</t>
        </is>
      </c>
      <c r="B9" s="4" t="inlineStr">
        <is>
          <t xml:space="preserve"> </t>
        </is>
      </c>
      <c r="C9" s="6" t="n">
        <v>0</v>
      </c>
      <c r="D9" s="6" t="n">
        <v>0</v>
      </c>
    </row>
    <row r="10">
      <c r="A10" s="4" t="inlineStr">
        <is>
          <t>Deferred income tax</t>
        </is>
      </c>
      <c r="B10" s="4" t="inlineStr">
        <is>
          <t xml:space="preserve"> </t>
        </is>
      </c>
      <c r="C10" s="6" t="n">
        <v>0</v>
      </c>
      <c r="D10" s="6" t="n">
        <v>0</v>
      </c>
    </row>
    <row r="11">
      <c r="A11" s="4" t="inlineStr">
        <is>
          <t>Income tax expense</t>
        </is>
      </c>
      <c r="B11" s="4" t="inlineStr">
        <is>
          <t xml:space="preserve"> </t>
        </is>
      </c>
      <c r="C11" s="6" t="n">
        <v>0</v>
      </c>
      <c r="D11" s="6" t="n">
        <v>0</v>
      </c>
    </row>
    <row r="12">
      <c r="A12" s="4" t="inlineStr">
        <is>
          <t>Accrued interest and penalties</t>
        </is>
      </c>
      <c r="B12" s="6" t="n">
        <v>0</v>
      </c>
      <c r="C12" s="6" t="n">
        <v>0</v>
      </c>
      <c r="D12" s="6" t="n">
        <v>0</v>
      </c>
    </row>
    <row r="13">
      <c r="A13" s="4" t="inlineStr">
        <is>
          <t>State and local</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Tax losses and credits carried forward</t>
        </is>
      </c>
      <c r="B15" s="6" t="n">
        <v>22203000</v>
      </c>
      <c r="C15" s="6" t="n">
        <v>29691000</v>
      </c>
      <c r="D15" s="6" t="n">
        <v>22203000</v>
      </c>
    </row>
    <row r="16">
      <c r="A16" s="4" t="inlineStr">
        <is>
          <t>Foreign</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Tax losses and credits carried forward</t>
        </is>
      </c>
      <c r="B18" s="6" t="n">
        <v>39705000</v>
      </c>
      <c r="C18" s="6" t="n">
        <v>43655000</v>
      </c>
      <c r="D18" s="6" t="n">
        <v>39705000</v>
      </c>
    </row>
    <row r="19">
      <c r="A19" s="4" t="inlineStr">
        <is>
          <t>United States | Domestic</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Tax losses and credits carried forward</t>
        </is>
      </c>
      <c r="B21" s="5" t="n">
        <v>239559000</v>
      </c>
      <c r="C21" s="6" t="n">
        <v>318382000</v>
      </c>
      <c r="D21" s="5" t="n">
        <v>239559000</v>
      </c>
    </row>
    <row r="22">
      <c r="A22" s="4" t="inlineStr">
        <is>
          <t>R&amp;D tax credits</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Tax credits</t>
        </is>
      </c>
      <c r="B24" s="4" t="inlineStr">
        <is>
          <t xml:space="preserve"> </t>
        </is>
      </c>
      <c r="C24" s="5" t="n">
        <v>35147000</v>
      </c>
      <c r="D24"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REDEEMABLE CONVERTIBLE PREFERRED STOCK AND SHAREHOLDERS’ EQUITY (DEFICIT) (Parenthetical)</t>
        </is>
      </c>
      <c r="B1" s="2" t="inlineStr">
        <is>
          <t>12 Months Ended</t>
        </is>
      </c>
    </row>
    <row r="2">
      <c r="B2" s="2" t="inlineStr">
        <is>
          <t>Dec. 31, 2021 USD ($)</t>
        </is>
      </c>
    </row>
    <row r="3">
      <c r="A3" s="3" t="inlineStr">
        <is>
          <t>Statement of Stockholders' Equity [Abstract]</t>
        </is>
      </c>
      <c r="B3" s="4" t="inlineStr">
        <is>
          <t xml:space="preserve"> </t>
        </is>
      </c>
    </row>
    <row r="4">
      <c r="A4" s="4" t="inlineStr">
        <is>
          <t>Stock issuance cost</t>
        </is>
      </c>
      <c r="B4" s="5" t="n">
        <v>0</v>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 - USD ($)</t>
        </is>
      </c>
      <c r="B1" s="2" t="inlineStr">
        <is>
          <t>12 Months Ended</t>
        </is>
      </c>
    </row>
    <row r="2">
      <c r="B2" s="2" t="inlineStr">
        <is>
          <t>Dec. 31, 2022</t>
        </is>
      </c>
      <c r="C2" s="2" t="inlineStr">
        <is>
          <t>Dec. 31, 2021</t>
        </is>
      </c>
    </row>
    <row r="3">
      <c r="A3" s="3" t="inlineStr">
        <is>
          <t>Income Tax Expense (Benefit), Effective Income Tax Rate Reconciliation, Amount [Abstract]</t>
        </is>
      </c>
      <c r="B3" s="4" t="inlineStr">
        <is>
          <t xml:space="preserve"> </t>
        </is>
      </c>
      <c r="C3" s="4" t="inlineStr">
        <is>
          <t xml:space="preserve"> </t>
        </is>
      </c>
    </row>
    <row r="4">
      <c r="A4" s="4" t="inlineStr">
        <is>
          <t>Income tax (benefit) at the statutory federal income tax rate</t>
        </is>
      </c>
      <c r="B4" s="5" t="n">
        <v>-16035000</v>
      </c>
      <c r="C4" s="5" t="n">
        <v>-9805000</v>
      </c>
    </row>
    <row r="5">
      <c r="A5" s="4" t="inlineStr">
        <is>
          <t>Foreign tax rate differential</t>
        </is>
      </c>
      <c r="B5" s="6" t="n">
        <v>-72000</v>
      </c>
      <c r="C5" s="6" t="n">
        <v>-605000</v>
      </c>
    </row>
    <row r="6">
      <c r="A6" s="4" t="inlineStr">
        <is>
          <t>State and local taxes</t>
        </is>
      </c>
      <c r="B6" s="6" t="n">
        <v>-6961000</v>
      </c>
      <c r="C6" s="6" t="n">
        <v>-4068000</v>
      </c>
    </row>
    <row r="7">
      <c r="A7" s="4" t="inlineStr">
        <is>
          <t>Foreign exchange differences</t>
        </is>
      </c>
      <c r="B7" s="6" t="n">
        <v>0</v>
      </c>
      <c r="C7" s="6" t="n">
        <v>-143000</v>
      </c>
    </row>
    <row r="8">
      <c r="A8" s="4" t="inlineStr">
        <is>
          <t>Stock-based compensation</t>
        </is>
      </c>
      <c r="B8" s="6" t="n">
        <v>288000</v>
      </c>
      <c r="C8" s="6" t="n">
        <v>501000</v>
      </c>
    </row>
    <row r="9">
      <c r="A9" s="4" t="inlineStr">
        <is>
          <t>Interest income on receivable</t>
        </is>
      </c>
      <c r="B9" s="6" t="n">
        <v>0</v>
      </c>
      <c r="C9" s="6" t="n">
        <v>882000</v>
      </c>
    </row>
    <row r="10">
      <c r="A10" s="4" t="inlineStr">
        <is>
          <t>Equity method investment</t>
        </is>
      </c>
      <c r="B10" s="6" t="n">
        <v>-701000</v>
      </c>
      <c r="C10" s="6" t="n">
        <v>-443000</v>
      </c>
    </row>
    <row r="11">
      <c r="A11" s="4" t="inlineStr">
        <is>
          <t>Non-deductible legal costs</t>
        </is>
      </c>
      <c r="B11" s="6" t="n">
        <v>0</v>
      </c>
      <c r="C11" s="6" t="n">
        <v>1291000</v>
      </c>
    </row>
    <row r="12">
      <c r="A12" s="4" t="inlineStr">
        <is>
          <t>Gain from redomiciliation of intellectual property</t>
        </is>
      </c>
      <c r="B12" s="6" t="n">
        <v>0</v>
      </c>
      <c r="C12" s="6" t="n">
        <v>4890000</v>
      </c>
    </row>
    <row r="13">
      <c r="A13" s="4" t="inlineStr">
        <is>
          <t>Valuation allowance</t>
        </is>
      </c>
      <c r="B13" s="6" t="n">
        <v>26286000</v>
      </c>
      <c r="C13" s="6" t="n">
        <v>7958000</v>
      </c>
    </row>
    <row r="14">
      <c r="A14" s="4" t="inlineStr">
        <is>
          <t>PPP loan forgiveness</t>
        </is>
      </c>
      <c r="B14" s="6" t="n">
        <v>0</v>
      </c>
      <c r="C14" s="6" t="n">
        <v>-644000</v>
      </c>
    </row>
    <row r="15">
      <c r="A15" s="4" t="inlineStr">
        <is>
          <t>Deferred True-Up</t>
        </is>
      </c>
      <c r="B15" s="6" t="n">
        <v>-2836000</v>
      </c>
      <c r="C15" s="6" t="n">
        <v>0</v>
      </c>
    </row>
    <row r="16">
      <c r="A16" s="4" t="inlineStr">
        <is>
          <t>Other</t>
        </is>
      </c>
      <c r="B16" s="6" t="n">
        <v>31000</v>
      </c>
      <c r="C16" s="6" t="n">
        <v>186000</v>
      </c>
    </row>
    <row r="17">
      <c r="A17" s="4" t="inlineStr">
        <is>
          <t>Total income tax benefit</t>
        </is>
      </c>
      <c r="B17" s="5" t="n">
        <v>0</v>
      </c>
      <c r="C17" s="5" t="n">
        <v>0</v>
      </c>
    </row>
    <row r="18">
      <c r="A18" s="3" t="inlineStr">
        <is>
          <t>Effective Income Tax Rate Reconciliation, Percent [Abstract]</t>
        </is>
      </c>
      <c r="B18" s="4" t="inlineStr">
        <is>
          <t xml:space="preserve"> </t>
        </is>
      </c>
      <c r="C18" s="4" t="inlineStr">
        <is>
          <t xml:space="preserve"> </t>
        </is>
      </c>
    </row>
    <row r="19">
      <c r="A19" s="4" t="inlineStr">
        <is>
          <t>Income tax (benefit) at the statutory federal income tax rate</t>
        </is>
      </c>
      <c r="B19" s="12" t="n">
        <v>0.21</v>
      </c>
      <c r="C19" s="12" t="n">
        <v>0.21</v>
      </c>
    </row>
    <row r="20">
      <c r="A20" s="4" t="inlineStr">
        <is>
          <t>Foreign tax rate differential</t>
        </is>
      </c>
      <c r="B20" s="13" t="n">
        <v>0.001</v>
      </c>
      <c r="C20" s="13" t="n">
        <v>0.013</v>
      </c>
    </row>
    <row r="21">
      <c r="A21" s="4" t="inlineStr">
        <is>
          <t>State and local taxes</t>
        </is>
      </c>
      <c r="B21" s="13" t="n">
        <v>0.091</v>
      </c>
      <c r="C21" s="13" t="n">
        <v>0.08699999999999999</v>
      </c>
    </row>
    <row r="22">
      <c r="A22" s="4" t="inlineStr">
        <is>
          <t>Foreign exchange differences</t>
        </is>
      </c>
      <c r="B22" s="12" t="n">
        <v>0</v>
      </c>
      <c r="C22" s="13" t="n">
        <v>0.003</v>
      </c>
    </row>
    <row r="23">
      <c r="A23" s="4" t="inlineStr">
        <is>
          <t>Stock-based compensation</t>
        </is>
      </c>
      <c r="B23" s="4" t="inlineStr">
        <is>
          <t>(0.40%)</t>
        </is>
      </c>
      <c r="C23" s="4" t="inlineStr">
        <is>
          <t>(1.10%)</t>
        </is>
      </c>
    </row>
    <row r="24">
      <c r="A24" s="4" t="inlineStr">
        <is>
          <t>Interest income on receivable</t>
        </is>
      </c>
      <c r="B24" s="12" t="n">
        <v>0</v>
      </c>
      <c r="C24" s="4" t="inlineStr">
        <is>
          <t>(1.90%)</t>
        </is>
      </c>
    </row>
    <row r="25">
      <c r="A25" s="4" t="inlineStr">
        <is>
          <t>Equity method investment</t>
        </is>
      </c>
      <c r="B25" s="13" t="n">
        <v>0.008999999999999999</v>
      </c>
      <c r="C25" s="13" t="n">
        <v>0.008999999999999999</v>
      </c>
    </row>
    <row r="26">
      <c r="A26" s="4" t="inlineStr">
        <is>
          <t>Non-deductible legal costs</t>
        </is>
      </c>
      <c r="B26" s="12" t="n">
        <v>0</v>
      </c>
      <c r="C26" s="4" t="inlineStr">
        <is>
          <t>(2.80%)</t>
        </is>
      </c>
    </row>
    <row r="27">
      <c r="A27" s="4" t="inlineStr">
        <is>
          <t>Gain from redomiciliation of intellectual property</t>
        </is>
      </c>
      <c r="B27" s="12" t="n">
        <v>0</v>
      </c>
      <c r="C27" s="4" t="inlineStr">
        <is>
          <t>(10.50%)</t>
        </is>
      </c>
    </row>
    <row r="28">
      <c r="A28" s="4" t="inlineStr">
        <is>
          <t>Valuation allowance</t>
        </is>
      </c>
      <c r="B28" s="4" t="inlineStr">
        <is>
          <t>(34.40%)</t>
        </is>
      </c>
      <c r="C28" s="4" t="inlineStr">
        <is>
          <t>(17.00%)</t>
        </is>
      </c>
    </row>
    <row r="29">
      <c r="A29" s="4" t="inlineStr">
        <is>
          <t>PPP loan forgiveness</t>
        </is>
      </c>
      <c r="B29" s="12" t="n">
        <v>0</v>
      </c>
      <c r="C29" s="13" t="n">
        <v>0.014</v>
      </c>
    </row>
    <row r="30">
      <c r="A30" s="4" t="inlineStr">
        <is>
          <t>Deferred True-Up</t>
        </is>
      </c>
      <c r="B30" s="13" t="n">
        <v>0.037</v>
      </c>
      <c r="C30" s="12" t="n">
        <v>0</v>
      </c>
    </row>
    <row r="31">
      <c r="A31" s="4" t="inlineStr">
        <is>
          <t>Other</t>
        </is>
      </c>
      <c r="B31" s="12" t="n">
        <v>0</v>
      </c>
      <c r="C31" s="4" t="inlineStr">
        <is>
          <t>(0.30%)</t>
        </is>
      </c>
    </row>
    <row r="32">
      <c r="A32" s="4" t="inlineStr">
        <is>
          <t>Total income tax benefit</t>
        </is>
      </c>
      <c r="B32" s="12" t="n">
        <v>0</v>
      </c>
      <c r="C32" s="12"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and credit carryforwards</t>
        </is>
      </c>
      <c r="B3" s="5" t="n">
        <v>133537</v>
      </c>
      <c r="C3" s="5" t="n">
        <v>107979</v>
      </c>
    </row>
    <row r="4">
      <c r="A4" s="4" t="inlineStr">
        <is>
          <t>Stock-based compensation</t>
        </is>
      </c>
      <c r="B4" s="6" t="n">
        <v>2071</v>
      </c>
      <c r="C4" s="6" t="n">
        <v>0</v>
      </c>
    </row>
    <row r="5">
      <c r="A5" s="4" t="inlineStr">
        <is>
          <t>Operating lease liability</t>
        </is>
      </c>
      <c r="B5" s="6" t="n">
        <v>2473</v>
      </c>
      <c r="C5" s="6" t="n">
        <v>1878</v>
      </c>
    </row>
    <row r="6">
      <c r="A6" s="4" t="inlineStr">
        <is>
          <t>Accrued bonus</t>
        </is>
      </c>
      <c r="B6" s="6" t="n">
        <v>1514</v>
      </c>
      <c r="C6" s="6" t="n">
        <v>981</v>
      </c>
    </row>
    <row r="7">
      <c r="A7" s="4" t="inlineStr">
        <is>
          <t>Accrued expenses</t>
        </is>
      </c>
      <c r="B7" s="6" t="n">
        <v>239</v>
      </c>
      <c r="C7" s="6" t="n">
        <v>1566</v>
      </c>
    </row>
    <row r="8">
      <c r="A8" s="4" t="inlineStr">
        <is>
          <t>Deferred revenue</t>
        </is>
      </c>
      <c r="B8" s="6" t="n">
        <v>126</v>
      </c>
      <c r="C8" s="6" t="n">
        <v>309</v>
      </c>
    </row>
    <row r="9">
      <c r="A9" s="4" t="inlineStr">
        <is>
          <t>Equity method investment</t>
        </is>
      </c>
      <c r="B9" s="6" t="n">
        <v>2040</v>
      </c>
      <c r="C9" s="6" t="n">
        <v>1243</v>
      </c>
    </row>
    <row r="10">
      <c r="A10" s="4" t="inlineStr">
        <is>
          <t>Other</t>
        </is>
      </c>
      <c r="B10" s="6" t="n">
        <v>460</v>
      </c>
      <c r="C10" s="6" t="n">
        <v>925</v>
      </c>
    </row>
    <row r="11">
      <c r="A11" s="4" t="inlineStr">
        <is>
          <t>Gross deferred tax asset</t>
        </is>
      </c>
      <c r="B11" s="6" t="n">
        <v>142460</v>
      </c>
      <c r="C11" s="6" t="n">
        <v>114881</v>
      </c>
    </row>
    <row r="12">
      <c r="A12" s="4" t="inlineStr">
        <is>
          <t>Valuation allowance</t>
        </is>
      </c>
      <c r="B12" s="6" t="n">
        <v>-139562</v>
      </c>
      <c r="C12" s="6" t="n">
        <v>-113276</v>
      </c>
    </row>
    <row r="13">
      <c r="A13" s="4" t="inlineStr">
        <is>
          <t>Net deferred tax asset</t>
        </is>
      </c>
      <c r="B13" s="6" t="n">
        <v>2898</v>
      </c>
      <c r="C13" s="6" t="n">
        <v>1605</v>
      </c>
    </row>
    <row r="14">
      <c r="A14" s="3" t="inlineStr">
        <is>
          <t>Deferred tax liabilities:</t>
        </is>
      </c>
      <c r="B14" s="4" t="inlineStr">
        <is>
          <t xml:space="preserve"> </t>
        </is>
      </c>
      <c r="C14" s="4" t="inlineStr">
        <is>
          <t xml:space="preserve"> </t>
        </is>
      </c>
    </row>
    <row r="15">
      <c r="A15" s="4" t="inlineStr">
        <is>
          <t>Operating lease asset</t>
        </is>
      </c>
      <c r="B15" s="6" t="n">
        <v>-2125</v>
      </c>
      <c r="C15" s="6" t="n">
        <v>-1429</v>
      </c>
    </row>
    <row r="16">
      <c r="A16" s="4" t="inlineStr">
        <is>
          <t>Other</t>
        </is>
      </c>
      <c r="B16" s="6" t="n">
        <v>-773</v>
      </c>
      <c r="C16" s="6" t="n">
        <v>-176</v>
      </c>
    </row>
    <row r="17">
      <c r="A17" s="4" t="inlineStr">
        <is>
          <t>Total deferred tax liabilities</t>
        </is>
      </c>
      <c r="B17" s="6" t="n">
        <v>-2898</v>
      </c>
      <c r="C17" s="6" t="n">
        <v>-1605</v>
      </c>
    </row>
    <row r="18">
      <c r="A18" s="4" t="inlineStr">
        <is>
          <t>Net deferred income tax assets and liabilities:</t>
        </is>
      </c>
      <c r="B18" s="5" t="n">
        <v>0</v>
      </c>
      <c r="C18"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47" customWidth="1" min="2" max="2"/>
    <col width="22" customWidth="1" min="3" max="3"/>
  </cols>
  <sheetData>
    <row r="1">
      <c r="A1" s="1" t="inlineStr">
        <is>
          <t>Stock-Based Compensation - Narrative (Details)</t>
        </is>
      </c>
      <c r="B1" s="2" t="inlineStr">
        <is>
          <t>12 Months Ended</t>
        </is>
      </c>
    </row>
    <row r="2">
      <c r="B2" s="2" t="inlineStr">
        <is>
          <t>Dec. 31, 2022 USD ($) scheme $ / shares shares</t>
        </is>
      </c>
      <c r="C2" s="2" t="inlineStr">
        <is>
          <t>Dec. 31, 2021 USD ($)</t>
        </is>
      </c>
    </row>
    <row r="3">
      <c r="A3" s="3" t="inlineStr">
        <is>
          <t>Share-Based Compensation Arrangement by Share-Based Payment Award [Line Items]</t>
        </is>
      </c>
      <c r="B3" s="4" t="inlineStr">
        <is>
          <t xml:space="preserve"> </t>
        </is>
      </c>
      <c r="C3" s="4" t="inlineStr">
        <is>
          <t xml:space="preserve"> </t>
        </is>
      </c>
    </row>
    <row r="4">
      <c r="A4" s="4" t="inlineStr">
        <is>
          <t>Number of share based stock schemes | scheme</t>
        </is>
      </c>
      <c r="B4" s="6" t="n">
        <v>5</v>
      </c>
      <c r="C4" s="4" t="inlineStr">
        <is>
          <t xml:space="preserve"> </t>
        </is>
      </c>
    </row>
    <row r="5">
      <c r="A5" s="4" t="inlineStr">
        <is>
          <t>Compensation expense</t>
        </is>
      </c>
      <c r="B5" s="5" t="n">
        <v>2531000</v>
      </c>
      <c r="C5" s="5" t="n">
        <v>2527000</v>
      </c>
    </row>
    <row r="6">
      <c r="A6" s="4" t="inlineStr">
        <is>
          <t>Unrecognized compensation costs</t>
        </is>
      </c>
      <c r="B6" s="5" t="n">
        <v>3354000</v>
      </c>
      <c r="C6" s="4" t="inlineStr">
        <is>
          <t xml:space="preserve"> </t>
        </is>
      </c>
    </row>
    <row r="7">
      <c r="A7" s="4" t="inlineStr">
        <is>
          <t>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st, recognition period</t>
        </is>
      </c>
      <c r="B9" s="4" t="inlineStr">
        <is>
          <t>2 years 25 days</t>
        </is>
      </c>
      <c r="C9" s="4" t="inlineStr">
        <is>
          <t xml:space="preserve"> </t>
        </is>
      </c>
    </row>
    <row r="10">
      <c r="A10" s="4" t="inlineStr">
        <is>
          <t>RSA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requisite service period</t>
        </is>
      </c>
      <c r="B12" s="4" t="inlineStr">
        <is>
          <t>3 years</t>
        </is>
      </c>
      <c r="C12" s="4" t="inlineStr">
        <is>
          <t xml:space="preserve"> </t>
        </is>
      </c>
    </row>
    <row r="13">
      <c r="A13" s="4" t="inlineStr">
        <is>
          <t>Compensation expense</t>
        </is>
      </c>
      <c r="B13" s="5" t="n">
        <v>0</v>
      </c>
      <c r="C13" s="5" t="n">
        <v>0</v>
      </c>
    </row>
    <row r="14">
      <c r="A14" s="4" t="inlineStr">
        <is>
          <t>Unrecognized cost, recognition period</t>
        </is>
      </c>
      <c r="B14" s="4" t="inlineStr">
        <is>
          <t>10 years</t>
        </is>
      </c>
      <c r="C14" s="4" t="inlineStr">
        <is>
          <t xml:space="preserve"> </t>
        </is>
      </c>
    </row>
    <row r="15">
      <c r="A15" s="4" t="inlineStr">
        <is>
          <t>Unvested shares outstanding (in shares) | shares</t>
        </is>
      </c>
      <c r="B15" s="6" t="n">
        <v>579660</v>
      </c>
      <c r="C15" s="4" t="inlineStr">
        <is>
          <t xml:space="preserve"> </t>
        </is>
      </c>
    </row>
    <row r="16">
      <c r="A16" s="4" t="inlineStr">
        <is>
          <t>Unvested shares weighted average fair value (usd per share) | $ / shares</t>
        </is>
      </c>
      <c r="B16" s="8" t="n">
        <v>4.72</v>
      </c>
      <c r="C16" s="4" t="inlineStr">
        <is>
          <t xml:space="preserve"> </t>
        </is>
      </c>
    </row>
    <row r="17">
      <c r="A17" s="4" t="inlineStr">
        <is>
          <t>Min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requisite service period</t>
        </is>
      </c>
      <c r="B19" s="4" t="inlineStr">
        <is>
          <t>2 years</t>
        </is>
      </c>
      <c r="C19" s="4" t="inlineStr">
        <is>
          <t xml:space="preserve"> </t>
        </is>
      </c>
    </row>
    <row r="20">
      <c r="A20" s="4" t="inlineStr">
        <is>
          <t>Max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 requisite service period</t>
        </is>
      </c>
      <c r="B22" s="4" t="inlineStr">
        <is>
          <t>5 years</t>
        </is>
      </c>
      <c r="C22"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ward Activity (Details) - USD ($) $ / shares in Units, shares in Thousands, $ in Thousands</t>
        </is>
      </c>
      <c r="B1" s="2" t="inlineStr">
        <is>
          <t>12 Months Ended</t>
        </is>
      </c>
    </row>
    <row r="2">
      <c r="B2" s="2" t="inlineStr">
        <is>
          <t>Dec. 31, 2022</t>
        </is>
      </c>
      <c r="C2" s="2" t="inlineStr">
        <is>
          <t>Dec. 31, 2021</t>
        </is>
      </c>
    </row>
    <row r="3">
      <c r="A3" s="3" t="inlineStr">
        <is>
          <t>Shares under option (thousands)</t>
        </is>
      </c>
      <c r="B3" s="4" t="inlineStr">
        <is>
          <t xml:space="preserve"> </t>
        </is>
      </c>
      <c r="C3" s="4" t="inlineStr">
        <is>
          <t xml:space="preserve"> </t>
        </is>
      </c>
    </row>
    <row r="4">
      <c r="A4" s="4" t="inlineStr">
        <is>
          <t>Beginning balance (in shares)</t>
        </is>
      </c>
      <c r="B4" s="6" t="n">
        <v>3848</v>
      </c>
      <c r="C4" s="4" t="inlineStr">
        <is>
          <t xml:space="preserve"> </t>
        </is>
      </c>
    </row>
    <row r="5">
      <c r="A5" s="4" t="inlineStr">
        <is>
          <t>Exercised (in shares)</t>
        </is>
      </c>
      <c r="B5" s="6" t="n">
        <v>-451</v>
      </c>
      <c r="C5" s="4" t="inlineStr">
        <is>
          <t xml:space="preserve"> </t>
        </is>
      </c>
    </row>
    <row r="6">
      <c r="A6" s="4" t="inlineStr">
        <is>
          <t>Cancelled/forfeited (in shares)</t>
        </is>
      </c>
      <c r="B6" s="6" t="n">
        <v>-44</v>
      </c>
      <c r="C6" s="4" t="inlineStr">
        <is>
          <t xml:space="preserve"> </t>
        </is>
      </c>
    </row>
    <row r="7">
      <c r="A7" s="4" t="inlineStr">
        <is>
          <t>Expired (in shares)</t>
        </is>
      </c>
      <c r="B7" s="6" t="n">
        <v>-1</v>
      </c>
      <c r="C7" s="4" t="inlineStr">
        <is>
          <t xml:space="preserve"> </t>
        </is>
      </c>
    </row>
    <row r="8">
      <c r="A8" s="4" t="inlineStr">
        <is>
          <t>Ending balance (in shares)</t>
        </is>
      </c>
      <c r="B8" s="6" t="n">
        <v>3353</v>
      </c>
      <c r="C8" s="6" t="n">
        <v>3848</v>
      </c>
    </row>
    <row r="9">
      <c r="A9" s="4" t="inlineStr">
        <is>
          <t>Vested and expected to vest (in shares)</t>
        </is>
      </c>
      <c r="B9" s="6" t="n">
        <v>3353</v>
      </c>
      <c r="C9" s="6" t="n">
        <v>3848</v>
      </c>
    </row>
    <row r="10">
      <c r="A10" s="4" t="inlineStr">
        <is>
          <t>Exercisable (in shares)</t>
        </is>
      </c>
      <c r="B10" s="6" t="n">
        <v>2563</v>
      </c>
      <c r="C10" s="6" t="n">
        <v>2479</v>
      </c>
    </row>
    <row r="11">
      <c r="A11" s="3" t="inlineStr">
        <is>
          <t>Weighted average exercise price</t>
        </is>
      </c>
      <c r="B11" s="4" t="inlineStr">
        <is>
          <t xml:space="preserve"> </t>
        </is>
      </c>
      <c r="C11" s="4" t="inlineStr">
        <is>
          <t xml:space="preserve"> </t>
        </is>
      </c>
    </row>
    <row r="12">
      <c r="A12" s="4" t="inlineStr">
        <is>
          <t>Beginning balance (usd per share)</t>
        </is>
      </c>
      <c r="B12" s="8" t="n">
        <v>6.55</v>
      </c>
      <c r="C12" s="4" t="inlineStr">
        <is>
          <t xml:space="preserve"> </t>
        </is>
      </c>
    </row>
    <row r="13">
      <c r="A13" s="4" t="inlineStr">
        <is>
          <t>Exercised (usd per share)</t>
        </is>
      </c>
      <c r="B13" s="9" t="n">
        <v>6.98</v>
      </c>
      <c r="C13" s="4" t="inlineStr">
        <is>
          <t xml:space="preserve"> </t>
        </is>
      </c>
    </row>
    <row r="14">
      <c r="A14" s="4" t="inlineStr">
        <is>
          <t>Cancelled/forfeited (usd per share)</t>
        </is>
      </c>
      <c r="B14" s="6" t="n">
        <v>9530</v>
      </c>
      <c r="C14" s="4" t="inlineStr">
        <is>
          <t xml:space="preserve"> </t>
        </is>
      </c>
    </row>
    <row r="15">
      <c r="A15" s="4" t="inlineStr">
        <is>
          <t>Expired (usd per share)</t>
        </is>
      </c>
      <c r="B15" s="9" t="n">
        <v>6.61</v>
      </c>
      <c r="C15" s="4" t="inlineStr">
        <is>
          <t xml:space="preserve"> </t>
        </is>
      </c>
    </row>
    <row r="16">
      <c r="A16" s="4" t="inlineStr">
        <is>
          <t>Ending balance (usd per share)</t>
        </is>
      </c>
      <c r="B16" s="9" t="n">
        <v>6.45</v>
      </c>
      <c r="C16" s="8" t="n">
        <v>6.55</v>
      </c>
    </row>
    <row r="17">
      <c r="A17" s="4" t="inlineStr">
        <is>
          <t>Vested and expecting to vest (usd per share)</t>
        </is>
      </c>
      <c r="B17" s="9" t="n">
        <v>6.45</v>
      </c>
      <c r="C17" s="9" t="n">
        <v>6.55</v>
      </c>
    </row>
    <row r="18">
      <c r="A18" s="4" t="inlineStr">
        <is>
          <t>Exercisable (usd per share)</t>
        </is>
      </c>
      <c r="B18" s="8" t="n">
        <v>6.27</v>
      </c>
      <c r="C18" s="8" t="n">
        <v>6.31</v>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utstanding, Weighted average remaining contractual term</t>
        </is>
      </c>
      <c r="B20" s="4" t="inlineStr">
        <is>
          <t>5 years 9 months 18 days</t>
        </is>
      </c>
      <c r="C20" s="4" t="inlineStr">
        <is>
          <t>6 years 1 month 28 days</t>
        </is>
      </c>
    </row>
    <row r="21">
      <c r="A21" s="4" t="inlineStr">
        <is>
          <t>Vested and expecting, Weighted average remaining contractual term</t>
        </is>
      </c>
      <c r="B21" s="4" t="inlineStr">
        <is>
          <t>5 years 9 months 18 days</t>
        </is>
      </c>
      <c r="C21" s="4" t="inlineStr">
        <is>
          <t>6 years 1 month 28 days</t>
        </is>
      </c>
    </row>
    <row r="22">
      <c r="A22" s="4" t="inlineStr">
        <is>
          <t>Exercisable, Weighted average remaining contractual term</t>
        </is>
      </c>
      <c r="B22" s="4" t="inlineStr">
        <is>
          <t>5 years 1 month 24 days</t>
        </is>
      </c>
      <c r="C22" s="4" t="inlineStr">
        <is>
          <t>4 years 10 months 6 days</t>
        </is>
      </c>
    </row>
    <row r="23">
      <c r="A23" s="4" t="inlineStr">
        <is>
          <t>Outstanding, Aggregate intrinsic value</t>
        </is>
      </c>
      <c r="B23" s="5" t="n">
        <v>58565</v>
      </c>
      <c r="C23" s="5" t="n">
        <v>27796</v>
      </c>
    </row>
    <row r="24">
      <c r="A24" s="4" t="inlineStr">
        <is>
          <t>Vested and expecting to vest, Aggregate intrinsic value</t>
        </is>
      </c>
      <c r="B24" s="6" t="n">
        <v>58565</v>
      </c>
      <c r="C24" s="6" t="n">
        <v>27796</v>
      </c>
    </row>
    <row r="25">
      <c r="A25" s="4" t="inlineStr">
        <is>
          <t>Exercisable, Aggregate intrinsic value</t>
        </is>
      </c>
      <c r="B25" s="6" t="n">
        <v>45204</v>
      </c>
      <c r="C25" s="5" t="n">
        <v>18499</v>
      </c>
    </row>
    <row r="26">
      <c r="A26" s="4" t="inlineStr">
        <is>
          <t>Exercised, Aggregate intrinsic value</t>
        </is>
      </c>
      <c r="B26" s="6" t="n">
        <v>3520</v>
      </c>
      <c r="C26" s="4" t="inlineStr">
        <is>
          <t xml:space="preserve"> </t>
        </is>
      </c>
    </row>
    <row r="27">
      <c r="A27" s="4" t="inlineStr">
        <is>
          <t>Cancelled/forfeited, Aggregate intrinsic value</t>
        </is>
      </c>
      <c r="B27" s="6" t="n">
        <v>218</v>
      </c>
      <c r="C27" s="4" t="inlineStr">
        <is>
          <t xml:space="preserve"> </t>
        </is>
      </c>
    </row>
    <row r="28">
      <c r="A28" s="4" t="inlineStr">
        <is>
          <t>Expired, Aggregate intrinsic value</t>
        </is>
      </c>
      <c r="B28" s="5" t="n">
        <v>4</v>
      </c>
      <c r="C28"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USD ($) $ / shares in Units, $ in Thousands</t>
        </is>
      </c>
      <c r="B1" s="2" t="inlineStr">
        <is>
          <t>12 Months Ended</t>
        </is>
      </c>
    </row>
    <row r="2">
      <c r="B2" s="2" t="inlineStr">
        <is>
          <t>Dec. 31, 2022</t>
        </is>
      </c>
      <c r="C2" s="2" t="inlineStr">
        <is>
          <t>Dec. 31, 2021</t>
        </is>
      </c>
      <c r="D2" s="2" t="inlineStr">
        <is>
          <t>Feb. 03, 2023</t>
        </is>
      </c>
      <c r="E2" s="2" t="inlineStr">
        <is>
          <t>Nov. 09,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vestments</t>
        </is>
      </c>
      <c r="B4" s="5" t="n">
        <v>25551</v>
      </c>
      <c r="C4" s="5" t="n">
        <v>24752</v>
      </c>
      <c r="D4" s="4" t="inlineStr">
        <is>
          <t xml:space="preserve"> </t>
        </is>
      </c>
      <c r="E4" s="4" t="inlineStr">
        <is>
          <t xml:space="preserve"> </t>
        </is>
      </c>
    </row>
    <row r="5">
      <c r="A5" s="4" t="inlineStr">
        <is>
          <t>Revenue from related party transactions</t>
        </is>
      </c>
      <c r="B5" s="5" t="n">
        <v>2970</v>
      </c>
      <c r="C5" s="5" t="n">
        <v>3253</v>
      </c>
      <c r="D5" s="4" t="inlineStr">
        <is>
          <t xml:space="preserve"> </t>
        </is>
      </c>
      <c r="E5" s="4" t="inlineStr">
        <is>
          <t xml:space="preserve"> </t>
        </is>
      </c>
    </row>
    <row r="6">
      <c r="A6" s="4" t="inlineStr">
        <is>
          <t>Notes receivable, commitment to purchase</t>
        </is>
      </c>
      <c r="B6" s="4" t="inlineStr">
        <is>
          <t xml:space="preserve"> </t>
        </is>
      </c>
      <c r="C6" s="4" t="inlineStr">
        <is>
          <t xml:space="preserve"> </t>
        </is>
      </c>
      <c r="D6" s="4" t="inlineStr">
        <is>
          <t xml:space="preserve"> </t>
        </is>
      </c>
      <c r="E6" s="5" t="n">
        <v>5500</v>
      </c>
    </row>
    <row r="7">
      <c r="A7" s="4" t="inlineStr">
        <is>
          <t>Sale of private placement warrants (in shares)</t>
        </is>
      </c>
      <c r="B7" s="6" t="n">
        <v>225223</v>
      </c>
      <c r="C7" s="6" t="n">
        <v>225223</v>
      </c>
      <c r="D7" s="6" t="n">
        <v>10000000</v>
      </c>
      <c r="E7" s="6" t="n">
        <v>316250</v>
      </c>
    </row>
    <row r="8">
      <c r="A8" s="4" t="inlineStr">
        <is>
          <t>Class of warrant or right, exercise price of warrants or rights (in dollars per share)</t>
        </is>
      </c>
      <c r="B8" s="8" t="n">
        <v>14.69</v>
      </c>
      <c r="C8" s="8" t="n">
        <v>19.93</v>
      </c>
      <c r="D8" s="4" t="inlineStr">
        <is>
          <t xml:space="preserve"> </t>
        </is>
      </c>
      <c r="E8" s="7" t="n">
        <v>0.0575</v>
      </c>
    </row>
    <row r="9">
      <c r="A9" s="4" t="inlineStr">
        <is>
          <t>Senior Secured Notes Receivabl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pproval of note holders to amend agreement</t>
        </is>
      </c>
      <c r="B11" s="4" t="inlineStr">
        <is>
          <t xml:space="preserve"> </t>
        </is>
      </c>
      <c r="C11" s="4" t="inlineStr">
        <is>
          <t xml:space="preserve"> </t>
        </is>
      </c>
      <c r="D11" s="4" t="inlineStr">
        <is>
          <t xml:space="preserve"> </t>
        </is>
      </c>
      <c r="E11" s="13" t="n">
        <v>0.6666</v>
      </c>
    </row>
    <row r="12">
      <c r="A12" s="4" t="inlineStr">
        <is>
          <t>One Tranche Of Not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mount of Notes purchased</t>
        </is>
      </c>
      <c r="B14" s="4" t="inlineStr">
        <is>
          <t xml:space="preserve"> </t>
        </is>
      </c>
      <c r="C14" s="4" t="inlineStr">
        <is>
          <t xml:space="preserve"> </t>
        </is>
      </c>
      <c r="D14" s="4" t="inlineStr">
        <is>
          <t xml:space="preserve"> </t>
        </is>
      </c>
      <c r="E14" s="5" t="n">
        <v>10</v>
      </c>
    </row>
    <row r="15">
      <c r="A15" s="4" t="inlineStr">
        <is>
          <t>Sale of private placement warrants (in shares)</t>
        </is>
      </c>
      <c r="B15" s="4" t="inlineStr">
        <is>
          <t xml:space="preserve"> </t>
        </is>
      </c>
      <c r="C15" s="4" t="inlineStr">
        <is>
          <t xml:space="preserve"> </t>
        </is>
      </c>
      <c r="D15" s="4" t="inlineStr">
        <is>
          <t xml:space="preserve"> </t>
        </is>
      </c>
      <c r="E15" s="6" t="n">
        <v>575</v>
      </c>
    </row>
    <row r="16">
      <c r="A16" s="4" t="inlineStr">
        <is>
          <t>LanzaJet Freedom Pines Fuels LLC</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otes receivable, aggregate principal amount</t>
        </is>
      </c>
      <c r="B18" s="4" t="inlineStr">
        <is>
          <t xml:space="preserve"> </t>
        </is>
      </c>
      <c r="C18" s="4" t="inlineStr">
        <is>
          <t xml:space="preserve"> </t>
        </is>
      </c>
      <c r="D18" s="4" t="inlineStr">
        <is>
          <t xml:space="preserve"> </t>
        </is>
      </c>
      <c r="E18" s="5" t="n">
        <v>147000</v>
      </c>
    </row>
    <row r="19">
      <c r="A19" s="4" t="inlineStr">
        <is>
          <t>LanzaJet Freedom Pines Fuels LLC | Senior Secured Notes Receivable</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Notes receivable, aggregate principal amount</t>
        </is>
      </c>
      <c r="B21" s="4" t="inlineStr">
        <is>
          <t xml:space="preserve"> </t>
        </is>
      </c>
      <c r="C21" s="4" t="inlineStr">
        <is>
          <t xml:space="preserve"> </t>
        </is>
      </c>
      <c r="D21" s="4" t="inlineStr">
        <is>
          <t xml:space="preserve"> </t>
        </is>
      </c>
      <c r="E21" s="5" t="n">
        <v>113500</v>
      </c>
    </row>
    <row r="22">
      <c r="A22" s="4" t="inlineStr">
        <is>
          <t>Line of credit facility, interest rate</t>
        </is>
      </c>
      <c r="B22" s="4" t="inlineStr">
        <is>
          <t xml:space="preserve"> </t>
        </is>
      </c>
      <c r="C22" s="4" t="inlineStr">
        <is>
          <t xml:space="preserve"> </t>
        </is>
      </c>
      <c r="D22" s="4" t="inlineStr">
        <is>
          <t xml:space="preserve"> </t>
        </is>
      </c>
      <c r="E22" s="12" t="n">
        <v>0.06</v>
      </c>
    </row>
    <row r="23">
      <c r="A23" s="4" t="inlineStr">
        <is>
          <t>LanzaJet Freedom Pines Fuels LLC | Subordinated Secured Notes Receivable</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Notes receivable, aggregate principal amount</t>
        </is>
      </c>
      <c r="B25" s="4" t="inlineStr">
        <is>
          <t xml:space="preserve"> </t>
        </is>
      </c>
      <c r="C25" s="4" t="inlineStr">
        <is>
          <t xml:space="preserve"> </t>
        </is>
      </c>
      <c r="D25" s="4" t="inlineStr">
        <is>
          <t xml:space="preserve"> </t>
        </is>
      </c>
      <c r="E25" s="5" t="n">
        <v>33500</v>
      </c>
    </row>
    <row r="26">
      <c r="A26" s="4" t="inlineStr">
        <is>
          <t>Line of credit facility, interest rate</t>
        </is>
      </c>
      <c r="B26" s="4" t="inlineStr">
        <is>
          <t xml:space="preserve"> </t>
        </is>
      </c>
      <c r="C26" s="4" t="inlineStr">
        <is>
          <t xml:space="preserve"> </t>
        </is>
      </c>
      <c r="D26" s="4" t="inlineStr">
        <is>
          <t xml:space="preserve"> </t>
        </is>
      </c>
      <c r="E26" s="12" t="n">
        <v>0.06</v>
      </c>
    </row>
    <row r="27">
      <c r="A27" s="4" t="inlineStr">
        <is>
          <t>Related Party Transition Services Agreement | Equity Method Investee</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venue from related party transactions</t>
        </is>
      </c>
      <c r="B29" s="5" t="n">
        <v>185</v>
      </c>
      <c r="C29" s="5" t="n">
        <v>495</v>
      </c>
      <c r="D29" s="4" t="inlineStr">
        <is>
          <t xml:space="preserve"> </t>
        </is>
      </c>
      <c r="E29" s="4" t="inlineStr">
        <is>
          <t xml:space="preserve"> </t>
        </is>
      </c>
    </row>
    <row r="30">
      <c r="A30" s="4" t="inlineStr">
        <is>
          <t>Related Party Investment Agreement | Equity Method Investee</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Revenue from related party transactions</t>
        </is>
      </c>
      <c r="B32" s="4" t="inlineStr">
        <is>
          <t xml:space="preserve"> </t>
        </is>
      </c>
      <c r="C32" s="6" t="n">
        <v>428</v>
      </c>
      <c r="D32" s="4" t="inlineStr">
        <is>
          <t xml:space="preserve"> </t>
        </is>
      </c>
      <c r="E32" s="4" t="inlineStr">
        <is>
          <t xml:space="preserve"> </t>
        </is>
      </c>
    </row>
    <row r="33">
      <c r="A33" s="4" t="inlineStr">
        <is>
          <t>Related Party Supply Agreement | Equity Method Investee</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Revenue from related party transactions</t>
        </is>
      </c>
      <c r="B35" s="6" t="n">
        <v>289</v>
      </c>
      <c r="C35" s="6" t="n">
        <v>282</v>
      </c>
      <c r="D35" s="4" t="inlineStr">
        <is>
          <t xml:space="preserve"> </t>
        </is>
      </c>
      <c r="E35" s="4" t="inlineStr">
        <is>
          <t xml:space="preserve"> </t>
        </is>
      </c>
    </row>
    <row r="36">
      <c r="A36" s="4" t="inlineStr">
        <is>
          <t>Related party fees</t>
        </is>
      </c>
      <c r="B36" s="5" t="n">
        <v>645</v>
      </c>
      <c r="C36" s="5" t="n">
        <v>1223</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Revenues</t>
        </is>
      </c>
      <c r="B4" s="5" t="n">
        <v>2970</v>
      </c>
      <c r="C4" s="5" t="n">
        <v>3253</v>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Contract assets</t>
        </is>
      </c>
      <c r="B6" s="6" t="n">
        <v>18000</v>
      </c>
      <c r="C6" s="6" t="n">
        <v>11700</v>
      </c>
      <c r="D6" s="5" t="n">
        <v>6186</v>
      </c>
    </row>
    <row r="7">
      <c r="A7" s="4" t="inlineStr">
        <is>
          <t>Equity Method Investee | Transactions with Equity Method Investe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ccounts receivable</t>
        </is>
      </c>
      <c r="B9" s="6" t="n">
        <v>1821</v>
      </c>
      <c r="C9" s="6" t="n">
        <v>1071</v>
      </c>
      <c r="D9" s="4" t="inlineStr">
        <is>
          <t xml:space="preserve"> </t>
        </is>
      </c>
    </row>
    <row r="10">
      <c r="A10" s="4" t="inlineStr">
        <is>
          <t>Contract assets</t>
        </is>
      </c>
      <c r="B10" s="6" t="n">
        <v>0</v>
      </c>
      <c r="C10" s="6" t="n">
        <v>60</v>
      </c>
      <c r="D10" s="4" t="inlineStr">
        <is>
          <t xml:space="preserve"> </t>
        </is>
      </c>
    </row>
    <row r="11">
      <c r="A11" s="4" t="inlineStr">
        <is>
          <t>Purchases and open accounts payable</t>
        </is>
      </c>
      <c r="B11" s="5" t="n">
        <v>3195</v>
      </c>
      <c r="C11" s="5" t="n">
        <v>2575</v>
      </c>
      <c r="D11"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Authorized, Issued and Outstanding Shares, Issue Price, and Carrying Value (Details) - USD ($) $ / shares in Units, $ in Thousands</t>
        </is>
      </c>
      <c r="B1" s="2" t="inlineStr">
        <is>
          <t>Dec. 31, 2022</t>
        </is>
      </c>
      <c r="C1" s="2" t="inlineStr">
        <is>
          <t>Dec. 31, 2021</t>
        </is>
      </c>
      <c r="D1" s="2" t="inlineStr">
        <is>
          <t>Dec. 31, 2020</t>
        </is>
      </c>
    </row>
    <row r="2">
      <c r="A2" s="3" t="inlineStr">
        <is>
          <t>Temporary Equity [Line Items]</t>
        </is>
      </c>
      <c r="B2" s="4" t="inlineStr">
        <is>
          <t xml:space="preserve"> </t>
        </is>
      </c>
      <c r="C2" s="4" t="inlineStr">
        <is>
          <t xml:space="preserve"> </t>
        </is>
      </c>
      <c r="D2" s="4" t="inlineStr">
        <is>
          <t xml:space="preserve"> </t>
        </is>
      </c>
    </row>
    <row r="3">
      <c r="A3" s="4" t="inlineStr">
        <is>
          <t>Shares authorized (in shares)</t>
        </is>
      </c>
      <c r="B3" s="6" t="n">
        <v>29747033</v>
      </c>
      <c r="C3" s="6" t="n">
        <v>29747033</v>
      </c>
      <c r="D3" s="4" t="inlineStr">
        <is>
          <t xml:space="preserve"> </t>
        </is>
      </c>
    </row>
    <row r="4">
      <c r="A4" s="4" t="inlineStr">
        <is>
          <t>Shares issued (in shares)</t>
        </is>
      </c>
      <c r="B4" s="6" t="n">
        <v>29521810</v>
      </c>
      <c r="C4" s="6" t="n">
        <v>29521810</v>
      </c>
      <c r="D4" s="4" t="inlineStr">
        <is>
          <t xml:space="preserve"> </t>
        </is>
      </c>
    </row>
    <row r="5">
      <c r="A5" s="4" t="inlineStr">
        <is>
          <t>Shares outstanding (in shares)</t>
        </is>
      </c>
      <c r="B5" s="6" t="n">
        <v>29521810</v>
      </c>
      <c r="C5" s="6" t="n">
        <v>29521810</v>
      </c>
      <c r="D5" s="6" t="n">
        <v>25729542</v>
      </c>
    </row>
    <row r="6">
      <c r="A6" s="4" t="inlineStr">
        <is>
          <t>Carrying Amount</t>
        </is>
      </c>
      <c r="B6" s="5" t="n">
        <v>480631</v>
      </c>
      <c r="C6" s="5" t="n">
        <v>480631</v>
      </c>
      <c r="D6" s="5" t="n">
        <v>394408</v>
      </c>
    </row>
    <row r="7">
      <c r="A7" s="4" t="inlineStr">
        <is>
          <t>Series A</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Shares authorized (in shares)</t>
        </is>
      </c>
      <c r="B9" s="6" t="n">
        <v>4666503</v>
      </c>
      <c r="C9" s="6" t="n">
        <v>4666503</v>
      </c>
      <c r="D9" s="4" t="inlineStr">
        <is>
          <t xml:space="preserve"> </t>
        </is>
      </c>
    </row>
    <row r="10">
      <c r="A10" s="4" t="inlineStr">
        <is>
          <t>Shares issued (in shares)</t>
        </is>
      </c>
      <c r="B10" s="6" t="n">
        <v>4666503</v>
      </c>
      <c r="C10" s="6" t="n">
        <v>4666503</v>
      </c>
      <c r="D10" s="4" t="inlineStr">
        <is>
          <t xml:space="preserve"> </t>
        </is>
      </c>
    </row>
    <row r="11">
      <c r="A11" s="4" t="inlineStr">
        <is>
          <t>Shares outstanding (in shares)</t>
        </is>
      </c>
      <c r="B11" s="6" t="n">
        <v>4666503</v>
      </c>
      <c r="C11" s="6" t="n">
        <v>4666503</v>
      </c>
      <c r="D11" s="4" t="inlineStr">
        <is>
          <t xml:space="preserve"> </t>
        </is>
      </c>
    </row>
    <row r="12">
      <c r="A12" s="4" t="inlineStr">
        <is>
          <t>Carrying Amount</t>
        </is>
      </c>
      <c r="B12" s="5" t="n">
        <v>12230</v>
      </c>
      <c r="C12" s="5" t="n">
        <v>12230</v>
      </c>
      <c r="D12" s="4" t="inlineStr">
        <is>
          <t xml:space="preserve"> </t>
        </is>
      </c>
    </row>
    <row r="13">
      <c r="A13" s="4" t="inlineStr">
        <is>
          <t>Series A | Minimum</t>
        </is>
      </c>
      <c r="B13" s="4" t="inlineStr">
        <is>
          <t xml:space="preserve"> </t>
        </is>
      </c>
      <c r="C13" s="4" t="inlineStr">
        <is>
          <t xml:space="preserve"> </t>
        </is>
      </c>
      <c r="D13" s="4" t="inlineStr">
        <is>
          <t xml:space="preserve"> </t>
        </is>
      </c>
    </row>
    <row r="14">
      <c r="A14" s="3" t="inlineStr">
        <is>
          <t>Temporary Equity [Line Items]</t>
        </is>
      </c>
      <c r="B14" s="4" t="inlineStr">
        <is>
          <t xml:space="preserve"> </t>
        </is>
      </c>
      <c r="C14" s="4" t="inlineStr">
        <is>
          <t xml:space="preserve"> </t>
        </is>
      </c>
      <c r="D14" s="4" t="inlineStr">
        <is>
          <t xml:space="preserve"> </t>
        </is>
      </c>
    </row>
    <row r="15">
      <c r="A15" s="4" t="inlineStr">
        <is>
          <t>Issue price (in dollars per share)</t>
        </is>
      </c>
      <c r="B15" s="8" t="n">
        <v>1.75</v>
      </c>
      <c r="C15" s="8" t="n">
        <v>1.75</v>
      </c>
      <c r="D15" s="8" t="n">
        <v>1.75</v>
      </c>
    </row>
    <row r="16">
      <c r="A16" s="4" t="inlineStr">
        <is>
          <t>Series A | Maximum</t>
        </is>
      </c>
      <c r="B16" s="4" t="inlineStr">
        <is>
          <t xml:space="preserve"> </t>
        </is>
      </c>
      <c r="C16" s="4" t="inlineStr">
        <is>
          <t xml:space="preserve"> </t>
        </is>
      </c>
      <c r="D16" s="4" t="inlineStr">
        <is>
          <t xml:space="preserve"> </t>
        </is>
      </c>
    </row>
    <row r="17">
      <c r="A17" s="3" t="inlineStr">
        <is>
          <t>Temporary Equity [Line Items]</t>
        </is>
      </c>
      <c r="B17" s="4" t="inlineStr">
        <is>
          <t xml:space="preserve"> </t>
        </is>
      </c>
      <c r="C17" s="4" t="inlineStr">
        <is>
          <t xml:space="preserve"> </t>
        </is>
      </c>
      <c r="D17" s="4" t="inlineStr">
        <is>
          <t xml:space="preserve"> </t>
        </is>
      </c>
    </row>
    <row r="18">
      <c r="A18" s="4" t="inlineStr">
        <is>
          <t>Issue price (in dollars per share)</t>
        </is>
      </c>
      <c r="B18" s="8" t="n">
        <v>3.94</v>
      </c>
      <c r="C18" s="8" t="n">
        <v>3.94</v>
      </c>
      <c r="D18" s="8" t="n">
        <v>3.94</v>
      </c>
    </row>
    <row r="19">
      <c r="A19" s="4" t="inlineStr">
        <is>
          <t>Series B</t>
        </is>
      </c>
      <c r="B19" s="4" t="inlineStr">
        <is>
          <t xml:space="preserve"> </t>
        </is>
      </c>
      <c r="C19" s="4" t="inlineStr">
        <is>
          <t xml:space="preserve"> </t>
        </is>
      </c>
      <c r="D19" s="4" t="inlineStr">
        <is>
          <t xml:space="preserve"> </t>
        </is>
      </c>
    </row>
    <row r="20">
      <c r="A20" s="3" t="inlineStr">
        <is>
          <t>Temporary Equity [Line Items]</t>
        </is>
      </c>
      <c r="B20" s="4" t="inlineStr">
        <is>
          <t xml:space="preserve"> </t>
        </is>
      </c>
      <c r="C20" s="4" t="inlineStr">
        <is>
          <t xml:space="preserve"> </t>
        </is>
      </c>
      <c r="D20" s="4" t="inlineStr">
        <is>
          <t xml:space="preserve"> </t>
        </is>
      </c>
    </row>
    <row r="21">
      <c r="A21" s="4" t="inlineStr">
        <is>
          <t>Shares authorized (in shares)</t>
        </is>
      </c>
      <c r="B21" s="6" t="n">
        <v>1733370</v>
      </c>
      <c r="C21" s="6" t="n">
        <v>1733370</v>
      </c>
      <c r="D21" s="4" t="inlineStr">
        <is>
          <t xml:space="preserve"> </t>
        </is>
      </c>
    </row>
    <row r="22">
      <c r="A22" s="4" t="inlineStr">
        <is>
          <t>Shares issued (in shares)</t>
        </is>
      </c>
      <c r="B22" s="6" t="n">
        <v>1733370</v>
      </c>
      <c r="C22" s="6" t="n">
        <v>1733370</v>
      </c>
      <c r="D22" s="4" t="inlineStr">
        <is>
          <t xml:space="preserve"> </t>
        </is>
      </c>
    </row>
    <row r="23">
      <c r="A23" s="4" t="inlineStr">
        <is>
          <t>Shares outstanding (in shares)</t>
        </is>
      </c>
      <c r="B23" s="6" t="n">
        <v>1733370</v>
      </c>
      <c r="C23" s="6" t="n">
        <v>1733370</v>
      </c>
      <c r="D23" s="4" t="inlineStr">
        <is>
          <t xml:space="preserve"> </t>
        </is>
      </c>
    </row>
    <row r="24">
      <c r="A24" s="4" t="inlineStr">
        <is>
          <t>Issue price (in dollars per share)</t>
        </is>
      </c>
      <c r="B24" s="8" t="n">
        <v>10.38</v>
      </c>
      <c r="C24" s="8" t="n">
        <v>10.38</v>
      </c>
      <c r="D24" s="4" t="inlineStr">
        <is>
          <t xml:space="preserve"> </t>
        </is>
      </c>
    </row>
    <row r="25">
      <c r="A25" s="4" t="inlineStr">
        <is>
          <t>Carrying Amount</t>
        </is>
      </c>
      <c r="B25" s="5" t="n">
        <v>18000</v>
      </c>
      <c r="C25" s="5" t="n">
        <v>18000</v>
      </c>
      <c r="D25" s="4" t="inlineStr">
        <is>
          <t xml:space="preserve"> </t>
        </is>
      </c>
    </row>
    <row r="26">
      <c r="A26" s="4" t="inlineStr">
        <is>
          <t>Series C</t>
        </is>
      </c>
      <c r="B26" s="4" t="inlineStr">
        <is>
          <t xml:space="preserve"> </t>
        </is>
      </c>
      <c r="C26" s="4" t="inlineStr">
        <is>
          <t xml:space="preserve"> </t>
        </is>
      </c>
      <c r="D26" s="4" t="inlineStr">
        <is>
          <t xml:space="preserve"> </t>
        </is>
      </c>
    </row>
    <row r="27">
      <c r="A27" s="3" t="inlineStr">
        <is>
          <t>Temporary Equity [Line Items]</t>
        </is>
      </c>
      <c r="B27" s="4" t="inlineStr">
        <is>
          <t xml:space="preserve"> </t>
        </is>
      </c>
      <c r="C27" s="4" t="inlineStr">
        <is>
          <t xml:space="preserve"> </t>
        </is>
      </c>
      <c r="D27" s="4" t="inlineStr">
        <is>
          <t xml:space="preserve"> </t>
        </is>
      </c>
    </row>
    <row r="28">
      <c r="A28" s="4" t="inlineStr">
        <is>
          <t>Shares authorized (in shares)</t>
        </is>
      </c>
      <c r="B28" s="6" t="n">
        <v>4254733</v>
      </c>
      <c r="C28" s="6" t="n">
        <v>4254733</v>
      </c>
      <c r="D28" s="4" t="inlineStr">
        <is>
          <t xml:space="preserve"> </t>
        </is>
      </c>
    </row>
    <row r="29">
      <c r="A29" s="4" t="inlineStr">
        <is>
          <t>Shares issued (in shares)</t>
        </is>
      </c>
      <c r="B29" s="6" t="n">
        <v>4142408</v>
      </c>
      <c r="C29" s="6" t="n">
        <v>4142408</v>
      </c>
      <c r="D29" s="4" t="inlineStr">
        <is>
          <t xml:space="preserve"> </t>
        </is>
      </c>
    </row>
    <row r="30">
      <c r="A30" s="4" t="inlineStr">
        <is>
          <t>Shares outstanding (in shares)</t>
        </is>
      </c>
      <c r="B30" s="6" t="n">
        <v>4142408</v>
      </c>
      <c r="C30" s="6" t="n">
        <v>4142408</v>
      </c>
      <c r="D30" s="4" t="inlineStr">
        <is>
          <t xml:space="preserve"> </t>
        </is>
      </c>
    </row>
    <row r="31">
      <c r="A31" s="4" t="inlineStr">
        <is>
          <t>Issue price (in dollars per share)</t>
        </is>
      </c>
      <c r="B31" s="8" t="n">
        <v>14.69</v>
      </c>
      <c r="C31" s="8" t="n">
        <v>14.69</v>
      </c>
      <c r="D31" s="4" t="inlineStr">
        <is>
          <t xml:space="preserve"> </t>
        </is>
      </c>
    </row>
    <row r="32">
      <c r="A32" s="4" t="inlineStr">
        <is>
          <t>Carrying Amount</t>
        </is>
      </c>
      <c r="B32" s="5" t="n">
        <v>60850</v>
      </c>
      <c r="C32" s="5" t="n">
        <v>60850</v>
      </c>
      <c r="D32" s="4" t="inlineStr">
        <is>
          <t xml:space="preserve"> </t>
        </is>
      </c>
    </row>
    <row r="33">
      <c r="A33" s="4" t="inlineStr">
        <is>
          <t>Series D</t>
        </is>
      </c>
      <c r="B33" s="4" t="inlineStr">
        <is>
          <t xml:space="preserve"> </t>
        </is>
      </c>
      <c r="C33" s="4" t="inlineStr">
        <is>
          <t xml:space="preserve"> </t>
        </is>
      </c>
      <c r="D33" s="4" t="inlineStr">
        <is>
          <t xml:space="preserve"> </t>
        </is>
      </c>
    </row>
    <row r="34">
      <c r="A34" s="3" t="inlineStr">
        <is>
          <t>Temporary Equity [Line Items]</t>
        </is>
      </c>
      <c r="B34" s="4" t="inlineStr">
        <is>
          <t xml:space="preserve"> </t>
        </is>
      </c>
      <c r="C34" s="4" t="inlineStr">
        <is>
          <t xml:space="preserve"> </t>
        </is>
      </c>
      <c r="D34" s="4" t="inlineStr">
        <is>
          <t xml:space="preserve"> </t>
        </is>
      </c>
    </row>
    <row r="35">
      <c r="A35" s="4" t="inlineStr">
        <is>
          <t>Shares authorized (in shares)</t>
        </is>
      </c>
      <c r="B35" s="6" t="n">
        <v>10274260</v>
      </c>
      <c r="C35" s="6" t="n">
        <v>10274260</v>
      </c>
      <c r="D35" s="4" t="inlineStr">
        <is>
          <t xml:space="preserve"> </t>
        </is>
      </c>
    </row>
    <row r="36">
      <c r="A36" s="4" t="inlineStr">
        <is>
          <t>Shares issued (in shares)</t>
        </is>
      </c>
      <c r="B36" s="6" t="n">
        <v>10161362</v>
      </c>
      <c r="C36" s="6" t="n">
        <v>10161362</v>
      </c>
      <c r="D36" s="4" t="inlineStr">
        <is>
          <t xml:space="preserve"> </t>
        </is>
      </c>
    </row>
    <row r="37">
      <c r="A37" s="4" t="inlineStr">
        <is>
          <t>Shares outstanding (in shares)</t>
        </is>
      </c>
      <c r="B37" s="6" t="n">
        <v>10161362</v>
      </c>
      <c r="C37" s="6" t="n">
        <v>10161362</v>
      </c>
      <c r="D37" s="4" t="inlineStr">
        <is>
          <t xml:space="preserve"> </t>
        </is>
      </c>
    </row>
    <row r="38">
      <c r="A38" s="4" t="inlineStr">
        <is>
          <t>Issue price (in dollars per share)</t>
        </is>
      </c>
      <c r="B38" s="8" t="n">
        <v>19.93</v>
      </c>
      <c r="C38" s="8" t="n">
        <v>19.93</v>
      </c>
      <c r="D38" s="4" t="inlineStr">
        <is>
          <t xml:space="preserve"> </t>
        </is>
      </c>
    </row>
    <row r="39">
      <c r="A39" s="4" t="inlineStr">
        <is>
          <t>Carrying Amount</t>
        </is>
      </c>
      <c r="B39" s="5" t="n">
        <v>188402</v>
      </c>
      <c r="C39" s="5" t="n">
        <v>188402</v>
      </c>
      <c r="D39" s="4" t="inlineStr">
        <is>
          <t xml:space="preserve"> </t>
        </is>
      </c>
    </row>
    <row r="40">
      <c r="A40" s="4" t="inlineStr">
        <is>
          <t>Series E</t>
        </is>
      </c>
      <c r="B40" s="4" t="inlineStr">
        <is>
          <t xml:space="preserve"> </t>
        </is>
      </c>
      <c r="C40" s="4" t="inlineStr">
        <is>
          <t xml:space="preserve"> </t>
        </is>
      </c>
      <c r="D40" s="4" t="inlineStr">
        <is>
          <t xml:space="preserve"> </t>
        </is>
      </c>
    </row>
    <row r="41">
      <c r="A41" s="3" t="inlineStr">
        <is>
          <t>Temporary Equity [Line Items]</t>
        </is>
      </c>
      <c r="B41" s="4" t="inlineStr">
        <is>
          <t xml:space="preserve"> </t>
        </is>
      </c>
      <c r="C41" s="4" t="inlineStr">
        <is>
          <t xml:space="preserve"> </t>
        </is>
      </c>
      <c r="D41" s="4" t="inlineStr">
        <is>
          <t xml:space="preserve"> </t>
        </is>
      </c>
    </row>
    <row r="42">
      <c r="A42" s="4" t="inlineStr">
        <is>
          <t>Shares authorized (in shares)</t>
        </is>
      </c>
      <c r="B42" s="6" t="n">
        <v>5183957</v>
      </c>
      <c r="C42" s="6" t="n">
        <v>5183957</v>
      </c>
      <c r="D42" s="4" t="inlineStr">
        <is>
          <t xml:space="preserve"> </t>
        </is>
      </c>
    </row>
    <row r="43">
      <c r="A43" s="4" t="inlineStr">
        <is>
          <t>Shares issued (in shares)</t>
        </is>
      </c>
      <c r="B43" s="6" t="n">
        <v>5183957</v>
      </c>
      <c r="C43" s="6" t="n">
        <v>5183957</v>
      </c>
      <c r="D43" s="4" t="inlineStr">
        <is>
          <t xml:space="preserve"> </t>
        </is>
      </c>
    </row>
    <row r="44">
      <c r="A44" s="4" t="inlineStr">
        <is>
          <t>Shares outstanding (in shares)</t>
        </is>
      </c>
      <c r="B44" s="6" t="n">
        <v>5183957</v>
      </c>
      <c r="C44" s="6" t="n">
        <v>5183957</v>
      </c>
      <c r="D44" s="4" t="inlineStr">
        <is>
          <t xml:space="preserve"> </t>
        </is>
      </c>
    </row>
    <row r="45">
      <c r="A45" s="4" t="inlineStr">
        <is>
          <t>Issue price (in dollars per share)</t>
        </is>
      </c>
      <c r="B45" s="8" t="n">
        <v>22.86</v>
      </c>
      <c r="C45" s="8" t="n">
        <v>22.86</v>
      </c>
      <c r="D45" s="4" t="inlineStr">
        <is>
          <t xml:space="preserve"> </t>
        </is>
      </c>
    </row>
    <row r="46">
      <c r="A46" s="4" t="inlineStr">
        <is>
          <t>Carrying Amount</t>
        </is>
      </c>
      <c r="B46" s="5" t="n">
        <v>118076</v>
      </c>
      <c r="C46" s="5" t="n">
        <v>118076</v>
      </c>
      <c r="D46" s="4" t="inlineStr">
        <is>
          <t xml:space="preserve"> </t>
        </is>
      </c>
    </row>
    <row r="47">
      <c r="A47" s="4" t="inlineStr">
        <is>
          <t>Series F</t>
        </is>
      </c>
      <c r="B47" s="4" t="inlineStr">
        <is>
          <t xml:space="preserve"> </t>
        </is>
      </c>
      <c r="C47" s="4" t="inlineStr">
        <is>
          <t xml:space="preserve"> </t>
        </is>
      </c>
      <c r="D47" s="4" t="inlineStr">
        <is>
          <t xml:space="preserve"> </t>
        </is>
      </c>
    </row>
    <row r="48">
      <c r="A48" s="3" t="inlineStr">
        <is>
          <t>Temporary Equity [Line Items]</t>
        </is>
      </c>
      <c r="B48" s="4" t="inlineStr">
        <is>
          <t xml:space="preserve"> </t>
        </is>
      </c>
      <c r="C48" s="4" t="inlineStr">
        <is>
          <t xml:space="preserve"> </t>
        </is>
      </c>
      <c r="D48" s="4" t="inlineStr">
        <is>
          <t xml:space="preserve"> </t>
        </is>
      </c>
    </row>
    <row r="49">
      <c r="A49" s="4" t="inlineStr">
        <is>
          <t>Shares authorized (in shares)</t>
        </is>
      </c>
      <c r="B49" s="6" t="n">
        <v>3634210</v>
      </c>
      <c r="C49" s="6" t="n">
        <v>3634210</v>
      </c>
      <c r="D49" s="4" t="inlineStr">
        <is>
          <t xml:space="preserve"> </t>
        </is>
      </c>
    </row>
    <row r="50">
      <c r="A50" s="4" t="inlineStr">
        <is>
          <t>Shares issued (in shares)</t>
        </is>
      </c>
      <c r="B50" s="6" t="n">
        <v>3634210</v>
      </c>
      <c r="C50" s="6" t="n">
        <v>3634210</v>
      </c>
      <c r="D50" s="4" t="inlineStr">
        <is>
          <t xml:space="preserve"> </t>
        </is>
      </c>
    </row>
    <row r="51">
      <c r="A51" s="4" t="inlineStr">
        <is>
          <t>Shares outstanding (in shares)</t>
        </is>
      </c>
      <c r="B51" s="6" t="n">
        <v>3634210</v>
      </c>
      <c r="C51" s="6" t="n">
        <v>3634210</v>
      </c>
      <c r="D51" s="4" t="inlineStr">
        <is>
          <t xml:space="preserve"> </t>
        </is>
      </c>
    </row>
    <row r="52">
      <c r="A52" s="4" t="inlineStr">
        <is>
          <t>Issue price (in dollars per share)</t>
        </is>
      </c>
      <c r="B52" s="8" t="n">
        <v>22.86</v>
      </c>
      <c r="C52" s="8" t="n">
        <v>22.86</v>
      </c>
      <c r="D52" s="4" t="inlineStr">
        <is>
          <t xml:space="preserve"> </t>
        </is>
      </c>
    </row>
    <row r="53">
      <c r="A53" s="4" t="inlineStr">
        <is>
          <t>Carrying Amount</t>
        </is>
      </c>
      <c r="B53" s="5" t="n">
        <v>83073</v>
      </c>
      <c r="C53" s="5" t="n">
        <v>83073</v>
      </c>
      <c r="D5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 Narrative (Details) - USD ($) $ in Thousands</t>
        </is>
      </c>
      <c r="B1" s="2" t="inlineStr">
        <is>
          <t>12 Months Ended</t>
        </is>
      </c>
    </row>
    <row r="2">
      <c r="B2" s="2" t="inlineStr">
        <is>
          <t>Dec. 31, 2022</t>
        </is>
      </c>
      <c r="C2" s="2" t="inlineStr">
        <is>
          <t>Dec. 31, 2021</t>
        </is>
      </c>
    </row>
    <row r="3">
      <c r="A3" s="3" t="inlineStr">
        <is>
          <t>Temporary Equity Disclosure [Abstract]</t>
        </is>
      </c>
      <c r="B3" s="4" t="inlineStr">
        <is>
          <t xml:space="preserve"> </t>
        </is>
      </c>
      <c r="C3" s="4" t="inlineStr">
        <is>
          <t xml:space="preserve"> </t>
        </is>
      </c>
    </row>
    <row r="4">
      <c r="A4" s="4" t="inlineStr">
        <is>
          <t>Dividend rate</t>
        </is>
      </c>
      <c r="B4" s="12" t="n">
        <v>0.08</v>
      </c>
      <c r="C4" s="4" t="inlineStr">
        <is>
          <t xml:space="preserve"> </t>
        </is>
      </c>
    </row>
    <row r="5">
      <c r="A5" s="4" t="inlineStr">
        <is>
          <t>Exercise of warrants (in shares)</t>
        </is>
      </c>
      <c r="B5" s="4" t="inlineStr">
        <is>
          <t xml:space="preserve"> </t>
        </is>
      </c>
      <c r="C5" s="6" t="n">
        <v>158058</v>
      </c>
    </row>
    <row r="6">
      <c r="A6" s="4" t="inlineStr">
        <is>
          <t>Exercise of warrants</t>
        </is>
      </c>
      <c r="B6" s="4" t="inlineStr">
        <is>
          <t xml:space="preserve"> </t>
        </is>
      </c>
      <c r="C6" s="5" t="n">
        <v>3150</v>
      </c>
    </row>
    <row r="7">
      <c r="A7" s="4" t="inlineStr">
        <is>
          <t>Issuance of preferred stock (in shares)</t>
        </is>
      </c>
      <c r="B7" s="4" t="inlineStr">
        <is>
          <t xml:space="preserve"> </t>
        </is>
      </c>
      <c r="C7" s="6" t="n">
        <v>3634210</v>
      </c>
    </row>
    <row r="8">
      <c r="A8" s="4" t="inlineStr">
        <is>
          <t>Issuance of preferred stock</t>
        </is>
      </c>
      <c r="B8" s="4" t="inlineStr">
        <is>
          <t xml:space="preserve"> </t>
        </is>
      </c>
      <c r="C8" s="5" t="n">
        <v>8307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anzaTech 10K Commitment and Contingencie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2023</t>
        </is>
      </c>
      <c r="B3" s="4" t="inlineStr">
        <is>
          <t xml:space="preserve"> </t>
        </is>
      </c>
      <c r="C3" s="5" t="n">
        <v>1302</v>
      </c>
    </row>
    <row r="4">
      <c r="A4" s="4" t="inlineStr">
        <is>
          <t>2024</t>
        </is>
      </c>
      <c r="B4" s="4" t="inlineStr">
        <is>
          <t xml:space="preserve"> </t>
        </is>
      </c>
      <c r="C4" s="6" t="n">
        <v>2602</v>
      </c>
    </row>
    <row r="5">
      <c r="A5" s="4" t="inlineStr">
        <is>
          <t>2025</t>
        </is>
      </c>
      <c r="B5" s="4" t="inlineStr">
        <is>
          <t xml:space="preserve"> </t>
        </is>
      </c>
      <c r="C5" s="6" t="n">
        <v>2347</v>
      </c>
    </row>
    <row r="6">
      <c r="A6" s="4" t="inlineStr">
        <is>
          <t>2026</t>
        </is>
      </c>
      <c r="B6" s="4" t="inlineStr">
        <is>
          <t xml:space="preserve"> </t>
        </is>
      </c>
      <c r="C6" s="6" t="n">
        <v>2418</v>
      </c>
    </row>
    <row r="7">
      <c r="A7" s="4" t="inlineStr">
        <is>
          <t>2027</t>
        </is>
      </c>
      <c r="B7" s="4" t="inlineStr">
        <is>
          <t xml:space="preserve"> </t>
        </is>
      </c>
      <c r="C7" s="6" t="n">
        <v>0</v>
      </c>
    </row>
    <row r="8">
      <c r="A8" s="4" t="inlineStr">
        <is>
          <t>Thereafter</t>
        </is>
      </c>
      <c r="B8" s="4" t="inlineStr">
        <is>
          <t xml:space="preserve"> </t>
        </is>
      </c>
      <c r="C8" s="6" t="n">
        <v>0</v>
      </c>
    </row>
    <row r="9">
      <c r="A9" s="4" t="inlineStr">
        <is>
          <t>Total lease payments</t>
        </is>
      </c>
      <c r="B9" s="4" t="inlineStr">
        <is>
          <t xml:space="preserve"> </t>
        </is>
      </c>
      <c r="C9" s="5" t="n">
        <v>8669</v>
      </c>
    </row>
    <row r="10">
      <c r="A10" s="4" t="inlineStr">
        <is>
          <t>Headquarters In Skokie, Illinoi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2023</t>
        </is>
      </c>
      <c r="B12" s="5" t="n">
        <v>0</v>
      </c>
      <c r="C12" s="4" t="inlineStr">
        <is>
          <t xml:space="preserve"> </t>
        </is>
      </c>
    </row>
    <row r="13">
      <c r="A13" s="4" t="inlineStr">
        <is>
          <t>2024</t>
        </is>
      </c>
      <c r="B13" s="6" t="n">
        <v>642</v>
      </c>
      <c r="C13" s="4" t="inlineStr">
        <is>
          <t xml:space="preserve"> </t>
        </is>
      </c>
    </row>
    <row r="14">
      <c r="A14" s="4" t="inlineStr">
        <is>
          <t>2025</t>
        </is>
      </c>
      <c r="B14" s="6" t="n">
        <v>1303</v>
      </c>
      <c r="C14" s="4" t="inlineStr">
        <is>
          <t xml:space="preserve"> </t>
        </is>
      </c>
    </row>
    <row r="15">
      <c r="A15" s="4" t="inlineStr">
        <is>
          <t>2026</t>
        </is>
      </c>
      <c r="B15" s="6" t="n">
        <v>1342</v>
      </c>
      <c r="C15" s="4" t="inlineStr">
        <is>
          <t xml:space="preserve"> </t>
        </is>
      </c>
    </row>
    <row r="16">
      <c r="A16" s="4" t="inlineStr">
        <is>
          <t>2027</t>
        </is>
      </c>
      <c r="B16" s="6" t="n">
        <v>0</v>
      </c>
      <c r="C16" s="4" t="inlineStr">
        <is>
          <t xml:space="preserve"> </t>
        </is>
      </c>
    </row>
    <row r="17">
      <c r="A17" s="4" t="inlineStr">
        <is>
          <t>Thereafter</t>
        </is>
      </c>
      <c r="B17" s="6" t="n">
        <v>0</v>
      </c>
      <c r="C17" s="4" t="inlineStr">
        <is>
          <t xml:space="preserve"> </t>
        </is>
      </c>
    </row>
    <row r="18">
      <c r="A18" s="4" t="inlineStr">
        <is>
          <t>Total lease payments</t>
        </is>
      </c>
      <c r="B18" s="5" t="n">
        <v>3287</v>
      </c>
      <c r="C18"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4" customWidth="1" min="1" max="1"/>
    <col width="29" customWidth="1" min="2" max="2"/>
    <col width="28" customWidth="1" min="3" max="3"/>
    <col width="22" customWidth="1" min="4" max="4"/>
    <col width="22" customWidth="1" min="5" max="5"/>
    <col width="14" customWidth="1" min="6" max="6"/>
    <col width="14" customWidth="1" min="7" max="7"/>
  </cols>
  <sheetData>
    <row r="1">
      <c r="A1" s="1" t="inlineStr">
        <is>
          <t>Leases - Narrative (Details) $ in Thousands</t>
        </is>
      </c>
      <c r="B1" s="2" t="inlineStr">
        <is>
          <t>1 Months Ended</t>
        </is>
      </c>
      <c r="D1" s="2" t="inlineStr">
        <is>
          <t>3 Months Ended</t>
        </is>
      </c>
    </row>
    <row r="2">
      <c r="B2" s="2" t="inlineStr">
        <is>
          <t>Feb. 28, 2022 renewal_option</t>
        </is>
      </c>
      <c r="C2" s="2" t="inlineStr">
        <is>
          <t>May 31, 2020 renewal_option</t>
        </is>
      </c>
      <c r="D2" s="2" t="inlineStr">
        <is>
          <t>Mar. 31, 2022 USD ($)</t>
        </is>
      </c>
      <c r="E2" s="2" t="inlineStr">
        <is>
          <t>Mar. 31, 2021 USD ($)</t>
        </is>
      </c>
      <c r="F2" s="2" t="inlineStr">
        <is>
          <t>Dec. 31, 2021</t>
        </is>
      </c>
      <c r="G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discount rate</t>
        </is>
      </c>
      <c r="B4" s="4" t="inlineStr">
        <is>
          <t xml:space="preserve"> </t>
        </is>
      </c>
      <c r="C4" s="4" t="inlineStr">
        <is>
          <t xml:space="preserve"> </t>
        </is>
      </c>
      <c r="D4" s="4" t="inlineStr">
        <is>
          <t xml:space="preserve"> </t>
        </is>
      </c>
      <c r="E4" s="4" t="inlineStr">
        <is>
          <t xml:space="preserve"> </t>
        </is>
      </c>
      <c r="F4" s="13" t="n">
        <v>0.075</v>
      </c>
      <c r="G4" s="13" t="n">
        <v>0.075</v>
      </c>
    </row>
    <row r="5">
      <c r="A5" s="4" t="inlineStr">
        <is>
          <t>Operating lease, cost</t>
        </is>
      </c>
      <c r="B5" s="4" t="inlineStr">
        <is>
          <t xml:space="preserve"> </t>
        </is>
      </c>
      <c r="C5" s="4" t="inlineStr">
        <is>
          <t xml:space="preserve"> </t>
        </is>
      </c>
      <c r="D5" s="5" t="n">
        <v>2167</v>
      </c>
      <c r="E5" s="5" t="n">
        <v>2126</v>
      </c>
      <c r="F5" s="4" t="inlineStr">
        <is>
          <t xml:space="preserve"> </t>
        </is>
      </c>
      <c r="G5" s="4" t="inlineStr">
        <is>
          <t xml:space="preserve"> </t>
        </is>
      </c>
    </row>
    <row r="6">
      <c r="A6" s="4" t="inlineStr">
        <is>
          <t>Variable lease, cost</t>
        </is>
      </c>
      <c r="B6" s="4" t="inlineStr">
        <is>
          <t xml:space="preserve"> </t>
        </is>
      </c>
      <c r="C6" s="4" t="inlineStr">
        <is>
          <t xml:space="preserve"> </t>
        </is>
      </c>
      <c r="D6" s="6" t="n">
        <v>2227</v>
      </c>
      <c r="E6" s="6" t="n">
        <v>2575</v>
      </c>
      <c r="F6" s="4" t="inlineStr">
        <is>
          <t xml:space="preserve"> </t>
        </is>
      </c>
      <c r="G6" s="4" t="inlineStr">
        <is>
          <t xml:space="preserve"> </t>
        </is>
      </c>
    </row>
    <row r="7">
      <c r="A7" s="4" t="inlineStr">
        <is>
          <t>Lease cost</t>
        </is>
      </c>
      <c r="B7" s="4" t="inlineStr">
        <is>
          <t xml:space="preserve"> </t>
        </is>
      </c>
      <c r="C7" s="4" t="inlineStr">
        <is>
          <t xml:space="preserve"> </t>
        </is>
      </c>
      <c r="D7" s="5" t="n">
        <v>2370</v>
      </c>
      <c r="E7" s="5" t="n">
        <v>2059</v>
      </c>
      <c r="F7" s="4" t="inlineStr">
        <is>
          <t xml:space="preserve"> </t>
        </is>
      </c>
      <c r="G7" s="4" t="inlineStr">
        <is>
          <t xml:space="preserve"> </t>
        </is>
      </c>
    </row>
    <row r="8">
      <c r="A8" s="4" t="inlineStr">
        <is>
          <t>Term of contract</t>
        </is>
      </c>
      <c r="B8" s="4" t="inlineStr">
        <is>
          <t>12 years</t>
        </is>
      </c>
      <c r="C8" s="4" t="inlineStr">
        <is>
          <t>10 years</t>
        </is>
      </c>
      <c r="D8" s="4" t="inlineStr">
        <is>
          <t xml:space="preserve"> </t>
        </is>
      </c>
      <c r="E8" s="4" t="inlineStr">
        <is>
          <t xml:space="preserve"> </t>
        </is>
      </c>
      <c r="F8" s="4" t="inlineStr">
        <is>
          <t xml:space="preserve"> </t>
        </is>
      </c>
      <c r="G8" s="4" t="inlineStr">
        <is>
          <t xml:space="preserve"> </t>
        </is>
      </c>
    </row>
    <row r="9">
      <c r="A9" s="4" t="inlineStr">
        <is>
          <t>Number of renewal options | renewal_option</t>
        </is>
      </c>
      <c r="B9" s="6" t="n">
        <v>13</v>
      </c>
      <c r="C9" s="6" t="n">
        <v>5</v>
      </c>
      <c r="D9" s="4" t="inlineStr">
        <is>
          <t xml:space="preserve"> </t>
        </is>
      </c>
      <c r="E9" s="4" t="inlineStr">
        <is>
          <t xml:space="preserve"> </t>
        </is>
      </c>
      <c r="F9" s="4" t="inlineStr">
        <is>
          <t xml:space="preserve"> </t>
        </is>
      </c>
      <c r="G9" s="4" t="inlineStr">
        <is>
          <t xml:space="preserve"> </t>
        </is>
      </c>
    </row>
    <row r="10">
      <c r="A10" s="4" t="inlineStr">
        <is>
          <t>Renewal term</t>
        </is>
      </c>
      <c r="B10" s="4" t="inlineStr">
        <is>
          <t>1 year</t>
        </is>
      </c>
      <c r="C10" s="4" t="inlineStr">
        <is>
          <t>1 year</t>
        </is>
      </c>
      <c r="D10" s="4" t="inlineStr">
        <is>
          <t xml:space="preserve"> </t>
        </is>
      </c>
      <c r="E10" s="4" t="inlineStr">
        <is>
          <t xml:space="preserve"> </t>
        </is>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Net Cash Provided by (Used in) Operating Activities [Abstract]</t>
        </is>
      </c>
      <c r="B3" s="4" t="inlineStr">
        <is>
          <t xml:space="preserve"> </t>
        </is>
      </c>
      <c r="C3" s="4" t="inlineStr">
        <is>
          <t xml:space="preserve"> </t>
        </is>
      </c>
    </row>
    <row r="4">
      <c r="A4" s="4" t="inlineStr">
        <is>
          <t>Net Income (Loss) Attributable to Parent</t>
        </is>
      </c>
      <c r="B4" s="5" t="n">
        <v>-76356</v>
      </c>
      <c r="C4" s="5" t="n">
        <v>-46689</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2527</v>
      </c>
      <c r="C6" s="6" t="n">
        <v>2531</v>
      </c>
    </row>
    <row r="7">
      <c r="A7" s="4" t="inlineStr">
        <is>
          <t>Loss on change in fair value of SAFE and warrant liabilities</t>
        </is>
      </c>
      <c r="B7" s="6" t="n">
        <v>1949</v>
      </c>
      <c r="C7" s="6" t="n">
        <v>563</v>
      </c>
    </row>
    <row r="8">
      <c r="A8" s="4" t="inlineStr">
        <is>
          <t>Bad debt expense and recoveries</t>
        </is>
      </c>
      <c r="B8" s="6" t="n">
        <v>0</v>
      </c>
      <c r="C8" s="6" t="n">
        <v>-27</v>
      </c>
    </row>
    <row r="9">
      <c r="A9" s="4" t="inlineStr">
        <is>
          <t>Depreciation of property, plant and equipment</t>
        </is>
      </c>
      <c r="B9" s="6" t="n">
        <v>4660</v>
      </c>
      <c r="C9" s="6" t="n">
        <v>3806</v>
      </c>
    </row>
    <row r="10">
      <c r="A10" s="4" t="inlineStr">
        <is>
          <t>Non-cash lease expense</t>
        </is>
      </c>
      <c r="B10" s="6" t="n">
        <v>1825</v>
      </c>
      <c r="C10" s="6" t="n">
        <v>1679</v>
      </c>
    </row>
    <row r="11">
      <c r="A11" s="4" t="inlineStr">
        <is>
          <t>Non-cash recognition of licensing revenue</t>
        </is>
      </c>
      <c r="B11" s="6" t="n">
        <v>-2160</v>
      </c>
      <c r="C11" s="6" t="n">
        <v>-2022</v>
      </c>
    </row>
    <row r="12">
      <c r="A12" s="4" t="inlineStr">
        <is>
          <t>Gain from equity method investees, net</t>
        </is>
      </c>
      <c r="B12" s="6" t="n">
        <v>-1992</v>
      </c>
      <c r="C12" s="6" t="n">
        <v>-1945</v>
      </c>
    </row>
    <row r="13">
      <c r="A13" s="4" t="inlineStr">
        <is>
          <t>Gain on extinguishment of debt</t>
        </is>
      </c>
      <c r="B13" s="6" t="n">
        <v>0</v>
      </c>
      <c r="C13" s="6" t="n">
        <v>-3065</v>
      </c>
    </row>
    <row r="14">
      <c r="A14" s="4" t="inlineStr">
        <is>
          <t>Gain from disposal of PPE</t>
        </is>
      </c>
      <c r="B14" s="6" t="n">
        <v>-49</v>
      </c>
      <c r="C14" s="6" t="n">
        <v>0</v>
      </c>
    </row>
    <row r="15">
      <c r="A15" s="4" t="inlineStr">
        <is>
          <t>Net foreign exchange loss</t>
        </is>
      </c>
      <c r="B15" s="6" t="n">
        <v>668</v>
      </c>
      <c r="C15" s="6" t="n">
        <v>55</v>
      </c>
    </row>
    <row r="16">
      <c r="A16" s="3" t="inlineStr">
        <is>
          <t>Changes in operating assets and liabilities:</t>
        </is>
      </c>
      <c r="B16" s="4" t="inlineStr">
        <is>
          <t xml:space="preserve"> </t>
        </is>
      </c>
      <c r="C16" s="4" t="inlineStr">
        <is>
          <t xml:space="preserve"> </t>
        </is>
      </c>
    </row>
    <row r="17">
      <c r="A17" s="4" t="inlineStr">
        <is>
          <t>Accounts receivable, net</t>
        </is>
      </c>
      <c r="B17" s="6" t="n">
        <v>-8817</v>
      </c>
      <c r="C17" s="6" t="n">
        <v>2670</v>
      </c>
    </row>
    <row r="18">
      <c r="A18" s="4" t="inlineStr">
        <is>
          <t>Contract assets</t>
        </is>
      </c>
      <c r="B18" s="6" t="n">
        <v>-6246</v>
      </c>
      <c r="C18" s="6" t="n">
        <v>-5514</v>
      </c>
    </row>
    <row r="19">
      <c r="A19" s="4" t="inlineStr">
        <is>
          <t>Other assets</t>
        </is>
      </c>
      <c r="B19" s="6" t="n">
        <v>-5127</v>
      </c>
      <c r="C19" s="6" t="n">
        <v>-941</v>
      </c>
    </row>
    <row r="20">
      <c r="A20" s="4" t="inlineStr">
        <is>
          <t>Accounts payable and accrued salaries and wages</t>
        </is>
      </c>
      <c r="B20" s="6" t="n">
        <v>8243</v>
      </c>
      <c r="C20" s="6" t="n">
        <v>1256</v>
      </c>
    </row>
    <row r="21">
      <c r="A21" s="4" t="inlineStr">
        <is>
          <t>Contract liabilities</t>
        </is>
      </c>
      <c r="B21" s="6" t="n">
        <v>-488</v>
      </c>
      <c r="C21" s="6" t="n">
        <v>5762</v>
      </c>
    </row>
    <row r="22">
      <c r="A22" s="4" t="inlineStr">
        <is>
          <t>Operating lease liabilities</t>
        </is>
      </c>
      <c r="B22" s="6" t="n">
        <v>-2028</v>
      </c>
      <c r="C22" s="6" t="n">
        <v>-1618</v>
      </c>
    </row>
    <row r="23">
      <c r="A23" s="4" t="inlineStr">
        <is>
          <t>Other liabilities</t>
        </is>
      </c>
      <c r="B23" s="6" t="n">
        <v>-1312</v>
      </c>
      <c r="C23" s="6" t="n">
        <v>908</v>
      </c>
    </row>
    <row r="24">
      <c r="A24" s="4" t="inlineStr">
        <is>
          <t>Net cash used in operating activities</t>
        </is>
      </c>
      <c r="B24" s="6" t="n">
        <v>-84703</v>
      </c>
      <c r="C24" s="6" t="n">
        <v>-42591</v>
      </c>
    </row>
    <row r="25">
      <c r="A25" s="3" t="inlineStr">
        <is>
          <t>Cash Flows From Investing Activities:</t>
        </is>
      </c>
      <c r="B25" s="4" t="inlineStr">
        <is>
          <t xml:space="preserve"> </t>
        </is>
      </c>
      <c r="C25" s="4" t="inlineStr">
        <is>
          <t xml:space="preserve"> </t>
        </is>
      </c>
    </row>
    <row r="26">
      <c r="A26" s="4" t="inlineStr">
        <is>
          <t>Purchase of property, plant and equipment</t>
        </is>
      </c>
      <c r="B26" s="6" t="n">
        <v>-10735</v>
      </c>
      <c r="C26" s="6" t="n">
        <v>-5752</v>
      </c>
    </row>
    <row r="27">
      <c r="A27" s="4" t="inlineStr">
        <is>
          <t>Proceeds from disposal of property, plant and equipment</t>
        </is>
      </c>
      <c r="B27" s="6" t="n">
        <v>49</v>
      </c>
      <c r="C27" s="6" t="n">
        <v>5</v>
      </c>
    </row>
    <row r="28">
      <c r="A28" s="4" t="inlineStr">
        <is>
          <t>Net cash used in investing activities</t>
        </is>
      </c>
      <c r="B28" s="6" t="n">
        <v>-10686</v>
      </c>
      <c r="C28" s="6" t="n">
        <v>-5747</v>
      </c>
    </row>
    <row r="29">
      <c r="A29" s="3" t="inlineStr">
        <is>
          <t>Cash Flows From Financing Activities:</t>
        </is>
      </c>
      <c r="B29" s="4" t="inlineStr">
        <is>
          <t xml:space="preserve"> </t>
        </is>
      </c>
      <c r="C29" s="4" t="inlineStr">
        <is>
          <t xml:space="preserve"> </t>
        </is>
      </c>
    </row>
    <row r="30">
      <c r="A30" s="4" t="inlineStr">
        <is>
          <t>Proceeds from issue of equity instruments of the Company</t>
        </is>
      </c>
      <c r="B30" s="6" t="n">
        <v>1194</v>
      </c>
      <c r="C30" s="6" t="n">
        <v>83831</v>
      </c>
    </row>
    <row r="31">
      <c r="A31" s="4" t="inlineStr">
        <is>
          <t>Proceeds from exercise of a warrant</t>
        </is>
      </c>
      <c r="B31" s="6" t="n">
        <v>0</v>
      </c>
      <c r="C31" s="6" t="n">
        <v>3150</v>
      </c>
    </row>
    <row r="32">
      <c r="A32" s="4" t="inlineStr">
        <is>
          <t>Proceeds received from private placement</t>
        </is>
      </c>
      <c r="B32" s="6" t="n">
        <v>50000</v>
      </c>
      <c r="C32" s="6" t="n">
        <v>30000</v>
      </c>
    </row>
    <row r="33">
      <c r="A33" s="4" t="inlineStr">
        <is>
          <t>Repurchase of equity instruments of the Company</t>
        </is>
      </c>
      <c r="B33" s="6" t="n">
        <v>-649</v>
      </c>
      <c r="C33" s="6" t="n">
        <v>-396</v>
      </c>
    </row>
    <row r="34">
      <c r="A34" s="4" t="inlineStr">
        <is>
          <t>Repayment of borrowings</t>
        </is>
      </c>
      <c r="B34" s="6" t="n">
        <v>0</v>
      </c>
      <c r="C34" s="6" t="n">
        <v>-570</v>
      </c>
    </row>
    <row r="35">
      <c r="A35" s="4" t="inlineStr">
        <is>
          <t>Net cash provided by financing activities</t>
        </is>
      </c>
      <c r="B35" s="6" t="n">
        <v>50545</v>
      </c>
      <c r="C35" s="6" t="n">
        <v>116015</v>
      </c>
    </row>
    <row r="36">
      <c r="A36" s="4" t="inlineStr">
        <is>
          <t>Net (decrease) increase in cash, cash equivalents and restricted cash</t>
        </is>
      </c>
      <c r="B36" s="6" t="n">
        <v>-44844</v>
      </c>
      <c r="C36" s="6" t="n">
        <v>67677</v>
      </c>
    </row>
    <row r="37">
      <c r="A37" s="4" t="inlineStr">
        <is>
          <t>Cash, cash equivalents and restricted cash at beginning of period</t>
        </is>
      </c>
      <c r="B37" s="6" t="n">
        <v>128732</v>
      </c>
      <c r="C37" s="6" t="n">
        <v>60909</v>
      </c>
    </row>
    <row r="38">
      <c r="A38" s="4" t="inlineStr">
        <is>
          <t>Effects of currency translation on cash, cash equivalents and restricted cash</t>
        </is>
      </c>
      <c r="B38" s="6" t="n">
        <v>-178</v>
      </c>
      <c r="C38" s="6" t="n">
        <v>146</v>
      </c>
    </row>
    <row r="39">
      <c r="A39" s="4" t="inlineStr">
        <is>
          <t>Cash, cash equivalents and restricted cash at end of period</t>
        </is>
      </c>
      <c r="B39" s="6" t="n">
        <v>83710</v>
      </c>
      <c r="C39" s="6" t="n">
        <v>128732</v>
      </c>
    </row>
    <row r="40">
      <c r="A40" s="3" t="inlineStr">
        <is>
          <t>Supplemental disclosure of non-cash investing and financing activities:</t>
        </is>
      </c>
      <c r="B40" s="4" t="inlineStr">
        <is>
          <t xml:space="preserve"> </t>
        </is>
      </c>
      <c r="C40" s="4" t="inlineStr">
        <is>
          <t xml:space="preserve"> </t>
        </is>
      </c>
    </row>
    <row r="41">
      <c r="A41" s="4" t="inlineStr">
        <is>
          <t>Acquisition of property, plant and equipment under accounts payable</t>
        </is>
      </c>
      <c r="B41" s="6" t="n">
        <v>246</v>
      </c>
      <c r="C41" s="6" t="n">
        <v>708</v>
      </c>
    </row>
    <row r="42">
      <c r="A42" s="4" t="inlineStr">
        <is>
          <t>Receipt of common shares as payment for option exercises</t>
        </is>
      </c>
      <c r="B42" s="6" t="n">
        <v>1944</v>
      </c>
      <c r="C42" s="6" t="n">
        <v>938</v>
      </c>
    </row>
    <row r="43">
      <c r="A43" s="4" t="inlineStr">
        <is>
          <t>Right-of-use asset additions</t>
        </is>
      </c>
      <c r="B43" s="6" t="n">
        <v>4108</v>
      </c>
      <c r="C43" s="6" t="n">
        <v>0</v>
      </c>
    </row>
    <row r="44">
      <c r="A44" s="4" t="inlineStr">
        <is>
          <t>PPP loan forgiveness</t>
        </is>
      </c>
      <c r="B44" s="5" t="n">
        <v>0</v>
      </c>
      <c r="C44" s="5" t="n">
        <v>3065</v>
      </c>
    </row>
  </sheetData>
  <mergeCells count="2">
    <mergeCell ref="A1:A2"/>
    <mergeCell ref="B1:C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 Lease Maturities (Details) $ in Thousands</t>
        </is>
      </c>
      <c r="B1" s="2" t="inlineStr">
        <is>
          <t>Dec. 31, 2021 USD ($)</t>
        </is>
      </c>
    </row>
    <row r="2">
      <c r="A2" s="3" t="inlineStr">
        <is>
          <t>Leases [Abstract]</t>
        </is>
      </c>
      <c r="B2" s="4" t="inlineStr">
        <is>
          <t xml:space="preserve"> </t>
        </is>
      </c>
    </row>
    <row r="3">
      <c r="A3" s="4" t="inlineStr">
        <is>
          <t>2023</t>
        </is>
      </c>
      <c r="B3" s="5" t="n">
        <v>1302</v>
      </c>
    </row>
    <row r="4">
      <c r="A4" s="4" t="inlineStr">
        <is>
          <t>2024</t>
        </is>
      </c>
      <c r="B4" s="6" t="n">
        <v>2602</v>
      </c>
    </row>
    <row r="5">
      <c r="A5" s="4" t="inlineStr">
        <is>
          <t>2025</t>
        </is>
      </c>
      <c r="B5" s="6" t="n">
        <v>2347</v>
      </c>
    </row>
    <row r="6">
      <c r="A6" s="4" t="inlineStr">
        <is>
          <t>2026</t>
        </is>
      </c>
      <c r="B6" s="6" t="n">
        <v>2418</v>
      </c>
    </row>
    <row r="7">
      <c r="A7" s="4" t="inlineStr">
        <is>
          <t>2027</t>
        </is>
      </c>
      <c r="B7" s="6" t="n">
        <v>0</v>
      </c>
    </row>
    <row r="8">
      <c r="A8" s="4" t="inlineStr">
        <is>
          <t>Thereafter</t>
        </is>
      </c>
      <c r="B8" s="6" t="n">
        <v>0</v>
      </c>
    </row>
    <row r="9">
      <c r="A9" s="4" t="inlineStr">
        <is>
          <t>Total lease payments</t>
        </is>
      </c>
      <c r="B9" s="6" t="n">
        <v>8669</v>
      </c>
    </row>
    <row r="10">
      <c r="A10" s="4" t="inlineStr">
        <is>
          <t>Less: imputed interest</t>
        </is>
      </c>
      <c r="B10" s="6" t="n">
        <v>1256</v>
      </c>
    </row>
    <row r="11">
      <c r="A11" s="4" t="inlineStr">
        <is>
          <t>Total lease liabilities</t>
        </is>
      </c>
      <c r="B11" s="5" t="n">
        <v>741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7" customWidth="1" min="2" max="2"/>
    <col width="25" customWidth="1" min="3" max="3"/>
  </cols>
  <sheetData>
    <row r="1">
      <c r="A1" s="1" t="inlineStr">
        <is>
          <t>Leases - Supplemental Information (Details)</t>
        </is>
      </c>
      <c r="B1" s="2" t="inlineStr">
        <is>
          <t>Dec. 31, 2021</t>
        </is>
      </c>
      <c r="C1" s="2" t="inlineStr">
        <is>
          <t>Dec. 31, 2020</t>
        </is>
      </c>
    </row>
    <row r="2">
      <c r="A2" s="3" t="inlineStr">
        <is>
          <t>Leases [Abstract]</t>
        </is>
      </c>
      <c r="B2" s="4" t="inlineStr">
        <is>
          <t xml:space="preserve"> </t>
        </is>
      </c>
      <c r="C2" s="4" t="inlineStr">
        <is>
          <t xml:space="preserve"> </t>
        </is>
      </c>
    </row>
    <row r="3">
      <c r="A3" s="4" t="inlineStr">
        <is>
          <t>Weighted average remaining lease term (years)</t>
        </is>
      </c>
      <c r="B3" s="4" t="inlineStr">
        <is>
          <t>3 years 6 months</t>
        </is>
      </c>
      <c r="C3" s="4" t="inlineStr">
        <is>
          <t>2 years 4 months 24 days</t>
        </is>
      </c>
    </row>
    <row r="4">
      <c r="A4" s="4" t="inlineStr">
        <is>
          <t>Weighted average discount rate</t>
        </is>
      </c>
      <c r="B4" s="13" t="n">
        <v>0.075</v>
      </c>
      <c r="C4" s="13" t="n">
        <v>0.07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ssor, Operating Lease, Payments to be Received (Details) $ in Thousands</t>
        </is>
      </c>
      <c r="B1" s="2" t="inlineStr">
        <is>
          <t>Dec. 31, 2021 USD ($)</t>
        </is>
      </c>
    </row>
    <row r="2">
      <c r="A2" s="3" t="inlineStr">
        <is>
          <t>Leases [Abstract]</t>
        </is>
      </c>
      <c r="B2" s="4" t="inlineStr">
        <is>
          <t xml:space="preserve"> </t>
        </is>
      </c>
    </row>
    <row r="3">
      <c r="A3" s="4" t="inlineStr">
        <is>
          <t>2023</t>
        </is>
      </c>
      <c r="B3" s="5" t="n">
        <v>34</v>
      </c>
    </row>
    <row r="4">
      <c r="A4" s="4" t="inlineStr">
        <is>
          <t>2024</t>
        </is>
      </c>
      <c r="B4" s="6" t="n">
        <v>155</v>
      </c>
    </row>
    <row r="5">
      <c r="A5" s="4" t="inlineStr">
        <is>
          <t>2025</t>
        </is>
      </c>
      <c r="B5" s="6" t="n">
        <v>155</v>
      </c>
    </row>
    <row r="6">
      <c r="A6" s="4" t="inlineStr">
        <is>
          <t>2026</t>
        </is>
      </c>
      <c r="B6" s="6" t="n">
        <v>155</v>
      </c>
    </row>
    <row r="7">
      <c r="A7" s="4" t="inlineStr">
        <is>
          <t>2027</t>
        </is>
      </c>
      <c r="B7" s="6" t="n">
        <v>155</v>
      </c>
    </row>
    <row r="8">
      <c r="A8" s="4" t="inlineStr">
        <is>
          <t>Thereafter</t>
        </is>
      </c>
      <c r="B8" s="6" t="n">
        <v>1240</v>
      </c>
    </row>
    <row r="9">
      <c r="A9" s="4" t="inlineStr">
        <is>
          <t>Total</t>
        </is>
      </c>
      <c r="B9" s="5" t="n">
        <v>189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Millions</t>
        </is>
      </c>
      <c r="B1" s="2" t="inlineStr">
        <is>
          <t>Feb. 03, 2023</t>
        </is>
      </c>
      <c r="C1" s="2" t="inlineStr">
        <is>
          <t>Dec. 07, 2022</t>
        </is>
      </c>
      <c r="D1" s="2" t="inlineStr">
        <is>
          <t>Mar. 08, 2022</t>
        </is>
      </c>
      <c r="E1" s="2" t="inlineStr">
        <is>
          <t>Dec. 31, 2022</t>
        </is>
      </c>
      <c r="F1" s="2" t="inlineStr">
        <is>
          <t>Nov. 09, 2022</t>
        </is>
      </c>
      <c r="G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hares, par value (in dollars per share)</t>
        </is>
      </c>
      <c r="B3" s="4" t="inlineStr">
        <is>
          <t xml:space="preserve"> </t>
        </is>
      </c>
      <c r="C3" s="4" t="inlineStr">
        <is>
          <t xml:space="preserve"> </t>
        </is>
      </c>
      <c r="D3" s="4" t="inlineStr">
        <is>
          <t xml:space="preserve"> </t>
        </is>
      </c>
      <c r="E3" s="7" t="n">
        <v>0.0001</v>
      </c>
      <c r="F3" s="4" t="inlineStr">
        <is>
          <t xml:space="preserve"> </t>
        </is>
      </c>
      <c r="G3" s="7" t="n">
        <v>0.0001</v>
      </c>
    </row>
    <row r="4">
      <c r="A4" s="4" t="inlineStr">
        <is>
          <t>Shares issued in transaction (in shares)</t>
        </is>
      </c>
      <c r="B4" s="4" t="inlineStr">
        <is>
          <t xml:space="preserve"> </t>
        </is>
      </c>
      <c r="C4" s="6" t="n">
        <v>18500000</v>
      </c>
      <c r="D4" s="4" t="inlineStr">
        <is>
          <t xml:space="preserve"> </t>
        </is>
      </c>
      <c r="E4" s="4" t="inlineStr">
        <is>
          <t xml:space="preserve"> </t>
        </is>
      </c>
      <c r="F4" s="4" t="inlineStr">
        <is>
          <t xml:space="preserve"> </t>
        </is>
      </c>
      <c r="G4" s="4" t="inlineStr">
        <is>
          <t xml:space="preserve"> </t>
        </is>
      </c>
    </row>
    <row r="5">
      <c r="A5" s="4" t="inlineStr">
        <is>
          <t>Sale of stock price (usd per share)</t>
        </is>
      </c>
      <c r="B5" s="4" t="inlineStr">
        <is>
          <t xml:space="preserve"> </t>
        </is>
      </c>
      <c r="C5" s="5" t="n">
        <v>10</v>
      </c>
      <c r="D5" s="4" t="inlineStr">
        <is>
          <t xml:space="preserve"> </t>
        </is>
      </c>
      <c r="E5" s="4" t="inlineStr">
        <is>
          <t xml:space="preserve"> </t>
        </is>
      </c>
      <c r="F5" s="4" t="inlineStr">
        <is>
          <t xml:space="preserve"> </t>
        </is>
      </c>
      <c r="G5" s="4" t="inlineStr">
        <is>
          <t xml:space="preserve"> </t>
        </is>
      </c>
    </row>
    <row r="6">
      <c r="A6" s="4" t="inlineStr">
        <is>
          <t>Purchase price</t>
        </is>
      </c>
      <c r="B6" s="4" t="inlineStr">
        <is>
          <t xml:space="preserve"> </t>
        </is>
      </c>
      <c r="C6" s="5" t="n">
        <v>185</v>
      </c>
      <c r="D6" s="5" t="n">
        <v>1800</v>
      </c>
      <c r="E6" s="4" t="inlineStr">
        <is>
          <t xml:space="preserve"> </t>
        </is>
      </c>
      <c r="F6" s="4" t="inlineStr">
        <is>
          <t xml:space="preserve"> </t>
        </is>
      </c>
      <c r="G6" s="4" t="inlineStr">
        <is>
          <t xml:space="preserve"> </t>
        </is>
      </c>
    </row>
    <row r="7">
      <c r="A7" s="4" t="inlineStr">
        <is>
          <t>Agreement term</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private placement warrants (in shares)</t>
        </is>
      </c>
      <c r="B8" s="6" t="n">
        <v>10000000</v>
      </c>
      <c r="C8" s="4" t="inlineStr">
        <is>
          <t xml:space="preserve"> </t>
        </is>
      </c>
      <c r="D8" s="4" t="inlineStr">
        <is>
          <t xml:space="preserve"> </t>
        </is>
      </c>
      <c r="E8" s="6" t="n">
        <v>225223</v>
      </c>
      <c r="F8" s="6" t="n">
        <v>316250</v>
      </c>
      <c r="G8" s="6" t="n">
        <v>225223</v>
      </c>
    </row>
    <row r="9">
      <c r="A9" s="4" t="inlineStr">
        <is>
          <t>Shortfall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private placement warrants (in shares)</t>
        </is>
      </c>
      <c r="B11" s="6" t="n">
        <v>408348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hares, par value (in dollars per share)</t>
        </is>
      </c>
      <c r="B14" s="4" t="inlineStr">
        <is>
          <t xml:space="preserve"> </t>
        </is>
      </c>
      <c r="C14" s="4" t="inlineStr">
        <is>
          <t xml:space="preserve"> </t>
        </is>
      </c>
      <c r="D14" s="4" t="inlineStr">
        <is>
          <t xml:space="preserve"> </t>
        </is>
      </c>
      <c r="E14" s="7" t="n">
        <v>0.0001</v>
      </c>
      <c r="F14" s="4" t="inlineStr">
        <is>
          <t xml:space="preserve"> </t>
        </is>
      </c>
      <c r="G14" s="7" t="n">
        <v>0.0001</v>
      </c>
    </row>
    <row r="15">
      <c r="A15" s="4" t="inlineStr">
        <is>
          <t>Maturity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instrument, contingent consideration, liability (shares)</t>
        </is>
      </c>
      <c r="B17" s="6" t="n">
        <v>7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price (in usd per share)</t>
        </is>
      </c>
      <c r="B18" s="5" t="n">
        <v>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instrument, contingent consideration, liability (shares)</t>
        </is>
      </c>
      <c r="B21" s="6" t="n">
        <v>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liabilities</t>
        </is>
      </c>
      <c r="B22" s="18" t="n">
        <v>5.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 Shortfall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notification period</t>
        </is>
      </c>
      <c r="B25" s="4" t="inlineStr">
        <is>
          <t>45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 Forward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in transaction (in shares)</t>
        </is>
      </c>
      <c r="B28" s="6" t="n">
        <v>591651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 price (usd per share)</t>
        </is>
      </c>
      <c r="B29" s="8" t="n">
        <v>10.1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 price</t>
        </is>
      </c>
      <c r="B30" s="18" t="n">
        <v>6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sequent Event | Forward Purchase Agreement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instrument, contingent consideration, liability (shares)</t>
        </is>
      </c>
      <c r="B33" s="6" t="n">
        <v>1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hares, par value (in dollars per share)</t>
        </is>
      </c>
      <c r="B34" s="7" t="n">
        <v>0.0001</v>
      </c>
      <c r="C34" s="4" t="inlineStr">
        <is>
          <t xml:space="preserve"> </t>
        </is>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Derivative Financial Instruments, Liabilities [Member]</t>
        </is>
      </c>
      <c r="C2" s="4" t="inlineStr">
        <is>
          <t xml:space="preserve"> </t>
        </is>
      </c>
    </row>
    <row r="3">
      <c r="A3" s="4" t="inlineStr">
        <is>
          <t>Fair Value, Measurement with Unobservable Inputs Reconciliation, Recurring Basis, Liability Value</t>
        </is>
      </c>
      <c r="B3" s="4" t="inlineStr">
        <is>
          <t>us-gaap_FairValueMeasurementWithUnobservableInputsReconciliationsRecurringBasisLiabilityValue</t>
        </is>
      </c>
      <c r="C3"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LanzaTech Global, Inc., formerly known as AMCI Acquisition Corp. II prior to February 8, 2023 (the “Closing Date”) (the “Company”), was a blank check company incorporated as a Delaware corporation on January 28, 2021. The Company was formed for the purpose of effecting a merger, capital stock exchange, asset acquisition, stock purchase, reorganization or similar business combination with one or more businesses (the “business combination”). Business Combination On the Closing Date, the Company consummated the previously announced business combination pursuant to the terms of the Agreement and Plan of Merger (the “Closing”), dated as of March 8, 2022 (as amended on December 7, 2022, the “Merger Agreement”), by and among AMCI, AMCI Merger Sub, Inc., a Delaware corporation (“Merger Sub”) and LanzaTech NZ, Inc., a Delaware corporation (“Legacy LanzaTech”). Pursuant to the Merger Agreement, on the Closing Date, (i) AMCI changed its name to “LanzaTech Global, Inc.” (“New LanzaTech”), and (ii) Merger Sub merged with and into Legacy LanzaTech, with Legacy LanzaTech as the surviving company in the Business Combination. After giving effect to such Business Combination, Legacy LanzaTech became a wholly owned subsidiary of New LanzaTech. Pursuant to the Merger Agreement, at the effective time of the Business Combination (the “Effective Time”), (i) each outstanding share of common stock of Legacy LanzaTech (the “Legacy LanzaTech common stock”) was converted into the right to receive 4.374677 shares of common stock, par value $0.0001 per share, of New LanzaTech (the “Common Stock”); (ii) each warrant to purchase Legacy LanzaTech common stock that was outstanding and unexercised immediately prior to the Effective Time and would automatically be exercised or exchanged in full in accordance with its terms by virtue of the occurrence of the Business Combination, was automatically exercised or exchanged in full for the applicable shares of Legacy LanzaTech capital stock, and each such share of Legacy LanzaTech capital stock was treated as being issued and outstanding immediately prior to the Effective Time and was cancelled and converted into the right to receive the applicable shares of Common Stock; (iii) each warrant to purchase Legacy LanzaTech common stock that was outstanding and unexercised prior to the Effective Time and was not automatically exercised in full as described in clause (ii) was converted into a warrant to purchase shares of Common Stock, in which case (a) the number of shares underlying such New LanzaTech warrant was determined by multiplying the number of shares of Legacy LanzaTech capital stock subject to such warrant immediately prior to the Effective Time, by 4.374677 and (b) the per share exercise price of such New LanzaTech warrant was determined by dividing the per share exercise price of such Legacy LanzaTech warrant immediately prior to the Effective Time by 4.374677, except that in the case of a certain warrant issued by Legacy LanzaTech to ArcelorMittal XCarb S.à r.l on December 8, 2021, such exercise price is $10.00; and (iv) to the extent not converted in full immediately prior to the Effective Time, the Brookfield SAFE was assumed by New LanzaTech and is convertible into 5,000,000 shares of Common Stock. In addition, the accumulated dividends payable to the holders of Legacy LanzaTech preferred shares in connection with the share conversion based on the applicable conversion ratio at the Effective Time were settled by delivery of Common Stock. Pursuant to the Merger Agreement, at the Effective Time, each Legacy LanzaTech option was converted into New LanzaTech options to purchase a number of shares of Common Stock (rounded down to the nearest whole share) equal to the product of (i) the number of Legacy LanzaTech common shares subject to such Legacy LanzaTech option multiplied by (ii) 4.374677. The exercise price of such New LanzaTech options is equal to the quotient of (a) the exercise price per share of such Legacy LanzaTech option in effect immediately prior to the Effective Time divided by (b) 4.374677 (and as so determined, this exercise price will be rounded up to the nearest full cent). Pursuant to the Merger Agreement, at the Effective Time, each Legacy LanzaTech RSA that was outstanding immediately prior to the Effective Time was converted into a New LanzaTech RSA on the same terms and conditions as were applicable to such Legacy LanzaTech RSA immediately prior to the Effective Time, except that such New LanzaTech RSA will relate to a number of shares of Common Stock equal to the number of Legacy LanzaTech common shares subject to such Legacy LanzaTech RSA, multiplied by 4.374677. Business Prior to the Business Combination As of December 31, 2022, the Company has neither engaged in any operations nor generated any revenues. All activity for the period from January 28, 2021 (inception) through December 31, 2022 relates to the Company’s formation and the initial public offering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from changes in the fair value of its derivative warrant liabilities, if applicable. The Company’s sponsor is AMCI Sponsor II LLC, a Delaware limited liability company (the “Sponsor”). The registration statement for the Company’s initial public offering was declared effective on August 3, 2021 (the “effective date”). On August 6, 2021, the Company consummated its initial public offering (the “initial public offering”) of 15,000,000 units (the “units”). Each unit consists of one Class A common stock of the Company, par value $0.0001 per share (the “Class A common stock”), and one-half of one redeemable warrant of the Company (the “warrant”), each whole warrant entitling the holder thereof to purchase one Class A common stock for $11.50 per share. The units were sold at a price of $10.00 per unit, generating gross proceeds to the Company of $150,000,000, which is discussed in Note 3. Simultaneously with the closing of the initial public offering, the Company completed the private sale of an aggregate of 3,500,000 warrants (the “private placement warrants”) to the Sponsor at a purchase price of $1.00 per private placement warrant, generating gross proceeds to the Company of $3,500,000. The private placement warrants are identical to the warrants sold in the initial public offering, except that the private placement warrants, so long as they are held by the Sponsor or its permitted transferees, (i) are not redeemable by the Company, (ii) may not (including the Class A common stock issuable upon exercise of such private placement warrants), subject to certain limited exceptions, be transferred, assigned or sold by such holders until 30 days after the completion of the Company’s initial business combination, (iii) may be exercised by the holders on a cashless basis and (iv) will be entitled to registration rights. No underwriting discounts or commissions were paid with respect to such sales. As the initial public offering includes two instruments, Class A common stock and warrants, and as the warrants are classified as a financial liability, it is necessary to allocate the gross proceeds between Class A common stock and warrants. The Company adopted the residual method to allocate the gross proceeds between Class A common stock and warrants based on their relative fair values. The gross proceeds were first allocated to the fair value of the warrants and the residual amount was allocated to the Class A common stock. The percentage derived from this allocation was used to allocate the deferred offering costs between Class A common stock and warrants. Issuance costs allocated to the warrants were expensed to the Company’s statement of operations. Transaction costs of the initial public offering amounted to $13,782,542 and consisted of $1,500,000 of underwriting discount, $5,250,000 of deferred underwriting discount, $6,509,758 in fair value of Class B common stock issued to Anchor Investors, and $522,784 of other offering costs. A total of $150,000,000 was placed in a U.S.-based trust account maintained by Continental Stock Transfer &amp; Trust Company, acting as trustee (the “trust account”). The shares of common stock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those of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On August 16, 2022, President Biden signed into law the Inflation Reduction Act of 2022 (the “ IR Act ”), which, among other things, imposes a new 1% U.S. federal excise tax on certain repurchases of stock by “covered corporations” (which include publicly traded domestic (i.e., U.S.) corporations) beginning in 2023, with certain exceptions (the “ Excise Tax ”). The Excise Tax is imposed on the repurchasing corporation itself, not its stockholders from which the stock is repurchased. Because we are a Delaware corporation and our securities are trading on Nasdaq, we are a “covered corporation” for this purpose.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authority to provide regulations and other guidance to carry out, and prevent the abuse or avoidance of the Excise Tax. It is uncertain whether, and/or to what extent, the Excise Tax could apply to any repurchase by us of our common stock or in the event of our liquidation, in each instance after December 31, 2022, including any redemptions in connection with an initial business combination or in the event we do not consummate an initial business combination by August 6, 2023. Liquidity and Capital Resources As of December 31, 2022, the Company had approximately $7,000 in its operating bank account and a working capital deficit of approximately $5.9 million. The Company’s liquidity needs up to December 31, 2022 have been satisfied through a contribution of $25,000 from the Sponsor to cover for certain offering costs in exchange for the issuance of Founder Shares, and a loan and advances from the Sponsor pursuant to the Note (as defined in Note 4). Subsequent to the initial public offering, net proceeds from the private placement of $0.9 million were placed in the operating account for working capital purposes. In addition, in order to finance transaction costs in connection with a business combination, the Sponsor or an affiliate of the Sponsor, or certain of the Company’s officers and directors may, but are not obligated to, provide the Company Working Capital Loans (as defined in Note 4). On March 28, 2022, the Company entered into a non interest-bearing Working Capital Loan with its Sponsor for the principal amount of up to $1.5 million. As of December 31, 2022 and 2021, there were no amounts outstanding under any Working Capital Loan. In connection with the execution of the Merger Agreement, AMCI entered into subscription agreements (as amended on December 7, 2022, the “Initial Subscription Agreements”) with certain investors (the “Initial PIPE Investors”). AMCI entered into additional subscription agreements with certain institutional and accredited investors (the “PIPE Investors”) on October 8, 2022 (as amended on December 7, 2022) and February 6, 2022 (collectively, the “PIPE Subscription Agreements” and together with the subscription agreement between AMCI and ArcelorMittal, the “Subscription Agreements”). Pursuant to the Subscription Agreements, the PIPE Investors purchased an aggregate of 18,500,000 shares of common stock in a private placement at a price of $10.00 per share for an aggregate purchase price of $185 million (the “PIPE Investment”). Such aggregate number of shares and aggregate purchase price include 3,000,000 shares of common stock issued to ArcelorMittal pursuant to the AM SAFE with Legacy LanzaTech, as a result of which such PIPE Investor entered into a Subscription Agreement prior to the closing of the Business Combination. The PIPE Investment was consummated in connection with the consummation of the Business Combination. Upon closing of the Business Combination, the Company retained approximately $153 million net of transaction expenses as working capital. Upon closing of the Business Combination, the Company’s immediate sources of liquidity include cash generated from operations, accounts receivable, and existing credit facilities of LanzaTech. Based on the foregoing, management believes that the Company will have sufficient working capital and borrowing capacity to meet its needs through one year from this filing. Effective October 28, 2021, LanzaTech New Zealand Limited filed a Certificate of Incorporation to form a new entity in Delaware, LanzaTech NZ, Inc. and migrated the country of domicile of its global headquarters from New Zealand to Delaware. The reporting entity is LanzaTech NZ, Inc. and its subsidiaries (collectively, “the Company” or "LanzaTech"). LanzaTech NZ, Inc. is a profit-oriented entity previously incorporated in New Zealand. The amendment of the Article of Incorporation was approved by the Board of Directors of LanzaTech and was effected by the filing of a Certificate of Incorporation with the Delaware Secretary of State. By using the Company’s proprietary fermentation technology, the Company’s customers can convert certain carbon-rich waste gases into fuels and chemicals.The Company licenses its technology to customers and sells biocatalysts used in the fermentation process. It also performs related services such as feasibility studies, engineering services, and research and development ("R&amp;D") in biotechnology for commercial and government customers. The Company also purchases the low carbon ethanol produced at customer facilities employing the Company’s technology and sells it under the brand name CarbonSmart. As of December 31, 2022, the Company’s partners operate three commercial scale waste-to-gas ethanol plants in China, with others currently in development in various countries compared to two commercial scale waste-to-gas ethanol plants in Chain as of December 31, 2021. Proposed Merger On March 8, 2022, the Company entered into an Agreement and Plan of Merger (the “Merger Agreement”) with AMCI Acquisition Corp. II, a Delaware corporation (“AMCI”) and AMCI Merger Sub, Inc., a Delaware corporation and a wholly owned subsidiary of AMCI (“Merger Sub”). Under the Merger Agreement, Merger Sub will merge with and into LanzaTech, with LanzaTech surviving the Merger as a wholly-owned subsidiary of AMCI (“the Business Combination”). In connection with the Business Combination, AMCI will be renamed LanzaTech Global, Inc. (“New LanzaTech”). AMCI has agreed to acquire all of the outstanding equity interests of LanzaTech at a valuation of approximately $1.8 billion. Completion of the transaction is subject to certain customary regulatory consents and approval by stockholders of AMCI and the Company. The Merger Agreement was amended on December 7, 2022, to provide for, among other things, (i) the inclusion of the aggregate net proceeds from each of the ArcelorMittal ("AM") Simple Agreement for Future Equity ("SAFE") Note and Brookfield SAFE in the Acquiror Closing Cash Amount, (ii) the reduction of the Minimum Closing Cash Condition from $250,000 to $230,000, (iii) the clarification that, to the extent that the Brookfield SAFE remains unexercised at Closing, it will be assumed by AMCI, remain in effect on the same terms and conditions as are in effect prior to the Closing and thereafter entitle the holder thereof to be issued shares of common stock in AMCI after the Closing, (iv) the clarification that, in the event that it becomes reasonably apparent to the parties that the Acquiror Closing Cash Amount will be less than the Minimum Closing Cash Condition, AMCI will use commercially reasonable efforts to enter into non-redemption agreements, or similar agreements, as may be necessary to satisfy the Minimum Closing Cash Condition, (v) the extension of the outside date applicable to the Closing from December 7, 2022 to February 28, 2023 and (vi) the elimination of LanzaTech's right to terminate the agreement in the event that we fail to, on or prior to July 7, 2022, enter into one or more additional subscription agreements or non-redemption agreements as a result of which the sum of the PIPE Investment Amount (including net proceeds under the AM SAFE Note to LanzaTech) and the aggregate number of shares of Class A common stock subject to non-redemption agreements multiplied by $10.00, minus certain transaction expenses and other liabilities at Closing, would be equal to at least the Minimum Closing Cash Condition. In connection with the Merger Agreement, AMCI entered into subscription agreements with certain investors pursuant to which AMCI agreed to issue and sell a private placement to close immediately prior to the Business Combination.The transaction closed on February 8, 2023. Please refer to Note 16,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are presented in conformity with accounting principles generally accepted in the United States of America (“US GAAP”) and pursuant to the rules and regulations of the U.S. Securities and Exchange Commission (the “SEC”). Principles of Consolidation The accompanying consolidated financial statements include the accounts of the Company and its wholly owned subsidiary. All significant intercompany accounts and transactions have been eliminated in consolidation.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2 and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2 and 2021.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come on investments held in the trust account in the accompanying consolidated statements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 equal or approximate the carrying amounts represented in the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hares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consolidat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and the initial fair value of the private placement warrants was estimated using a Black-Scholes option pricing model. The fair value of the public warrants as of December 31, 2022 and 2021 is based on observable listed prices for such warrants. The fair value of the private placement warrants as of December 31, 2022 and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Prior to the closing of the Business Combination, the Company had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year ended December 31, 2022 and for the period from January 28, 2021 (inception) through December 31,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Year Ended December 31, 2022 For the period from January 28, 2021 Class A Class B Class A Class B Basic and diluted net income (loss) per common share: Numerator: Allocation of net income (loss) $ (1,086,757) $ (271,689) $ 25,974 $ 20,764 Denominator: Basic and diluted weighted average common shares outstanding 15,000,000 3,750,000 4,690,909 3,750,000 Basic and diluted net income (loss) per common share $ (0.07) $ (0.07) $ 0.01 $ 0.01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 Basis of Presentation and Principles of Consolidation The consolidated financial statements were prepared in accordance with accounting principles generally accepted in the United States of America (“US GAAP"). The consolidated financial statements include the accounts of LanzaTech NZ, Inc. and its wholly-owned consolidated subsidiaries. All significant intercompany transactions and balances have been eliminated in consolidation. As part of its evaluation, the Company makes judgments in determining whether an entity is a variable interest entity (“VIE”) and, if so, whether it is the primary beneficiary of the VIE and is thus required to consolidate the entity. A VIE is a legal entity that has a total equity investment that is insufficient to finance its activities without additional subordinated financial support or whose equity investors lack the characteristics of a controlling financial interest. Our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We consolidate a VIE when we are deemed to be the primary beneficiary. We assess whether or not we are the primary beneficiary of a VIE on an ongoing basis. If we are not deemed to be the primary beneficiary in a VIE, we account for the investment or other variable interests in a VIE in accordance with applicable US GAAP. The Company holds interests in certain VIEs for which it has been determined the Company is not the primary beneficiary. The Company's variable interests primarily relate to entities in which the Company has a non-controlling equity interest. Although these financial arrangements resulted in holding variable interests in these entities, they do not empower the Company to direct the activities of the VIEs that most significantly impact the VIEs' economic performance. The Company's interests in the VIEs are, therefore, accounted for under the equity method of accounting or at fair value (including, when applicable, the practicability exception to fair value under ASC 321-10-35). Refer to Note 5 - Investments , for further information. The Company is exposed to the VIEs’ losses and other impairment indicators up to the carrying value of each investment and any amounts receivable from the VIE, less amounts payable. Refer to Note 12, Related Party Transactions , for further details on the transactions with VIEs. Going Concern The accompanying consolidated financial statements of the Company have been prepared in accordance with US GAAP an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Company had cash and cash equivalents of $83,045 and an accumulated deficit of $(456,245) as of December 31, 2022 and cash outflows from operations of $(84,703) and a net loss of $(76,356) for the year ended December 31, 2022. The Company has historically funded its operations through debt financing and issuance of equity securities. Based on the Company’s financial position as of the date these consolidated financial statements were available to be issued, the Company projects that it will be able to cover its liquidity needs for the next twelve months with cash on hand. Further, as a result of the Business Combination described in Note 1 closing on February 8, 2023, the Company received $153,042, which represents the proceeds from the Business Combination received net of transaction expenses paid at Closing and the amount paid to ACM ARRT H LLC in relation to the Forward Purchase Agreement. Accordingly, the Company’s consolidated financial statements have been prepared on the basis that it will continue as a going concern.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fair value of equity awards granted to both employees and non-employees, revenue recognized over time, AM SAFE, Brookfield SAFE and the AM SAFE warrants. The Company uses the percentage of completion for both input and output methods to recognize revenue over time for certain contract with a customer. Under the output method, the Company exercises judgment and estimation when determining the percentage of completion against the total transaction price initially estimated. Under the input method, the Company exercises judgment and estimation when selecting the most indicative measure of such performance. Additionally, most of our arrangements provide fixed consideration, however, when there are variable consideration elements, the Company estimates the transaction price and whether revenue should be constrained. Significant estimates and judgments are also used when a material right is provided to the customer. In these instances, the Company estimates the stand-alone selling price and apportions the total transaction price to this material right.Refer to Revenue Recognition section in Note 2 hereunder. Changes in facts and circumstances or additional information may result in revised estimates, and actual results may differ from these estimates. Segment Information The Company operates as one operating segment. Operating segments are defined as components of an enterprise for which separate financial information is evaluated regularly by the chief operating decision maker (“CODM”), in deciding how to allocate resources and assess performance. While the Company offers a variety of services and operates in multiple countries, the Company’s business operates in one operating segment because most of the Company’s service offerings are delivered and supported on a global basis, most of the Company’s service offerings are deployed in a similar way, and the Company’s CODM evaluates the Company’s financial information and resources and assesses the performance of these resources on a consolidated basis. There are no segment managers who are held accountable by the CODM, or anyone else, for operations, operating results, and planning for components below the consolidated level. Accordingly, the Company has determined that it has a single reportable and operating segment. See Note 4, Revenues , for disaggregation of the Company’s revenues by customer location and contract type. Foreign Currencies The Company’s reporting currency is the U.S. Dollar. The Company has certain foreign subsidiaries where the functional currency is the local currency. All of the assets and liabilities of these subsidiaries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n adjustment in accumulated other comprehensive income (loss).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and unrealized foreign currency gains or losses relating to the differences between these recorded amounts and the U.S. dollar equivalent actually received or paid are included within other expense, net in the consolidated statements of operations and comprehensive loss. Cash and Cash Equivalents The Company considers all highly liquid investments with an original maturity of three months or less at the time of purchase to be cash equivalents. As of December 31, 2022 and December 31, 2021, the Company had $83,045 and $128,318 of cash and cash equivalents, respectively. Restricted Cash and Other Cash Flows from Operating Activities The Company is required to maintain a cash deposit with a bank which consists of collateral on certain travel and expense programs maintained by the bank. The following represents a reconciliation of cash and cash equivalents in the consolidated balance sheets to total cash, cash equivalents and restricted cash in the consolidated statements of cash flows as of December 31, 2022 and December 31, 2021 (in thousands). As of December 31, 2022 December 31, 2021 Cash and cash equivalents $ 83,045 $ 128,318 Restricted cash (presented within Other current assets) 665 414 Cash, cash equivalents and restricted cash $ 83,710 $ 128,732 Trade and Other Receivables Receivables are reported net of allowances for doubtful accounts. The Company maintains allowances for doubtful accounts for estimated losses resulting from the inability of customers to make required payments. The Company estimates the allowance for doubtful accounts based on a variety of factors including the length of time receivables are past due, the financial health of customers, unusual macroeconomic conditions, and historical experience. As of December 31, 2022 and December 31, 2021, the Company recognized an allowance for doubtful accounts of $1,051 and $1,235, respectively. Other Current Assets Other current assets consist of prepaid expenses, materials and supplies, and other assets. Material and supplies consist of spare parts and consumables used for research and research equipment and is stated at the weighted average cost. Property, Plant and Equipment, net Property and equipment are stated at cost and include improvements that significantly increase capacities or extend the useful lives of existing plant and equipment. Depreciation is calculated using the straight-line method over the estimated useful life of the assets. Useful lives range from three three The Company reviews the remaining useful life of its assets on a regular basis to determine whether changes have taken place that would suggest that a change to depreciation policies is warranted. Upon retirement or disposal of property, plant and equipment, the cost and related accumulated depreciation are removed from the account, and the resulting gains or losses, if any, are recorded in the consolidated statements of operations and comprehensive loss. Net gains or losses related to asset dispositions are recognized in earnings in the period in which dispositions occur. Routine maintenance, repairs and replacements are expensed as incurred. Leases The Company determines if an arrangement is a lease at inception. Lease agreements under which the Company is a lessee are evaluated to classify the lease as a finance or operating lease.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the Company uses its incremental borrowing rate based on the information available at the lease commencement date in determining the present value of lease payments. Leases with an initial term of 12 months or less are not recorded on the Company’s consolidated balance sheets. The Company recognizes lease expense for these leases on a straight-line basis over the lease term. The Company accounts for lease components and non-lease components as a single lease component. Impairment of Long-Lived Assets The Company performs a recoverability assessment of each of its long-lived assets whenever events or changes in circumstances indicate that the carrying amount of an asset may not be recoverable. Indicators may include, but are not limited to, adverse changes in the regulatory environment in a jurisdiction where the Company operates, a decision to discontinue the development of a long-lived asset, early termination of a significant customer contract, or the introduction of newer technology. When performing a recoverability assessment, the Company measures whether the estimated future undiscounted net cash flows expected to be generated by the asset exceeds its carrying value. In the event that an asset does not meet the recoverability test, the carrying value of the asset will be adjusted to fair value resulting in an impairment charge. Management develops the assumptions used in the recoverability assessment based on active contracts as well as information received from third-party industry sources. The Company did not record an impairment during the years ended December 31, 2022 and 2021. Equity Method Investments Investments in entities over which the Company has significant influence, but not control, are accounted for using the equity method of accounting. Gain or loss from equity method investees, net, represents the Company’s proportionate share of net income or loss of its equity method investees and any gains or losses resulting from transactions in the investee’s equity. Equity method investments are assessed for impairment whenever changes in the facts and circumstances indicate a loss in value may have occurred. When a loss is deemed to have occurred and is other than temporary, the carrying value of the equity method investment is written down to fair value. In evaluating whether a loss is other than temporary, the Company considers the length of time for which the conditions have existed and its intent and ability to hold the investment. Equity Security Investments Investments in entities over which the Company has neither significant influence, nor control, are accounted for as an equity security. For investments where the fair value is not readily determinable, the Company will account for its investment using the alternative measurement principals as permitted under Accounting Standards Codification ("ASC") 321, Investments — Equity Securities . Subsequently, under the alternative measurement method, the Company will adjust the carrying value for observable changes in price and will reassess whether its investment continues to qualify for such method. Additionally, the Company will perform a qualitative assessment and recognize an impairment if there are sufficient indicators that the fair value of the investment is less than its carrying value. The changes in value and impairment charges (if any), are recorded in other expense, net in the consolidated statement of operations ArcelorMittal Simple Agreement for Future Equity (“AM SAFE”) In December 2021, the Company issued a SAFE that allowed an investor to participate in future equity financings through a share-settled redemption of the amount invested (such notional being the “invested amount”). The Company determined that the AM SAFE was not legal form debt (i.e., no creditors’ rights). The AM SAFE includes a provision allowing for cash redemption upon the occurrence of a change of control, the occurrence of which is outside the control of the Company. Therefore, the AM SAFE is classified as mark-to-market liability pursuant to ASC 480, Distinguishing Liability from Equity (“ASC 480”). Brookfield SAFE On October 2, 2022, the Company entered into a SAFE with Brookfield (the "Brookfield SAFE"). Under the Brookfield SAFE, the Company agreed to issue to Brookfield the right to certain shares of its capital stock, in exchange for the payment of $50,000 (the “Initial Purchase Amount”). The Brookfield SAFE is legal form debt. Management has elected to apply the Fair Value Option ("FVO") under ASC 825, Financial Instruments . As the Brookfield SAFE is accounted for under the FVO, the Brookfield SAFE is classified as mark-to-market liability. Warrants The Company has issued warrants to purchase its preferred shares that remain outstanding as of December 31, 2022 and 2021 representing 225,223 preferred shares, for each period respectively, which warrants expire at various dates through December 31, 2027. The exercise prices of the warrants range from $14.69 to $19.93 as of each of December 31, 2022 and 2021. The Company accounts for these warrants as liabilities based upon the characteristics and provisions of each instrument. The liabilities are included in other accrued liabilities on the Company's consolidated balance sheets at their fair value on the date of issuance and are revalued in each subsequent reporting period until such instruments are exercised or expire. The change in fair value between reporting periods is included in other expense, net in the consolidated statements of operations and comprehensive loss. Further, the warrant related to the AM SAFE (“AM SAFE warrant”) of $1,989 is accounted for as a liability. The AM SAFE warrant is exercisable upon the earliest to occur of a business combination with a special purpose acquisition corporation, an initial public offering, a change in control and a future round of financing involving preferred shares (collectively, the “Corporate Transactions”). The number of shares available under the AM SAFE warrant equals $3,000 divided by the exercise price. The exercise price is the price per share of the PIPE shares in the case of a business combination with a special purpose acquisition corporation or 90% of the price per share in connection with the other Corporate Transactions. The AM SAFE warrant expires at the earliest of (a) the fifth anniversary of the first Corporate Transaction, (b) the consummation of a dissolution event, (c) a change of control, and (d) the date that is the ten-year anniversary of issuance of the AM SAFE w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Initial Public Offering On August 6, 2021, the Company consummated its initial public offering of 15,000,000 units, at an offering price of $10.00 per unit, generating gross proceeds of $150.0 million, and incurring offering costs of approximately $13.8 million, inclusive of $1.5 million of underwriting discount, approximately $5.3 million in deferred underwriting commissions, approximately $6.5 million in fair value of Class B common stock issued to Anchor Investors, and approximately $0.5 million in other offering costs. Each whole warrant entitles the holder to purchase one share of Class A common stock at a price of $11.50 per share, subject to adjustment (see Note 8). Certain qualified institutional buyers or institutional accredited investors (the “Anchor Investors”) purchased 15,480,000 units in the initial public offering. None of the Anchor Investors are affiliated with any member of the Company’s management. The underwriters had a 45-day option from the date of the underwriting agreement (August 3, 2021) to purchase up to an additional 2,250,000 units to cover over-allotments. On September 17, 2021, the over-allotment option expired unexercised, resulting in 562,500 shares of Class B common stock that were subject to forfeiture to be forfei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4 — Related Party Transactions Founder Shares On January 29, 2021, the Sponsor paid $25,000, or approximately $0.005 per share, to cover certain offering costs in consideration for 5,031,250 shares of Class B common stock, par value $0.0001. In March 2021, the Sponsor transferred all of the founder shares it held to members of the Company’s board of directors, management team, and persons or entities affiliated with AMCI Group (the “initial shareholders”). Such shares were fully paid. On May 14, 2021, the Sponsor surrendered 718,750 founder shares to the Company for no consideration, resulting in the Sponsor owning 4,312,500 founder shares. Up to 562,500 of the founder shares will be forfeited depending on the extent to which the underwriters’ over-allotment is exercised. On September 17, 2021, the over-allotment option expired unexercised, resulting in 562,500 of the founder shares being forfeited. In exchange for the Anchor Investors’ participation in the initial public offering as described in Note 3, the Sponsor sold a total of 780,000 founder shares to the Anchor Investors. The Company determined that the fair value of these founder shares was approximately $6.5 million (or approximately $8.35 per share) using a Monte Carlo simulation. The Company recognized the excess fair value of these founder shares, over the price sold to the Anchor Investors, as an expense of the initial public offering resulting in a charge against the carrying value of Class A common stock subject to possible redemption. The initial stockholders have agreed not to transfer, assign or sell any of their founder shares and any Class A common stocks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Private Placement Simultaneously with the closing of the initial public offering, the Company’s Sponsor has purchased an aggregate of 3,500,000 private placement warrants, each exercisable to purchase one Class A common stock at $11.50 per share, at a price of $1.00 per warrant, or $3,500,000 in the aggregate. The private placement warrants will not be redeemable by the Company so long as they are held by the initial purchasers or their permitted transferees. The initial purchasers, or their permitted transferees, have the option to exercise the private placement warrants on a cashless basis. If the private placement warrants are held by holders other than initial purchasers or their permitted transferees, the private placement warrants will be redeemable by the Company and exercisable by the holders on the same basis as the warrants included in the units being sold in the initial public offering. Otherwise, the private placement warrants have terms and provisions that are identical to those of the warrants being sold as part of the units in the initial public offering.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lated Party Loans and Advances On January 29, 2021, the Sponsor agreed to loan the Company up to $300,000 to be used for a portion of the expenses of the initial public offering (“Note”). This loan was non-interest bearing, unsecured and payable upon the closing of the initial public offering. In addition to the Note, the Sponsor of the Company also paid certain administrative expenses and offering costs on behalf of the Company. These advances were due on demand and were non-interest bearing. The Company repaid the note payable and advances in exchange for the issuance of private placement warrants. In addition, in order to finance transaction costs in connection with an intended business combination, the Sponsor or an affiliate of the Sponsor, or certain of the Company’s officers and directors may, but are not obligated to, loan the Company funds as may be required on a non-interest basis (“Working Capital Loans”). If the Company completes the initial business combination, it will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Such warrants would be identical to the private placement warrants. Except as set forth above, the terms of Working Capital Loans, if any, have not been determined and no written agreements exist with respect to such loans. As of December 31, 2022 and 2021, the Company had no borrowings under the Working Capital Loans. Administrative Service Fee and Reimbursements Subsequent to the closing of the initial public offering, the Company will pay its Sponsor $10,000 per month for office space, secretarial and administrative services provided to members of the management team. Upon completion of the initial business combination or the Company’s liquidation, the Company will cease paying these monthly fees. For the year ended December 31, 2022 and for the period from January 28, 2021 (inception) through December 31, 2021, the Company incurred $120,000 and $50,000 of such fees, respectively, included as general and administrative fees — related party on the accompanying statements of operations. As of December 31, 2022 and 2021, approximately $120,000 and $50,000, respectively, of such fees are included as due to related party on the accompanying consolidated balance sheet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directors, officers or directors of the Company, or any of their affiliates. As of December 31, 2022 and 2021, there were approximately As of December 31, 2022 and December 31, 2021, the Company had an equity ownership in LanzaJet and SGLT with a combined carrying value of $25,551 and $24,752, respectively. The table below summarizes amounts related to transactions with these related parties (in thousands): Year Ended December 31, 2022 2021 Revenues $ 2,970 $ 3,253 As of December 31, 2022 December 31, 2021 Accounts receivable $ 1,821 $ 1,071 Contract assets — 60 Purchases and open accounts payable 3,195 2,575 LanzaJet The accounts payable balance is for work that LanzaJet performed as a subcontractor to the Company. Refer to Note 5, Investment s, for more information. In connection with the formation of LanzaJet, the Company entered into a transition services agreement with LanzaJet. The transition services agreement generally sets out the respective rights, responsibilities and obligations of the Company and LanzaJet with respect to R&amp;D services, access to office and laboratory space, business development and other administrative support services. The transition services agreement may be terminated by mutual consent of the Company and LanzaJet, by LanzaJet at any time, and by the Company upon breach or non-payment by LanzaJet. There are no substantive termination penalties in the event the Company terminates. For the years ended December 31, 2022 and December 31, 2021, the Company recognized revenue from related parties of approximately $185 and $495, respectively, under the transition services agreement. The Company also provides certain engineering and other services related to a gas-to-jet demonstration plant currently in development by LanzaJet pursuant to the Investment Agreement described in Note 5, Investments . In connection with this agreement, the Company recognized an immaterial amount of revenue for the year ended December 31, 2022, and $428 for the year ended December 31, 2021. The Company also leases certain land to a subsidiary of LanzaJet. Refer to Note 15, Leases , for more information. LanzaJet Note Purchase Agreement On November 9, 2022, the Company and the other LanzaJet shareholders entered into a Note Purchase Agreement (the “Note Purchase Agreement”), pursuant to which LanzaJet Freedom Pines Fuels LLC (“FPF”), a wholly owned subsidiary of LanzaJet, will issue, from time to time, notes in an aggregate principal amount of up to $147.0 million (the “Notes”), comprised of approximately $113.5 million aggregate principal amount of 6.00% Senior Secured Notes due December 31, 2043 and $33.5 million aggregate principal amount of 6.00% Subordinated Secured Notes due December 31, 2043. The Company has committed to purchase $5.5 million of Subordinated Secured Notes in a funding scheduled to occur on May 1, 2023. The Senior Secured Notes are secured by a security interest over substantially all assets of FPF, and both the Senior Secured Notes and the Subordinated Secured Notes are secured by a security interest over the intellectual property owned or in-licensed by LanzaJet. LanzaJet also provides a guarantee of any costs and expenses required to complete the initial facility and achieve commercial operation. Each purchaser of Notes under the Note Purchase Agreement is also entitled to receive a warrant for the right to purchase 575 shares of common stock of LanzaJet for each $10 of Notes purchased by such purchaser for an exercise price of $0.0575 per share, and for up to three years after the loan under the Note Purchase Agreement is fully funded. In the case of the Company, this will be equal to a right to purchase 316,250 shares of common stock of LanzaJet. The Note Purchase Agreement may be amended with the approval of holders of at least 66 2∕3% of the Notes, except with respect to certain rights that require approval of all holders to amend. Upon an event of default under the Note Purchase Agreement, each purchaser may accelerate its own Notes. Enforcement against the collateral securing the Notes requires the approval of certain holders as specified in the Notes. SGLT The Company supplies SGLT with certain water-soluble organic compounds required in the Company's proprietary gas fermentation process, and small-size equipment. As a result, for the years ended December 31, 2022 and December 31, 2021, the Company recognized revenue from related parties of approximately $289 and $282, respectively. The Company also provided engineering services and incurred costs of $645 and $1,223 for the years ended December 31, 2022 and December 31, 2021, respectively. Additionally, LanzaTech and SGLT entered into a license agreement in 2019, subsequently amended in 2021, to provide SGLT with the right to sublicense the intellectual property that LanzaTech previously licensed to SGLT. In exchange, the Company is entitled to receive licensing consideration, calculated as a percentage of the royalties received by SGLT from the sublicenses. Currently, SGLT sublicenses to certain of its subsidiaries that use LanzaTech's proprietary technology. The royalties received by SGLT are based on sales-and-usage of the sublicensed technology. For the years ended December 31, 2022, and December 31, 2021, the Company did not earn any sublicensing revenue as no royalties were received by SGL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Registration Rights Prior to the consummation of the Business Combination, the holders of the (i) founder shares, which were issued in a private placement prior to the closing of the initial public offering, (ii) private placement warrants, which were issued in a private placement simultaneously with the closing of the initial public offering and the shares of Class A common stock underlying such private placement warrants and (iii) private placement warrants that may be issued upon conversion of Working Capital Loans had registration rights to require the Company to register a sale of any of its securities held by them prior to the consummation of the initial business combination pursuant to a registration rights agreement which was signed on the effective date of the initial public offering. The holders of these securities were entitled to make up to three demands, excluding short form demands, that the Company registers such securities. In addition, the holders had certain “piggy-back” registration rights with respect to registration statements filed subsequent to the Company’s completion of its initial business combination. The Company would bear the expenses incurred in connection with the filing of any such registration statements. In addition, the Anchor Investors would, upon receipt of their founder shares, execute a registration rights agreement with respect to their founder shares. These registration rights terminated in connection with the consummation of the Business Combination. In connection with the consummation of the Business Combination, AMCI, the Sponsor, Legacy LanzaTech, and certain of the Legacy LanzaTech stockholders and AMCI stockholders entered into a Registration Rights Agreement (the “Registration Rights Agreement”), pursuant to which, among other things, such stockholders were granted certain registration rights with respect to certain securities held by them. In addition, the Registration Rights Agreement provides that the Sponsor, then-holders of all outstanding shares of the Company’s Class B common stock, and certain holders of shares of Legacy LanzaTech capital stock will be subject to certain restrictions on transfer with respect to their shares of common stock and LanzaTech warrants. Such restrictions will end (i) with respect to the Sponsor and the holders of the Company’s Class B common stock, on the earlier of (a) the date that is one year following the closing of the Business Combination, (b) such date upon which the closing price per share of common stock equals or exceeds $12.00 per share for any 20 trading days within any 30 day trading period commencing at least 150 days after the closing of the Business Combination and (c) the date on which LanzaTech completes a liquidation, merger, capital stock exchange, reorganization or other similar transaction after the Business Combination that results in all of LanzaTech’s stockholders having the right to exchange their shares of common stock for cash, securities or other property, and (ii) with respect to the holders of shares of Legacy LanzaTech capital stock, on the date that is six months following the closing of the Business Combination. Underwriting Agreement The Company granted the underwriters a 45-day option from the date of the underwriting agreement to purchase up to an additional 2,250,000 units to cover over-allotments, if any. On September 17, 2021, the over-allotment option expired unexercised, resulting in the forfeiture of 562,500 shares of founder shares. The underwriters were paid an underwriting discount of 1% of the gross proceeds of the initial public offering, or $1,500,000. Additionally, in connection with the initial public offering, the Company agreed to pay the underwriters a deferred underwriting fee of 3.5% of the gross proceeds, or $5,250,000, of the initial public offering upon the completion of the Company’s initial business combination. On September 29, 2022, as discussed further below, Evercore Group L.L.C., (“Evercore”) the representative of the underwriters of the initial public offering, waived its deferred underwriting fee that accrued from its participation in the initial public offering. The Company recognized approximately $4.9 million of the commissions waiver as a reduction to additional paid-in capital in the statements of changes in stockholders’ deficit for the year ended December 31, 2022, as this portion represents an extinguishment of deferred underwriting commissions on public shares which was originally recognized in accumulated deficit. The remaining balance of approximately $172,000 is recognized as a gain from extinguishment of deferred underwriting commissions on public shares in the consolidated statements of operations, which represents the original amount expensed in the Company’s initial public offering. On September 27, 2022 and September 29, 2022, the Company received notice and a formal letter, respectively, from Evercore Group, L.L.C., an underwriter in the Company’s initial public offering, advising that it had, among other things, (i) resigned from and ceased or refused to act in, its roles as co-placement agent, co-capital markets advisor and exclusive financial advisor to the Company in connection with the Merger and as underwriter in the Company’s initial public offering and (ii) waived its right to receive an aggregate of $13,050,000 in fees, all of which were contingent upon and payable upon the closing of the Merger, consisting of $500,000 for its role as co-placement agent, $7,500,000 for its role as exclusive financial advisor and $5,050,000 of deferred underwriting fees accrued from its participation in the Company’s initial public offering, as well as any expense reimbursements owed to it under those arrangements. Litigation The Company may be involved in legal proceedings and exposed to potential claims in the normal course of business. As of December 31, 2022 and December 31, 2021, the Company does not have any reasonably possible or probable losses from such claims. Commitments In November 2022, the Company entered into a Note Purchase Agreement. Refer to Note 12, Related Party Transactions , for more information. In November 2022, the Company entered into a lease for real estate to expand its headquarters in Skokie, Illinois, commencing on May 1, 2024. As the lease has not commenced, it is not part of the disclosures in Note 15, Leases . The following table represents the future lease payments for this lease (in thousands): Year ending December 31, 2023 — 2024 642 2025 1,303 2026 1,342 2027 — Thereafter — Total cash payments 3,2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2</t>
        </is>
      </c>
    </row>
    <row r="3">
      <c r="A3" s="3" t="inlineStr">
        <is>
          <t>Temporary Equity Disclosure [Abstract]</t>
        </is>
      </c>
      <c r="B3" s="4" t="inlineStr">
        <is>
          <t xml:space="preserve"> </t>
        </is>
      </c>
    </row>
    <row r="4">
      <c r="A4" s="4" t="inlineStr">
        <is>
          <t>Class A Common Stock Subject to Possible Redemption</t>
        </is>
      </c>
      <c r="B4" s="4" t="inlineStr">
        <is>
          <t>Note 6 — Class A Common Stock Subject to Possible Redemption The Company’s Class A common stock features certain redemption rights that are considered to be outside of the Company’s control and subject to the occurrence of future events. The Company is authorized to issue 280,000,000 shares of Class A common stock with a par value of $0.0001 per share. Holders of the Company’s Class A common stock are entitled to one vote for each share. As of December 31, 2022 and 2021, there were 15,000,000 shares of Class A common stock outstanding subject to possible redemption and are classified outside of permanent equity in the balance sheet. The Class A common stock subject to possible redemption reflected on the balance sheets is reconciled in the following table: Gross proceeds $ 150,000,000 Less: Amount allocated to public warrants (5,100,000) Class A common stock issuance costs (13,306,092) Plus: Accretion of carrying value to redemption value 18,406,092 Class A common stock subject to possible redemption, December 31, 2021 $ 150,000,000 Subsequent remeasurement of Class A common stock subject to possible redemption 1,113,633 Class A common stock subject to possible redemption, December 31, 2022 $ 151,113,633 The Company has six outstanding series of contingently redeemable convertible preferred stock. The authorized, issued and outstanding shares, issue price, and carrying value as of December 31, 2022 and December 31, 2021, are as follows (in thousands, except share and per share amounts): Shares Authorized Shares Issue Price Carrying Series A 4,666,503 4,666,503 $1.75 - 3.94 $ 12,230 Series B 1,733,370 1,733,370 10.38 18,000 Series C 4,254,733 4,142,408 14.69 60,850 Series D 10,274,260 10,161,362 19.93 188,402 Series E 5,183,957 5,183,957 22.86 118,076 Series F 3,634,210 3,634,210 22.86 83,073 29,747,033 29,521,810 $ 480,631 There were no changes in redeemable convertible preferred stock issued and outstanding du ring the year e nded December 31, 2022. The holders of preferred shares are entitled to receive dividends on an as converted to common shares basis as if all preferred shares had been converted into common shares on the date of such event. Dividends are cumulative and are payable in arrears at the rate of 8% of the original issue price. In March 2021, a warrant was exercised for a total issuance of 158,058 Series D preferred shares which led to an increase in redeemable convertible preferred stock of $3,150 durin g the year ended December 31, 2021. In April 2021, the Company closed a Series F round with the issuance of 3,634,210 Series F preferred shares for the net proceeds of $83,073. Redemption features of preferred shares are not fixed and do not have a determinable price on fixed or determinable dates. As of December 31, 2022, the preferred shares are not currently redeemable, and it is not probable that the preferred shares will become redeemable, since it is uncertain whether or when circumstances exist that would constitute a deemed liquidation event. Accordingly, the Company has not adjusted the carrying value of the preferred shares to their redemption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Deficit)</t>
        </is>
      </c>
      <c r="B4" s="4" t="inlineStr">
        <is>
          <t>Note 7 — Stockholders’ Deficit Preferred Stock — The Company is authorized to issue 1,000,000 shares of preferred stock with a par value of $0.0001 and provides that shares of preferred stock may be issued from time to time in one or more series. The Company’s board of directors will be authorized to fix the voting rights, if any, designations, powers, preferences, the relative, participating, optional or other special rights and any qualifications, limitations and restrictions thereof, applicable to the shares of each series. As of December 31, 2022 and 2021, there were no shares of preferred stock issued or outstanding. Class A Common Stock — The Company is authorized to issue 280,000,000 shares of Class A common stock with a par value of $0.0001 per share. As of December 31, 2022 and 2021, there were 15,000,000 shares of Class A common stock issued and outstanding, all of which were subject to possible redemption and are classified as temporary equity (see Note 6). Class B Common Stock — The Company is authorized to issue 20,000,000 Class B common stock with a par value of $0.0001 per share. As of December 31, 2022 and 2021, there were 3,750,000 shares of Class B common stock issued and outstanding (see Note 4).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DGCL”) or applicable stock exchange rules, the affirmative vote of a majority of the Company’s shares of common stock that are voted is required to approve any such matter voted on by its stockholders. The Class B common stock will automatically convert into shares of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in the Amended and Restated Certificate of Incorporate.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3045000</v>
      </c>
      <c r="C3" s="5" t="n">
        <v>128318000</v>
      </c>
    </row>
    <row r="4">
      <c r="A4" s="4" t="inlineStr">
        <is>
          <t>Prepaid assets</t>
        </is>
      </c>
      <c r="B4" s="6" t="n">
        <v>2833000</v>
      </c>
      <c r="C4" s="6" t="n">
        <v>1503000</v>
      </c>
    </row>
    <row r="5">
      <c r="A5" s="4" t="inlineStr">
        <is>
          <t>Total current assets</t>
        </is>
      </c>
      <c r="B5" s="6" t="n">
        <v>123897000</v>
      </c>
      <c r="C5" s="6" t="n">
        <v>148675000</v>
      </c>
    </row>
    <row r="6">
      <c r="A6" s="4" t="inlineStr">
        <is>
          <t>Total assets</t>
        </is>
      </c>
      <c r="B6" s="6" t="n">
        <v>176856000</v>
      </c>
      <c r="C6" s="6" t="n">
        <v>193011000</v>
      </c>
    </row>
    <row r="7">
      <c r="A7" s="3" t="inlineStr">
        <is>
          <t>Current liabilities:</t>
        </is>
      </c>
      <c r="B7" s="4" t="inlineStr">
        <is>
          <t xml:space="preserve"> </t>
        </is>
      </c>
      <c r="C7" s="4" t="inlineStr">
        <is>
          <t xml:space="preserve"> </t>
        </is>
      </c>
    </row>
    <row r="8">
      <c r="A8" s="4" t="inlineStr">
        <is>
          <t>Accounts payable</t>
        </is>
      </c>
      <c r="B8" s="6" t="n">
        <v>7455000</v>
      </c>
      <c r="C8" s="6" t="n">
        <v>2444000</v>
      </c>
    </row>
    <row r="9">
      <c r="A9" s="4" t="inlineStr">
        <is>
          <t>Total current liabilities</t>
        </is>
      </c>
      <c r="B9" s="6" t="n">
        <v>55981000</v>
      </c>
      <c r="C9" s="6" t="n">
        <v>49290000</v>
      </c>
    </row>
    <row r="10">
      <c r="A10" s="4" t="inlineStr">
        <is>
          <t>Total liabilities</t>
        </is>
      </c>
      <c r="B10" s="6" t="n">
        <v>124947000</v>
      </c>
      <c r="C10" s="6" t="n">
        <v>67297000</v>
      </c>
    </row>
    <row r="11">
      <c r="A11" s="4" t="inlineStr">
        <is>
          <t>Commitments and Contingencies (see Note 5)</t>
        </is>
      </c>
      <c r="B11" s="4" t="inlineStr">
        <is>
          <t xml:space="preserve"> </t>
        </is>
      </c>
      <c r="C11" s="4" t="inlineStr">
        <is>
          <t xml:space="preserve"> </t>
        </is>
      </c>
    </row>
    <row r="12">
      <c r="A12" s="4" t="inlineStr">
        <is>
          <t>Class A common stock subject to possible redemption</t>
        </is>
      </c>
      <c r="B12" s="6" t="n">
        <v>480631000</v>
      </c>
      <c r="C12" s="6" t="n">
        <v>480631000</v>
      </c>
    </row>
    <row r="13">
      <c r="A13" s="3" t="inlineStr">
        <is>
          <t>Shareholders’ Deficit</t>
        </is>
      </c>
      <c r="B13" s="4" t="inlineStr">
        <is>
          <t xml:space="preserve"> </t>
        </is>
      </c>
      <c r="C13" s="4" t="inlineStr">
        <is>
          <t xml:space="preserve"> </t>
        </is>
      </c>
    </row>
    <row r="14">
      <c r="A14" s="4" t="inlineStr">
        <is>
          <t>Common stock, $0.0001 par value; 36,327 shares authorized, 2,382,358 and 2,106,934 shares issued and outstanding as of December 31, 2022 and December 31, 2021, respectively</t>
        </is>
      </c>
      <c r="B14" s="6" t="n">
        <v>0</v>
      </c>
      <c r="C14" s="6" t="n">
        <v>0</v>
      </c>
    </row>
    <row r="15">
      <c r="A15" s="4" t="inlineStr">
        <is>
          <t>Additional paid-in capital</t>
        </is>
      </c>
      <c r="B15" s="6" t="n">
        <v>24783000</v>
      </c>
      <c r="C15" s="6" t="n">
        <v>21711000</v>
      </c>
    </row>
    <row r="16">
      <c r="A16" s="4" t="inlineStr">
        <is>
          <t>Accumulated deficit</t>
        </is>
      </c>
      <c r="B16" s="6" t="n">
        <v>-456245000</v>
      </c>
      <c r="C16" s="6" t="n">
        <v>-379889000</v>
      </c>
    </row>
    <row r="17">
      <c r="A17" s="4" t="inlineStr">
        <is>
          <t>Total shareholders’ deficit</t>
        </is>
      </c>
      <c r="B17" s="6" t="n">
        <v>-428722000</v>
      </c>
      <c r="C17" s="6" t="n">
        <v>-354917000</v>
      </c>
    </row>
    <row r="18">
      <c r="A18" s="4" t="inlineStr">
        <is>
          <t>Total liabilities, contingently redeemable preferred stock, and shareholders' deficit</t>
        </is>
      </c>
      <c r="B18" s="6" t="n">
        <v>176856000</v>
      </c>
      <c r="C18" s="6" t="n">
        <v>193011000</v>
      </c>
    </row>
    <row r="19">
      <c r="A19" s="4" t="inlineStr">
        <is>
          <t>AMCI ACQUISITION CORP. II</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Cash and cash equivalents</t>
        </is>
      </c>
      <c r="B21" s="6" t="n">
        <v>6671</v>
      </c>
      <c r="C21" s="6" t="n">
        <v>343399</v>
      </c>
    </row>
    <row r="22">
      <c r="A22" s="4" t="inlineStr">
        <is>
          <t>Prepaid assets</t>
        </is>
      </c>
      <c r="B22" s="6" t="n">
        <v>190645</v>
      </c>
      <c r="C22" s="6" t="n">
        <v>337534</v>
      </c>
    </row>
    <row r="23">
      <c r="A23" s="4" t="inlineStr">
        <is>
          <t>Total current assets</t>
        </is>
      </c>
      <c r="B23" s="6" t="n">
        <v>197316</v>
      </c>
      <c r="C23" s="6" t="n">
        <v>680933</v>
      </c>
    </row>
    <row r="24">
      <c r="A24" s="4" t="inlineStr">
        <is>
          <t>Prepaid expenses – long-term</t>
        </is>
      </c>
      <c r="B24" s="6" t="n">
        <v>0</v>
      </c>
      <c r="C24" s="6" t="n">
        <v>184812</v>
      </c>
    </row>
    <row r="25">
      <c r="A25" s="4" t="inlineStr">
        <is>
          <t>Investments held in trust account</t>
        </is>
      </c>
      <c r="B25" s="6" t="n">
        <v>152296551</v>
      </c>
      <c r="C25" s="6" t="n">
        <v>150006015</v>
      </c>
    </row>
    <row r="26">
      <c r="A26" s="4" t="inlineStr">
        <is>
          <t>Total assets</t>
        </is>
      </c>
      <c r="B26" s="6" t="n">
        <v>152493867</v>
      </c>
      <c r="C26" s="6" t="n">
        <v>150871760</v>
      </c>
    </row>
    <row r="27">
      <c r="A27" s="3" t="inlineStr">
        <is>
          <t>Current liabilities:</t>
        </is>
      </c>
      <c r="B27" s="4" t="inlineStr">
        <is>
          <t xml:space="preserve"> </t>
        </is>
      </c>
      <c r="C27" s="4" t="inlineStr">
        <is>
          <t xml:space="preserve"> </t>
        </is>
      </c>
    </row>
    <row r="28">
      <c r="A28" s="4" t="inlineStr">
        <is>
          <t>Accounts payable</t>
        </is>
      </c>
      <c r="B28" s="6" t="n">
        <v>2494997</v>
      </c>
      <c r="C28" s="6" t="n">
        <v>85534</v>
      </c>
    </row>
    <row r="29">
      <c r="A29" s="4" t="inlineStr">
        <is>
          <t>Accrued expenses</t>
        </is>
      </c>
      <c r="B29" s="6" t="n">
        <v>2257059</v>
      </c>
      <c r="C29" s="6" t="n">
        <v>229733</v>
      </c>
    </row>
    <row r="30">
      <c r="A30" s="4" t="inlineStr">
        <is>
          <t>Due to related party</t>
        </is>
      </c>
      <c r="B30" s="6" t="n">
        <v>1374000</v>
      </c>
      <c r="C30" s="6" t="n">
        <v>49723</v>
      </c>
    </row>
    <row r="31">
      <c r="A31" s="4" t="inlineStr">
        <is>
          <t>Capital base tax payable</t>
        </is>
      </c>
      <c r="B31" s="6" t="n">
        <v>394311</v>
      </c>
      <c r="C31" s="6" t="n">
        <v>198129</v>
      </c>
    </row>
    <row r="32">
      <c r="A32" s="4" t="inlineStr">
        <is>
          <t>Franchise tax payable</t>
        </is>
      </c>
      <c r="B32" s="6" t="n">
        <v>43552</v>
      </c>
      <c r="C32" s="6" t="n">
        <v>188237</v>
      </c>
    </row>
    <row r="33">
      <c r="A33" s="4" t="inlineStr">
        <is>
          <t>Income tax payable</t>
        </is>
      </c>
      <c r="B33" s="6" t="n">
        <v>309320</v>
      </c>
      <c r="C33" s="4" t="inlineStr">
        <is>
          <t xml:space="preserve"> </t>
        </is>
      </c>
    </row>
    <row r="34">
      <c r="A34" s="4" t="inlineStr">
        <is>
          <t>Total current liabilities</t>
        </is>
      </c>
      <c r="B34" s="6" t="n">
        <v>6873239</v>
      </c>
      <c r="C34" s="6" t="n">
        <v>751356</v>
      </c>
    </row>
    <row r="35">
      <c r="A35" s="4" t="inlineStr">
        <is>
          <t>Deferred underwriting commissions</t>
        </is>
      </c>
      <c r="B35" s="6" t="n">
        <v>200000</v>
      </c>
      <c r="C35" s="6" t="n">
        <v>5250000</v>
      </c>
    </row>
    <row r="36">
      <c r="A36" s="4" t="inlineStr">
        <is>
          <t>Derivative warrant liabilities</t>
        </is>
      </c>
      <c r="B36" s="6" t="n">
        <v>2640370</v>
      </c>
      <c r="C36" s="6" t="n">
        <v>5610000</v>
      </c>
    </row>
    <row r="37">
      <c r="A37" s="4" t="inlineStr">
        <is>
          <t>Total liabilities</t>
        </is>
      </c>
      <c r="B37" s="6" t="n">
        <v>9713609</v>
      </c>
      <c r="C37" s="6" t="n">
        <v>11611356</v>
      </c>
    </row>
    <row r="38">
      <c r="A38" s="4" t="inlineStr">
        <is>
          <t>Commitments and Contingencies (see Note 5)</t>
        </is>
      </c>
      <c r="B38" s="4" t="inlineStr">
        <is>
          <t xml:space="preserve"> </t>
        </is>
      </c>
      <c r="C38" s="4" t="inlineStr">
        <is>
          <t xml:space="preserve"> </t>
        </is>
      </c>
    </row>
    <row r="39">
      <c r="A39" s="3" t="inlineStr">
        <is>
          <t>Shareholders’ Deficit</t>
        </is>
      </c>
      <c r="B39" s="4" t="inlineStr">
        <is>
          <t xml:space="preserve"> </t>
        </is>
      </c>
      <c r="C39" s="4" t="inlineStr">
        <is>
          <t xml:space="preserve"> </t>
        </is>
      </c>
    </row>
    <row r="40">
      <c r="A40" s="4" t="inlineStr">
        <is>
          <t>Preferred stock, $0.0001 par value; 1,000,000 shares authorized; no shares issued or outstanding as of December 31, 2022 and 2021</t>
        </is>
      </c>
      <c r="B40" s="6" t="n">
        <v>0</v>
      </c>
      <c r="C40" s="6" t="n">
        <v>0</v>
      </c>
    </row>
    <row r="41">
      <c r="A41" s="4" t="inlineStr">
        <is>
          <t>Additional paid-in capital</t>
        </is>
      </c>
      <c r="B41" s="6" t="n">
        <v>0</v>
      </c>
      <c r="C41" s="6" t="n">
        <v>0</v>
      </c>
    </row>
    <row r="42">
      <c r="A42" s="4" t="inlineStr">
        <is>
          <t>Accumulated deficit</t>
        </is>
      </c>
      <c r="B42" s="6" t="n">
        <v>-8333750</v>
      </c>
      <c r="C42" s="6" t="n">
        <v>-10739971</v>
      </c>
    </row>
    <row r="43">
      <c r="A43" s="4" t="inlineStr">
        <is>
          <t>Total shareholders’ deficit</t>
        </is>
      </c>
      <c r="B43" s="6" t="n">
        <v>-8333375</v>
      </c>
      <c r="C43" s="6" t="n">
        <v>-10739596</v>
      </c>
    </row>
    <row r="44">
      <c r="A44" s="4" t="inlineStr">
        <is>
          <t>Total liabilities, contingently redeemable preferred stock, and shareholders' deficit</t>
        </is>
      </c>
      <c r="B44" s="6" t="n">
        <v>152493867</v>
      </c>
      <c r="C44" s="6" t="n">
        <v>150871760</v>
      </c>
    </row>
    <row r="45">
      <c r="A45" s="4" t="inlineStr">
        <is>
          <t>AMCI ACQUISITION CORP. II | Class A Common stock</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Class A common stock subject to possible redemption</t>
        </is>
      </c>
      <c r="B47" s="4" t="inlineStr">
        <is>
          <t xml:space="preserve"> </t>
        </is>
      </c>
      <c r="C47" s="6" t="n">
        <v>150000000</v>
      </c>
    </row>
    <row r="48">
      <c r="A48" s="4" t="inlineStr">
        <is>
          <t>AMCI ACQUISITION CORP. II | Class A Common Stock Subject to Redemption</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Class A common stock subject to possible redemption</t>
        </is>
      </c>
      <c r="B50" s="6" t="n">
        <v>151113633</v>
      </c>
      <c r="C50" s="6" t="n">
        <v>150000000</v>
      </c>
    </row>
    <row r="51">
      <c r="A51" s="4" t="inlineStr">
        <is>
          <t>AMCI ACQUISITION CORP. II | Class A Common Stock Not Subject to Redemption</t>
        </is>
      </c>
      <c r="B51" s="4" t="inlineStr">
        <is>
          <t xml:space="preserve"> </t>
        </is>
      </c>
      <c r="C51" s="4" t="inlineStr">
        <is>
          <t xml:space="preserve"> </t>
        </is>
      </c>
    </row>
    <row r="52">
      <c r="A52" s="3" t="inlineStr">
        <is>
          <t>Shareholders’ Deficit</t>
        </is>
      </c>
      <c r="B52" s="4" t="inlineStr">
        <is>
          <t xml:space="preserve"> </t>
        </is>
      </c>
      <c r="C52" s="4" t="inlineStr">
        <is>
          <t xml:space="preserve"> </t>
        </is>
      </c>
    </row>
    <row r="53">
      <c r="A53" s="4" t="inlineStr">
        <is>
          <t>Common stock, $0.0001 par value; 36,327 shares authorized, 2,382,358 and 2,106,934 shares issued and outstanding as of December 31, 2022 and December 31, 2021, respectively</t>
        </is>
      </c>
      <c r="B53" s="6" t="n">
        <v>0</v>
      </c>
      <c r="C53" s="6" t="n">
        <v>0</v>
      </c>
    </row>
    <row r="54">
      <c r="A54" s="4" t="inlineStr">
        <is>
          <t>AMCI ACQUISITION CORP. II | Class B Common Stock</t>
        </is>
      </c>
      <c r="B54" s="4" t="inlineStr">
        <is>
          <t xml:space="preserve"> </t>
        </is>
      </c>
      <c r="C54" s="4" t="inlineStr">
        <is>
          <t xml:space="preserve"> </t>
        </is>
      </c>
    </row>
    <row r="55">
      <c r="A55" s="3" t="inlineStr">
        <is>
          <t>Shareholders’ Deficit</t>
        </is>
      </c>
      <c r="B55" s="4" t="inlineStr">
        <is>
          <t xml:space="preserve"> </t>
        </is>
      </c>
      <c r="C55" s="4" t="inlineStr">
        <is>
          <t xml:space="preserve"> </t>
        </is>
      </c>
    </row>
    <row r="56">
      <c r="A56" s="4" t="inlineStr">
        <is>
          <t>Common stock, $0.0001 par value; 36,327 shares authorized, 2,382,358 and 2,106,934 shares issued and outstanding as of December 31, 2022 and December 31, 2021, respectively</t>
        </is>
      </c>
      <c r="B56" s="5" t="n">
        <v>375</v>
      </c>
      <c r="C56" s="5" t="n">
        <v>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Note 8 — Warrants As of December 31, 2022 and 2021, in connection with the initial public offering, the Company has 7,500,000 public warrants and 3,500,000 private placement warrants outstanding. Each whole warrant entitles the registered holder to purchase one share of Class A common stock at a price of $11.50 per share, subject to adjustment as discussed below, at any time commencing 30 days after the completion of the initial business combination, provided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 not so elect, it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common stock equals or exceeds $18.00 per share (as adjusted for adjustments to the number of shares issuable upon exercise or the exercise price of a warrant as described under the heading “— Warrants — Public Stockholders’ Warrants — Anti-Dilution Adjustments”) for any 20 trading days within a 30-trading day period ending three trading days before we send the notice of redemption to the warrant holders. In addition, if (x) the Company issues additional shares of Class A common stock or equity-linked securities for capital raising purposes in connection with the closing of our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the initial business combination (net of redemptions), and (z) the volume weighted average trading price of the Company’s Class A common stock during the 20 trading day period starting on the trading day prior to the day on which the Company consummate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 Redemption of warrants when the price per share of Class A common stock equals or exceeds $18.00” will be adjusted (to the nearest cent) to be equal to 180% of the higher of the Market Value and the Newly Issued Price, and the $10.00 per share redemption trigger price described above under “— Redemption of warrants when the price per share of Class A common stock equals or exceeds $10.00” will be adjusted (to the nearest cent) to be equal to the higher of the Market Value and the Newly Issued Pr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9 — Fair Value Measurement The following table presents information as of December 31, 2022 and 2021 about the Company’s financial assets and liabilities that are measured at fair value on a recurring basis by level within the fair value hierarchy: December 31, 2022 Description Quoted Prices in Active Significant Other Significant Other Assets: Investments held in trust account $ 152,296,551 $ — $ — Liabilities: Derivative liabilities – public warrants $ 1,800,000 $ — $ — Derivative liabilities – private placement warrants $ — $ — $ 840,370 December 31, 2021 Description Quoted Prices in Active Significant Other Significant Other Assets: Investments held in trust account $ 150,006,015 $ — $ — Liabilities: Derivative liabilities – public warrants $ 3,825,000 $ — $ — Derivative liabilities – private placement warrants $ — $ — $ 1,785,000 Transfers to/from Levels 1, 2 and 3 are recognized at the beginning of the reporting period. The estimated fair value of public warrants was transferred from a Level 3 fair value measurement to a Level 1 measurement, when the public warrants were separately listed and traded in September 2021. There were no other transfers between levels in the year ended December 31, 2022 and in the period from January 28, 2021 (inception) through December 31, 2021. Level 1 assets include investments in mutual funds invested in U.S. government securities and derivative warrant liabilities (public warrants). The Company uses inputs such as actual trade data, quoted market prices from dealers or brokers, and other similar sources to determine the fair value of its investments. For periods where no observable traded price is available, the fair value of the public warrants has been estimated using a Monte-Carlo simulation model and the private placement warrants has been estimated using a Black-Scholes option pricing model.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Monte-Carlo simulation and Black-Scholes option pricing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expected life of the warrants is assumed to be equivalent to their remaining contractual term. Finally, the Company does not anticipate paying a dividend. Any changes in these assumptions can change the valuation significantly. For the year ended December 31, 2022 and for the period from January 28, 2021 (inception) through December 31, 2021, the Company recognized a change to the statement of operations resulting from a decrease (increase) in the fair value of liabilities of approximately $3.0 million and $1.9 million , respectively, presented as change in fair value of derivative warrant liabilities on the accompanying consolidated statements of operations. The following table provides quantitative information regarding Level 3 fair value measurements inputs at their measurement dates: As of December 31, 2022 As of Exercise price $ 11.50 $ 11.50 Volatility 5.2 % 9.6 % Stock price $ 9.98 $ 9.66 Remaining term (years) 5.09 5.75 Risk-free rate 3.91 % 1.32 % The change in the fair value of the derivative warrant liabilities, measured using Level 3 inputs, for the year ended December 31, 2022 and for the period from January 28, 2021 (inception) through December 31, 2021 is summarized as follows: Derivative warrant liabilities at January 28, 2021 (inception) $ — Issuance of Public and Private Warrants 7,515,000 Transfer of Public Warrants to Level 1 (5,100,000) Change in fair value of derivative liabilities (630,000) Derivative warrant liabilities at December 31, 2021 1,785,000 Change in fair value of derivative liabilities 944,630 Derivative warrant liabilities at December 31, 2022 $ 840,370 The following table presents the Company’s fair value hierarchy for its assets and liabilities measured at fair value as of December 31, 2022 and December 31, 2021 (in thousands): Fair Value Measurement as of December 31, 2022 Level 1 Level 2 Level 3 Total Assets: Cash equivalents $ 523 $ — $ — $ 523 Liabilities: Warrants on preferred shares $ — $ — $ 2,119 $ 2,119 Brookfield SAFE liability — — 50,000 50,000 AM SAFE warrant — — 1,989 1,989 AM SAFE liability — — 28,986 28,986 Total liabilities $ — $ — $ 83,094 $ 83,094 Fair Value Measurement as of December 31, 2021 Level 1 Level 2 Level 3 Total Assets: Cash equivalents $ 516 $ — $ — $ 516 Liabilities: Warrants — — 1,145 $ 1,145 AM SAFE warrant — — 1,729 1,729 AM SAFE liability — — 28,271 28,271 Total Liabilities $ — $ — $ 31,145 $ 31,145 Warrants The Company has warrants to purchase preferred shares outstanding as of December 31, 2022 and December 31, 2021 representing 225,223 preferred shares, for each period respectively, which warrants expire at various dates through December 31, 2027. The exercise prices of the warrants range from $14.69 to $19.93 as of each of December 31, 2022 and December 31, 2021. The warrants are accounted for as liabilities in accordance with ASC 480, and are presented within other accrued liabilities on the consolidated balance sheets. The warrant liabilities are measured at fair value at inception and on a recurring basis, with changes in fair value presented within the consolidated statements of operations and comprehensive loss. The fair value of the warrants was calculated using the Black-Scholes Option Pricing Model. For the years ended December 31, 2022 and 2021, the Company recognized a change in the fair value of liabilities of approximately $(974) and $(563), respectively, on the consolidated statements of operations and comprehensive loss within other expense, net. The estimated fair value of the warrants is determined using Level 3 inputs. Inherent in the Black-Scholes Option Pricing Model are assumptions related to expected stock-price volatility, expected life, risk-free interest rate and dividend yield. The Company estimates the volatility of its warrants based on implied volatility from the Company’s warrants and from historical volatility of select peer companies that match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represents the weighted average inputs used in calculating the fair value of the preferred share warrants outstanding as of December 31, 2022 and December 31, 2021: December 31, 2022 December 31, 2021 Stock price $ 22.81 $ 13.77 Weighted average exercise price 17.31 17.32 Term (in years) 1.1 2.8 Expected volatility 73.4 % 70.6 % Risk-free interest rate 4.5 % 0.8 % Expected dividend yield — % — % SAFE Liabilities and AM SAFE Warrant The change in fair value between reporting periods for both the SAFE liabilities and SAFE warrant is included in other expense, net in the consolidated statements of operations and comprehensive loss. The Company’s AM SAFE liability, Brookfield SAFE liability and AM SAFE warrant are mark-to-market liabilities and are classified within Level 3 of the fair value hierarchy as the Company is using a scenario-based approach which allowed the Company to estimate the implied value of the business based on the terms of the SAFE. Significant unobservable inputs included probability and expected term. Probability is based upon the likelihood of the Company closing a transaction with a special purpose acquisition company. The expected term was based on the anticipated time until the SAFE investments would have a conversion event. Significant inputs for Level 3 AM SAFE liability fair value measurement at December 31, 2022 are as follows: Near Term Long-Term Key assumptions: Probability weighting 61 % 39 % Time to conversion (in years) 0.1 0.8 Liquidity price 100 % 90 % Discount rate 24.7 % 24.7 % Significant inputs for Level 3 SAFE warrant fair value measurement at December 31, 2021 are as follows: Near Term Long-Term Key assumptions: Probability weighting 61 % 39 % Remaining life (in years) 5.0 5.0 Volatility 75 % 75 % Interest rate 3.99 % 3.99 % Time to conversion (in years) 0.1 0.8 Risk-free interest rate 4.12 % 4.75 % Dividend yield — % — % Significant inputs for Level 3 Brookfield SAFE liability fair value measurement at December 31, 2022 are the timing and likelihood of project financings under the Brookfield Framework Agreement. As of its issuance date, the fair value of the Brookfield SAFE is equal to the investment amount of $50,000 based on the orderly nature of the transaction. The value as of December 31, 2022 remains the same due to the proximity of the valuation date to the issuance date (i.e., less than two months) and the absence of events which would indicate a change in expected payoffs to the investor. As of December 31, 2022 the same expectations about sufficient projects meeting the agreed-upon investment criteria pursuant to the Brookfield Framework Agreement are maintained. As such the Brookfield SAFE’s fair value is estimated to be $50,000, as of December 31, 2022. The following tables represent reconciliations of the fair value measurements of the liabilities associated with our SAFE and warrant obligations using significant unobservable inputs (Level 3) (in thousands): Warrants AM SAFE liability AM SAFE warrant Brookfield SAFE Balance as of January 1, 2022 $ 1,145 $ 28,271 $ 1,729 $ — Issuance of Brookfield SAFE liability — — — 50,000 Loss recognized in consolidated statement of operations and comprehensive loss 974 715 260 $ — Balance as of December 31, 2022 $ 2,119 $ 28,986 $ 1,989 $ 50,000 Warrants AM SAFE liability AM SAFE warrant Brookfield SAFE Balance as of January 1, 2021 $ 582 $ — $ — $ — Issuance of SAFE liability and warrant — 28,271 1,729 — Loss recognized in consolidated statement of operations and comprehensive loss 563 — — — Balance as of December 31, 2021 $ 1,145 $ 28,271 $ 1,72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 Income Taxes The Company files income tax returns in the U.S. federal and Connecticut jurisdictions and is subject to examination. The income tax provision consists of the following: For the Year Ended December 31, 2022 For the Period from January 28, 2021 Current Federal $ 309,320 $ — State — — Deferred Federal (15,220) (290,181) State — Valuation allowance 15,220 290,181 Income tax provision $ 309,320 $ — The Company’s net deferred tax assets are as follows: December 31, 2022 2021 Deferred tax assets: Start-up/Organization costs $ 305,401 $ 210,307 Net operating loss carryforwards — 79,874 Total deferred tax assets 305,401 290,181 Valuation allowance (305,401) (290,181)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for the period from January 28, 2021 (inception) through December 31, 2021, the valuation allowance was$305,401 and $290,181, respectively. As of December 31, 2021, the Company had $380,351 of U.S. federal net operating loss carryovers, which do not expire, available to offset future taxable income. As of December 31, 2022, the net operating loss carryovers were fully utilized. As such there were no federal net operating loss carryovers to offset future taxable income. There were no unrecognized tax benefits as of December 31, 2022 and 2021. No amounts were accrued for the payment of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A reconciliation of the statutory federal income tax rate (benefit) to the Company’s effective tax rate (benefit) is as follows: For the Year Ended December 31, 2022 For the Period from January 28, 2021 (inception) through December 31, 2021 Statutory federal income tax rate 21.0 % 21.0 % Change in fair value of derivative warrant liabilities 59.4 % (855.9) % Offering costs allocated to derivative warrant liabilities 0.0 % 214.0 % Gain from settlement of deferred underwriting commissions 3.4 % — % Capitalized merger costs (111.9) % — % Change in valuation allowance (1.5) % 620.9 % Income tax expense (29.6) % 0.0 % The components of (loss) income before income taxes and gain from equity method investees, net are as follows (in thousands): Year Ended December 31, 2022 2021 United States $ (73,271) $ (39,860) Foreign (3,085) (6,829) Total $ (76,356) $ (46,689) The Company does not have any current or deferred taxes in either the United States or our foreign operations. The following table is a reconciliation of income taxes computed at the statutory federal income tax rate (21.0% federal income tax rate in the United States for 2022 and 2021) to the income tax expense (benefit) reflected in the consolidated statement of operations and comprehensive loss (in thousands, except percentages): Year Ended December 31, 2022 2021 Income tax (benefit) at the statutory federal income tax rate $ (16,035) 21.0 % $ (9,805) 21.0 % Foreign tax rate differential (72) 0.1 % (605) 1.3 % State and local taxes (6,961) 9.1 % (4,068) 8.7 % Foreign exchange differences — — % (143) 0.3 % Stock-based compensation 288 (0.4) % 501 (1.1) % Interest income on receivable — — % 882 (1.9) % Equity method investment (701) 0.9 % (443) 0.9 % Non-deductible legal costs — — % 1,291 (2.8) % Gain from redomiciliation of intellectual property — — % 4,890 (10.5)% Valuation allowance 26,286 (34.4) % 7,958 (17.0) % PPP loan forgiveness — — % $ (644) 1.4 % Deferred True-Up (2,836) 3.7% — —% Other 31 — % 186 (0.3) % Total income tax benefit $ — — % $ — — % Deferred Taxes Significant components of deferred tax assets and liabilities were as follows (in thousands): Year Ended December 31, 2022 2021 Deferred tax assets: Net operating loss and credit carryforwards $ 133,537 $ 107,979 Stock-based compensation 2,071 — Operating lease liability 2,473 1,878 Accrued bonus 1,514 981 Accrued expenses 239 1,566 Deferred revenue 126 309 Equity method investment 2,040 1,243 Other 460 925 $ 142,460 $ 114,881 Valuation allowance (139,562) (113,276) Net deferred tax asset $ 2,898 $ 1,605 Deferred tax liabilities: Operating lease asset (2,125) (1,429) Other (773) (176) Total deferred tax liabilities $ (2,898) $ (1,605) Net deferred income tax assets and liabilities: $ — $ — At December 31, 2022 and 2021, the Company had $391,759 and $299,194, respectively, of tax losses and credits carried forward subject to shareholder continuity and acceptance in the countries where the Company has tax losses carried forward. R&amp;D tax credits included within these amounts are $35,147 for both periods, which may be available to offset future income tax liabilities. At December 31, 2022 and 2021, the net operating loss and credit carryforwards are comprised of $318,382 and $239,559 in the United States, $29,691 and $22,203 in state and local, $43,655 and $39,705 in foreign jurisdictions, respectively. At December 31, 2022 and 2021, the Company had net operating loss carryforwards of approximately $146,467 and $136,454, respectively, that expire in various years from 2023 through 2037, plus $210,145 and $127,593, respectively, for which there is no expiration date. Section 382 of the Internal Revenue Code imposes an annual limitation on the utilization of net operating loss carryforwards based on a statutory rate of return and the value of the corporation at the time of a “change of ownership” as defined by Section 382. The Company had a change in ownership in November 2014. T herefore, the Company’s ability to utilize its net operating loss carryforwards incurred prior to the 2014 ownership change, will be subject in future periods to annual limitations. In assessing the realizability of deferred tax assets, the Company assesses whether it is more-likely-than-not that a portion or all of the deferred tax assets will not be realized. The Company considers the scheduled reversal of deferred tax liabilities, tax planning strategies and projected future taxable income in making this assessment. At December 31, 2022 and 2021, a valuation allowance of $139,562 and $113,276, respectively, was recorded against certain deferred tax assets based on this assessment. The Company believes it is more-likely-than-not that the tax benefit of the remaining net deferred tax assets will be realized. The amount of net deferred tax assets considered realizable could be increased or reduced in the future if the Company’s assessment of future taxable income or tax planning strategies changes. The Company and its foreign subsidiaries have historically been loss generating entities that have resulted in no excess earnings to consider for repatriation and accordingly there are no deferred income taxes recognized as of December 31, 2022 and 2021. At December 31, 2022 and 2021, the Company had no tax liability or benefit related to uncertain tax positions. No interest or penalties related to uncertain taxes have been recognized on the accompanying consolidated statements of operations. Management does not expect a significant change in uncertain tax positions during the twelve months subsequent to December 31, 2022. The Company conducts business in multiple jurisdictions within and outside the United States. Consequently, the Company is subject to periodic income tax examinations by domestic and foreign income tax authorities. During December 2021, the Internal Revenue Service completed an income tax examination of the Company’s U.S. federal income tax return for the year ended December 31, 2016, which resulted in no impact to the Company’s consolidated financial statements. The Company has no other ongoing tax examinations with domestic or foreign taxing authorities. During 2021, the Company migrated its country of domicile from New Zealand to Delaware in the United States. On migration, the Company was deemed to have disposed of all its assets and liabilities to a third-party at market value which resulted in taxable income to the Company for New Zealand income tax purposes. The migration to Delaware is classified as a tax-free reorganization for U.S. federal income tax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up to the date the consolidated financial statements were issued. Based upon this review, except as noted in Note 1, the Company did not identify any subsequent events that would have required adjustment or disclosure in the consolidated financial statements. The Company has evaluated events occurring subsequent to December 31, 2022 through March 28, 2023, the date the consolidated financial statements were available to be issued. The Company has identified: Closing of the Business Combination On February 8, 2023 (the “Closing Date”), AMCI, consummated the previously announced Business Combination (refer to Note 1) pursuant to the terms of the Agreement and Plan of Merger (the “Closing”), dated as of March 8, 2022 (as amended on December 7, 2022, the Merger Agreement), by and among the Merger Sub (AMCI, AMCI Merger Sub, Inc., a Delaware corporation) and LanzaTech NZ, Inc. Pursuant to the Merger Agreement, on the Closing Date, (i) AMCI changed its name to “LanzaTech Global, Inc.” (New LanzaTech), and (ii) Merger Sub merged with and into LanzaTech NZ, Inc., with LanzaTech NZ, Inc. as the surviving company in the Business Combination. After giving effect to such Business Combination, LanzaTech NZ, Inc. became a wholly owned subsidiary of New LanzaTech. The Business Combination will be accounted for as a reverse recapitalization. LanzaTech is deemed the accounting predecessor and New LanzaTech is the successor SEC registrant. Under this method of accounting, AMCI is treated as the acquired company for financial statement reporting purposes. Accordingly, the consolidated balance sheets and results of operations of LanzaTech will become the historical financial statements of New LanzaTech, and AMCI’s assets, liabilities and results of operations will be consolidated with LanzaTech’s beginning on the acquisition date. The net assets of LanzaTech will be recognized at carrying value, with no goodwill or other intangible assets recorded. The Company is still evaluating all of the accounting impacts of the Closing of the Business Combination, and will account for them in its consolidated financials for the period ended March 31, 2023. Forward Purchase Agreement On February 3, 2023, AMCI, LanzaTech NZ, Inc. and ACM ARRT H LLC (the "Seller") entered into an agreement (the "Forward Purchase Agreement") for an over-the-counter equity prepaid forward transaction (the “Forward Purchase Transaction”). Pursuant to the terms of the Forward Purchase Agreement, the Seller can purchase up to 10,000,000 Class A common shares, par value $0.0001 per share, of AMCI before the Closing from holders of AMCI's common shares (other than AMCI), including from holders who have previously elected to redeem their AMCI's common shares (the “Recycled Shares”). As of the Closing Date, the Seller obtained 5,916,514 Recycled Shares on the open market for approximately $10.16 per share (“Redemption Price”), and such purchase price of $60.1 million was funded by the use of proceeds from the Business Combination deposited in a trust account, as a prepayment (“Prepayment Amount”) for the Forward Purchase Agreement redemption at the end of three years (“Maturity Date”). The Seller has the right at the end of three years to return the shares and keep the Prepayment Amount plus the fees described below, or may, at the Seller’s sole discretion, to partially or fully terminate this transaction over the course of the three year term by returning cash in an amount equal to the number of shares terminated from time to time (“Terminated Shares”) multiplied by the Redemption Price, which price may be reduced in the case of certain dilutive events (“Reset Price”). At the end of the three-year term, New LanzaTech is obligated to pay the Seller an amount equal to the product of (1) 7,500,000 less (b) the number of Terminated Shares multiplied by (2) $2.00 (the “Maturity Consideration”). In addition to the Prepayment Amount and the Maturity Consideration, on the Maturity Date, New LanzaTech shall pay to the Seller an amount equal to the product of (x) 500,000 and (y) the Redemption Price, totaling $5.1 million (the “Share Conside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Organization and Business Operations LanzaTech Global, Inc., formerly known as AMCI Acquisition Corp. II prior to February 8, 2023 (the “Closing Date”) (the “Company”), was a blank check company incorporated as a Delaware corporation on January 28, 2021. The Company was formed for the purpose of effecting a merger, capital stock exchange, asset acquisition, stock purchase, reorganization or similar business combination with one or more businesses (the “business combination”). Business Combination On the Closing Date, the Company consummated the previously announced business combination pursuant to the terms of the Agreement and Plan of Merger (the “Closing”), dated as of March 8, 2022 (as amended on December 7, 2022, the “Merger Agreement”), by and among AMCI, AMCI Merger Sub, Inc., a Delaware corporation (“Merger Sub”) and LanzaTech NZ, Inc., a Delaware corporation (“Legacy LanzaTech”). Pursuant to the Merger Agreement, on the Closing Date, (i) AMCI changed its name to “LanzaTech Global, Inc.” (“New LanzaTech”), and (ii) Merger Sub merged with and into Legacy LanzaTech, with Legacy LanzaTech as the surviving company in the Business Combination. After giving effect to such Business Combination, Legacy LanzaTech became a wholly owned subsidiary of New LanzaTech. Pursuant to the Merger Agreement, at the effective time of the Business Combination (the “Effective Time”), (i) each outstanding share of common stock of Legacy LanzaTech (the “Legacy LanzaTech common stock”) was converted into the right to receive 4.374677 shares of common stock, par value $0.0001 per share, of New LanzaTech (the “Common Stock”); (ii) each warrant to purchase Legacy LanzaTech common stock that was outstanding and unexercised immediately prior to the Effective Time and would automatically be exercised or exchanged in full in accordance with its terms by virtue of the occurrence of the Business Combination, was automatically exercised or exchanged in full for the applicable shares of Legacy LanzaTech capital stock, and each such share of Legacy LanzaTech capital stock was treated as being issued and outstanding immediately prior to the Effective Time and was cancelled and converted into the right to receive the applicable shares of Common Stock; (iii) each warrant to purchase Legacy LanzaTech common stock that was outstanding and unexercised prior to the Effective Time and was not automatically exercised in full as described in clause (ii) was converted into a warrant to purchase shares of Common Stock, in which case (a) the number of shares underlying such New LanzaTech warrant was determined by multiplying the number of shares of Legacy LanzaTech capital stock subject to such warrant immediately prior to the Effective Time, by 4.374677 and (b) the per share exercise price of such New LanzaTech warrant was determined by dividing the per share exercise price of such Legacy LanzaTech warrant immediately prior to the Effective Time by 4.374677, except that in the case of a certain warrant issued by Legacy LanzaTech to ArcelorMittal XCarb S.à r.l on December 8, 2021, such exercise price is $10.00; and (iv) to the extent not converted in full immediately prior to the Effective Time, the Brookfield SAFE was assumed by New LanzaTech and is convertible into 5,000,000 shares of Common Stock. In addition, the accumulated dividends payable to the holders of Legacy LanzaTech preferred shares in connection with the share conversion based on the applicable conversion ratio at the Effective Time were settled by delivery of Common Stock. Pursuant to the Merger Agreement, at the Effective Time, each Legacy LanzaTech option was converted into New LanzaTech options to purchase a number of shares of Common Stock (rounded down to the nearest whole share) equal to the product of (i) the number of Legacy LanzaTech common shares subject to such Legacy LanzaTech option multiplied by (ii) 4.374677. The exercise price of such New LanzaTech options is equal to the quotient of (a) the exercise price per share of such Legacy LanzaTech option in effect immediately prior to the Effective Time divided by (b) 4.374677 (and as so determined, this exercise price will be rounded up to the nearest full cent). Pursuant to the Merger Agreement, at the Effective Time, each Legacy LanzaTech RSA that was outstanding immediately prior to the Effective Time was converted into a New LanzaTech RSA on the same terms and conditions as were applicable to such Legacy LanzaTech RSA immediately prior to the Effective Time, except that such New LanzaTech RSA will relate to a number of shares of Common Stock equal to the number of Legacy LanzaTech common shares subject to such Legacy LanzaTech RSA, multiplied by 4.374677. Business Prior to the Business Combination As of December 31, 2022, the Company has neither engaged in any operations nor generated any revenues. All activity for the period from January 28, 2021 (inception) through December 31, 2022 relates to the Company’s formation and the initial public offering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from changes in the fair value of its derivative warrant liabilities, if applicable. The Company’s sponsor is AMCI Sponsor II LLC, a Delaware limited liability company (the “Sponsor”). The registration statement for the Company’s initial public offering was declared effective on August 3, 2021 (the “effective date”). On August 6, 2021, the Company consummated its initial public offering (the “initial public offering”) of 15,000,000 units (the “units”). Each unit consists of one Class A common stock of the Company, par value $0.0001 per share (the “Class A common stock”), and one-half of one redeemable warrant of the Company (the “warrant”), each whole warrant entitling the holder thereof to purchase one Class A common stock for $11.50 per share. The units were sold at a price of $10.00 per unit, generating gross proceeds to the Company of $150,000,000, which is discussed in Note 3. Simultaneously with the closing of the initial public offering, the Company completed the private sale of an aggregate of 3,500,000 warrants (the “private placement warrants”) to the Sponsor at a purchase price of $1.00 per private placement warrant, generating gross proceeds to the Company of $3,500,000. The private placement warrants are identical to the warrants sold in the initial public offering, except that the private placement warrants, so long as they are held by the Sponsor or its permitted transferees, (i) are not redeemable by the Company, (ii) may not (including the Class A common stock issuable upon exercise of such private placement warrants), subject to certain limited exceptions, be transferred, assigned or sold by such holders until 30 days after the completion of the Company’s initial business combination, (iii) may be exercised by the holders on a cashless basis and (iv) will be entitled to registration rights. No underwriting discounts or commissions were paid with respect to such sales. As the initial public offering includes two instruments, Class A common stock and warrants, and as the warrants are classified as a financial liability, it is necessary to allocate the gross proceeds between Class A common stock and warrants. The Company adopted the residual method to allocate the gross proceeds between Class A common stock and warrants based on their relative fair values. The gross proceeds were first allocated to the fair value of the warrants and the residual amount was allocated to the Class A common stock. The percentage derived from this allocation was used to allocate the deferred offering costs between Class A common stock and warrants. Issuance costs allocated to the warrants were expensed to the Company’s statement of operations. Transaction costs of the initial public offering amounted to $13,782,542 and consisted of $1,500,000 of underwriting discount, $5,250,000 of deferred underwriting discount, $6,509,758 in fair value of Class B common stock issued to Anchor Investors, and $522,784 of other offering costs. A total of $150,000,000 was placed in a U.S.-based trust account maintained by Continental Stock Transfer &amp; Trust Company, acting as trustee (the “trust account”). The shares of common stock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those of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On August 16, 2022, President Biden signed into law the Inflation Reduction Act of 2022 (the “ IR Act ”), which, among other things, imposes a new 1% U.S. federal excise tax on certain repurchases of stock by “covered corporations” (which include publicly traded domestic (i.e., U.S.) corporations) beginning in 2023, with certain exceptions (the “ Excise Tax ”). The Excise Tax is imposed on the repurchasing corporation itself, not its stockholders from which the stock is repurchased. Because we are a Delaware corporation and our securities are trading on Nasdaq, we are a “covered corporation” for this purpose.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authority to provide regulations and other guidance to carry out, and prevent the abuse or avoidance of the Excise Tax. It is uncertain whether, and/or to what extent, the Excise Tax could apply to any repurchase by us of our common stock or in the event of our liquidation, in each instance after December 31, 2022, including any redemptions in connection with an initial business combination or in the event we do not consummate an initial business combination by August 6, 2023. Liquidity and Capital Resources As of December 31, 2022, the Company had approximately $7,000 in its operating bank account and a working capital deficit of approximately $5.9 million. The Company’s liquidity needs up to December 31, 2022 have been satisfied through a contribution of $25,000 from the Sponsor to cover for certain offering costs in exchange for the issuance of Founder Shares, and a loan and advances from the Sponsor pursuant to the Note (as defined in Note 4). Subsequent to the initial public offering, net proceeds from the private placement of $0.9 million were placed in the operating account for working capital purposes. In addition, in order to finance transaction costs in connection with a business combination, the Sponsor or an affiliate of the Sponsor, or certain of the Company’s officers and directors may, but are not obligated to, provide the Company Working Capital Loans (as defined in Note 4). On March 28, 2022, the Company entered into a non interest-bearing Working Capital Loan with its Sponsor for the principal amount of up to $1.5 million. As of December 31, 2022 and 2021, there were no amounts outstanding under any Working Capital Loan. In connection with the execution of the Merger Agreement, AMCI entered into subscription agreements (as amended on December 7, 2022, the “Initial Subscription Agreements”) with certain investors (the “Initial PIPE Investors”). AMCI entered into additional subscription agreements with certain institutional and accredited investors (the “PIPE Investors”) on October 8, 2022 (as amended on December 7, 2022) and February 6, 2022 (collectively, the “PIPE Subscription Agreements” and together with the subscription agreement between AMCI and ArcelorMittal, the “Subscription Agreements”). Pursuant to the Subscription Agreements, the PIPE Investors purchased an aggregate of 18,500,000 shares of common stock in a private placement at a price of $10.00 per share for an aggregate purchase price of $185 million (the “PIPE Investment”). Such aggregate number of shares and aggregate purchase price include 3,000,000 shares of common stock issued to ArcelorMittal pursuant to the AM SAFE with Legacy LanzaTech, as a result of which such PIPE Investor entered into a Subscription Agreement prior to the closing of the Business Combination. The PIPE Investment was consummated in connection with the consummation of the Business Combination. Upon closing of the Business Combination, the Company retained approximately $153 million net of transaction expenses as working capital. Upon closing of the Business Combination, the Company’s immediate sources of liquidity include cash generated from operations, accounts receivable, and existing credit facilities of LanzaTech. Based on the foregoing, management believes that the Company will have sufficient working capital and borrowing capacity to meet its needs through one year from this filing. Effective October 28, 2021, LanzaTech New Zealand Limited filed a Certificate of Incorporation to form a new entity in Delaware, LanzaTech NZ, Inc. and migrated the country of domicile of its global headquarters from New Zealand to Delaware. The reporting entity is LanzaTech NZ, Inc. and its subsidiaries (collectively, “the Company” or "LanzaTech"). LanzaTech NZ, Inc. is a profit-oriented entity previously incorporated in New Zealand. The amendment of the Article of Incorporation was approved by the Board of Directors of LanzaTech and was effected by the filing of a Certificate of Incorporation with the Delaware Secretary of State. By using the Company’s proprietary fermentation technology, the Company’s customers can convert certain carbon-rich waste gases into fuels and chemicals.The Company licenses its technology to customers and sells biocatalysts used in the fermentation process. It also performs related services such as feasibility studies, engineering services, and research and development ("R&amp;D") in biotechnology for commercial and government customers. The Company also purchases the low carbon ethanol produced at customer facilities employing the Company’s technology and sells it under the brand name CarbonSmart. As of December 31, 2022, the Company’s partners operate three commercial scale waste-to-gas ethanol plants in China, with others currently in development in various countries compared to two commercial scale waste-to-gas ethanol plants in Chain as of December 31, 2021. Proposed Merger On March 8, 2022, the Company entered into an Agreement and Plan of Merger (the “Merger Agreement”) with AMCI Acquisition Corp. II, a Delaware corporation (“AMCI”) and AMCI Merger Sub, Inc., a Delaware corporation and a wholly owned subsidiary of AMCI (“Merger Sub”). Under the Merger Agreement, Merger Sub will merge with and into LanzaTech, with LanzaTech surviving the Merger as a wholly-owned subsidiary of AMCI (“the Business Combination”). In connection with the Business Combination, AMCI will be renamed LanzaTech Global, Inc. (“New LanzaTech”). AMCI has agreed to acquire all of the outstanding equity interests of LanzaTech at a valuation of approximately $1.8 billion. Completion of the transaction is subject to certain customary regulatory consents and approval by stockholders of AMCI and the Company. The Merger Agreement was amended on December 7, 2022, to provide for, among other things, (i) the inclusion of the aggregate net proceeds from each of the ArcelorMittal ("AM") Simple Agreement for Future Equity ("SAFE") Note and Brookfield SAFE in the Acquiror Closing Cash Amount, (ii) the reduction of the Minimum Closing Cash Condition from $250,000 to $230,000, (iii) the clarification that, to the extent that the Brookfield SAFE remains unexercised at Closing, it will be assumed by AMCI, remain in effect on the same terms and conditions as are in effect prior to the Closing and thereafter entitle the holder thereof to be issued shares of common stock in AMCI after the Closing, (iv) the clarification that, in the event that it becomes reasonably apparent to the parties that the Acquiror Closing Cash Amount will be less than the Minimum Closing Cash Condition, AMCI will use commercially reasonable efforts to enter into non-redemption agreements, or similar agreements, as may be necessary to satisfy the Minimum Closing Cash Condition, (v) the extension of the outside date applicable to the Closing from December 7, 2022 to February 28, 2023 and (vi) the elimination of LanzaTech's right to terminate the agreement in the event that we fail to, on or prior to July 7, 2022, enter into one or more additional subscription agreements or non-redemption agreements as a result of which the sum of the PIPE Investment Amount (including net proceeds under the AM SAFE Note to LanzaTech) and the aggregate number of shares of Class A common stock subject to non-redemption agreements multiplied by $10.00, minus certain transaction expenses and other liabilities at Closing, would be equal to at least the Minimum Closing Cash Condition. In connection with the Merger Agreement, AMCI entered into subscription agreements with certain investors pursuant to which AMCI agreed to issue and sell a private placement to close immediately prior to the Business Combination.The transaction closed on February 8, 2023. Please refer to Note 16,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Basis of Presentation and Summary of Significant Accounting Policies Basis of Presentation The accompanying consolidated financial statements are presented in conformity with accounting principles generally accepted in the United States of America (“US GAAP”) and pursuant to the rules and regulations of the U.S. Securities and Exchange Commission (the “SEC”). Principles of Consolidation The accompanying consolidated financial statements include the accounts of the Company and its wholly owned subsidiary. All significant intercompany accounts and transactions have been eliminated in consolidation.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2 and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2 and 2021.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come on investments held in the trust account in the accompanying consolidated statements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 equal or approximate the carrying amounts represented in the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hares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consolidat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and the initial fair value of the private placement warrants was estimated using a Black-Scholes option pricing model. The fair value of the public warrants as of December 31, 2022 and 2021 is based on observable listed prices for such warrants. The fair value of the private placement warrants as of December 31, 2022 and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Prior to the closing of the Business Combination, the Company had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year ended December 31, 2022 and for the period from January 28, 2021 (inception) through December 31,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Year Ended December 31, 2022 For the period from January 28, 2021 Class A Class B Class A Class B Basic and diluted net income (loss) per common share: Numerator: Allocation of net income (loss) $ (1,086,757) $ (271,689) $ 25,974 $ 20,764 Denominator: Basic and diluted weighted average common shares outstanding 15,000,000 3,750,000 4,690,909 3,750,000 Basic and diluted net income (loss) per common share $ (0.07) $ (0.07) $ 0.01 $ 0.01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 Basis of Presentation and Principles of Consolidation The consolidated financial statements were prepared in accordance with accounting principles generally accepted in the United States of America (“US GAAP"). The consolidated financial statements include the accounts of LanzaTech NZ, Inc. and its wholly-owned consolidated subsidiaries. All significant intercompany transactions and balances have been eliminated in consolidation. As part of its evaluation, the Company makes judgments in determining whether an entity is a variable interest entity (“VIE”) and, if so, whether it is the primary beneficiary of the VIE and is thus required to consolidate the entity. A VIE is a legal entity that has a total equity investment that is insufficient to finance its activities without additional subordinated financial support or whose equity investors lack the characteristics of a controlling financial interest. Our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We consolidate a VIE when we are deemed to be the primary beneficiary. We assess whether or not we are the primary beneficiary of a VIE on an ongoing basis. If we are not deemed to be the primary beneficiary in a VIE, we account for the investment or other variable interests in a VIE in accordance with applicable US GAAP. The Company holds interests in certain VIEs for which it has been determined the Company is not the primary beneficiary. The Company's variable interests primarily relate to entities in which the Company has a non-controlling equity interest. Although these financial arrangements resulted in holding variable interests in these entities, they do not empower the Company to direct the activities of the VIEs that most significantly impact the VIEs' economic performance. The Company's interests in the VIEs are, therefore, accounted for under the equity method of accounting or at fair value (including, when applicable, the practicability exception to fair value under ASC 321-10-35). Refer to Note 5 - Investments , for further information. The Company is exposed to the VIEs’ losses and other impairment indicators up to the carrying value of each investment and any amounts receivable from the VIE, less amounts payable. Refer to Note 12, Related Party Transactions , for further details on the transactions with VIEs. Going Concern The accompanying consolidated financial statements of the Company have been prepared in accordance with US GAAP an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Company had cash and cash equivalents of $83,045 and an accumulated deficit of $(456,245) as of December 31, 2022 and cash outflows from operations of $(84,703) and a net loss of $(76,356) for the year ended December 31, 2022. The Company has historically funded its operations through debt financing and issuance of equity securities. Based on the Company’s financial position as of the date these consolidated financial statements were available to be issued, the Company projects that it will be able to cover its liquidity needs for the next twelve months with cash on hand. Further, as a result of the Business Combination described in Note 1 closing on February 8, 2023, the Company received $153,042, which represents the proceeds from the Business Combination received net of transaction expenses paid at Closing and the amount paid to ACM ARRT H LLC in relation to the Forward Purchase Agreement. Accordingly, the Company’s consolidated financial statements have been prepared on the basis that it will continue as a going concern.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fair value of equity awards granted to both employees and non-employees, revenue recognized over time, AM SAFE, Brookfield SAFE and the AM SAFE warrants. The Company uses the percentage of completion for both input and output methods to recognize revenue over time for certain contract with a customer. Under the output method, the Company exercises judgment and estimation when determining the percentage of completion against the total transaction price initially estimated. Under the input method, the Company exercises judgment and estimation when selecting the most indicative measure of such performance. Additionally, most of our arrangements provide fixed consideration, however, when there are variable consideration elements, the Company estimates the transaction price and whether revenue should be constrained. Significant estimates and judgments are also used when a material right is provided to the customer. In these instances, the Company estimates the stand-alone selling price and apportions the total transaction price to this material right.Refer to Revenue Recognition section in Note 2 hereunder. Changes in facts and circumstances or additional information may result in revised estimates, and actual results may differ from these estimates. Segment Information The Company operates as one operating segment. Operating segments are defined as components of an enterprise for which separate financial information is evaluated regularly by the chief operating decision maker (“CODM”), in deciding how to allocate resources and assess performance. While the Company offers a variety of services and operates in multiple countries, the Company’s business operates in one operating segment because most of the Company’s service offerings are delivered and supported on a global basis, most of the Company’s service offerings are deployed in a similar way, and the Company’s CODM evaluates the Company’s financial information and resources and assesses the performance of these resources on a consolidated basis. There are no segment managers who are held accountable by the CODM, or anyone else, for operations, operating results, and planning for components below the consolidated level. Accordingly, the Company has determined that it has a single reportable and operating segment. See Note 4, Revenues , for disaggregation of the Company’s revenues by customer location and contract type. Foreign Currencies The Company’s reporting currency is the U.S. Dollar. The Company has certain foreign subsidiaries where the functional currency is the local currency. All of the assets and liabilities of these subsidiaries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n adjustment in accumulated other comprehensive income (loss).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and unrealized foreign currency gains or losses relating to the differences between these recorded amounts and the U.S. dollar equivalent actually received or paid are included within other expense, net in the consolidated statements of operations and comprehensive loss. Cash and Cash Equivalents The Company considers all highly liquid investments with an original maturity of three months or less at the time of purchase to be cash equivalents. As of December 31, 2022 and December 31, 2021, the Company had $83,045 and $128,318 of cash and cash equivalents, respectively. Restricted Cash and Other Cash Flows from Operating Activities The Company is required to maintain a cash deposit with a bank which consists of collateral on certain travel and expense programs maintained by the bank. The following represents a reconciliation of cash and cash equivalents in the consolidated balance sheets to total cash, cash equivalents and restricted cash in the consolidated statements of cash flows as of December 31, 2022 and December 31, 2021 (in thousands). As of December 31, 2022 December 31, 2021 Cash and cash equivalents $ 83,045 $ 128,318 Restricted cash (presented within Other current assets) 665 414 Cash, cash equivalents and restricted cash $ 83,710 $ 128,732 Trade and Other Receivables Receivables are reported net of allowances for doubtful accounts. The Company maintains allowances for doubtful accounts for estimated losses resulting from the inability of customers to make required payments. The Company estimates the allowance for doubtful accounts based on a variety of factors including the length of time receivables are past due, the financial health of customers, unusual macroeconomic conditions, and historical experience. As of December 31, 2022 and December 31, 2021, the Company recognized an allowance for doubtful accounts of $1,051 and $1,235, respectively. Other Current Assets Other current assets consist of prepaid expenses, materials and supplies, and other assets. Material and supplies consist of spare parts and consumables used for research and research equipment and is stated at the weighted average cost. Property, Plant and Equipment, net Property and equipment are stated at cost and include improvements that significantly increase capacities or extend the useful lives of existing plant and equipment. Depreciation is calculated using the straight-line method over the estimated useful life of the assets. Useful lives range from three three The Company reviews the remaining useful life of its assets on a regular basis to determine whether changes have taken place that would suggest that a change to depreciation policies is warranted. Upon retirement or disposal of property, plant and equipment, the cost and related accumulated depreciation are removed from the account, and the resulting gains or losses, if any, are recorded in the consolidated statements of operations and comprehensive loss. Net gains or losses related to asset dispositions are recognized in earnings in the period in which dispositions occur. Routine maintenance, repairs and replacements are expensed as incurred. Leases The Company determines if an arrangement is a lease at inception. Lease agreements under which the Company is a lessee are evaluated to classify the lease as a finance or operating lease.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the Company uses its incremental borrowing rate based on the information available at the lease commencement date in determining the present value of lease payments. Leases with an initial term of 12 months or less are not recorded on the Company’s consolidated balance sheets. The Company recognizes lease expense for these leases on a straight-line basis over the lease term. The Company accounts for lease components and non-lease components as a single lease component. Impairment of Long-Lived Assets The Company performs a recoverability assessment of each of its long-lived assets whenever events or changes in circumstances indicate that the carrying amount of an asset may not be recoverable. Indicators may include, but are not limited to, adverse changes in the regulatory environment in a jurisdiction where the Company operates, a decision to discontinue the development of a long-lived asset, early termination of a significant customer contract, or the introduction of newer technology. When performing a recoverability assessment, the Company measures whether the estimated future undiscounted net cash flows expected to be generated by the asset exceeds its carrying value. In the event that an asset does not meet the recoverability test, the carrying value of the asset will be adjusted to fair value resulting in an impairment charge. Management develops the assumptions used in the recoverability assessment based on active contracts as well as information received from third-party industry sources. The Company did not record an impairment during the years ended December 31, 2022 and 2021. Equity Method Investments Investments in entities over which the Company has significant influence, but not control, are accounted for using the equity method of accounting. Gain or loss from equity method investees, net, represents the Company’s proportionate share of net income or loss of its equity method investees and any gains or losses resulting from transactions in the investee’s equity. Equity method investments are assessed for impairment whenever changes in the facts and circumstances indicate a loss in value may have occurred. When a loss is deemed to have occurred and is other than temporary, the carrying value of the equity method investment is written down to fair value. In evaluating whether a loss is other than temporary, the Company considers the length of time for which the conditions have existed and its intent and ability to hold the investment. Equity Security Investments Investments in entities over which the Company has neither significant influence, nor control, are accounted for as an equity security. For investments where the fair value is not readily determinable, the Company will account for its investment using the alternative measurement principals as permitted under Accounting Standards Codification ("ASC") 321, Investments — Equity Securities . Subsequently, under the alternative measurement method, the Company will adjust the carrying value for observable changes in price and will reassess whether its investment continues to qualify for such method. Additionally, the Company will perform a qualitative assessment and recognize an impairment if there are sufficient indicators that the fair value of the investment is less than its carrying value. The changes in value and impairment charges (if any), are recorded in other expense, net in the consolidated statement of operations ArcelorMittal Simple Agreement for Future Equity (“AM SAFE”) In December 2021, the Company issued a SAFE that allowed an investor to participate in future equity financings through a share-settled redemption of the amount invested (such notional being the “invested amount”). The Company determined that the AM SAFE was not legal form debt (i.e., no creditors’ rights). The AM SAFE includes a provision allowing for cash redemption upon the occurrence of a change of control, the occurrence of which is outside the control of the Company. Therefore, the AM SAFE is classified as mark-to-market liability pursuant to ASC 480, Distinguishing Liability from Equity (“ASC 480”). Brookfield SAFE On October 2, 2022, the Company entered into a SAFE with Brookfield (the "Brookfield SAFE"). Under the Brookfield SAFE, the Company agreed to issue to Brookfield the right to certain shares of its capital stock, in exchange for the payment of $50,000 (the “Initial Purchase Amount”). The Brookfield SAFE is legal form debt. Management has elected to apply the Fair Value Option ("FVO") under ASC 825, Financial Instruments . As the Brookfield SAFE is accounted for under the FVO, the Brookfield SAFE is classified as mark-to-market liability. Warrants The Company has issued warrants to purchase its preferred shares that remain outstanding as of December 31, 2022 and 2021 representing 225,223 preferred shares, for each period respectively, which warrants expire at various dates through December 31, 2027. The exercise prices of the warrants range from $14.69 to $19.93 as of each of December 31, 2022 and 2021. The Company accounts for these warrants as liabilities based upon the characteristics and provisions of each instrument. The liabilities are included in other accrued liabilities on the Company's consolidated balance sheets at their fair value on the date of issuance and are revalued in each subsequent reporting period until such instruments are exercised or expire. The change in fair value between reporting periods is included in other expense, net in the consolidated statements of operations and comprehensive loss. Further, the warrant related to the AM SAFE (“AM SAFE warrant”) of $1,989 is accounted for as a liability. The AM SAFE warrant is exercisable upon the earliest to occur of a business combination with a special purpose acquisition corporation, an initial public offering, a change in control and a future round of financing involving preferred shares (collectively, the “Corporate Transactions”). The number of shares available under the AM SAFE warrant equals $3,000 divided by the exercise price. The exercise price is the price per share of the PIPE shares in the case of a business combination with a special purpose acquisition corporation or 90% of the price per share in connection with the other Corporate Transactions. The AM SAFE warrant expires at the earliest of (a) the fifth anniversary of the first Corporate Transaction, (b) the consummation of a dissolution event, (c) a change of control, and (d) the date that is the ten-year anniversary of issuance of the AM SAFE w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Basic net loss per share is computed by dividing net loss by the weighted-average number of shares of common stock of the Company outstanding during the period. Diluted net loss per share is computed by giving effect to all potential shares of common stock of the Company, including outstanding stock options, warrants, and contingently redeemable preferred stock, to the extent dilutive. The following table presents the calculation of basic and diluted net loss per share for the Company’s common stock (in thousands, except shares and per share amounts): Year Ended December 31, 2022 2021 Numerator: Net loss for basic and diluted earnings per common share $ (76,356) $ (46,689) Unpaid cumulative dividends on preferred stock (38,672) (36,758) Net loss allocated to common shareholders $ (115,028) $ (83,447) Denominator: Weighted-average shares used in calculating net loss per share, basic and diluted 2,126,346 1,959,165 Net loss per common share, basic and diluted (1) $ (54.10) $ (42.59) __________________ (1) In periods in which the Company reports a net loss, all stock-based compensation awards are excluded from the calculation of diluted weighted average shares outstanding because of their anti-dilutive effect on earnings (loss) per share. As of December 31, 2022 and 2021, potential shares of common stock not included in the computation of loss per share because their effect would be antidilutive include the following: Year Ended December 31, 2022 2021 Redeemable convertible preferred stock (if converted) 29,521,810 29,521,810 Options 3,354,591 3,848,420 RSAs 579,660 579,660 Warrants 225,223 225,223 Total 33,681,284 34,175,113 Under the organizational documents of the Company, the preferred shares and undeclared dividends are convertible by the holder at any time at their option. In addition, the preferred shares will automatically convert into common shares upon either (i) the determination of the holders of certain requisite preferred shares of the Company (which determination will be submitted for approval by such stockholders in connection with the Business Combination described in Note 1, Description of the Business ), or (ii) a firmly underwritten initial public offering of the Company’s shares that satisfies certain requirements (but not, for the avoidance of doubt, upon a business combination with a special purpose acquisition company, such as the Business Combination, unless such conversion is otherwise effected pursuant to clause (i) above). Such conversion would be at a 1:1 ratio, adjusted for certain corporate events. Upon conversion of the preferred shares, the cumulative accrued, declared and unpaid dividends will become payable. The total amount of cumulative accrued, undeclared and unpaid dividend is approximately $237 million. The additional 29,521,810 of potential shares of common stock resulting from any such conversion are not included in the computation of diluted net loss per share in the years ended December 31, 2022 and 2021, respectively, because doing so would be anti-dilutive. In connection with the AM SAFE and Brookfield SAFE, see Note 7 - Fair Value , the Company could issue additional potential shares of common stock upon closing of the Business Combination. Further, under the AM SAFE warrant, additional potential shares of common stock could be issued upon closing of the Business Combination and exercise of the warrant. These potential shares of common stock have not been issued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Revenues Disaggregated Revenue The following table presents disaggregated revenue in the following categories (in thousands): Year Ended December 31, 2022 2021 Contract Types: Licensing 2,160 2,025 Engineering and other services 19,061 9,539 Carbon capture and utilization revenue 21,221 11,564 Joint development agreements 6 11,700 Other contract research 6 2,197 Research and development revenue 12 13,897 CarbonSmart (tangible product) 4,000 — Total Revenue $ 37,343 $ 25,461 Revenue from partners in collaborative arrangements of $2,575 and $3,337 for the years en ded December 31, 2022 and 2021, is included in the t able above within joint development agreements. Revenue from related parties is included in licensing for $2,160 and $2,025 with the remaining revenue of $810 and $1,228 in En gineering and other services, for the years ended December 31, 2022 and 2021 , respectively. The following table presents disaggregation of the Company’s revenues by customer location for the years ended December 31, 2022 and 2021 (in thousands): Year Ended December 31, 2022 2021 North America $ 17,149 $ 15,825 Europe, Middle East, Africa (EMEA) 11,500 7,522 Asia 5,752 1,477 Australia 2,942 637 Total Revenue $ 37,343 $ 25,461 Contract balances The following table provides changes in contract assets and liabilities (in thousands): Current Contract Assets Current Contract Liabilities Non-current Contract Liabilities Balance as of January 1, 2021 $ 6,186 $ 5,480 $ 11,291 Additions to unbilled accounts receivable 8,516 — — Increases due to cash received — 20 5,690 Unbilled accounts receivable recognized in trade receivables (3,002) — — Reclassification from long-term to short-term — 3,080 (3,080) Reclassification to revenue as a result of performance obligations satisfied — (5,104) — Balance as of December 31, 2021 11,700 3,476 13,901 Additions to unbilled accounts receivable 30,308 — — Increases due to cash received — 996 37 Unbilled accounts receivable recognized in trade receivables (24,062) — — Change on revaluation of currency 54 — (341) Reclassification from non-current to current contract liabilities — 2,837 (2,837) Reclassification to revenue as a result of performance obligations satisfied — (4,208) — Balance as of December 31, 2022 $ 18,000 $ 3,101 $ 10,760 The increase in contract assets was mostly due to unbilled accounts receivable resulting from revenue recorded under contracts with customers where the Company performed engineering and other services, while the decrease in contract liabilities was primarily due to the recognition of revenue during the period related to advance payments previously received by the Company for engineering and other services contracts with customers. As of December 31, 2022 and December 31, 2021 the Company had $11,695 and $2,878, respectively, of billed accounts receivable, net of allowance. The contract liability balance comprises unconditional payments received from the Company’s customers prior to the satisfaction of the related performance obligations. Such amounts are anticipated to be recorded as revenues when services are performed in subsequent periods. The Company expects to recognize the amounts classified as current contract liabilities in revenue within one year or less and those classified as non-current within two to three years. Remaining performance obligations Transaction price allocated to the remaining performance obligation represents contracted revenue that has not yet been recognized, which includes unearned revenue that will be recognized as revenue in future periods. Transaction price allocated to remaining performance obligations is influenced by several factors, including the length of the contract term compared to the research term and the existence of customer specific acceptance rights. Remaining performance obligations consisted of the following (in thousands): As of December 31, 2022 December 31, 2021 Current $ 3,101 $ 3,476 Non-current 10,760 13,901 Total $ 13,861 $ 17,3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Investments The Company’s investments consisted of the following (in thousands): As of December 31, 2022 December 31, 2021 Equity Method Investment in LanzaJet $ 10,561 $ 12,433 Equity Method Investment in SGLT — 12,319 Equity Security Investment in SGLT 14,990 — Total Investment $ 25,551 $ 24,752 LanzaJet On May 13, 2020, the Company contributed $15,000 in intellectual property in exchange for a 37.5% interest (“Original Interest”) of LanzaJet, Inc. (“LanzaJet”) in connection with an investment agreement (“Investment Agreement”). The Company accounts for the transaction as a revenue transaction with a customer under ASC 606. The licensing and technical support services provided are recognized as a single combined performance obligation satisfied over the expected period of those services, beginning May 2020 through December 2025. During the years ended December 31, 2022 and 2021, the Company has recognized revenue from this arrangement of $2,160 and $2,025 respectively, net of intra-entity profit elimination, and has recorded deferred revenue of $8,062 and $10,746, as of December 31, 2022 and December 31, 2021, respectively. Intra-entity profits related to revenue contracts with LanzaJet are $527 and $662 as of December 31, 2022, and December 31, 2021, respectively. Intra-entity profit is amortized over the 15-year amortization period through 2034. Between February 1, 2021 and April 4, 2021, LanzaJet closed two additional rounds of investment which reduced the Company's Original Interest to approximately 25%. As a result, the Company recognized a gain on dilution of $503. The Company retained its contingent right to receive additional interest in LanzaJet of up to 45 million shares for no additional consideration. The carrying value of our equity method investment in LanzaJet as of December 31, 2022 and December 31, 2021 was approximately $3,700 and $3,100 less than our proportionate share of our equity method investees’ book values, respectively. The basis differences are largely the result of a difference in the timing of recognition of variable consideration to which we may become entitled in exchange for our contribution of intellectual property to LanzaJet. The variable consideration we may receive will be in the form of additional ownership interests and the majority of the basis difference will reverse in connection with recognition of that variable consideration. In connection with a sublicense agreement to LanzaJet under our license agreement with Battelle Memorial Institute (“Battelle”), LanzaTech remains responsible for any failure by LanzaJet to pay royalties due to Battelle. The fair value of LanzaTech’s obligation under this guarantee was immaterial as of December 31, 2022 and December 31, 2021. SGLT On September 28, 2011, the Company contributed RMB 25,800 (approx. $4,000) in intellectual property in exchange for 30% of the registered capital of Beijing Shougang LanzaTech Technology Co., LTD (“SGLT”). As of December 31, 2021, the Company’s interest in SGLT’s registered capital is approximately 10.01%. As the result of the admittance of new investors, the Company recognized a gain from dilution o f $3,048 during the year ended December 31, 2021. On April 29, 2022, SGLT closed a round of financing which reduced the Company 's ownership to 9.31% and resulted in the recognition of gain from dilution of $3,368. As of September 30, 2022 , the Company no longer had significant influence over the operating and financial policies of SGLT due to the significant and sustained decrease in SGLT's technological dependence on LanzaTech. As such, the Company ceased applying the equity method and reclassified cumulative currency translation adjustments associated with its investment in SGLT of $928 to include those adjustments in the carrying value of its investment, which is included as a non-cash adjustment in the consolidated statement of cash flows. From October 1, 2022 and forward, the Company accounts for its investment in equity security of SGLT using the alternative measurement principals as permitted under ASC 321, Investments - Equity Securities, because SGLT's fair value is not readily determinable. As the change was effective on September 30, 2022, the Company recorded SGLT's attributable net loss of $76, for the first nine months of the year , on the consolidated statements of operations and comprehensive loss. The following table presents summarized aggregated financial information of the equity method investments: Year Ended December 31, 2022 2021 Selected Statement of Operations Information (1) : Revenues $ 40,985 $ 40,244 Gross profit 7,319 (5,703) Net loss (6,221) (9,695) Net loss attributable to the Company (1,422) (1,606) Year Ended December 31, 2022 2021 Selected Balance Sheet Information (2) : Current assets $ 72,711 $ 56,204 Non-current assets 114,736 270,454 Current liabilities 15,534 64,499 Non-current liabilities 114,934 58,802 __________________ (1) As of September 30, 2022 the Company no longer accounts for the investment in SGLT under the equity method. As such, the income statement balances reflect SGLT activity for the nine months ended September 30, 2022 and LanzaJet activity for the year ended December 31, 2022. (2) The balance sheet information reflects only LanzaJet as of December 31, 2022. As of December 31, 2022 and 2021, there were no impairments of equity method investees. During 2022 and 2021, the Company received no dividends from equity method investments. See Note 12 - Related Party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AFE</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AFE</t>
        </is>
      </c>
      <c r="B4" s="4" t="inlineStr">
        <is>
          <t>SAFE AM SAFE In December 2021, the Company issued the AM SAFE that allows an investor to participate in future equity financings through a share-settled redemption of the invested amount. Upon the occurrence of a change of control, the investor has the right to receive the greater of (i) a cash payment equal to the invested amount under the AM SAFE, or (ii) the consideration payable in such change of control in respect of the number of common shares equal to the invested amount divided by the liquidity price set forth in the AM SAFE. Upon an initial public offering or a business combination with a special purpose acquisition company, the investor has the right to receive a number of common shares equal to the invested amount divided by the liquidity price set forth in the AM SAFE, except that if a business combination with a special purpose acquisition company involves a private placement of newly issued shares, the invested amount will be treated as participating in such private placement and exchanged for a number of common shares equal to the invested amount divided by the price per share applicable in such private placement (subject to a discount upon certain circumstances). The AM SAFE also contains change of control and initial public offering settlement alternatives described above, that settle differently upon a next round financing such that it allows the investor to participate in future equity financings through a share-settled redemption at a discounted price to the price paid by other investors. That is, upon a future equity financing involving preferred shares, the AM SAFE would be settled into a number of preferred shares equal to the invested amount of the AM SAFE divided by a percentage of the discounted price investors paid to purchase preferred shares in the financing, with such discounted price calculated as a percentage of the price investors paid to purchase preferred shares in the financing. The AM SAFE had not yet converted as a qualifying financing had not yet occurred as of December 31, 2022. As of December 31, 2022 and December 31, 2021, the AM SAFE had a fair value of $28,986 and $28,271, respectively. The AM SAFE was recorded within current liabilities on the consolidated balance sheet. Brookfield SAFE On October 2, 2022, LanzaTech entered into the Brookfield SAFE and received a cash payment of $50,000 as the Initial Purchase Amount. In exchange, the Company granted to Brookfield the right to certain shares of the Company's capital stock upon a Liquidity Event. If no Liquidity Event occurs prior to the fifth anniversary of the Brookfield SAFE, LanzaTech will repay in cash any remaining unconverted portion of the Initial Purchase Amount less any Non-Repayable Amount (i.e. the Remaining Amount), plus interest on such Remaining Amount in the high single digits, compounded annually. Brookfield has the option to extend the repayment date to the tenth anniversary of the date of the Brookfield SAFE if certain events do not occur Following the first of either (a) a transaction with the principal purpose of raising capital, pursuant to which the Company issues and sells preferred stock at a fixed valuation (an “Equity Financing”), or (b) the completion of an initial public offering, a direct listing, or a merger of LanzaTech with a special purpose acquisition company, which includes the Business Combination (such a merger, a “de-SPAC Transaction” and such event described in (b), a “Liquidity Event”), Brookfield may, at any time at its option, convert all or a portion of the Initial Purchase Amount less any amount that has already been converted or repaid into shares of LanzaTech capital stock or, in the case of a de-SPAC Transaction, shares of common stock of the surviving public company in such de-SPAC Transaction (including, in the case of the Business Combination, New LanzaTech Common Stock) at Liquidity Event or Equity Financing’s share price. For each $50,000 of aggregate equity funding required for qualifying projects acquired by Brookfield in accordance with the Brookfield Framework Agreement (discussed below), the Remaining Amount will be reduced by $5,000 (such cumulative reductions the “Non-Repayable Amount”) and converted into shares of LanzaTech. Upon and after the first Equity Financing or Liquidity Event, the Non-Repayable Amount would convert automatically into shares of LanzaTech capital stock or, in the case of a de-SPAC Transaction, shares of common stock of the surviving public company in such de-SPAC Transaction (including, in the case of the Business Combination, New LanzaTech Common Stock), at the Liquidity Event or Equity Financing's share price. The Remaining Amount may convert into LanzaTech or New LanzaTech capital stock, in the case of a de-SPAC Transaction, at any time at the sole option of Brookfield. The Brookfield SAFE had not yet converted as a qualifying financing had not yet occurred and no project investments were presented to Brookfield as of December 31, 2022. As of December 31, 2022, the Brookfield SAFE had a fair value of $50,000 and was recorded within non-current liabilities on the consolidated balance sheet. Brookfield Framework Agreement On October 2, 2022, LanzaTech entered into a framework agreement with Brookfield (the “Brookfield Framework Agreement”). Under such agreement, LanzaTech agreed to exclusively offer Brookfield the opportunity to acquire or invest in certain projects to construct commercial production facilities employing carbon capture and transformation technology in the U.S., the European Union, the United Kingdom, Canada or Mexico for which LanzaTech is solely or jointly responsible for obtaining or providing equity financing, subject to certain exceptions. LanzaTech agreed to present Brookfield with projects that over the term of the agreement require equity funding of at least $500,000 in the aggregate. With respect to projects acquired by Brookfield, LanzaTech is entitled to a percentage of free cash flow generated by such projects determined in accordance with a hurdle-based return waterfall. Brookfield has no obligation under the Brookfield Framework Agreement to invest in any of the projects. There have been no investments in projects as of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Parenthetical)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subject to possible redemption, par value (in dollars per share)</t>
        </is>
      </c>
      <c r="B6" s="7" t="n">
        <v>0.0001</v>
      </c>
      <c r="C6" s="7" t="n">
        <v>0.0001</v>
      </c>
    </row>
    <row r="7">
      <c r="A7" s="4" t="inlineStr">
        <is>
          <t>Temporary equity, shares issued (in shares)</t>
        </is>
      </c>
      <c r="B7" s="6" t="n">
        <v>29521810</v>
      </c>
      <c r="C7" s="6" t="n">
        <v>29521810</v>
      </c>
    </row>
    <row r="8">
      <c r="A8" s="4" t="inlineStr">
        <is>
          <t>Temporary equity, shares outstanding (in shares)</t>
        </is>
      </c>
      <c r="B8" s="6" t="n">
        <v>29521810</v>
      </c>
      <c r="C8" s="6" t="n">
        <v>29521810</v>
      </c>
    </row>
    <row r="9">
      <c r="A9" s="4" t="inlineStr">
        <is>
          <t>Common shares, par value (in dollars per share)</t>
        </is>
      </c>
      <c r="B9" s="7" t="n">
        <v>0.0001</v>
      </c>
      <c r="C9" s="7" t="n">
        <v>0.0001</v>
      </c>
    </row>
    <row r="10">
      <c r="A10" s="4" t="inlineStr">
        <is>
          <t>Common shares, shares authorized (in shares)</t>
        </is>
      </c>
      <c r="B10" s="6" t="n">
        <v>36327000</v>
      </c>
      <c r="C10" s="6" t="n">
        <v>36327000</v>
      </c>
    </row>
    <row r="11">
      <c r="A11" s="4" t="inlineStr">
        <is>
          <t>Common shares, shares issued (in shares)</t>
        </is>
      </c>
      <c r="B11" s="6" t="n">
        <v>2382358</v>
      </c>
      <c r="C11" s="6" t="n">
        <v>2106934</v>
      </c>
    </row>
    <row r="12">
      <c r="A12" s="4" t="inlineStr">
        <is>
          <t>Common shares, shares outstanding (in shares)</t>
        </is>
      </c>
      <c r="B12" s="6" t="n">
        <v>2382358</v>
      </c>
      <c r="C12" s="6" t="n">
        <v>2106934</v>
      </c>
    </row>
    <row r="13">
      <c r="A13" s="4" t="inlineStr">
        <is>
          <t>Class A Common stock</t>
        </is>
      </c>
      <c r="B13" s="4" t="inlineStr">
        <is>
          <t xml:space="preserve"> </t>
        </is>
      </c>
      <c r="C13" s="4" t="inlineStr">
        <is>
          <t xml:space="preserve"> </t>
        </is>
      </c>
    </row>
    <row r="14">
      <c r="A14" s="4" t="inlineStr">
        <is>
          <t>Common stock subject to possible redemption, par value (in dollars per share)</t>
        </is>
      </c>
      <c r="B14" s="7" t="n">
        <v>0.0001</v>
      </c>
      <c r="C14" s="7" t="n">
        <v>0.0001</v>
      </c>
    </row>
    <row r="15">
      <c r="A15" s="4" t="inlineStr">
        <is>
          <t>Temporary equity, shares outstanding (in shares)</t>
        </is>
      </c>
      <c r="B15" s="6" t="n">
        <v>15000000</v>
      </c>
      <c r="C15" s="6" t="n">
        <v>15000000</v>
      </c>
    </row>
    <row r="16">
      <c r="A16" s="4" t="inlineStr">
        <is>
          <t>Common shares, par value (in dollars per share)</t>
        </is>
      </c>
      <c r="B16" s="7" t="n">
        <v>0.0001</v>
      </c>
      <c r="C16" s="7" t="n">
        <v>0.0001</v>
      </c>
    </row>
    <row r="17">
      <c r="A17" s="4" t="inlineStr">
        <is>
          <t>Common shares, shares authorized (in shares)</t>
        </is>
      </c>
      <c r="B17" s="6" t="n">
        <v>280000000</v>
      </c>
      <c r="C17" s="6" t="n">
        <v>280000000</v>
      </c>
    </row>
    <row r="18">
      <c r="A18" s="4" t="inlineStr">
        <is>
          <t>Class A Common Stock Subject to Redemption</t>
        </is>
      </c>
      <c r="B18" s="4" t="inlineStr">
        <is>
          <t xml:space="preserve"> </t>
        </is>
      </c>
      <c r="C18" s="4" t="inlineStr">
        <is>
          <t xml:space="preserve"> </t>
        </is>
      </c>
    </row>
    <row r="19">
      <c r="A19" s="4" t="inlineStr">
        <is>
          <t>Common stock subject to possible redemption, par value (in dollars per share)</t>
        </is>
      </c>
      <c r="B19" s="7" t="n">
        <v>0.0001</v>
      </c>
      <c r="C19" s="7" t="n">
        <v>0.0001</v>
      </c>
    </row>
    <row r="20">
      <c r="A20" s="4" t="inlineStr">
        <is>
          <t>Temporary equity, shares issued (in shares)</t>
        </is>
      </c>
      <c r="B20" s="6" t="n">
        <v>15000000</v>
      </c>
      <c r="C20" s="6" t="n">
        <v>15000000</v>
      </c>
    </row>
    <row r="21">
      <c r="A21" s="4" t="inlineStr">
        <is>
          <t>Temporary equity, shares outstanding (in shares)</t>
        </is>
      </c>
      <c r="B21" s="6" t="n">
        <v>15000000</v>
      </c>
      <c r="C21" s="6" t="n">
        <v>15000000</v>
      </c>
    </row>
    <row r="22">
      <c r="A22" s="4" t="inlineStr">
        <is>
          <t>Temporary equity, redemption price per share (in dollars per share)</t>
        </is>
      </c>
      <c r="B22" s="8" t="n">
        <v>10.07</v>
      </c>
      <c r="C22" s="5" t="n">
        <v>10</v>
      </c>
    </row>
    <row r="23">
      <c r="A23" s="4" t="inlineStr">
        <is>
          <t>Common shares, par value (in dollars per share)</t>
        </is>
      </c>
      <c r="B23" s="7" t="n">
        <v>0.0001</v>
      </c>
      <c r="C23" s="7" t="n">
        <v>0.0001</v>
      </c>
    </row>
    <row r="24">
      <c r="A24" s="4" t="inlineStr">
        <is>
          <t>Class A Common Stock Not Subject to Redemption</t>
        </is>
      </c>
      <c r="B24" s="4" t="inlineStr">
        <is>
          <t xml:space="preserve"> </t>
        </is>
      </c>
      <c r="C24" s="4" t="inlineStr">
        <is>
          <t xml:space="preserve"> </t>
        </is>
      </c>
    </row>
    <row r="25">
      <c r="A25" s="4" t="inlineStr">
        <is>
          <t>Common shares, shares issued (in shares)</t>
        </is>
      </c>
      <c r="B25" s="6" t="n">
        <v>0</v>
      </c>
      <c r="C25" s="6" t="n">
        <v>0</v>
      </c>
    </row>
    <row r="26">
      <c r="A26" s="4" t="inlineStr">
        <is>
          <t>Common shares, shares outstanding (in shares)</t>
        </is>
      </c>
      <c r="B26" s="6" t="n">
        <v>0</v>
      </c>
      <c r="C26" s="6" t="n">
        <v>0</v>
      </c>
    </row>
    <row r="27">
      <c r="A27" s="4" t="inlineStr">
        <is>
          <t>Class B Common Stock</t>
        </is>
      </c>
      <c r="B27" s="4" t="inlineStr">
        <is>
          <t xml:space="preserve"> </t>
        </is>
      </c>
      <c r="C27" s="4" t="inlineStr">
        <is>
          <t xml:space="preserve"> </t>
        </is>
      </c>
    </row>
    <row r="28">
      <c r="A28" s="4" t="inlineStr">
        <is>
          <t>Common shares, par value (in dollars per share)</t>
        </is>
      </c>
      <c r="B28" s="7" t="n">
        <v>0.0001</v>
      </c>
      <c r="C28" s="7" t="n">
        <v>0.0001</v>
      </c>
    </row>
    <row r="29">
      <c r="A29" s="4" t="inlineStr">
        <is>
          <t>Common shares, shares authorized (in shares)</t>
        </is>
      </c>
      <c r="B29" s="6" t="n">
        <v>20000000</v>
      </c>
      <c r="C29" s="6" t="n">
        <v>20000000</v>
      </c>
    </row>
    <row r="30">
      <c r="A30" s="4" t="inlineStr">
        <is>
          <t>Common shares, shares issued (in shares)</t>
        </is>
      </c>
      <c r="B30" s="6" t="n">
        <v>3750000</v>
      </c>
      <c r="C30" s="6" t="n">
        <v>3750000</v>
      </c>
    </row>
    <row r="31">
      <c r="A31" s="4" t="inlineStr">
        <is>
          <t>Common shares, shares outstanding (in shares)</t>
        </is>
      </c>
      <c r="B31" s="6" t="n">
        <v>3750000</v>
      </c>
      <c r="C31" s="6" t="n">
        <v>3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Note 9 — Fair Value Measurement The following table presents information as of December 31, 2022 and 2021 about the Company’s financial assets and liabilities that are measured at fair value on a recurring basis by level within the fair value hierarchy: December 31, 2022 Description Quoted Prices in Active Significant Other Significant Other Assets: Investments held in trust account $ 152,296,551 $ — $ — Liabilities: Derivative liabilities – public warrants $ 1,800,000 $ — $ — Derivative liabilities – private placement warrants $ — $ — $ 840,370 December 31, 2021 Description Quoted Prices in Active Significant Other Significant Other Assets: Investments held in trust account $ 150,006,015 $ — $ — Liabilities: Derivative liabilities – public warrants $ 3,825,000 $ — $ — Derivative liabilities – private placement warrants $ — $ — $ 1,785,000 Transfers to/from Levels 1, 2 and 3 are recognized at the beginning of the reporting period. The estimated fair value of public warrants was transferred from a Level 3 fair value measurement to a Level 1 measurement, when the public warrants were separately listed and traded in September 2021. There were no other transfers between levels in the year ended December 31, 2022 and in the period from January 28, 2021 (inception) through December 31, 2021. Level 1 assets include investments in mutual funds invested in U.S. government securities and derivative warrant liabilities (public warrants). The Company uses inputs such as actual trade data, quoted market prices from dealers or brokers, and other similar sources to determine the fair value of its investments. For periods where no observable traded price is available, the fair value of the public warrants has been estimated using a Monte-Carlo simulation model and the private placement warrants has been estimated using a Black-Scholes option pricing model.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Monte-Carlo simulation and Black-Scholes option pricing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expected life of the warrants is assumed to be equivalent to their remaining contractual term. Finally, the Company does not anticipate paying a dividend. Any changes in these assumptions can change the valuation significantly. For the year ended December 31, 2022 and for the period from January 28, 2021 (inception) through December 31, 2021, the Company recognized a change to the statement of operations resulting from a decrease (increase) in the fair value of liabilities of approximately $3.0 million and $1.9 million , respectively, presented as change in fair value of derivative warrant liabilities on the accompanying consolidated statements of operations. The following table provides quantitative information regarding Level 3 fair value measurements inputs at their measurement dates: As of December 31, 2022 As of Exercise price $ 11.50 $ 11.50 Volatility 5.2 % 9.6 % Stock price $ 9.98 $ 9.66 Remaining term (years) 5.09 5.75 Risk-free rate 3.91 % 1.32 % The change in the fair value of the derivative warrant liabilities, measured using Level 3 inputs, for the year ended December 31, 2022 and for the period from January 28, 2021 (inception) through December 31, 2021 is summarized as follows: Derivative warrant liabilities at January 28, 2021 (inception) $ — Issuance of Public and Private Warrants 7,515,000 Transfer of Public Warrants to Level 1 (5,100,000) Change in fair value of derivative liabilities (630,000) Derivative warrant liabilities at December 31, 2021 1,785,000 Change in fair value of derivative liabilities 944,630 Derivative warrant liabilities at December 31, 2022 $ 840,370 The following table presents the Company’s fair value hierarchy for its assets and liabilities measured at fair value as of December 31, 2022 and December 31, 2021 (in thousands): Fair Value Measurement as of December 31, 2022 Level 1 Level 2 Level 3 Total Assets: Cash equivalents $ 523 $ — $ — $ 523 Liabilities: Warrants on preferred shares $ — $ — $ 2,119 $ 2,119 Brookfield SAFE liability — — 50,000 50,000 AM SAFE warrant — — 1,989 1,989 AM SAFE liability — — 28,986 28,986 Total liabilities $ — $ — $ 83,094 $ 83,094 Fair Value Measurement as of December 31, 2021 Level 1 Level 2 Level 3 Total Assets: Cash equivalents $ 516 $ — $ — $ 516 Liabilities: Warrants — — 1,145 $ 1,145 AM SAFE warrant — — 1,729 1,729 AM SAFE liability — — 28,271 28,271 Total Liabilities $ — $ — $ 31,145 $ 31,145 Warrants The Company has warrants to purchase preferred shares outstanding as of December 31, 2022 and December 31, 2021 representing 225,223 preferred shares, for each period respectively, which warrants expire at various dates through December 31, 2027. The exercise prices of the warrants range from $14.69 to $19.93 as of each of December 31, 2022 and December 31, 2021. The warrants are accounted for as liabilities in accordance with ASC 480, and are presented within other accrued liabilities on the consolidated balance sheets. The warrant liabilities are measured at fair value at inception and on a recurring basis, with changes in fair value presented within the consolidated statements of operations and comprehensive loss. The fair value of the warrants was calculated using the Black-Scholes Option Pricing Model. For the years ended December 31, 2022 and 2021, the Company recognized a change in the fair value of liabilities of approximately $(974) and $(563), respectively, on the consolidated statements of operations and comprehensive loss within other expense, net. The estimated fair value of the warrants is determined using Level 3 inputs. Inherent in the Black-Scholes Option Pricing Model are assumptions related to expected stock-price volatility, expected life, risk-free interest rate and dividend yield. The Company estimates the volatility of its warrants based on implied volatility from the Company’s warrants and from historical volatility of select peer companies that match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represents the weighted average inputs used in calculating the fair value of the preferred share warrants outstanding as of December 31, 2022 and December 31, 2021: December 31, 2022 December 31, 2021 Stock price $ 22.81 $ 13.77 Weighted average exercise price 17.31 17.32 Term (in years) 1.1 2.8 Expected volatility 73.4 % 70.6 % Risk-free interest rate 4.5 % 0.8 % Expected dividend yield — % — % SAFE Liabilities and AM SAFE Warrant The change in fair value between reporting periods for both the SAFE liabilities and SAFE warrant is included in other expense, net in the consolidated statements of operations and comprehensive loss. The Company’s AM SAFE liability, Brookfield SAFE liability and AM SAFE warrant are mark-to-market liabilities and are classified within Level 3 of the fair value hierarchy as the Company is using a scenario-based approach which allowed the Company to estimate the implied value of the business based on the terms of the SAFE. Significant unobservable inputs included probability and expected term. Probability is based upon the likelihood of the Company closing a transaction with a special purpose acquisition company. The expected term was based on the anticipated time until the SAFE investments would have a conversion event. Significant inputs for Level 3 AM SAFE liability fair value measurement at December 31, 2022 are as follows: Near Term Long-Term Key assumptions: Probability weighting 61 % 39 % Time to conversion (in years) 0.1 0.8 Liquidity price 100 % 90 % Discount rate 24.7 % 24.7 % Significant inputs for Level 3 SAFE warrant fair value measurement at December 31, 2021 are as follows: Near Term Long-Term Key assumptions: Probability weighting 61 % 39 % Remaining life (in years) 5.0 5.0 Volatility 75 % 75 % Interest rate 3.99 % 3.99 % Time to conversion (in years) 0.1 0.8 Risk-free interest rate 4.12 % 4.75 % Dividend yield — % — % Significant inputs for Level 3 Brookfield SAFE liability fair value measurement at December 31, 2022 are the timing and likelihood of project financings under the Brookfield Framework Agreement. As of its issuance date, the fair value of the Brookfield SAFE is equal to the investment amount of $50,000 based on the orderly nature of the transaction. The value as of December 31, 2022 remains the same due to the proximity of the valuation date to the issuance date (i.e., less than two months) and the absence of events which would indicate a change in expected payoffs to the investor. As of December 31, 2022 the same expectations about sufficient projects meeting the agreed-upon investment criteria pursuant to the Brookfield Framework Agreement are maintained. As such the Brookfield SAFE’s fair value is estimated to be $50,000, as of December 31, 2022. The following tables represent reconciliations of the fair value measurements of the liabilities associated with our SAFE and warrant obligations using significant unobservable inputs (Level 3) (in thousands): Warrants AM SAFE liability AM SAFE warrant Brookfield SAFE Balance as of January 1, 2022 $ 1,145 $ 28,271 $ 1,729 $ — Issuance of Brookfield SAFE liability — — — 50,000 Loss recognized in consolidated statement of operations and comprehensive loss 974 715 260 $ — Balance as of December 31, 2022 $ 2,119 $ 28,986 $ 1,989 $ 50,000 Warrants AM SAFE liability AM SAFE warrant Brookfield SAFE Balance as of January 1, 2021 $ 582 $ — $ — $ — Issuance of SAFE liability and warrant — 28,271 1,729 — Loss recognized in consolidated statement of operations and comprehensive loss 563 — — — Balance as of December 31, 2021 $ 1,145 $ 28,271 $ 1,72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As of December 31, 2022 and 2021 other current assets consisted of the following (in thousands): As of December 31, 2022 December 31, 2021 Materials and supplies $ 4,164 $ 2,900 Prepaid assets 2,833 1,503 Other 4,160 1,376 $ 11,157 $ 5,7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net The Company’s property, plant and equipment, net consisted of the following (in thousands): As of December 31, 2022 December 31, 2021 Land $ 64 $ 64 Leasehold improvements 4,126 4,113 Instruments and equipment 33,093 26,627 Vehicles 85 71 Office Equipment and furniture 1,719 1,590 Other 871 728 Construction in progress 6,780 3,328 $ 46,738 $ 36,521 Less accumulated depreciation and amortization $ 27,049 $ 22,373 Total property, plant and equipment, net $ 19,689 $ 14,148 Depreciation for the years ended December 31, 2022 and December 31, 2021 totaled $4,660 and $3,806,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 Income Taxes The Company files income tax returns in the U.S. federal and Connecticut jurisdictions and is subject to examination. The income tax provision consists of the following: For the Year Ended December 31, 2022 For the Period from January 28, 2021 Current Federal $ 309,320 $ — State — — Deferred Federal (15,220) (290,181) State — Valuation allowance 15,220 290,181 Income tax provision $ 309,320 $ — The Company’s net deferred tax assets are as follows: December 31, 2022 2021 Deferred tax assets: Start-up/Organization costs $ 305,401 $ 210,307 Net operating loss carryforwards — 79,874 Total deferred tax assets 305,401 290,181 Valuation allowance (305,401) (290,181)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for the period from January 28, 2021 (inception) through December 31, 2021, the valuation allowance was$305,401 and $290,181, respectively. As of December 31, 2021, the Company had $380,351 of U.S. federal net operating loss carryovers, which do not expire, available to offset future taxable income. As of December 31, 2022, the net operating loss carryovers were fully utilized. As such there were no federal net operating loss carryovers to offset future taxable income. There were no unrecognized tax benefits as of December 31, 2022 and 2021. No amounts were accrued for the payment of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A reconciliation of the statutory federal income tax rate (benefit) to the Company’s effective tax rate (benefit) is as follows: For the Year Ended December 31, 2022 For the Period from January 28, 2021 (inception) through December 31, 2021 Statutory federal income tax rate 21.0 % 21.0 % Change in fair value of derivative warrant liabilities 59.4 % (855.9) % Offering costs allocated to derivative warrant liabilities 0.0 % 214.0 % Gain from settlement of deferred underwriting commissions 3.4 % — % Capitalized merger costs (111.9) % — % Change in valuation allowance (1.5) % 620.9 % Income tax expense (29.6) % 0.0 % The components of (loss) income before income taxes and gain from equity method investees, net are as follows (in thousands): Year Ended December 31, 2022 2021 United States $ (73,271) $ (39,860) Foreign (3,085) (6,829) Total $ (76,356) $ (46,689) The Company does not have any current or deferred taxes in either the United States or our foreign operations. The following table is a reconciliation of income taxes computed at the statutory federal income tax rate (21.0% federal income tax rate in the United States for 2022 and 2021) to the income tax expense (benefit) reflected in the consolidated statement of operations and comprehensive loss (in thousands, except percentages): Year Ended December 31, 2022 2021 Income tax (benefit) at the statutory federal income tax rate $ (16,035) 21.0 % $ (9,805) 21.0 % Foreign tax rate differential (72) 0.1 % (605) 1.3 % State and local taxes (6,961) 9.1 % (4,068) 8.7 % Foreign exchange differences — — % (143) 0.3 % Stock-based compensation 288 (0.4) % 501 (1.1) % Interest income on receivable — — % 882 (1.9) % Equity method investment (701) 0.9 % (443) 0.9 % Non-deductible legal costs — — % 1,291 (2.8) % Gain from redomiciliation of intellectual property — — % 4,890 (10.5)% Valuation allowance 26,286 (34.4) % 7,958 (17.0) % PPP loan forgiveness — — % $ (644) 1.4 % Deferred True-Up (2,836) 3.7% — —% Other 31 — % 186 (0.3) % Total income tax benefit $ — — % $ — — % Deferred Taxes Significant components of deferred tax assets and liabilities were as follows (in thousands): Year Ended December 31, 2022 2021 Deferred tax assets: Net operating loss and credit carryforwards $ 133,537 $ 107,979 Stock-based compensation 2,071 — Operating lease liability 2,473 1,878 Accrued bonus 1,514 981 Accrued expenses 239 1,566 Deferred revenue 126 309 Equity method investment 2,040 1,243 Other 460 925 $ 142,460 $ 114,881 Valuation allowance (139,562) (113,276) Net deferred tax asset $ 2,898 $ 1,605 Deferred tax liabilities: Operating lease asset (2,125) (1,429) Other (773) (176) Total deferred tax liabilities $ (2,898) $ (1,605) Net deferred income tax assets and liabilities: $ — $ — At December 31, 2022 and 2021, the Company had $391,759 and $299,194, respectively, of tax losses and credits carried forward subject to shareholder continuity and acceptance in the countries where the Company has tax losses carried forward. R&amp;D tax credits included within these amounts are $35,147 for both periods, which may be available to offset future income tax liabilities. At December 31, 2022 and 2021, the net operating loss and credit carryforwards are comprised of $318,382 and $239,559 in the United States, $29,691 and $22,203 in state and local, $43,655 and $39,705 in foreign jurisdictions, respectively. At December 31, 2022 and 2021, the Company had net operating loss carryforwards of approximately $146,467 and $136,454, respectively, that expire in various years from 2023 through 2037, plus $210,145 and $127,593, respectively, for which there is no expiration date. Section 382 of the Internal Revenue Code imposes an annual limitation on the utilization of net operating loss carryforwards based on a statutory rate of return and the value of the corporation at the time of a “change of ownership” as defined by Section 382. The Company had a change in ownership in November 2014. T herefore, the Company’s ability to utilize its net operating loss carryforwards incurred prior to the 2014 ownership change, will be subject in future periods to annual limitations. In assessing the realizability of deferred tax assets, the Company assesses whether it is more-likely-than-not that a portion or all of the deferred tax assets will not be realized. The Company considers the scheduled reversal of deferred tax liabilities, tax planning strategies and projected future taxable income in making this assessment. At December 31, 2022 and 2021, a valuation allowance of $139,562 and $113,276, respectively, was recorded against certain deferred tax assets based on this assessment. The Company believes it is more-likely-than-not that the tax benefit of the remaining net deferred tax assets will be realized. The amount of net deferred tax assets considered realizable could be increased or reduced in the future if the Company’s assessment of future taxable income or tax planning strategies changes. The Company and its foreign subsidiaries have historically been loss generating entities that have resulted in no excess earnings to consider for repatriation and accordingly there are no deferred income taxes recognized as of December 31, 2022 and 2021. At December 31, 2022 and 2021, the Company had no tax liability or benefit related to uncertain tax positions. No interest or penalties related to uncertain taxes have been recognized on the accompanying consolidated statements of operations. Management does not expect a significant change in uncertain tax positions during the twelve months subsequent to December 31, 2022. The Company conducts business in multiple jurisdictions within and outside the United States. Consequently, the Company is subject to periodic income tax examinations by domestic and foreign income tax authorities. During December 2021, the Internal Revenue Service completed an income tax examination of the Company’s U.S. federal income tax return for the year ended December 31, 2016, which resulted in no impact to the Company’s consolidated financial statements. The Company has no other ongoing tax examinations with domestic or foreign taxing authorities. During 2021, the Company migrated its country of domicile from New Zealand to Delaware in the United States. On migration, the Company was deemed to have disposed of all its assets and liabilities to a third-party at market value which resulted in taxable income to the Company for New Zealand income tax purposes. The migration to Delaware is classified as a tax-free reorganization for U.S. federal income tax purpo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hare-Based Compensation The Company offers share option plans to employees, directors, and others providing similar employee-related services, which meet the definition of an equity-classified share-based payment. Stock Options The Company has five ownership-based participation rights plans for employees, directors, and certain third-party providers. In accordance with the provisions of the plans, as approved by the directors and shareholders, grantees have been granted options to purchase common shares at an exercise price based on the fair value price of the Company’s common shares on the date of grant as approved by the directors. The stock options generally have a service condition of two Stock option awards outstanding as of December 31, 2022 and changes during the period ended December 31, 2022 were as follows: Shares under option (thousands) Weighted average exercise price Weighted average remaining contractual term (years) Aggregate intrinsic value (thousands) Outstanding at January 1, 2022 3,848 $ 6.55 6.16 $ 27,796 Vested and expecting to vest at January 1, 2022 3,848 6.55 6.16 27,796 Exercisable at January 1, 2022 2,479 $ 6.31 4.85 $ 18,499 Exercised (451) 6.98 — 3,520 Cancelled/forfeited (44) 9.53 — 218 Expired (1) 6.61 — 4 Outstanding at December 31, 2022 3,353 $ 6.45 5.80 $ 58,565 Vested and expecting to vest at December 31, 2022 3,353 6.45 5.80 58,565 Exercisable at December 31, 2022 2,563 $ 6.27 5.15 $ 45,204 The Company recorded compensation expense of $2,527 and $2,531 for the years ended December 31, 2022 and December 31, 2021, respectively. Unrecognized compensation costs as of December 31, 2022 was $3,354 and will be recognized over a weighted average of 2.07 years . Restricted Stock Awards (“RSAs”) RSAs become eligible to vest upon the satisfaction of a time-based service condition. However, in order to vest, a liquidity event, defined as acquisition, asset transfer, or initial listing, must occur within 10 years from the grant date. Upon a liquidity event, if the participant’s service has not terminated, the entire RSA award vests in full, whether or not previously eligible for vesting. If the participant’s service has terminated and they have satisfied the time-based service condition, the RSAs that are outstanding and eligible for vesting shall immediately vest in full upon liquidity event. The time-based service requirements of the RSAs have a maximum term of three years from the date of grant. As of December 31, 2022, there were 579,660 outstanding unvested shares for a weighted average fair value of $4.72. There were no changes during t he year en ded December 31, 2022. As of December 31, 2022, and December 31, 2021 the Company concluded that the liquidity event performance condition described above for the RSAs was not probable of being satisfied at such time. As a result, the Company did not recognize any compensation expense during the years ended December 31, 2022 and December 31, 2021 for these RSA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4 — Related Party Transactions Founder Shares On January 29, 2021, the Sponsor paid $25,000, or approximately $0.005 per share, to cover certain offering costs in consideration for 5,031,250 shares of Class B common stock, par value $0.0001. In March 2021, the Sponsor transferred all of the founder shares it held to members of the Company’s board of directors, management team, and persons or entities affiliated with AMCI Group (the “initial shareholders”). Such shares were fully paid. On May 14, 2021, the Sponsor surrendered 718,750 founder shares to the Company for no consideration, resulting in the Sponsor owning 4,312,500 founder shares. Up to 562,500 of the founder shares will be forfeited depending on the extent to which the underwriters’ over-allotment is exercised. On September 17, 2021, the over-allotment option expired unexercised, resulting in 562,500 of the founder shares being forfeited. In exchange for the Anchor Investors’ participation in the initial public offering as described in Note 3, the Sponsor sold a total of 780,000 founder shares to the Anchor Investors. The Company determined that the fair value of these founder shares was approximately $6.5 million (or approximately $8.35 per share) using a Monte Carlo simulation. The Company recognized the excess fair value of these founder shares, over the price sold to the Anchor Investors, as an expense of the initial public offering resulting in a charge against the carrying value of Class A common stock subject to possible redemption. The initial stockholders have agreed not to transfer, assign or sell any of their founder shares and any Class A common stocks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Private Placement Simultaneously with the closing of the initial public offering, the Company’s Sponsor has purchased an aggregate of 3,500,000 private placement warrants, each exercisable to purchase one Class A common stock at $11.50 per share, at a price of $1.00 per warrant, or $3,500,000 in the aggregate. The private placement warrants will not be redeemable by the Company so long as they are held by the initial purchasers or their permitted transferees. The initial purchasers, or their permitted transferees, have the option to exercise the private placement warrants on a cashless basis. If the private placement warrants are held by holders other than initial purchasers or their permitted transferees, the private placement warrants will be redeemable by the Company and exercisable by the holders on the same basis as the warrants included in the units being sold in the initial public offering. Otherwise, the private placement warrants have terms and provisions that are identical to those of the warrants being sold as part of the units in the initial public offering.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lated Party Loans and Advances On January 29, 2021, the Sponsor agreed to loan the Company up to $300,000 to be used for a portion of the expenses of the initial public offering (“Note”). This loan was non-interest bearing, unsecured and payable upon the closing of the initial public offering. In addition to the Note, the Sponsor of the Company also paid certain administrative expenses and offering costs on behalf of the Company. These advances were due on demand and were non-interest bearing. The Company repaid the note payable and advances in exchange for the issuance of private placement warrants. In addition, in order to finance transaction costs in connection with an intended business combination, the Sponsor or an affiliate of the Sponsor, or certain of the Company’s officers and directors may, but are not obligated to, loan the Company funds as may be required on a non-interest basis (“Working Capital Loans”). If the Company completes the initial business combination, it will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Such warrants would be identical to the private placement warrants. Except as set forth above, the terms of Working Capital Loans, if any, have not been determined and no written agreements exist with respect to such loans. As of December 31, 2022 and 2021, the Company had no borrowings under the Working Capital Loans. Administrative Service Fee and Reimbursements Subsequent to the closing of the initial public offering, the Company will pay its Sponsor $10,000 per month for office space, secretarial and administrative services provided to members of the management team. Upon completion of the initial business combination or the Company’s liquidation, the Company will cease paying these monthly fees. For the year ended December 31, 2022 and for the period from January 28, 2021 (inception) through December 31, 2021, the Company incurred $120,000 and $50,000 of such fees, respectively, included as general and administrative fees — related party on the accompanying statements of operations. As of December 31, 2022 and 2021, approximately $120,000 and $50,000, respectively, of such fees are included as due to related party on the accompanying consolidated balance sheet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directors, officers or directors of the Company, or any of their affiliates. As of December 31, 2022 and 2021, there were approximately As of December 31, 2022 and December 31, 2021, the Company had an equity ownership in LanzaJet and SGLT with a combined carrying value of $25,551 and $24,752, respectively. The table below summarizes amounts related to transactions with these related parties (in thousands): Year Ended December 31, 2022 2021 Revenues $ 2,970 $ 3,253 As of December 31, 2022 December 31, 2021 Accounts receivable $ 1,821 $ 1,071 Contract assets — 60 Purchases and open accounts payable 3,195 2,575 LanzaJet The accounts payable balance is for work that LanzaJet performed as a subcontractor to the Company. Refer to Note 5, Investment s, for more information. In connection with the formation of LanzaJet, the Company entered into a transition services agreement with LanzaJet. The transition services agreement generally sets out the respective rights, responsibilities and obligations of the Company and LanzaJet with respect to R&amp;D services, access to office and laboratory space, business development and other administrative support services. The transition services agreement may be terminated by mutual consent of the Company and LanzaJet, by LanzaJet at any time, and by the Company upon breach or non-payment by LanzaJet. There are no substantive termination penalties in the event the Company terminates. For the years ended December 31, 2022 and December 31, 2021, the Company recognized revenue from related parties of approximately $185 and $495, respectively, under the transition services agreement. The Company also provides certain engineering and other services related to a gas-to-jet demonstration plant currently in development by LanzaJet pursuant to the Investment Agreement described in Note 5, Investments . In connection with this agreement, the Company recognized an immaterial amount of revenue for the year ended December 31, 2022, and $428 for the year ended December 31, 2021. The Company also leases certain land to a subsidiary of LanzaJet. Refer to Note 15, Leases , for more information. LanzaJet Note Purchase Agreement On November 9, 2022, the Company and the other LanzaJet shareholders entered into a Note Purchase Agreement (the “Note Purchase Agreement”), pursuant to which LanzaJet Freedom Pines Fuels LLC (“FPF”), a wholly owned subsidiary of LanzaJet, will issue, from time to time, notes in an aggregate principal amount of up to $147.0 million (the “Notes”), comprised of approximately $113.5 million aggregate principal amount of 6.00% Senior Secured Notes due December 31, 2043 and $33.5 million aggregate principal amount of 6.00% Subordinated Secured Notes due December 31, 2043. The Company has committed to purchase $5.5 million of Subordinated Secured Notes in a funding scheduled to occur on May 1, 2023. The Senior Secured Notes are secured by a security interest over substantially all assets of FPF, and both the Senior Secured Notes and the Subordinated Secured Notes are secured by a security interest over the intellectual property owned or in-licensed by LanzaJet. LanzaJet also provides a guarantee of any costs and expenses required to complete the initial facility and achieve commercial operation. Each purchaser of Notes under the Note Purchase Agreement is also entitled to receive a warrant for the right to purchase 575 shares of common stock of LanzaJet for each $10 of Notes purchased by such purchaser for an exercise price of $0.0575 per share, and for up to three years after the loan under the Note Purchase Agreement is fully funded. In the case of the Company, this will be equal to a right to purchase 316,250 shares of common stock of LanzaJet. The Note Purchase Agreement may be amended with the approval of holders of at least 66 2∕3% of the Notes, except with respect to certain rights that require approval of all holders to amend. Upon an event of default under the Note Purchase Agreement, each purchaser may accelerate its own Notes. Enforcement against the collateral securing the Notes requires the approval of certain holders as specified in the Notes. SGLT The Company supplies SGLT with certain water-soluble organic compounds required in the Company's proprietary gas fermentation process, and small-size equipment. As a result, for the years ended December 31, 2022 and December 31, 2021, the Company recognized revenue from related parties of approximately $289 and $282, respectively. The Company also provided engineering services and incurred costs of $645 and $1,223 for the years ended December 31, 2022 and December 31, 2021, respectively. Additionally, LanzaTech and SGLT entered into a license agreement in 2019, subsequently amended in 2021, to provide SGLT with the right to sublicense the intellectual property that LanzaTech previously licensed to SGLT. In exchange, the Company is entitled to receive licensing consideration, calculated as a percentage of the royalties received by SGLT from the sublicenses. Currently, SGLT sublicenses to certain of its subsidiaries that use LanzaTech's proprietary technology. The royalties received by SGLT are based on sales-and-usage of the sublicensed technology. For the years ended December 31, 2022, and December 31, 2021, the Company did not earn any sublicensing revenue as no royalties were received by SGL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Redeemable, Convertible Preferred Stock</t>
        </is>
      </c>
      <c r="B4" s="4" t="inlineStr">
        <is>
          <t>Note 6 — Class A Common Stock Subject to Possible Redemption The Company’s Class A common stock features certain redemption rights that are considered to be outside of the Company’s control and subject to the occurrence of future events. The Company is authorized to issue 280,000,000 shares of Class A common stock with a par value of $0.0001 per share. Holders of the Company’s Class A common stock are entitled to one vote for each share. As of December 31, 2022 and 2021, there were 15,000,000 shares of Class A common stock outstanding subject to possible redemption and are classified outside of permanent equity in the balance sheet. The Class A common stock subject to possible redemption reflected on the balance sheets is reconciled in the following table: Gross proceeds $ 150,000,000 Less: Amount allocated to public warrants (5,100,000) Class A common stock issuance costs (13,306,092) Plus: Accretion of carrying value to redemption value 18,406,092 Class A common stock subject to possible redemption, December 31, 2021 $ 150,000,000 Subsequent remeasurement of Class A common stock subject to possible redemption 1,113,633 Class A common stock subject to possible redemption, December 31, 2022 $ 151,113,633 The Company has six outstanding series of contingently redeemable convertible preferred stock. The authorized, issued and outstanding shares, issue price, and carrying value as of December 31, 2022 and December 31, 2021, are as follows (in thousands, except share and per share amounts): Shares Authorized Shares Issue Price Carrying Series A 4,666,503 4,666,503 $1.75 - 3.94 $ 12,230 Series B 1,733,370 1,733,370 10.38 18,000 Series C 4,254,733 4,142,408 14.69 60,850 Series D 10,274,260 10,161,362 19.93 188,402 Series E 5,183,957 5,183,957 22.86 118,076 Series F 3,634,210 3,634,210 22.86 83,073 29,747,033 29,521,810 $ 480,631 There were no changes in redeemable convertible preferred stock issued and outstanding du ring the year e nded December 31, 2022. The holders of preferred shares are entitled to receive dividends on an as converted to common shares basis as if all preferred shares had been converted into common shares on the date of such event. Dividends are cumulative and are payable in arrears at the rate of 8% of the original issue price. In March 2021, a warrant was exercised for a total issuance of 158,058 Series D preferred shares which led to an increase in redeemable convertible preferred stock of $3,150 durin g the year ended December 31, 2021. In April 2021, the Company closed a Series F round with the issuance of 3,634,210 Series F preferred shares for the net proceeds of $83,073. Redemption features of preferred shares are not fixed and do not have a determinable price on fixed or determinable dates. As of December 31, 2022, the preferred shares are not currently redeemable, and it is not probable that the preferred shares will become redeemable, since it is uncertain whether or when circumstances exist that would constitute a deemed liquidation event. Accordingly, the Company has not adjusted the carrying value of the preferred shares to their redemption valu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Registration Rights Prior to the consummation of the Business Combination, the holders of the (i) founder shares, which were issued in a private placement prior to the closing of the initial public offering, (ii) private placement warrants, which were issued in a private placement simultaneously with the closing of the initial public offering and the shares of Class A common stock underlying such private placement warrants and (iii) private placement warrants that may be issued upon conversion of Working Capital Loans had registration rights to require the Company to register a sale of any of its securities held by them prior to the consummation of the initial business combination pursuant to a registration rights agreement which was signed on the effective date of the initial public offering. The holders of these securities were entitled to make up to three demands, excluding short form demands, that the Company registers such securities. In addition, the holders had certain “piggy-back” registration rights with respect to registration statements filed subsequent to the Company’s completion of its initial business combination. The Company would bear the expenses incurred in connection with the filing of any such registration statements. In addition, the Anchor Investors would, upon receipt of their founder shares, execute a registration rights agreement with respect to their founder shares. These registration rights terminated in connection with the consummation of the Business Combination. In connection with the consummation of the Business Combination, AMCI, the Sponsor, Legacy LanzaTech, and certain of the Legacy LanzaTech stockholders and AMCI stockholders entered into a Registration Rights Agreement (the “Registration Rights Agreement”), pursuant to which, among other things, such stockholders were granted certain registration rights with respect to certain securities held by them. In addition, the Registration Rights Agreement provides that the Sponsor, then-holders of all outstanding shares of the Company’s Class B common stock, and certain holders of shares of Legacy LanzaTech capital stock will be subject to certain restrictions on transfer with respect to their shares of common stock and LanzaTech warrants. Such restrictions will end (i) with respect to the Sponsor and the holders of the Company’s Class B common stock, on the earlier of (a) the date that is one year following the closing of the Business Combination, (b) such date upon which the closing price per share of common stock equals or exceeds $12.00 per share for any 20 trading days within any 30 day trading period commencing at least 150 days after the closing of the Business Combination and (c) the date on which LanzaTech completes a liquidation, merger, capital stock exchange, reorganization or other similar transaction after the Business Combination that results in all of LanzaTech’s stockholders having the right to exchange their shares of common stock for cash, securities or other property, and (ii) with respect to the holders of shares of Legacy LanzaTech capital stock, on the date that is six months following the closing of the Business Combination. Underwriting Agreement The Company granted the underwriters a 45-day option from the date of the underwriting agreement to purchase up to an additional 2,250,000 units to cover over-allotments, if any. On September 17, 2021, the over-allotment option expired unexercised, resulting in the forfeiture of 562,500 shares of founder shares. The underwriters were paid an underwriting discount of 1% of the gross proceeds of the initial public offering, or $1,500,000. Additionally, in connection with the initial public offering, the Company agreed to pay the underwriters a deferred underwriting fee of 3.5% of the gross proceeds, or $5,250,000, of the initial public offering upon the completion of the Company’s initial business combination. On September 29, 2022, as discussed further below, Evercore Group L.L.C., (“Evercore”) the representative of the underwriters of the initial public offering, waived its deferred underwriting fee that accrued from its participation in the initial public offering. The Company recognized approximately $4.9 million of the commissions waiver as a reduction to additional paid-in capital in the statements of changes in stockholders’ deficit for the year ended December 31, 2022, as this portion represents an extinguishment of deferred underwriting commissions on public shares which was originally recognized in accumulated deficit. The remaining balance of approximately $172,000 is recognized as a gain from extinguishment of deferred underwriting commissions on public shares in the consolidated statements of operations, which represents the original amount expensed in the Company’s initial public offering. On September 27, 2022 and September 29, 2022, the Company received notice and a formal letter, respectively, from Evercore Group, L.L.C., an underwriter in the Company’s initial public offering, advising that it had, among other things, (i) resigned from and ceased or refused to act in, its roles as co-placement agent, co-capital markets advisor and exclusive financial advisor to the Company in connection with the Merger and as underwriter in the Company’s initial public offering and (ii) waived its right to receive an aggregate of $13,050,000 in fees, all of which were contingent upon and payable upon the closing of the Merger, consisting of $500,000 for its role as co-placement agent, $7,500,000 for its role as exclusive financial advisor and $5,050,000 of deferred underwriting fees accrued from its participation in the Company’s initial public offering, as well as any expense reimbursements owed to it under those arrangements. Litigation The Company may be involved in legal proceedings and exposed to potential claims in the normal course of business. As of December 31, 2022 and December 31, 2021, the Company does not have any reasonably possible or probable losses from such claims. Commitments In November 2022, the Company entered into a Note Purchase Agreement. Refer to Note 12, Related Party Transactions , for more information. In November 2022, the Company entered into a lease for real estate to expand its headquarters in Skokie, Illinois, commencing on May 1, 2024. As the lease has not commenced, it is not part of the disclosures in Note 15, Leases . The following table represents the future lease payments for this lease (in thousands): Year ending December 31, 2023 — 2024 642 2025 1,303 2026 1,342 2027 — Thereafter — Total cash payments 3,2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certain office space and laboratory facilities. The Company’s lease agreements typically do not contain any significant guarantees of asset values at the end of a lease, renewal options or restrictive covenants. Pursuant to ASC 842, Leases , all leases are classified as operating leases. During 2022 and 2021, t he discount rate used in the calculation of lease liabilities was 7.50%, which is the estimate of the rate of interest that the Company would have to pay to borrow on a collateralized basis over a similar term. Total operating lease costs and variable lease costs for the years ended December 31, 2022 and 2021 were $2,167 and $2,126 and $2,227 and $2,575, respectively. Cash paid for amounts included in the measurement of operating lease liabilities for the years ended December 31, 2022 and 2021 was $2,370 and $2,059, respectively. As of December 31, 2022, lease payments for operating leases for the Company’s office facility and laboratories are shown below (in thousands): Year ending December 31, 2023 $ 1,302 2024 2,602 2025 2,347 2026 2,418 2027 — Thereafter — Total lease payments $ 8,669 Less: imputed interest 1,256 Total lease liabilities $ 7,413 The following is a summary of weighted average remaining lease term and discount rate for all of the Company’s operating leases: Year Ended December 31, 2022 2021 Weighted average remaining lease term (years) 3.5 2.4 Weighted average discount rate 7.50 % 7.50 % Lessor accounting In May 2020, the Company executed an agreement to lease certain land to a subsidiary of LanzaJet for a period of 10 years with an option to renew this lease for five additional periods of one year with minimum annual rent due. This agreement is accounted for as an operating lease. In February 2022, the lease agreement with LanzaJet was amended to extend the pre-development term of the lease until the earlier of commencement of construction of the alcohol-to-jet fuel facility on the leased land or December 31, 2023, increased the annual base rent amount and increased the term from 10 years to 12 years. Additionally, the subsidiary of LanzaJet was granted an option to renew this lease for thirteen additional periods of one year. In August 2022, the lease agreement was amended further to increase the annual rent due upon commencement of construction of the alcohol-to-jet fuel facility. We recognize lease revenue on a straight-line basis over the life of the lease agreement. The following future minimum lease payments due to us from the lease agreement at December 31, 2021, is as follows (in thousands) Year ending December 31, 2023 $ 34 2024 155 2025 155 2026 155 2027 155 Thereafter 1,240 $ 1,894 </t>
        </is>
      </c>
    </row>
    <row r="5">
      <c r="A5" s="4" t="inlineStr">
        <is>
          <t>Leases</t>
        </is>
      </c>
      <c r="B5" s="4" t="inlineStr">
        <is>
          <t xml:space="preserve">Leases The Company leases certain office space and laboratory facilities. The Company’s lease agreements typically do not contain any significant guarantees of asset values at the end of a lease, renewal options or restrictive covenants. Pursuant to ASC 842, Leases , all leases are classified as operating leases. During 2022 and 2021, t he discount rate used in the calculation of lease liabilities was 7.50%, which is the estimate of the rate of interest that the Company would have to pay to borrow on a collateralized basis over a similar term. Total operating lease costs and variable lease costs for the years ended December 31, 2022 and 2021 were $2,167 and $2,126 and $2,227 and $2,575, respectively. Cash paid for amounts included in the measurement of operating lease liabilities for the years ended December 31, 2022 and 2021 was $2,370 and $2,059, respectively. As of December 31, 2022, lease payments for operating leases for the Company’s office facility and laboratories are shown below (in thousands): Year ending December 31, 2023 $ 1,302 2024 2,602 2025 2,347 2026 2,418 2027 — Thereafter — Total lease payments $ 8,669 Less: imputed interest 1,256 Total lease liabilities $ 7,413 The following is a summary of weighted average remaining lease term and discount rate for all of the Company’s operating leases: Year Ended December 31, 2022 2021 Weighted average remaining lease term (years) 3.5 2.4 Weighted average discount rate 7.50 % 7.50 % Lessor accounting In May 2020, the Company executed an agreement to lease certain land to a subsidiary of LanzaJet for a period of 10 years with an option to renew this lease for five additional periods of one year with minimum annual rent due. This agreement is accounted for as an operating lease. In February 2022, the lease agreement with LanzaJet was amended to extend the pre-development term of the lease until the earlier of commencement of construction of the alcohol-to-jet fuel facility on the leased land or December 31, 2023, increased the annual base rent amount and increased the term from 10 years to 12 years. Additionally, the subsidiary of LanzaJet was granted an option to renew this lease for thirteen additional periods of one year. In August 2022, the lease agreement was amended further to increase the annual rent due upon commencement of construction of the alcohol-to-jet fuel facility. We recognize lease revenue on a straight-line basis over the life of the lease agreement. The following future minimum lease payments due to us from the lease agreement at December 31, 2021, is as follows (in thousands) Year ending December 31, 2023 $ 34 2024 155 2025 155 2026 155 2027 155 Thereafter 1,240 $ 1,8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up to the date the consolidated financial statements were issued. Based upon this review, except as noted in Note 1, the Company did not identify any subsequent events that would have required adjustment or disclosure in the consolidated financial statements. The Company has evaluated events occurring subsequent to December 31, 2022 through March 28, 2023, the date the consolidated financial statements were available to be issued. The Company has identified: Closing of the Business Combination On February 8, 2023 (the “Closing Date”), AMCI, consummated the previously announced Business Combination (refer to Note 1) pursuant to the terms of the Agreement and Plan of Merger (the “Closing”), dated as of March 8, 2022 (as amended on December 7, 2022, the Merger Agreement), by and among the Merger Sub (AMCI, AMCI Merger Sub, Inc., a Delaware corporation) and LanzaTech NZ, Inc. Pursuant to the Merger Agreement, on the Closing Date, (i) AMCI changed its name to “LanzaTech Global, Inc.” (New LanzaTech), and (ii) Merger Sub merged with and into LanzaTech NZ, Inc., with LanzaTech NZ, Inc. as the surviving company in the Business Combination. After giving effect to such Business Combination, LanzaTech NZ, Inc. became a wholly owned subsidiary of New LanzaTech. The Business Combination will be accounted for as a reverse recapitalization. LanzaTech is deemed the accounting predecessor and New LanzaTech is the successor SEC registrant. Under this method of accounting, AMCI is treated as the acquired company for financial statement reporting purposes. Accordingly, the consolidated balance sheets and results of operations of LanzaTech will become the historical financial statements of New LanzaTech, and AMCI’s assets, liabilities and results of operations will be consolidated with LanzaTech’s beginning on the acquisition date. The net assets of LanzaTech will be recognized at carrying value, with no goodwill or other intangible assets recorded. The Company is still evaluating all of the accounting impacts of the Closing of the Business Combination, and will account for them in its consolidated financials for the period ended March 31, 2023. Forward Purchase Agreement On February 3, 2023, AMCI, LanzaTech NZ, Inc. and ACM ARRT H LLC (the "Seller") entered into an agreement (the "Forward Purchase Agreement") for an over-the-counter equity prepaid forward transaction (the “Forward Purchase Transaction”). Pursuant to the terms of the Forward Purchase Agreement, the Seller can purchase up to 10,000,000 Class A common shares, par value $0.0001 per share, of AMCI before the Closing from holders of AMCI's common shares (other than AMCI), including from holders who have previously elected to redeem their AMCI's common shares (the “Recycled Shares”). As of the Closing Date, the Seller obtained 5,916,514 Recycled Shares on the open market for approximately $10.16 per share (“Redemption Price”), and such purchase price of $60.1 million was funded by the use of proceeds from the Business Combination deposited in a trust account, as a prepayment (“Prepayment Amount”) for the Forward Purchase Agreement redemption at the end of three years (“Maturity Date”). The Seller has the right at the end of three years to return the shares and keep the Prepayment Amount plus the fees described below, or may, at the Seller’s sole discretion, to partially or fully terminate this transaction over the course of the three year term by returning cash in an amount equal to the number of shares terminated from time to time (“Terminated Shares”) multiplied by the Redemption Price, which price may be reduced in the case of certain dilutive events (“Reset Price”). At the end of the three-year term, New LanzaTech is obligated to pay the Seller an amount equal to the product of (1) 7,500,000 less (b) the number of Terminated Shares multiplied by (2) $2.00 (the “Maturity Consideration”). In addition to the Prepayment Amount and the Maturity Consideration, on the Maturity Date, New LanzaTech shall pay to the Seller an amount equal to the product of (x) 500,000 and (y) the Redemption Price, totaling $5.1 million (the “Share Consider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 OF OPERATIONS - USD ($)</t>
        </is>
      </c>
      <c r="B1" s="2" t="inlineStr">
        <is>
          <t>11 Months Ended</t>
        </is>
      </c>
      <c r="C1" s="2" t="inlineStr">
        <is>
          <t>12 Months Ended</t>
        </is>
      </c>
    </row>
    <row r="2">
      <c r="B2" s="2" t="inlineStr">
        <is>
          <t>Dec. 31, 2021</t>
        </is>
      </c>
      <c r="C2" s="2" t="inlineStr">
        <is>
          <t>Dec. 31, 2022</t>
        </is>
      </c>
    </row>
    <row r="3">
      <c r="A3" s="4" t="inlineStr">
        <is>
          <t>Loss from operations</t>
        </is>
      </c>
      <c r="B3" s="4" t="inlineStr">
        <is>
          <t xml:space="preserve"> </t>
        </is>
      </c>
      <c r="C3" s="5" t="n">
        <v>-75599000</v>
      </c>
    </row>
    <row r="4">
      <c r="A4" s="3" t="inlineStr">
        <is>
          <t>Other (expense) income:</t>
        </is>
      </c>
      <c r="B4" s="4" t="inlineStr">
        <is>
          <t xml:space="preserve"> </t>
        </is>
      </c>
      <c r="C4" s="4" t="inlineStr">
        <is>
          <t xml:space="preserve"> </t>
        </is>
      </c>
    </row>
    <row r="5">
      <c r="A5" s="4" t="inlineStr">
        <is>
          <t>Change in fair value of derivative warrant liabilities</t>
        </is>
      </c>
      <c r="B5" s="4" t="inlineStr">
        <is>
          <t xml:space="preserve"> </t>
        </is>
      </c>
      <c r="C5" s="6" t="n">
        <v>-1949000</v>
      </c>
    </row>
    <row r="6">
      <c r="A6" s="4" t="inlineStr">
        <is>
          <t>Income tax expense</t>
        </is>
      </c>
      <c r="B6" s="4" t="inlineStr">
        <is>
          <t xml:space="preserve"> </t>
        </is>
      </c>
      <c r="C6" s="6" t="n">
        <v>0</v>
      </c>
    </row>
    <row r="7">
      <c r="A7" s="4" t="inlineStr">
        <is>
          <t>Net income (loss)</t>
        </is>
      </c>
      <c r="B7" s="4" t="inlineStr">
        <is>
          <t xml:space="preserve"> </t>
        </is>
      </c>
      <c r="C7" s="5" t="n">
        <v>-76356000</v>
      </c>
    </row>
    <row r="8">
      <c r="A8" s="4" t="inlineStr">
        <is>
          <t>Weighted average shares outstanding of common stock - basic (in shares)</t>
        </is>
      </c>
      <c r="B8" s="4" t="inlineStr">
        <is>
          <t xml:space="preserve"> </t>
        </is>
      </c>
      <c r="C8" s="6" t="n">
        <v>2126346000</v>
      </c>
    </row>
    <row r="9">
      <c r="A9" s="4" t="inlineStr">
        <is>
          <t>Weighted average shares outstanding of Class B common stock - diluted (in shares)</t>
        </is>
      </c>
      <c r="B9" s="4" t="inlineStr">
        <is>
          <t xml:space="preserve"> </t>
        </is>
      </c>
      <c r="C9" s="6" t="n">
        <v>2126346000</v>
      </c>
    </row>
    <row r="10">
      <c r="A10" s="4" t="inlineStr">
        <is>
          <t>Basic and diluted net income (loss) per share - basic (in dollars per share)</t>
        </is>
      </c>
      <c r="B10" s="4" t="inlineStr">
        <is>
          <t xml:space="preserve"> </t>
        </is>
      </c>
      <c r="C10" s="8" t="n">
        <v>-54.1</v>
      </c>
    </row>
    <row r="11">
      <c r="A11" s="4" t="inlineStr">
        <is>
          <t>Basic and diluted net income (loss) per share - diluted (in dollars per share)</t>
        </is>
      </c>
      <c r="B11" s="4" t="inlineStr">
        <is>
          <t xml:space="preserve"> </t>
        </is>
      </c>
      <c r="C11" s="8" t="n">
        <v>-54.1</v>
      </c>
    </row>
    <row r="12">
      <c r="A12" s="4" t="inlineStr">
        <is>
          <t>AMCI ACQUISITION CORP. II</t>
        </is>
      </c>
      <c r="B12" s="4" t="inlineStr">
        <is>
          <t xml:space="preserve"> </t>
        </is>
      </c>
      <c r="C12" s="4" t="inlineStr">
        <is>
          <t xml:space="preserve"> </t>
        </is>
      </c>
    </row>
    <row r="13">
      <c r="A13" s="4" t="inlineStr">
        <is>
          <t>General and administrative expenses</t>
        </is>
      </c>
      <c r="B13" s="5" t="n">
        <v>951461</v>
      </c>
      <c r="C13" s="5" t="n">
        <v>5923760</v>
      </c>
    </row>
    <row r="14">
      <c r="A14" s="4" t="inlineStr">
        <is>
          <t>General and administrative expenses – related party</t>
        </is>
      </c>
      <c r="B14" s="6" t="n">
        <v>50000</v>
      </c>
      <c r="C14" s="6" t="n">
        <v>120000</v>
      </c>
    </row>
    <row r="15">
      <c r="A15" s="4" t="inlineStr">
        <is>
          <t>Capital base tax expense</t>
        </is>
      </c>
      <c r="B15" s="6" t="n">
        <v>198129</v>
      </c>
      <c r="C15" s="6" t="n">
        <v>246182</v>
      </c>
    </row>
    <row r="16">
      <c r="A16" s="4" t="inlineStr">
        <is>
          <t>Franchise tax expense</t>
        </is>
      </c>
      <c r="B16" s="6" t="n">
        <v>188237</v>
      </c>
      <c r="C16" s="6" t="n">
        <v>200050</v>
      </c>
    </row>
    <row r="17">
      <c r="A17" s="4" t="inlineStr">
        <is>
          <t>Loss from operations</t>
        </is>
      </c>
      <c r="B17" s="6" t="n">
        <v>-1387827</v>
      </c>
      <c r="C17" s="6" t="n">
        <v>-6489992</v>
      </c>
    </row>
    <row r="18">
      <c r="A18" s="3" t="inlineStr">
        <is>
          <t>Other (expense) income:</t>
        </is>
      </c>
      <c r="B18" s="4" t="inlineStr">
        <is>
          <t xml:space="preserve"> </t>
        </is>
      </c>
      <c r="C18" s="4" t="inlineStr">
        <is>
          <t xml:space="preserve"> </t>
        </is>
      </c>
    </row>
    <row r="19">
      <c r="A19" s="4" t="inlineStr">
        <is>
          <t>Change in fair value of derivative warrant liabilities</t>
        </is>
      </c>
      <c r="B19" s="6" t="n">
        <v>1905000</v>
      </c>
      <c r="C19" s="6" t="n">
        <v>2969630</v>
      </c>
    </row>
    <row r="20">
      <c r="A20" s="4" t="inlineStr">
        <is>
          <t>Gain from extinguishment of deferred underwriting commissions on public shares</t>
        </is>
      </c>
      <c r="B20" s="4" t="inlineStr">
        <is>
          <t xml:space="preserve"> </t>
        </is>
      </c>
      <c r="C20" s="6" t="n">
        <v>171700</v>
      </c>
    </row>
    <row r="21">
      <c r="A21" s="4" t="inlineStr">
        <is>
          <t>Offering costs allocated to derivative warrant liabilities</t>
        </is>
      </c>
      <c r="B21" s="6" t="n">
        <v>-476450</v>
      </c>
      <c r="C21" s="6" t="n">
        <v>0</v>
      </c>
    </row>
    <row r="22">
      <c r="A22" s="4" t="inlineStr">
        <is>
          <t>Income from investments held in trust account</t>
        </is>
      </c>
      <c r="B22" s="6" t="n">
        <v>6015</v>
      </c>
      <c r="C22" s="6" t="n">
        <v>2299536</v>
      </c>
    </row>
    <row r="23">
      <c r="A23" s="4" t="inlineStr">
        <is>
          <t>Loss before income taxes</t>
        </is>
      </c>
      <c r="B23" s="4" t="inlineStr">
        <is>
          <t xml:space="preserve"> </t>
        </is>
      </c>
      <c r="C23" s="6" t="n">
        <v>-1049126</v>
      </c>
    </row>
    <row r="24">
      <c r="A24" s="4" t="inlineStr">
        <is>
          <t>Income tax expense</t>
        </is>
      </c>
      <c r="B24" s="6" t="n">
        <v>0</v>
      </c>
      <c r="C24" s="6" t="n">
        <v>309320</v>
      </c>
    </row>
    <row r="25">
      <c r="A25" s="4" t="inlineStr">
        <is>
          <t>Net income (loss)</t>
        </is>
      </c>
      <c r="B25" s="5" t="n">
        <v>46738</v>
      </c>
      <c r="C25" s="5" t="n">
        <v>-1358446</v>
      </c>
    </row>
    <row r="26">
      <c r="A26" s="4" t="inlineStr">
        <is>
          <t>Class A Common stock | AMCI ACQUISITION CORP. II</t>
        </is>
      </c>
      <c r="B26" s="4" t="inlineStr">
        <is>
          <t xml:space="preserve"> </t>
        </is>
      </c>
      <c r="C26" s="4" t="inlineStr">
        <is>
          <t xml:space="preserve"> </t>
        </is>
      </c>
    </row>
    <row r="27">
      <c r="A27" s="3" t="inlineStr">
        <is>
          <t>Other (expense) income:</t>
        </is>
      </c>
      <c r="B27" s="4" t="inlineStr">
        <is>
          <t xml:space="preserve"> </t>
        </is>
      </c>
      <c r="C27" s="4" t="inlineStr">
        <is>
          <t xml:space="preserve"> </t>
        </is>
      </c>
    </row>
    <row r="28">
      <c r="A28" s="4" t="inlineStr">
        <is>
          <t>Weighted average shares outstanding of common stock - basic (in shares)</t>
        </is>
      </c>
      <c r="B28" s="6" t="n">
        <v>4690909</v>
      </c>
      <c r="C28" s="6" t="n">
        <v>15000000</v>
      </c>
    </row>
    <row r="29">
      <c r="A29" s="4" t="inlineStr">
        <is>
          <t>Weighted average shares outstanding of Class B common stock - diluted (in shares)</t>
        </is>
      </c>
      <c r="B29" s="6" t="n">
        <v>4690909</v>
      </c>
      <c r="C29" s="6" t="n">
        <v>15000000</v>
      </c>
    </row>
    <row r="30">
      <c r="A30" s="4" t="inlineStr">
        <is>
          <t>Basic and diluted net income (loss) per share - basic (in dollars per share)</t>
        </is>
      </c>
      <c r="B30" s="8" t="n">
        <v>0.01</v>
      </c>
      <c r="C30" s="8" t="n">
        <v>-0.07000000000000001</v>
      </c>
    </row>
    <row r="31">
      <c r="A31" s="4" t="inlineStr">
        <is>
          <t>Basic and diluted net income (loss) per share - diluted (in dollars per share)</t>
        </is>
      </c>
      <c r="B31" s="8" t="n">
        <v>0.01</v>
      </c>
      <c r="C31" s="8" t="n">
        <v>-0.07000000000000001</v>
      </c>
    </row>
    <row r="32">
      <c r="A32" s="4" t="inlineStr">
        <is>
          <t>Class B Common Stock | AMCI ACQUISITION CORP. II</t>
        </is>
      </c>
      <c r="B32" s="4" t="inlineStr">
        <is>
          <t xml:space="preserve"> </t>
        </is>
      </c>
      <c r="C32" s="4" t="inlineStr">
        <is>
          <t xml:space="preserve"> </t>
        </is>
      </c>
    </row>
    <row r="33">
      <c r="A33" s="3" t="inlineStr">
        <is>
          <t>Other (expense) income:</t>
        </is>
      </c>
      <c r="B33" s="4" t="inlineStr">
        <is>
          <t xml:space="preserve"> </t>
        </is>
      </c>
      <c r="C33" s="4" t="inlineStr">
        <is>
          <t xml:space="preserve"> </t>
        </is>
      </c>
    </row>
    <row r="34">
      <c r="A34" s="4" t="inlineStr">
        <is>
          <t>Weighted average shares outstanding of common stock - basic (in shares)</t>
        </is>
      </c>
      <c r="B34" s="6" t="n">
        <v>3750000</v>
      </c>
      <c r="C34" s="6" t="n">
        <v>3750000</v>
      </c>
    </row>
    <row r="35">
      <c r="A35" s="4" t="inlineStr">
        <is>
          <t>Weighted average shares outstanding of Class B common stock - diluted (in shares)</t>
        </is>
      </c>
      <c r="B35" s="6" t="n">
        <v>3750000</v>
      </c>
      <c r="C35" s="6" t="n">
        <v>3750000</v>
      </c>
    </row>
    <row r="36">
      <c r="A36" s="4" t="inlineStr">
        <is>
          <t>Basic and diluted net income (loss) per share - basic (in dollars per share)</t>
        </is>
      </c>
      <c r="B36" s="8" t="n">
        <v>0.01</v>
      </c>
      <c r="C36" s="8" t="n">
        <v>-0.07000000000000001</v>
      </c>
    </row>
    <row r="37">
      <c r="A37" s="4" t="inlineStr">
        <is>
          <t>Basic and diluted net income (loss) per share - diluted (in dollars per share)</t>
        </is>
      </c>
      <c r="B37" s="8" t="n">
        <v>0.01</v>
      </c>
      <c r="C37" s="8" t="n">
        <v>-0.0700000000000000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in conformity with accounting principles generally accepted in the United States of America (“US GAAP”) and pursuant to the rules and regulations of the U.S. Securities and Exchange Commission (the “SEC”). Principles of Consolidation The accompanying consolidated financial statements include the accounts of the Company and its wholly owned subsidiary. All significant intercompany accounts and transactions have been eliminated in consolidation. Basis of Presentation and Principles of Consolidation The consolidated financial statements were prepared in accordance with accounting principles generally accepted in the United States of America (“US GAAP"). The consolidated financial statements include the accounts of LanzaTech NZ, Inc. and its wholly-owned consolidated subsidiaries. All significant intercompany transactions and balances have been eliminated in consolidation.</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2 and 2021, the Company has not experienced losses on these accounts and management believes the Company is not exposed to significant risks on such accounts. Concentration of Credit Risk and Other Risks and Uncertainties Revenue generated from the Company’s customers outside of the United States for the years ended December 31, 2022 and 2021 was approximately 61% and 38%, respectively.</t>
        </is>
      </c>
    </row>
    <row r="6">
      <c r="A6" s="4" t="inlineStr">
        <is>
          <t>Cash and Cash Equivalents</t>
        </is>
      </c>
      <c r="B6" s="4" t="inlineStr">
        <is>
          <t>Cash and Cash Equivalents The Company considers all short-term investments with an original maturity of three months or less when purchased to be cash equivalents. The Company had no cash equivalents as of December 31, 2022 and 2021.</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fair value of equity awards granted to both employees and non-employees, revenue recognized over time, AM SAFE, Brookfield SAFE and the AM SAFE warrants. The Company uses the percentage of completion for both input and output methods to recognize revenue over time for certain contract with a customer. Under the output method, the Company exercises judgment and estimation when determining the percentage of completion against the total transaction price initially estimated. Under the input method, the Company exercises judgment and estimation when selecting the most indicative measure of such performance. Additionally, most of our arrangements provide fixed consideration, however, when there are variable consideration elements, the Company estimates the transaction price and whether revenue should be constrained. Significant estimates and judgments are also used when a material right is provided to the customer. In these instances, the Company estimates the stand-alone selling price and apportions the total transaction price to this material right.Refer to Revenue Recognition section in Note 2 hereunder. Changes in facts and circumstances or additional information may result in revised estimates, and actual results may differ from these estimates.</t>
        </is>
      </c>
    </row>
    <row r="8">
      <c r="A8" s="4" t="inlineStr">
        <is>
          <t>Investments Held in the Trust Account</t>
        </is>
      </c>
      <c r="B8"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income on investments held in the trust account in the accompanying consolidated statements of operations. The estimated fair values of investments held in the trust account are determined using available market information.</t>
        </is>
      </c>
    </row>
    <row r="9">
      <c r="A9" s="4" t="inlineStr">
        <is>
          <t>Financial Instruments</t>
        </is>
      </c>
      <c r="B9" s="4" t="inlineStr">
        <is>
          <t>Financial Instruments The fair value of the Company’s assets and liabilities which qualify as financial instruments under the FASB ASC 820, “Fair Value Measurement,” equal or approximate the carrying amounts represented in the consolidated balance sheets.</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820, Fair Value Measurement , approximates the carrying amounts represented in the accompanying consolidated balance sheets, primarily due to their short-term nature, except for the warrant liability.</t>
        </is>
      </c>
    </row>
    <row r="11">
      <c r="A11" s="4" t="inlineStr">
        <is>
          <t>Offering Costs Associated with Initial Public Offering</t>
        </is>
      </c>
      <c r="B11" s="4" t="inlineStr">
        <is>
          <t xml:space="preserve">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common stock issued were charged against the carrying value of the shares of Class A common stock upon the </t>
        </is>
      </c>
    </row>
    <row r="12">
      <c r="A12" s="4" t="inlineStr">
        <is>
          <t>Class A Common Stock Subject to Possible Redemption</t>
        </is>
      </c>
      <c r="B12" s="4" t="inlineStr">
        <is>
          <t>Class A Common Shares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consolidat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t>
        </is>
      </c>
    </row>
    <row r="13">
      <c r="A13" s="4" t="inlineStr">
        <is>
          <t>Derivative Financial Instruments</t>
        </is>
      </c>
      <c r="B13" s="4" t="inlineStr">
        <is>
          <t xml:space="preserve">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and the initial fair value of the private placement warrants was estimated using a Black-Scholes option pricing model. The fair value of the public warrants as of December 31, 2022 and 2021 is based on observable listed prices for such warrants. The fair value of the private placement warrants as of December 31, 2022 and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 December 2021, the Company issued a SAFE that allowed an investor to participate in future equity financings through a share-settled redemption of the amount invested (such notional being the “invested amount”). The Company determined that the AM SAFE was not legal form debt (i.e., no creditors’ rights). The AM SAFE includes a provision allowing for cash redemption upon the occurrence of a change of control, the occurrence of which is outside the control of the Company. Therefore, the AM SAFE is classified as mark-to-market liability pursuant to ASC 480, Distinguishing Liability from Equity </t>
        </is>
      </c>
    </row>
    <row r="14">
      <c r="A14" s="4" t="inlineStr">
        <is>
          <t>Income Taxes</t>
        </is>
      </c>
      <c r="B14"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Income Taxes The Company follows the asset and liability method of accounting for income taxes under ASC 740, Income Taxes . Deferred tax assets and liabilities are recognized for the estimated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income tax assets are evaluated to determine if valuation allowances are required or should be adjusted. Valuation allowances are established based on a more likely than not standard. The ability to realize deferred tax assets depends on the Company’s ability to generate sufficient taxable income within the carry back or carryforward periods provided for in the tax law for each tax jurisdiction. The Company considers the various possible sources of taxable income when assessing the realization of its deferred tax assets. The valuation allowances recorded against deferred tax assets generated by taxable losses in certain jurisdictions will affect the provision for income taxes until the valuation allowances are released. The Company’s provision for income taxes will include no tax benefit for losses incurred and no tax expense with respect to income generated in these jurisdictions until the respective valuation allowance is eliminated. The Company records uncertain tax positions on the basis of a two-step process whereby it is determined whether it is more likely than not that the tax positions will be sustained based on the technical merits of the position, and for those tax positions that meet the more likely than not criteria, the largest amount of tax benefit that is greater than 50% likely to be realized upon ultimate settlement with the related tax authority is recognized. The Company recognizes accrued interest and penalties related to unrecognized tax benefits in income tax expense.</t>
        </is>
      </c>
    </row>
    <row r="15">
      <c r="A15" s="4" t="inlineStr">
        <is>
          <t>Net Income (Loss) Per Share of Common Stock</t>
        </is>
      </c>
      <c r="B15" s="4" t="inlineStr">
        <is>
          <t xml:space="preserve">Net Income (Loss) Per Share of Common Stock The Company complies with accounting and disclosure requirements of FASB ASC Topic 260, “Earnings Per Share.” Prior to the closing of the Business Combination, the Company had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year ended December 31, 2022 and for the period from January 28, 2021 (inception) through December 31, 2021. Accretion associated with the redeemable Class A common stock is excluded from earnings per share as the redemption value approximates fair value. Net Loss Per Share Basic net loss per share is computed by dividing net loss attributable to participating stock by the weighted average number of shares of participating stock outstanding during the period. </t>
        </is>
      </c>
    </row>
    <row r="16">
      <c r="A16" s="4" t="inlineStr">
        <is>
          <t>Recent Accounting Pronouncements</t>
        </is>
      </c>
      <c r="B16"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 Recently Adopted Accounting Pronouncements In December 2019, the FASB issued Accounting Standard Update (“ASU”) 2019-12, Income Taxes (Topic 740): Simplifying the Accounting for Income Taxes (“ASU 2019-12”),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The Company adopted ASU 2019-12 as of January 1, 2021 with no material impact on it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in conformity with accounting principles generally accepted in the United States of America (“US GAAP”) and pursuant to the rules and regulations of the U.S. Securities and Exchange Commission (the “SEC”). Principles of Consolidation The accompanying consolidated financial statements include the accounts of the Company and its wholly owned subsidiary. All significant intercompany accounts and transactions have been eliminated in consolidation. Basis of Presentation and Principles of Consolidation The consolidated financial statements were prepared in accordance with accounting principles generally accepted in the United States of America (“US GAAP"). The consolidated financial statements include the accounts of LanzaTech NZ, Inc. and its wholly-owned consolidated subsidiaries. All significant intercompany transactions and balances have been eliminated in consolidation.</t>
        </is>
      </c>
    </row>
    <row r="5">
      <c r="A5" s="4" t="inlineStr">
        <is>
          <t>Principles of Consolidation</t>
        </is>
      </c>
      <c r="B5" s="4" t="inlineStr">
        <is>
          <t>Basis of Presentation and Principles of Consolidation The consolidated financial statements were prepared in accordance with accounting principles generally accepted in the United States of America (“US GAAP"). The consolidated financial statements include the accounts of LanzaTech NZ, Inc. and its wholly-owned consolidated subsidiaries. All significant intercompany transactions and balances have been eliminated in consolidation.</t>
        </is>
      </c>
    </row>
    <row r="6">
      <c r="A6" s="4" t="inlineStr">
        <is>
          <t>Variable Interest Entity</t>
        </is>
      </c>
      <c r="B6" s="4" t="inlineStr">
        <is>
          <t>As part of its evaluation, the Company makes judgments in determining whether an entity is a variable interest entity (“VIE”) and, if so, whether it is the primary beneficiary of the VIE and is thus required to consolidate the entity. A VIE is a legal entity that has a total equity investment that is insufficient to finance its activities without additional subordinated financial support or whose equity investors lack the characteristics of a controlling financial interest. Our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We consolidate a VIE when we are deemed to be the primary beneficiary. We assess whether or not we are the primary beneficiary of a VIE on an ongoing basis. If we are not deemed to be the primary beneficiary in a VIE, we account for the investment or other variable interests in a VIE in accordance with applicable US GAAP. The Company holds interests in certain VIEs for which it has been determined the Company is not the primary beneficiary. The Company's variable interests primarily relate to entities in which the Company has a non-controlling equity interest. Although these financial arrangements resulted in holding variable interests in these entities, they do not empower the Company to direct the activities of the VIEs that most significantly impact the VIEs' economic performance. The Company's interests in the VIEs are, therefore, accounted for under the equity method of accounting or at fair value (including, when applicable, the practicability exception to fair value under ASC 321-10-35). Refer to Note 5 - Investments</t>
        </is>
      </c>
    </row>
    <row r="7">
      <c r="A7" s="4" t="inlineStr">
        <is>
          <t>Going Concern</t>
        </is>
      </c>
      <c r="B7" s="4" t="inlineStr">
        <is>
          <t>Going ConcernThe accompanying consolidated financial statements of the Company have been prepared in accordance with US GAAP an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t>
        </is>
      </c>
    </row>
    <row r="8">
      <c r="A8" s="4" t="inlineStr">
        <is>
          <t>Use of Estimates</t>
        </is>
      </c>
      <c r="B8"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fair value of equity awards granted to both employees and non-employees, revenue recognized over time, AM SAFE, Brookfield SAFE and the AM SAFE warrants. The Company uses the percentage of completion for both input and output methods to recognize revenue over time for certain contract with a customer. Under the output method, the Company exercises judgment and estimation when determining the percentage of completion against the total transaction price initially estimated. Under the input method, the Company exercises judgment and estimation when selecting the most indicative measure of such performance. Additionally, most of our arrangements provide fixed consideration, however, when there are variable consideration elements, the Company estimates the transaction price and whether revenue should be constrained. Significant estimates and judgments are also used when a material right is provided to the customer. In these instances, the Company estimates the stand-alone selling price and apportions the total transaction price to this material right.Refer to Revenue Recognition section in Note 2 hereunder. Changes in facts and circumstances or additional information may result in revised estimates, and actual results may differ from these estimates.</t>
        </is>
      </c>
    </row>
    <row r="9">
      <c r="A9" s="4" t="inlineStr">
        <is>
          <t>Segment Information</t>
        </is>
      </c>
      <c r="B9" s="4" t="inlineStr">
        <is>
          <t>Segment Information The Company operates as one operating segment. Operating segments are defined as components of an enterprise for which separate financial information is evaluated regularly by the chief operating decision maker (“CODM”), in deciding how to allocate resources and assess performance. While the Company offers a variety of services and operates in multiple countries, the Company’s business operates in one operating segment because most of the Company’s service offerings are delivered and supported on a global basis, most of the Company’s service offerings are deployed in a similar way, and the Company’s CODM evaluates the Company’s financial information and resources and assesses the performance of these resources on a consolidated basis. There are no segment managers who are held accountable by the CODM, or anyone else, for operations, operating results, and planning for components below the consolidated level. Accordingly, the Company has determined that it has a single reportable and operating segment. See Note 4, Revenues , for disaggregation of the Company’s revenues by customer location and contract type.</t>
        </is>
      </c>
    </row>
    <row r="10">
      <c r="A10" s="4" t="inlineStr">
        <is>
          <t>Foreign Currencies</t>
        </is>
      </c>
      <c r="B10" s="4" t="inlineStr">
        <is>
          <t>Foreign Currencies The Company’s reporting currency is the U.S. Dollar. The Company has certain foreign subsidiaries where the functional currency is the local currency. All of the assets and liabilities of these subsidiaries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n adjustment in accumulated other comprehensive income (loss).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and unrealized foreign currency gains or losses relating to the differences between these recorded amounts and the U.S. dollar equivalent actually received or paid are included within other expense, net in the consolidated statements of operations and comprehensive loss.</t>
        </is>
      </c>
    </row>
    <row r="11">
      <c r="A11" s="4" t="inlineStr">
        <is>
          <t>Cash and Cash Equivalents, Cash Equivalents, and Restricted Cash</t>
        </is>
      </c>
      <c r="B11" s="4" t="inlineStr">
        <is>
          <t>Cash and Cash Equivalents The Company considers all highly liquid investments with an original maturity of three months or less at the time of purchase to be cash equivalents. As of December 31, 2022 and December 31, 2021, the Company had $83,045 and $128,318 of cash and cash equivalents, respectively.</t>
        </is>
      </c>
    </row>
    <row r="12">
      <c r="A12" s="4" t="inlineStr">
        <is>
          <t>Trade and Other Receivables</t>
        </is>
      </c>
      <c r="B12" s="4" t="inlineStr">
        <is>
          <t>Trade and Other Receivables Receivables are reported net of allowances for doubtful accounts. The Company maintains allowances for doubtful accounts for estimated losses resulting from the inability of customers to make required payments. The Company estimates the allowance for doubtful accounts based on a variety of factors including the length of time receivables are past due, the financial health of customers, unusual macroeconomic conditions, and historical experience.</t>
        </is>
      </c>
    </row>
    <row r="13">
      <c r="A13" s="4" t="inlineStr">
        <is>
          <t>Other Current Assets</t>
        </is>
      </c>
      <c r="B13" s="4" t="inlineStr">
        <is>
          <t>Other Current Assets Other current assets consist of prepaid expenses, materials and supplies, and other assets. Material and supplies consist of spare parts and consumables used for research and research equipment and is stated at the weighted average cost.</t>
        </is>
      </c>
    </row>
    <row r="14">
      <c r="A14" s="4" t="inlineStr">
        <is>
          <t>Property, Plant and Equipment, net</t>
        </is>
      </c>
      <c r="B14" s="4" t="inlineStr">
        <is>
          <t>Property, Plant and Equipment, net Property and equipment are stated at cost and include improvements that significantly increase capacities or extend the useful lives of existing plant and equipment. Depreciation is calculated using the straight-line method over the estimated useful life of the assets. Useful lives range from three three The Company reviews the remaining useful life of its assets on a regular basis to determine whether changes have taken place that would suggest that a change to depreciation policies is warranted. Upon retirement or disposal of property, plant and equipment, the cost and related accumulated depreciation are removed from the account, and the resulting gains or losses, if any, are recorded in the consolidated statements of operations and comprehensive loss. Net gains or losses related to asset dispositions are recognized in earnings in the period in which dispositions occur. Routine maintenance, repairs and replacements are expensed as incurred.</t>
        </is>
      </c>
    </row>
    <row r="15">
      <c r="A15" s="4" t="inlineStr">
        <is>
          <t>Leases</t>
        </is>
      </c>
      <c r="B15" s="4" t="inlineStr">
        <is>
          <t xml:space="preserve">Leases The Company determines if an arrangement is a lease at inception. Lease agreements under which the Company is a lessee are evaluated to classify the lease as a finance or operating lease.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the Company uses its incremental borrowing rate based on the information available at the lease commencement date in determining the present value of lease payments. </t>
        </is>
      </c>
    </row>
    <row r="16">
      <c r="A16" s="4" t="inlineStr">
        <is>
          <t>Impairment of Long-Lived Assets</t>
        </is>
      </c>
      <c r="B16" s="4" t="inlineStr">
        <is>
          <t>Impairment of Long-Lived Assets The Company performs a recoverability assessment of each of its long-lived assets whenever events or changes in circumstances indicate that the carrying amount of an asset may not be recoverable. Indicators may include, but are not limited to, adverse changes in the regulatory environment in a jurisdiction where the Company operates, a decision to discontinue the development of a long-lived asset, early termination of a significant customer contract, or the introduction of newer technology. When performing a recoverability assessment, the Company measures whether the estimated future undiscounted net cash flows expected to be generated by the asset exceeds its carrying value. In the event that an asset does not meet the recoverability test, the carrying value of the asset will be adjusted to fair value resulting in an impairment charge.</t>
        </is>
      </c>
    </row>
    <row r="17">
      <c r="A17" s="4" t="inlineStr">
        <is>
          <t>Equity Method Investments</t>
        </is>
      </c>
      <c r="B17" s="4" t="inlineStr">
        <is>
          <t>Equity Method Investments Investments in entities over which the Company has significant influence, but not control, are accounted for using the equity method of accounting. Gain or loss from equity method investees, net, represents the Company’s proportionate share of net income or loss of its equity method investees and any gains or losses resulting from transactions in the investee’s equity.</t>
        </is>
      </c>
    </row>
    <row r="18">
      <c r="A18" s="4" t="inlineStr">
        <is>
          <t>Equity Security Investments</t>
        </is>
      </c>
      <c r="B18" s="4" t="inlineStr">
        <is>
          <t>Equity Security Investments Investments in entities over which the Company has neither significant influence, nor control, are accounted for as an equity security. For investments where the fair value is not readily determinable, the Company will account for its investment using the alternative measurement principals as permitted under Accounting Standards Codification ("ASC") 321, Investments — Equity Securities . Subsequently, under the alternative measurement method, the Company will adjust the carrying value for observable changes in price and will reassess whether its investment continues to qualify for such method. Additionally, the Company will perform a qualitative assessment and recognize an impairment if there are sufficient indicators that the fair value of the investment is less than its carrying value. The changes in value and impairment charges (if any), are recorded in other expense, net in the consolidated statement of operations</t>
        </is>
      </c>
    </row>
    <row r="19">
      <c r="A19" s="4" t="inlineStr">
        <is>
          <t>ArcelorMittal Simple Agreement for Future Equity (“AM SAFE”)</t>
        </is>
      </c>
      <c r="B19" s="4" t="inlineStr">
        <is>
          <t xml:space="preserve">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and the initial fair value of the private placement warrants was estimated using a Black-Scholes option pricing model. The fair value of the public warrants as of December 31, 2022 and 2021 is based on observable listed prices for such warrants. The fair value of the private placement warrants as of December 31, 2022 and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 December 2021, the Company issued a SAFE that allowed an investor to participate in future equity financings through a share-settled redemption of the amount invested (such notional being the “invested amount”). The Company determined that the AM SAFE was not legal form debt (i.e., no creditors’ rights). The AM SAFE includes a provision allowing for cash redemption upon the occurrence of a change of control, the occurrence of which is outside the control of the Company. Therefore, the AM SAFE is classified as mark-to-market liability pursuant to ASC 480, Distinguishing Liability from Equity </t>
        </is>
      </c>
    </row>
    <row r="20">
      <c r="A20" s="4" t="inlineStr">
        <is>
          <t>Brookfield SAFE</t>
        </is>
      </c>
      <c r="B20" s="4" t="inlineStr">
        <is>
          <t>Brookfield SAFE On October 2, 2022, the Company entered into a SAFE with Brookfield (the "Brookfield SAFE"). Under the Brookfield SAFE, the Company agreed to issue to Brookfield the right to certain shares of its capital stock, in exchange for the payment of $50,000 (the “Initial Purchase Amount”). The Brookfield SAFE is legal form debt. Management has elected to apply the Fair Value Option ("FVO") under ASC 825, Financial Instruments . As the Brookfield SAFE is accounted for under the FVO, the Brookfield SAFE is classified as mark-to-market liability.</t>
        </is>
      </c>
    </row>
    <row r="21">
      <c r="A21" s="4" t="inlineStr">
        <is>
          <t>Warrants</t>
        </is>
      </c>
      <c r="B21" s="4" t="inlineStr">
        <is>
          <t>Warrants The Company has issued warrants to purchase its preferred shares that remain outstanding as of December 31, 2022 and 2021 representing 225,223 preferred shares, for each period respectively, which warrants expire at various dates through December 31, 2027. The exercise prices of the warrants range from $14.69 to $19.93 as of each of December 31, 2022 and 2021. The Company accounts for these warrants as liabilities based upon the characteristics and provisions of each instrument. The liabilities are included in other accrued liabilities on the Company's consolidated balance sheets at their fair value on the date of issuance and are revalued in each subsequent reporting period until such instruments are exercised or expire. The change in fair value between reporting periods is included in other expense, net in the consolidated statements of operations and comprehensive loss. Further, the warrant related to the AM SAFE (“AM SAFE warrant”) of $1,989 is accounted for as a liability. The AM SAFE warrant is exercisable upon the earliest to occur of a business combination with a special purpose acquisition corporation, an initial public offering, a change in control and a future round of financing involving preferred shares (collectively, the “Corporate Transactions”). The number of shares available under the AM SAFE warrant equals $3,000 divided by the exercise price. The exercise price is the price per share of the PIPE shares in the case of a business combination with a special purpose acquisition corporation or 90% of the price per share in connection with the other Corporate Transactions. The AM SAFE warrant expires at the earliest of (a) the fifth anniversary of the first Corporate Transaction, (b) the consummation of a dissolution event, (c) a change of control, and (d) the date that is the ten-year anniversary of issuance of the AM SAFE warrant. This liability is recorded in current liabilities on the Company's consolidated balance sheets at fair value on the date of issuance and will be revalued each subsequent reporting period until such instrument is exercised or expires. The change in fair value between reporting periods is included in other expense, net in the consolidated statements of operations and comprehensive loss.</t>
        </is>
      </c>
    </row>
    <row r="22">
      <c r="A22" s="4" t="inlineStr">
        <is>
          <t>Long-Term Debt and Debt Issuance Costs</t>
        </is>
      </c>
      <c r="B22" s="4" t="inlineStr">
        <is>
          <t>Long-Term Debt and Debt Issuance Costs The Company’s debt consists of credit facilities with financial institutions. Costs directly related to the issuance of debt are reported on the consolidated balance sheets as a reduction from the carrying amount of the recognized debt liability and amortized over the term of the debt using the effective interest method. The only legal form debt outstanding as of December 31, 2022 is the Brookfield SAFE, which is accounted for under the FVO as described above. There is no debt outstanding as of December 31, 2021. On September 28, 2021, the Company received notice of forgiveness for the Paycheck Protection Program (the “PPP Loan”) granted in 2020 under the Coronavirus Aid, Relief and Economic Security Act, for the total obligation of $3,065. The Company recorded the gain on extinguishment in the 2021 consolidated statement of operations and comprehensive loss.</t>
        </is>
      </c>
    </row>
    <row r="23">
      <c r="A23" s="4" t="inlineStr">
        <is>
          <t>Revenue Recognition</t>
        </is>
      </c>
      <c r="B23" s="4" t="inlineStr">
        <is>
          <t xml:space="preserve">Revenue Recognition The Company recognizes revenue in accordance with ASC 606, Revenue from Contracts with Customers (“ASC 606”). The Company primarily earns revenue from services related to carbon capture and transformation technology, which includes: feasibility studies and basic engineering design of commercial plants, licensing of technologies and sales of biocatalysts. The other two revenue streams are joint development and contract research activities to develop novel biocatalysts and related technologies and sale of ethanol produced using the Company’s proprietary technologies (referred to as CarbonSmart Ethanol). Revenue is measured based on the consideration specified in a contract with a customer. The Company records taxes collected from customers and remitted to governmental authorities on a net basis. The Company’s payment terms are between 30-60 days and can vary by customer type and products offered. Management has evaluated the terms of the Company’s arrangements and determined that they do not contain significant financing components. Carbon Capture and Transformation The Company provides feasibility studies and basic design and engineering services used for detailed design, procurement, and construction of commercial plants that utilize the Company’s technologies, along with the sale of microbes and media. The services provided are recognized as a performance obligation satisfied over time. Revenue is recognized using the output method based on milestone completion, the cost-to-cost input method for certain engineering services, or the percentage of completion method as performance obligations are satisfied. Revenue for the sale of microbes and media is at a point in time, depending on when control transfers to the customer. The Company licenses intellectual property to generate recurring revenue when its customers deploy our technology in their carbon capture and transformation plants. When licenses are considered to be distinct performance obligations, the recognition of revenue is dependent on the terms of the contract, which may include fixed consideration or royalties based on sales or usage, in which case, the revenue is recognized when the subsequent sale or usage occurs or when the performance obligation to which some or all of the sales or usage-based royalty is allocated has been satisfied, whichever is later. Research and Development Services The Company performs R&amp;D services related to novel technologies and development of biocatalysts for commercial applications, mainly to produce fuels and chemicals. The Company engages in two main types of R&amp;D services – joint development agreements, and other contract research, including projects with the U.S. Department of Energy and other US and foreign government agencies. Such services are recognized as a performance obligation satisfied over time. Revenue is recognized based on milestone completion, when payments are contingent upon the achievement of such milestones, or based on percentage-completion method when enforceable rights to payment exist. When no milestones or phases are clearly defined, management has determined that the cost incurred, input method, is an appropriate measure of progress towards complete satisfaction of the performance obligations under ASC 606 , and estimates its variable consideration under the expected value method. Revenue is not recognized in advance of customer acceptance of a milestone when such acceptance is contractually required. Payments for R&amp;D services with no contractual payments are not due from customers until a technical report is submitted; therefore, a contract asset is recognized at milestone completion but prior to the submission of a technical report. The contract asset represents the Company’s right to consideration for the services performed at milestone completion. Occasionally, customers provide payments in advance of the Company providing services which creates a contract liability for the Company. The contract liability represents the Company's obligation to provide services to a customer. Collaboration Arrangements The Company has certain partnership agreements that are within the scope of ASC 808, Collaborative Arrangements , which provides guidance on the presentation and disclosure of collaborative arrangements. Generally, the classification of the transaction under the collaborative arrangements is determined based on the nature of the contractual terms of the arrangement, along with the nature of the operations of the participants. The Company’s collaborative agreements generally include a provision of R&amp;D services related to novel technologies and biocatalysts. Amounts received for these services are classified as Revenue from collaborative arrangements in the consolidated statements of operations and comprehensive loss. The Company's R&amp;D services are a major part of the Company's ongoing operations and therefore ASC 606 is applied to recognize revenue. CarbonSmart The Company acquires ethanol from customers who have deployed our proprietary technologies in their carbon capture and transformation facilities and sells it as CarbonSmart ethanol to end customers. Revenue is recognized at </t>
        </is>
      </c>
    </row>
    <row r="24">
      <c r="A24" s="4" t="inlineStr">
        <is>
          <t>Cost of Revenues</t>
        </is>
      </c>
      <c r="B24" s="4" t="inlineStr">
        <is>
          <t>Cost of Revenues The Company’s R&amp;D, engineering, and other direct costs of services and goods related to revenue agreements with customers, related parties, and collaborative partners represent cost of revenue. Costs include both internal and third-party fixed and variable costs and include materials, supplies, labor, and fringe benefits.</t>
        </is>
      </c>
    </row>
    <row r="25">
      <c r="A25" s="4" t="inlineStr">
        <is>
          <t>Research and Development</t>
        </is>
      </c>
      <c r="B25" s="4" t="inlineStr">
        <is>
          <t>Research and Development We incur costs associated with various R&amp;D activities and expense these costs as incurred.</t>
        </is>
      </c>
    </row>
    <row r="26">
      <c r="A26" s="4" t="inlineStr">
        <is>
          <t>Stock-Based Compensation</t>
        </is>
      </c>
      <c r="B26" s="4" t="inlineStr">
        <is>
          <t>Stock-Based Compensation In exchange for certain employee and director services, compensation is given in the form of equity awards. The Company accounts for equity-based compensation in accordance with ASC 718, Compensation – Stock Compensation . Accordingly, equity-classified awards are recorded based on the grant date fair value and expensed over the requisite service period for the respective award. The Company’s equity-based awards include stock option awards and restricted stock issued by the Company, which vest based on either time or the achievement of certain performance conditions. The Company records forfeitures as they occur. Compensation expense resulting from time-vesting-based awards is recognized in the Company’s consolidated statements of operations and comprehensive loss, primarily within research and development expenses, at the grant date fair value over the requisite service period. Compensation expense resulting from performance awards recognized over the requisite service period when it is probable that the performance condition will be met. The calculated compensation expense for performance awards is adjusted based on an estimate of awards ultimately expected to vest. The Company estimates grant date fair value using a Black-Scholes option pricing model that uses assumptions including expected volatility, expected term, and the expected risk-free rate of return. The Company has determined that the Black-Scholes option pricing model, as well as the underlying assumptions used in its application, is appropriate in estimating the fair value of its award grants.</t>
        </is>
      </c>
    </row>
    <row r="27">
      <c r="A27" s="4" t="inlineStr">
        <is>
          <t>Benefit Plans</t>
        </is>
      </c>
      <c r="B27" s="4" t="inlineStr">
        <is>
          <t>Benefit PlansThe Company sponsors a 401(k) defined contribution retirement plan for the benefit of its employees, substantially all of whom are eligible to participate after meeting minimum qualifying requirements. Contributions to the plan are at the discretion of the Company.</t>
        </is>
      </c>
    </row>
    <row r="28">
      <c r="A28" s="4" t="inlineStr">
        <is>
          <t>Income Taxes</t>
        </is>
      </c>
      <c r="B28"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Income Taxes The Company follows the asset and liability method of accounting for income taxes under ASC 740, Income Taxes . Deferred tax assets and liabilities are recognized for the estimated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income tax assets are evaluated to determine if valuation allowances are required or should be adjusted. Valuation allowances are established based on a more likely than not standard. The ability to realize deferred tax assets depends on the Company’s ability to generate sufficient taxable income within the carry back or carryforward periods provided for in the tax law for each tax jurisdiction. The Company considers the various possible sources of taxable income when assessing the realization of its deferred tax assets. The valuation allowances recorded against deferred tax assets generated by taxable losses in certain jurisdictions will affect the provision for income taxes until the valuation allowances are released. The Company’s provision for income taxes will include no tax benefit for losses incurred and no tax expense with respect to income generated in these jurisdictions until the respective valuation allowance is eliminated. The Company records uncertain tax positions on the basis of a two-step process whereby it is determined whether it is more likely than not that the tax positions will be sustained based on the technical merits of the position, and for those tax positions that meet the more likely than not criteria, the largest amount of tax benefit that is greater than 50% likely to be realized upon ultimate settlement with the related tax authority is recognized. The Company recognizes accrued interest and penalties related to unrecognized tax benefits in income tax expense.</t>
        </is>
      </c>
    </row>
    <row r="29">
      <c r="A29" s="4" t="inlineStr">
        <is>
          <t>Related Party Transactions</t>
        </is>
      </c>
      <c r="B29" s="4" t="inlineStr">
        <is>
          <t>Related Party Transactions The Company follows ASC 850-10, Related Party Transactions , for the identification of related parties and disclosure of related party transactions.</t>
        </is>
      </c>
    </row>
    <row r="30">
      <c r="A30" s="4" t="inlineStr">
        <is>
          <t>Net Loss Per Share</t>
        </is>
      </c>
      <c r="B30" s="4" t="inlineStr">
        <is>
          <t xml:space="preserve">Net Income (Loss) Per Share of Common Stock The Company complies with accounting and disclosure requirements of FASB ASC Topic 260, “Earnings Per Share.” Prior to the closing of the Business Combination, the Company had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year ended December 31, 2022 and for the period from January 28, 2021 (inception) through December 31, 2021. Accretion associated with the redeemable Class A common stock is excluded from earnings per share as the redemption value approximates fair value. Net Loss Per Share Basic net loss per share is computed by dividing net loss attributable to participating stock by the weighted average number of shares of participating stock outstanding during the period. </t>
        </is>
      </c>
    </row>
    <row r="31">
      <c r="A31" s="4" t="inlineStr">
        <is>
          <t>Fair Value of Financial Instruments</t>
        </is>
      </c>
      <c r="B3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820, Fair Value Measurement , approximates the carrying amounts represented in the accompanying consolidated balance sheets, primarily due to their short-term nature, except for the warrant liability.</t>
        </is>
      </c>
    </row>
    <row r="32">
      <c r="A32" s="4" t="inlineStr">
        <is>
          <t>Concentration of Credit Risk</t>
        </is>
      </c>
      <c r="B32"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2 and 2021, the Company has not experienced losses on these accounts and management believes the Company is not exposed to significant risks on such accounts. Concentration of Credit Risk and Other Risks and Uncertainties Revenue generated from the Company’s customers outside of the United States for the years ended December 31, 2022 and 2021 was approximately 61% and 38%, respectively.</t>
        </is>
      </c>
    </row>
    <row r="33">
      <c r="A33" s="4" t="inlineStr">
        <is>
          <t>Recent Accounting Pronouncements</t>
        </is>
      </c>
      <c r="B33"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 Recently Adopted Accounting Pronouncements In December 2019, the FASB issued Accounting Standard Update (“ASU”) 2019-12, Income Taxes (Topic 740): Simplifying the Accounting for Income Taxes (“ASU 2019-12”),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The Company adopted ASU 2019-12 as of January 1, 2021 with no material impact on its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lculation of Basic and Diluted Net Loss per Share</t>
        </is>
      </c>
      <c r="B4" s="4" t="inlineStr">
        <is>
          <t>The following table reflects presents a reconciliation of the numerator and denominator used to compute basic and diluted net income (loss) per share for each class of common stock: For the Year Ended December 31, 2022 For the period from January 28, 2021 Class A Class B Class A Class B Basic and diluted net income (loss) per common share: Numerator: Allocation of net income (loss) $ (1,086,757) $ (271,689) $ 25,974 $ 20,764 Denominator: Basic and diluted weighted average common shares outstanding 15,000,000 3,750,000 4,690,909 3,750,000 Basic and diluted net income (loss) per common share $ (0.07) $ (0.07) $ 0.01 $ 0.01 The following table presents the calculation of basic and diluted net loss per share for the Company’s common stock (in thousands, except shares and per share amounts): Year Ended December 31, 2022 2021 Numerator: Net loss for basic and diluted earnings per common share $ (76,356) $ (46,689) Unpaid cumulative dividends on preferred stock (38,672) (36,758) Net loss allocated to common shareholders $ (115,028) $ (83,447) Denominator: Weighted-average shares used in calculating net loss per share, basic and diluted 2,126,346 1,959,165 Net loss per common share, basic and diluted (1) $ (54.10) $ (42.59) __________________ (1) In periods in which the Company reports a net loss, all stock-based compensation awards are excluded from the calculation of diluted weighted average shares outstanding because of their anti-dilutive effect on earnings (loss) per sha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lass A Common Stock Subject to Possible Redemption (Tables)</t>
        </is>
      </c>
      <c r="B1" s="2" t="inlineStr">
        <is>
          <t>12 Months Ended</t>
        </is>
      </c>
    </row>
    <row r="2">
      <c r="B2" s="2" t="inlineStr">
        <is>
          <t>Dec. 31, 2022</t>
        </is>
      </c>
    </row>
    <row r="3">
      <c r="A3" s="3" t="inlineStr">
        <is>
          <t>Temporary Equity Disclosure [Abstract]</t>
        </is>
      </c>
      <c r="B3" s="4" t="inlineStr">
        <is>
          <t xml:space="preserve"> </t>
        </is>
      </c>
    </row>
    <row r="4">
      <c r="A4" s="4" t="inlineStr">
        <is>
          <t>Summary of reconciliation of common stock subject to possible redemption</t>
        </is>
      </c>
      <c r="B4" s="4" t="inlineStr">
        <is>
          <t xml:space="preserve">The Class A common stock subject to possible redemption reflected on the balance sheets is reconciled in the following table: Gross proceeds $ 150,000,000 Less: Amount allocated to public warrants (5,100,000) Class A common stock issuance costs (13,306,092) Plus: Accretion of carrying value to redemption value 18,406,092 Class A common stock subject to possible redemption, December 31, 2021 $ 150,000,000 Subsequent remeasurement of Class A common stock subject to possible redemption 1,113,633 Class A common stock subject to possible redemption, December 31, 2022 $ 151,113,633 Shares Authorized Shares Issue Price Carrying Series A 4,666,503 4,666,503 $1.75 - 3.94 $ 12,230 Series B 1,733,370 1,733,370 10.38 18,000 Series C 4,254,733 4,142,408 14.69 60,850 Series D 10,274,260 10,161,362 19.93 188,402 Series E 5,183,957 5,183,957 22.86 118,076 Series F 3,634,210 3,634,210 22.86 83,073 29,747,033 29,521,810 $ 480,6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 presents information as of December 31, 2022 and 2021 about the Company’s financial assets and liabilities that are measured at fair value on a recurring basis by level within the fair value hierarchy: December 31, 2022 Description Quoted Prices in Active Significant Other Significant Other Assets: Investments held in trust account $ 152,296,551 $ — $ — Liabilities: Derivative liabilities – public warrants $ 1,800,000 $ — $ — Derivative liabilities – private placement warrants $ — $ — $ 840,370 December 31, 2021 Description Quoted Prices in Active Significant Other Significant Other Assets: Investments held in trust account $ 150,006,015 $ — $ — Liabilities: Derivative liabilities – public warrants $ 3,825,000 $ — $ — Derivative liabilities – private placement warrants $ — $ — $ 1,785,000 The following table presents the Company’s fair value hierarchy for its assets and liabilities measured at fair value as of December 31, 2022 and December 31, 2021 (in thousands): Fair Value Measurement as of December 31, 2022 Level 1 Level 2 Level 3 Total Assets: Cash equivalents $ 523 $ — $ — $ 523 Liabilities: Warrants on preferred shares $ — $ — $ 2,119 $ 2,119 Brookfield SAFE liability — — 50,000 50,000 AM SAFE warrant — — 1,989 1,989 AM SAFE liability — — 28,986 28,986 Total liabilities $ — $ — $ 83,094 $ 83,094 Fair Value Measurement as of December 31, 2021 Level 1 Level 2 Level 3 Total Assets: Cash equivalents $ 516 $ — $ — $ 516 Liabilities: Warrants — — 1,145 $ 1,145 AM SAFE warrant — — 1,729 1,729 AM SAFE liability — — 28,271 28,271 Total Liabilities $ — $ — $ 31,145 $ 31,145 </t>
        </is>
      </c>
    </row>
    <row r="5">
      <c r="A5" s="4" t="inlineStr">
        <is>
          <t>Summary of quantitative information regarding Level 3 fair value measurement inputs</t>
        </is>
      </c>
      <c r="B5" s="4" t="inlineStr">
        <is>
          <t>The following table provides quantitative information regarding Level 3 fair value measurements inputs at their measurement dates: As of December 31, 2022 As of Exercise price $ 11.50 $ 11.50 Volatility 5.2 % 9.6 % Stock price $ 9.98 $ 9.66 Remaining term (years) 5.09 5.75 Risk-free rate 3.91 % 1.32 % The following table represents the weighted average inputs used in calculating the fair value of the preferred share warrants outstanding as of December 31, 2022 and December 31, 2021: December 31, 2022 December 31, 2021 Stock price $ 22.81 $ 13.77 Weighted average exercise price 17.31 17.32 Term (in years) 1.1 2.8 Expected volatility 73.4 % 70.6 % Risk-free interest rate 4.5 % 0.8 % Expected dividend yield — % — % Significant inputs for Level 3 AM SAFE liability fair value measurement at December 31, 2022 are as follows: Near Term Long-Term Key assumptions: Probability weighting 61 % 39 % Time to conversion (in years) 0.1 0.8 Liquidity price 100 % 90 % Discount rate 24.7 % 24.7 % Significant inputs for Level 3 SAFE warrant fair value measurement at December 31, 2021 are as follows: Near Term Long-Term Key assumptions: Probability weighting 61 % 39 % Remaining life (in years) 5.0 5.0 Volatility 75 % 75 % Interest rate 3.99 % 3.99 % Time to conversion (in years) 0.1 0.8 Risk-free interest rate 4.12 % 4.75 % Dividend yield — % — %</t>
        </is>
      </c>
    </row>
    <row r="6">
      <c r="A6" s="4" t="inlineStr">
        <is>
          <t>Summary of change in the fair value of the derivative warrant liabilities, measured using Level 3 inputs</t>
        </is>
      </c>
      <c r="B6" s="4" t="inlineStr">
        <is>
          <t xml:space="preserve">The change in the fair value of the derivative warrant liabilities, measured using Level 3 inputs, for the year ended December 31, 2022 and for the period from January 28, 2021 (inception) through December 31, 2021 is summarized as follows: Derivative warrant liabilities at January 28, 2021 (inception) $ — Issuance of Public and Private Warrants 7,515,000 Transfer of Public Warrants to Level 1 (5,100,000) Change in fair value of derivative liabilities (630,000) Derivative warrant liabilities at December 31, 2021 1,785,000 Change in fair value of derivative liabilities 944,630 Derivative warrant liabilities at December 31, 2022 $ 840,370 The following tables represent reconciliations of the fair value measurements of the liabilities associated with our SAFE and warrant obligations using significant unobservable inputs (Level 3) (in thousands): Warrants AM SAFE liability AM SAFE warrant Brookfield SAFE Balance as of January 1, 2022 $ 1,145 $ 28,271 $ 1,729 $ — Issuance of Brookfield SAFE liability — — — 50,000 Loss recognized in consolidated statement of operations and comprehensive loss 974 715 260 $ — Balance as of December 31, 2022 $ 2,119 $ 28,986 $ 1,989 $ 50,000 Warrants AM SAFE liability AM SAFE warrant Brookfield SAFE Balance as of January 1, 2021 $ 582 $ — $ — $ — Issuance of SAFE liability and warrant — 28,271 1,729 — Loss recognized in consolidated statement of operations and comprehensive loss 563 — — — Balance as of December 31, 2021 $ 1,145 $ 28,271 $ 1,729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provision</t>
        </is>
      </c>
      <c r="B4" s="4" t="inlineStr">
        <is>
          <t xml:space="preserve">The Company files income tax returns in the U.S. federal and Connecticut jurisdictions and is subject to examination. The income tax provision consists of the following: For the Year Ended December 31, 2022 For the Period from January 28, 2021 Current Federal $ 309,320 $ — State — — Deferred Federal (15,220) (290,181) State — Valuation allowance 15,220 290,181 Income tax provision $ 309,320 $ — </t>
        </is>
      </c>
    </row>
    <row r="5">
      <c r="A5" s="4" t="inlineStr">
        <is>
          <t>Summary of significant components of the Company's deferred tax assets</t>
        </is>
      </c>
      <c r="B5" s="4" t="inlineStr">
        <is>
          <t xml:space="preserve">The Company’s net deferred tax assets are as follows: December 31, 2022 2021 Deferred tax assets: Start-up/Organization costs $ 305,401 $ 210,307 Net operating loss carryforwards — 79,874 Total deferred tax assets 305,401 290,181 Valuation allowance (305,401) (290,181) Deferred tax asset, net of allowance $ — $ — Significant components of deferred tax assets and liabilities were as follows (in thousands): Year Ended December 31, 2022 2021 Deferred tax assets: Net operating loss and credit carryforwards $ 133,537 $ 107,979 Stock-based compensation 2,071 — Operating lease liability 2,473 1,878 Accrued bonus 1,514 981 Accrued expenses 239 1,566 Deferred revenue 126 309 Equity method investment 2,040 1,243 Other 460 925 $ 142,460 $ 114,881 Valuation allowance (139,562) (113,276) Net deferred tax asset $ 2,898 $ 1,605 Deferred tax liabilities: Operating lease asset (2,125) (1,429) Other (773) (176) Total deferred tax liabilities $ (2,898) $ (1,605) Net deferred income tax assets and liabilities: $ — $ — </t>
        </is>
      </c>
    </row>
    <row r="6">
      <c r="A6" s="4" t="inlineStr">
        <is>
          <t>Schedule of reconciliation of the total income tax provision tax rate to the statutory federal income tax rate</t>
        </is>
      </c>
      <c r="B6" s="4" t="inlineStr">
        <is>
          <t>A reconciliation of the statutory federal income tax rate (benefit) to the Company’s effective tax rate (benefit) is as follows: For the Year Ended December 31, 2022 For the Period from January 28, 2021 (inception) through December 31, 2021 Statutory federal income tax rate 21.0 % 21.0 % Change in fair value of derivative warrant liabilities 59.4 % (855.9) % Offering costs allocated to derivative warrant liabilities 0.0 % 214.0 % Gain from settlement of deferred underwriting commissions 3.4 % — % Capitalized merger costs (111.9) % — % Change in valuation allowance (1.5) % 620.9 % Income tax expense (29.6) % 0.0 % The following table is a reconciliation of income taxes computed at the statutory federal income tax rate (21.0% federal income tax rate in the United States for 2022 and 2021) to the income tax expense (benefit) reflected in the consolidated statement of operations and comprehensive loss (in thousands, except percentages): Year Ended December 31, 2022 2021 Income tax (benefit) at the statutory federal income tax rate $ (16,035) 21.0 % $ (9,805) 21.0 % Foreign tax rate differential (72) 0.1 % (605) 1.3 % State and local taxes (6,961) 9.1 % (4,068) 8.7 % Foreign exchange differences — — % (143) 0.3 % Stock-based compensation 288 (0.4) % 501 (1.1) % Interest income on receivable — — % 882 (1.9) % Equity method investment (701) 0.9 % (443) 0.9 % Non-deductible legal costs — — % 1,291 (2.8) % Gain from redomiciliation of intellectual property — — % 4,890 (10.5)% Valuation allowance 26,286 (34.4) % 7,958 (17.0) % PPP loan forgiveness — — % $ (644) 1.4 % Deferred True-Up (2,836) 3.7% — —% Other 31 — % 186 (0.3) % Total income tax benefit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represents a reconciliation of cash and cash equivalents in the consolidated balance sheets to total cash, cash equivalents and restricted cash in the consolidated statements of cash flows as of December 31, 2022 and December 31, 2021 (in thousands). As of December 31, 2022 December 31, 2021 Cash and cash equivalents $ 83,045 $ 128,318 Restricted cash (presented within Other current assets) 665 414 Cash, cash equivalents and restricted cash $ 83,710 $ 128,732 </t>
        </is>
      </c>
    </row>
    <row r="5">
      <c r="A5" s="4" t="inlineStr">
        <is>
          <t>Customer concentration risk</t>
        </is>
      </c>
      <c r="B5" s="4" t="inlineStr">
        <is>
          <t>Customers representing 10% or greater of revenue were as follows for the years ended December 31, 2022 and 2021: Year Ended December 31, 2022 2021 Customer A 22 % 27 % Customer B 10 % 15 % Customer C 7 % 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Net Loss per Share</t>
        </is>
      </c>
      <c r="B4" s="4" t="inlineStr">
        <is>
          <t>The following table reflects presents a reconciliation of the numerator and denominator used to compute basic and diluted net income (loss) per share for each class of common stock: For the Year Ended December 31, 2022 For the period from January 28, 2021 Class A Class B Class A Class B Basic and diluted net income (loss) per common share: Numerator: Allocation of net income (loss) $ (1,086,757) $ (271,689) $ 25,974 $ 20,764 Denominator: Basic and diluted weighted average common shares outstanding 15,000,000 3,750,000 4,690,909 3,750,000 Basic and diluted net income (loss) per common share $ (0.07) $ (0.07) $ 0.01 $ 0.01 The following table presents the calculation of basic and diluted net loss per share for the Company’s common stock (in thousands, except shares and per share amounts): Year Ended December 31, 2022 2021 Numerator: Net loss for basic and diluted earnings per common share $ (76,356) $ (46,689) Unpaid cumulative dividends on preferred stock (38,672) (36,758) Net loss allocated to common shareholders $ (115,028) $ (83,447) Denominator: Weighted-average shares used in calculating net loss per share, basic and diluted 2,126,346 1,959,165 Net loss per common share, basic and diluted (1) $ (54.10) $ (42.59) __________________ (1) In periods in which the Company reports a net loss, all stock-based compensation awards are excluded from the calculation of diluted weighted average shares outstanding because of their anti-dilutive effect on earnings (loss) per share.</t>
        </is>
      </c>
    </row>
    <row r="5">
      <c r="A5" s="4" t="inlineStr">
        <is>
          <t>Schedule of Antidilutive Securities Excluded from Computation of Earnings Per Share</t>
        </is>
      </c>
      <c r="B5" s="4" t="inlineStr">
        <is>
          <t xml:space="preserve">As of December 31, 2022 and 2021, potential shares of common stock not included in the computation of loss per share because their effect would be antidilutive include the following: Year Ended December 31, 2022 2021 Redeemable convertible preferred stock (if converted) 29,521,810 29,521,810 Options 3,354,591 3,848,420 RSAs 579,660 579,660 Warrants 225,223 225,223 Total 33,681,284 34,175,1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ed revenue</t>
        </is>
      </c>
      <c r="B4" s="4" t="inlineStr">
        <is>
          <t xml:space="preserve">The following table presents disaggregated revenue in the following categories (in thousands): Year Ended December 31, 2022 2021 Contract Types: Licensing 2,160 2,025 Engineering and other services 19,061 9,539 Carbon capture and utilization revenue 21,221 11,564 Joint development agreements 6 11,700 Other contract research 6 2,197 Research and development revenue 12 13,897 CarbonSmart (tangible product) 4,000 — Total Revenue $ 37,343 $ 25,461 The following table presents disaggregation of the Company’s revenues by customer location for the years ended December 31, 2022 and 2021 (in thousands): Year Ended December 31, 2022 2021 North America $ 17,149 $ 15,825 Europe, Middle East, Africa (EMEA) 11,500 7,522 Asia 5,752 1,477 Australia 2,942 637 Total Revenue $ 37,343 $ 25,461 </t>
        </is>
      </c>
    </row>
    <row r="5">
      <c r="A5" s="4" t="inlineStr">
        <is>
          <t>Changes in contract assets and liabilities</t>
        </is>
      </c>
      <c r="B5" s="4" t="inlineStr">
        <is>
          <t xml:space="preserve">The following table provides changes in contract assets and liabilities (in thousands): Current Contract Assets Current Contract Liabilities Non-current Contract Liabilities Balance as of January 1, 2021 $ 6,186 $ 5,480 $ 11,291 Additions to unbilled accounts receivable 8,516 — — Increases due to cash received — 20 5,690 Unbilled accounts receivable recognized in trade receivables (3,002) — — Reclassification from long-term to short-term — 3,080 (3,080) Reclassification to revenue as a result of performance obligations satisfied — (5,104) — Balance as of December 31, 2021 11,700 3,476 13,901 Additions to unbilled accounts receivable 30,308 — — Increases due to cash received — 996 37 Unbilled accounts receivable recognized in trade receivables (24,062) — — Change on revaluation of currency 54 — (341) Reclassification from non-current to current contract liabilities — 2,837 (2,837) Reclassification to revenue as a result of performance obligations satisfied — (4,208) — Balance as of December 31, 2022 $ 18,000 $ 3,101 $ 10,760 </t>
        </is>
      </c>
    </row>
    <row r="6">
      <c r="A6" s="4" t="inlineStr">
        <is>
          <t>Remaining performance obligations</t>
        </is>
      </c>
      <c r="B6" s="4" t="inlineStr">
        <is>
          <t xml:space="preserve">Remaining performance obligations consisted of the following (in thousands): As of December 31, 2022 December 31, 2021 Current $ 3,101 $ 3,476 Non-current 10,760 13,901 Total $ 13,861 $ 17,37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 xml:space="preserve">The Company’s investments consisted of the following (in thousands): As of December 31, 2022 December 31, 2021 Equity Method Investment in LanzaJet $ 10,561 $ 12,433 Equity Method Investment in SGLT — 12,319 Equity Security Investment in SGLT 14,990 — Total Investment $ 25,551 $ 24,752 </t>
        </is>
      </c>
    </row>
    <row r="5">
      <c r="A5" s="4" t="inlineStr">
        <is>
          <t>Equity method investments</t>
        </is>
      </c>
      <c r="B5" s="4" t="inlineStr">
        <is>
          <t>The following table presents summarized aggregated financial information of the equity method investments: Year Ended December 31, 2022 2021 Selected Statement of Operations Information (1) : Revenues $ 40,985 $ 40,244 Gross profit 7,319 (5,703) Net loss (6,221) (9,695) Net loss attributable to the Company (1,422) (1,606) Year Ended December 31, 2022 2021 Selected Balance Sheet Information (2) : Current assets $ 72,711 $ 56,204 Non-current assets 114,736 270,454 Current liabilities 15,534 64,499 Non-current liabilities 114,934 58,802 __________________ (1) As of September 30, 2022 the Company no longer accounts for the investment in SGLT under the equity method. As such, the income statement balances reflect SGLT activity for the nine months ended September 30, 2022 and LanzaJet activity for the year ended December 31, 2022. (2) The balance sheet information reflects only LanzaJet as of December 31,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26" customWidth="1" min="3" max="3"/>
    <col width="13" customWidth="1" min="4" max="4"/>
    <col width="27" customWidth="1" min="5" max="5"/>
    <col width="53" customWidth="1" min="6" max="6"/>
    <col width="20" customWidth="1" min="7" max="7"/>
    <col width="46" customWidth="1" min="8" max="8"/>
    <col width="47" customWidth="1" min="9" max="9"/>
    <col width="60" customWidth="1" min="10" max="10"/>
    <col width="60" customWidth="1" min="11" max="11"/>
  </cols>
  <sheetData>
    <row r="1">
      <c r="A1" s="1" t="inlineStr">
        <is>
          <t>STATEMENT OF CHANGES IN STOCKHOLDERS' DEFICIT - USD ($)</t>
        </is>
      </c>
      <c r="B1" s="2" t="inlineStr">
        <is>
          <t>Total</t>
        </is>
      </c>
      <c r="C1" s="2" t="inlineStr">
        <is>
          <t>AMCI ACQUISITION CORP. II</t>
        </is>
      </c>
      <c r="D1" s="2" t="inlineStr">
        <is>
          <t>Common Stock</t>
        </is>
      </c>
      <c r="E1" s="2" t="inlineStr">
        <is>
          <t>Additional Paid-in Capital</t>
        </is>
      </c>
      <c r="F1" s="2" t="inlineStr">
        <is>
          <t>Additional Paid-in Capital AMCI ACQUISITION CORP. II</t>
        </is>
      </c>
      <c r="G1" s="2" t="inlineStr">
        <is>
          <t>Accumulated Deficit</t>
        </is>
      </c>
      <c r="H1" s="2" t="inlineStr">
        <is>
          <t>Accumulated Deficit AMCI ACQUISITION CORP. II</t>
        </is>
      </c>
      <c r="I1" s="2" t="inlineStr">
        <is>
          <t>Class A Common stock AMCI ACQUISITION CORP. II</t>
        </is>
      </c>
      <c r="J1" s="2" t="inlineStr">
        <is>
          <t>Class A Common stock Common Stock AMCI ACQUISITION CORP. II</t>
        </is>
      </c>
      <c r="K1" s="2" t="inlineStr">
        <is>
          <t>Class B Common Stock Common Stock AMCI ACQUISITION CORP. II</t>
        </is>
      </c>
    </row>
    <row r="2">
      <c r="A2" s="4" t="inlineStr">
        <is>
          <t>Balance at the beginning at Dec. 31, 2020</t>
        </is>
      </c>
      <c r="B2" s="5" t="n">
        <v>-311216000</v>
      </c>
      <c r="C2" s="4" t="inlineStr">
        <is>
          <t xml:space="preserve"> </t>
        </is>
      </c>
      <c r="D2" s="5" t="n">
        <v>0</v>
      </c>
      <c r="E2" s="5" t="n">
        <v>18818000</v>
      </c>
      <c r="F2" s="4" t="inlineStr">
        <is>
          <t xml:space="preserve"> </t>
        </is>
      </c>
      <c r="G2" s="5" t="n">
        <v>-333200000</v>
      </c>
      <c r="H2" s="4" t="inlineStr">
        <is>
          <t xml:space="preserve"> </t>
        </is>
      </c>
      <c r="I2" s="4" t="inlineStr">
        <is>
          <t xml:space="preserve"> </t>
        </is>
      </c>
      <c r="J2" s="4" t="inlineStr">
        <is>
          <t xml:space="preserve"> </t>
        </is>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46689000</v>
      </c>
      <c r="C4" s="4" t="inlineStr">
        <is>
          <t xml:space="preserve"> </t>
        </is>
      </c>
      <c r="D4" s="4" t="inlineStr">
        <is>
          <t xml:space="preserve"> </t>
        </is>
      </c>
      <c r="E4" s="4" t="inlineStr">
        <is>
          <t xml:space="preserve"> </t>
        </is>
      </c>
      <c r="F4" s="4" t="inlineStr">
        <is>
          <t xml:space="preserve"> </t>
        </is>
      </c>
      <c r="G4" s="6" t="n">
        <v>-46689000</v>
      </c>
      <c r="H4" s="4" t="inlineStr">
        <is>
          <t xml:space="preserve"> </t>
        </is>
      </c>
      <c r="I4" s="4" t="inlineStr">
        <is>
          <t xml:space="preserve"> </t>
        </is>
      </c>
      <c r="J4" s="4" t="inlineStr">
        <is>
          <t xml:space="preserve"> </t>
        </is>
      </c>
      <c r="K4" s="4" t="inlineStr">
        <is>
          <t xml:space="preserve"> </t>
        </is>
      </c>
    </row>
    <row r="5">
      <c r="A5" s="4" t="inlineStr">
        <is>
          <t>Balance at the end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3750000</v>
      </c>
    </row>
    <row r="6">
      <c r="A6" s="4" t="inlineStr">
        <is>
          <t>Balance at the end at Dec. 31, 2021</t>
        </is>
      </c>
      <c r="B6" s="6" t="n">
        <v>-354917000</v>
      </c>
      <c r="C6" s="5" t="n">
        <v>-10739596</v>
      </c>
      <c r="D6" s="6" t="n">
        <v>0</v>
      </c>
      <c r="E6" s="6" t="n">
        <v>21711000</v>
      </c>
      <c r="F6" s="5" t="n">
        <v>0</v>
      </c>
      <c r="G6" s="6" t="n">
        <v>-379889000</v>
      </c>
      <c r="H6" s="5" t="n">
        <v>-10739971</v>
      </c>
      <c r="I6" s="4" t="inlineStr">
        <is>
          <t xml:space="preserve"> </t>
        </is>
      </c>
      <c r="J6" s="5" t="n">
        <v>0</v>
      </c>
      <c r="K6" s="5" t="n">
        <v>375</v>
      </c>
    </row>
    <row r="7">
      <c r="A7" s="4" t="inlineStr">
        <is>
          <t>Balance at the beginning (in shares) at Jan. 27,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row>
    <row r="8">
      <c r="A8" s="4" t="inlineStr">
        <is>
          <t>Balance at the beginning at Jan. 27, 2021</t>
        </is>
      </c>
      <c r="B8" s="4" t="inlineStr">
        <is>
          <t xml:space="preserve"> </t>
        </is>
      </c>
      <c r="C8" s="6" t="n">
        <v>0</v>
      </c>
      <c r="D8" s="4" t="inlineStr">
        <is>
          <t xml:space="preserve"> </t>
        </is>
      </c>
      <c r="E8" s="4" t="inlineStr">
        <is>
          <t xml:space="preserve"> </t>
        </is>
      </c>
      <c r="F8" s="6" t="n">
        <v>0</v>
      </c>
      <c r="G8" s="4" t="inlineStr">
        <is>
          <t xml:space="preserve"> </t>
        </is>
      </c>
      <c r="H8" s="6" t="n">
        <v>0</v>
      </c>
      <c r="I8" s="4" t="inlineStr">
        <is>
          <t xml:space="preserve"> </t>
        </is>
      </c>
      <c r="J8" s="5" t="n">
        <v>0</v>
      </c>
      <c r="K8" s="5" t="n">
        <v>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lass B common stock to Sponsor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312500</v>
      </c>
    </row>
    <row r="11">
      <c r="A11" s="4" t="inlineStr">
        <is>
          <t>Issuance of Class B common stock to Sponsor</t>
        </is>
      </c>
      <c r="B11" s="4" t="inlineStr">
        <is>
          <t xml:space="preserve"> </t>
        </is>
      </c>
      <c r="C11" s="6" t="n">
        <v>25000</v>
      </c>
      <c r="D11" s="4" t="inlineStr">
        <is>
          <t xml:space="preserve"> </t>
        </is>
      </c>
      <c r="E11" s="4" t="inlineStr">
        <is>
          <t xml:space="preserve"> </t>
        </is>
      </c>
      <c r="F11" s="6" t="n">
        <v>24569</v>
      </c>
      <c r="G11" s="4" t="inlineStr">
        <is>
          <t xml:space="preserve"> </t>
        </is>
      </c>
      <c r="H11" s="4" t="inlineStr">
        <is>
          <t xml:space="preserve"> </t>
        </is>
      </c>
      <c r="I11" s="4" t="inlineStr">
        <is>
          <t xml:space="preserve"> </t>
        </is>
      </c>
      <c r="J11" s="4" t="inlineStr">
        <is>
          <t xml:space="preserve"> </t>
        </is>
      </c>
      <c r="K11" s="5" t="n">
        <v>431</v>
      </c>
    </row>
    <row r="12">
      <c r="A12" s="4" t="inlineStr">
        <is>
          <t>Excess cash received over the fair value of the private warrants</t>
        </is>
      </c>
      <c r="B12" s="4" t="inlineStr">
        <is>
          <t xml:space="preserve"> </t>
        </is>
      </c>
      <c r="C12" s="6" t="n">
        <v>1085000</v>
      </c>
      <c r="D12" s="4" t="inlineStr">
        <is>
          <t xml:space="preserve"> </t>
        </is>
      </c>
      <c r="E12" s="4" t="inlineStr">
        <is>
          <t xml:space="preserve"> </t>
        </is>
      </c>
      <c r="F12" s="6" t="n">
        <v>1085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feited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62500</v>
      </c>
    </row>
    <row r="14">
      <c r="A14" s="4" t="inlineStr">
        <is>
          <t>Forfeited shares</t>
        </is>
      </c>
      <c r="B14" s="4" t="inlineStr">
        <is>
          <t xml:space="preserve"> </t>
        </is>
      </c>
      <c r="C14" s="6" t="n">
        <v>0</v>
      </c>
      <c r="D14" s="4" t="inlineStr">
        <is>
          <t xml:space="preserve"> </t>
        </is>
      </c>
      <c r="E14" s="4" t="inlineStr">
        <is>
          <t xml:space="preserve"> </t>
        </is>
      </c>
      <c r="F14" s="6" t="n">
        <v>56</v>
      </c>
      <c r="G14" s="4" t="inlineStr">
        <is>
          <t xml:space="preserve"> </t>
        </is>
      </c>
      <c r="H14" s="4" t="inlineStr">
        <is>
          <t xml:space="preserve"> </t>
        </is>
      </c>
      <c r="I14" s="4" t="inlineStr">
        <is>
          <t xml:space="preserve"> </t>
        </is>
      </c>
      <c r="J14" s="4" t="inlineStr">
        <is>
          <t xml:space="preserve"> </t>
        </is>
      </c>
      <c r="K14" s="5" t="n">
        <v>-56</v>
      </c>
    </row>
    <row r="15">
      <c r="A15" s="4" t="inlineStr">
        <is>
          <t>Contribution from Sponsor upon sale of founder shares to Anchor Investors</t>
        </is>
      </c>
      <c r="B15" s="4" t="inlineStr">
        <is>
          <t xml:space="preserve"> </t>
        </is>
      </c>
      <c r="C15" s="6" t="n">
        <v>6509758</v>
      </c>
      <c r="D15" s="4" t="inlineStr">
        <is>
          <t xml:space="preserve"> </t>
        </is>
      </c>
      <c r="E15" s="4" t="inlineStr">
        <is>
          <t xml:space="preserve"> </t>
        </is>
      </c>
      <c r="F15" s="6" t="n">
        <v>6509758</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etion of Class A common stock subject to possible redemption amount</t>
        </is>
      </c>
      <c r="B16" s="4" t="inlineStr">
        <is>
          <t xml:space="preserve"> </t>
        </is>
      </c>
      <c r="C16" s="6" t="n">
        <v>-18406092</v>
      </c>
      <c r="D16" s="4" t="inlineStr">
        <is>
          <t xml:space="preserve"> </t>
        </is>
      </c>
      <c r="E16" s="4" t="inlineStr">
        <is>
          <t xml:space="preserve"> </t>
        </is>
      </c>
      <c r="F16" s="6" t="n">
        <v>-7619383</v>
      </c>
      <c r="G16" s="4" t="inlineStr">
        <is>
          <t xml:space="preserve"> </t>
        </is>
      </c>
      <c r="H16" s="6" t="n">
        <v>-10786709</v>
      </c>
      <c r="I16" s="5" t="n">
        <v>18406092</v>
      </c>
      <c r="J16" s="4" t="inlineStr">
        <is>
          <t xml:space="preserve"> </t>
        </is>
      </c>
      <c r="K16" s="4" t="inlineStr">
        <is>
          <t xml:space="preserve"> </t>
        </is>
      </c>
    </row>
    <row r="17">
      <c r="A17" s="4" t="inlineStr">
        <is>
          <t>Net income (loss)</t>
        </is>
      </c>
      <c r="B17" s="4" t="inlineStr">
        <is>
          <t xml:space="preserve"> </t>
        </is>
      </c>
      <c r="C17" s="6" t="n">
        <v>46738</v>
      </c>
      <c r="D17" s="4" t="inlineStr">
        <is>
          <t xml:space="preserve"> </t>
        </is>
      </c>
      <c r="E17" s="4" t="inlineStr">
        <is>
          <t xml:space="preserve"> </t>
        </is>
      </c>
      <c r="F17" s="4" t="inlineStr">
        <is>
          <t xml:space="preserve"> </t>
        </is>
      </c>
      <c r="G17" s="4" t="inlineStr">
        <is>
          <t xml:space="preserve"> </t>
        </is>
      </c>
      <c r="H17" s="6" t="n">
        <v>46738</v>
      </c>
      <c r="I17" s="4" t="inlineStr">
        <is>
          <t xml:space="preserve"> </t>
        </is>
      </c>
      <c r="J17" s="4" t="inlineStr">
        <is>
          <t xml:space="preserve"> </t>
        </is>
      </c>
      <c r="K17" s="4" t="inlineStr">
        <is>
          <t xml:space="preserve"> </t>
        </is>
      </c>
    </row>
    <row r="18">
      <c r="A18" s="4" t="inlineStr">
        <is>
          <t>Balance at the end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3750000</v>
      </c>
    </row>
    <row r="19">
      <c r="A19" s="4" t="inlineStr">
        <is>
          <t>Balance at the end at Dec. 31, 2021</t>
        </is>
      </c>
      <c r="B19" s="6" t="n">
        <v>-354917000</v>
      </c>
      <c r="C19" s="6" t="n">
        <v>-10739596</v>
      </c>
      <c r="D19" s="6" t="n">
        <v>0</v>
      </c>
      <c r="E19" s="6" t="n">
        <v>21711000</v>
      </c>
      <c r="F19" s="6" t="n">
        <v>0</v>
      </c>
      <c r="G19" s="6" t="n">
        <v>-379889000</v>
      </c>
      <c r="H19" s="6" t="n">
        <v>-10739971</v>
      </c>
      <c r="I19" s="4" t="inlineStr">
        <is>
          <t xml:space="preserve"> </t>
        </is>
      </c>
      <c r="J19" s="5" t="n">
        <v>0</v>
      </c>
      <c r="K19" s="5" t="n">
        <v>375</v>
      </c>
    </row>
    <row r="20">
      <c r="A20" s="4" t="inlineStr">
        <is>
          <t>Balance at the beginning (in shares) at Jan. 27,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0</v>
      </c>
    </row>
    <row r="21">
      <c r="A21" s="4" t="inlineStr">
        <is>
          <t>Balance at the beginning at Jan. 27, 2021</t>
        </is>
      </c>
      <c r="B21" s="4" t="inlineStr">
        <is>
          <t xml:space="preserve"> </t>
        </is>
      </c>
      <c r="C21" s="6" t="n">
        <v>0</v>
      </c>
      <c r="D21" s="4" t="inlineStr">
        <is>
          <t xml:space="preserve"> </t>
        </is>
      </c>
      <c r="E21" s="4" t="inlineStr">
        <is>
          <t xml:space="preserve"> </t>
        </is>
      </c>
      <c r="F21" s="6" t="n">
        <v>0</v>
      </c>
      <c r="G21" s="4" t="inlineStr">
        <is>
          <t xml:space="preserve"> </t>
        </is>
      </c>
      <c r="H21" s="6" t="n">
        <v>0</v>
      </c>
      <c r="I21" s="4" t="inlineStr">
        <is>
          <t xml:space="preserve"> </t>
        </is>
      </c>
      <c r="J21" s="5" t="n">
        <v>0</v>
      </c>
      <c r="K21" s="5" t="n">
        <v>0</v>
      </c>
    </row>
    <row r="22">
      <c r="A22" s="4" t="inlineStr">
        <is>
          <t>Balance at the end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3750000</v>
      </c>
    </row>
    <row r="23">
      <c r="A23" s="4" t="inlineStr">
        <is>
          <t>Balance at the end at Dec. 31, 2022</t>
        </is>
      </c>
      <c r="B23" s="6" t="n">
        <v>-428722000</v>
      </c>
      <c r="C23" s="6" t="n">
        <v>-8333375</v>
      </c>
      <c r="D23" s="6" t="n">
        <v>0</v>
      </c>
      <c r="E23" s="6" t="n">
        <v>24783000</v>
      </c>
      <c r="F23" s="6" t="n">
        <v>0</v>
      </c>
      <c r="G23" s="6" t="n">
        <v>-456245000</v>
      </c>
      <c r="H23" s="6" t="n">
        <v>-8333750</v>
      </c>
      <c r="I23" s="4" t="inlineStr">
        <is>
          <t xml:space="preserve"> </t>
        </is>
      </c>
      <c r="J23" s="5" t="n">
        <v>0</v>
      </c>
      <c r="K23" s="5" t="n">
        <v>375</v>
      </c>
    </row>
    <row r="24">
      <c r="A24" s="4" t="inlineStr">
        <is>
          <t>Balance at the beginning (in shares)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3750000</v>
      </c>
    </row>
    <row r="25">
      <c r="A25" s="4" t="inlineStr">
        <is>
          <t>Balance at the beginning at Dec. 31, 2021</t>
        </is>
      </c>
      <c r="B25" s="6" t="n">
        <v>-354917000</v>
      </c>
      <c r="C25" s="6" t="n">
        <v>-10739596</v>
      </c>
      <c r="D25" s="6" t="n">
        <v>0</v>
      </c>
      <c r="E25" s="6" t="n">
        <v>21711000</v>
      </c>
      <c r="F25" s="6" t="n">
        <v>0</v>
      </c>
      <c r="G25" s="6" t="n">
        <v>-379889000</v>
      </c>
      <c r="H25" s="6" t="n">
        <v>-10739971</v>
      </c>
      <c r="I25" s="4" t="inlineStr">
        <is>
          <t xml:space="preserve"> </t>
        </is>
      </c>
      <c r="J25" s="5" t="n">
        <v>0</v>
      </c>
      <c r="K25" s="5" t="n">
        <v>37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tinguishment of deferred underwriting commissions on public shares</t>
        </is>
      </c>
      <c r="B27" s="6" t="n">
        <v>4900000</v>
      </c>
      <c r="C27" s="6" t="n">
        <v>4878300</v>
      </c>
      <c r="D27" s="4" t="inlineStr">
        <is>
          <t xml:space="preserve"> </t>
        </is>
      </c>
      <c r="E27" s="4" t="inlineStr">
        <is>
          <t xml:space="preserve"> </t>
        </is>
      </c>
      <c r="F27" s="6" t="n">
        <v>48783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class from additional paid-in capital to accumulated deficit</t>
        </is>
      </c>
      <c r="B28" s="4" t="inlineStr">
        <is>
          <t xml:space="preserve"> </t>
        </is>
      </c>
      <c r="C28" s="6" t="n">
        <v>0</v>
      </c>
      <c r="D28" s="4" t="inlineStr">
        <is>
          <t xml:space="preserve"> </t>
        </is>
      </c>
      <c r="E28" s="4" t="inlineStr">
        <is>
          <t xml:space="preserve"> </t>
        </is>
      </c>
      <c r="F28" s="6" t="n">
        <v>-4878300</v>
      </c>
      <c r="G28" s="4" t="inlineStr">
        <is>
          <t xml:space="preserve"> </t>
        </is>
      </c>
      <c r="H28" s="6" t="n">
        <v>4878300</v>
      </c>
      <c r="I28" s="4" t="inlineStr">
        <is>
          <t xml:space="preserve"> </t>
        </is>
      </c>
      <c r="J28" s="4" t="inlineStr">
        <is>
          <t xml:space="preserve"> </t>
        </is>
      </c>
      <c r="K28" s="4" t="inlineStr">
        <is>
          <t xml:space="preserve"> </t>
        </is>
      </c>
    </row>
    <row r="29">
      <c r="A29" s="4" t="inlineStr">
        <is>
          <t>Subsequent remeasurement of Class A common stock subject to possible redemption</t>
        </is>
      </c>
      <c r="B29" s="4" t="inlineStr">
        <is>
          <t xml:space="preserve"> </t>
        </is>
      </c>
      <c r="C29" s="6" t="n">
        <v>-1113633</v>
      </c>
      <c r="D29" s="4" t="inlineStr">
        <is>
          <t xml:space="preserve"> </t>
        </is>
      </c>
      <c r="E29" s="4" t="inlineStr">
        <is>
          <t xml:space="preserve"> </t>
        </is>
      </c>
      <c r="F29" s="4" t="inlineStr">
        <is>
          <t xml:space="preserve"> </t>
        </is>
      </c>
      <c r="G29" s="4" t="inlineStr">
        <is>
          <t xml:space="preserve"> </t>
        </is>
      </c>
      <c r="H29" s="6" t="n">
        <v>-1113633</v>
      </c>
      <c r="I29" s="4" t="inlineStr">
        <is>
          <t xml:space="preserve"> </t>
        </is>
      </c>
      <c r="J29" s="4" t="inlineStr">
        <is>
          <t xml:space="preserve"> </t>
        </is>
      </c>
      <c r="K29" s="4" t="inlineStr">
        <is>
          <t xml:space="preserve"> </t>
        </is>
      </c>
    </row>
    <row r="30">
      <c r="A30" s="4" t="inlineStr">
        <is>
          <t>Net income (loss)</t>
        </is>
      </c>
      <c r="B30" s="6" t="n">
        <v>-76356000</v>
      </c>
      <c r="C30" s="6" t="n">
        <v>-1358446</v>
      </c>
      <c r="D30" s="4" t="inlineStr">
        <is>
          <t xml:space="preserve"> </t>
        </is>
      </c>
      <c r="E30" s="4" t="inlineStr">
        <is>
          <t xml:space="preserve"> </t>
        </is>
      </c>
      <c r="F30" s="4" t="inlineStr">
        <is>
          <t xml:space="preserve"> </t>
        </is>
      </c>
      <c r="G30" s="6" t="n">
        <v>-76356000</v>
      </c>
      <c r="H30" s="6" t="n">
        <v>-1358446</v>
      </c>
      <c r="I30" s="4" t="inlineStr">
        <is>
          <t xml:space="preserve"> </t>
        </is>
      </c>
      <c r="J30" s="4" t="inlineStr">
        <is>
          <t xml:space="preserve"> </t>
        </is>
      </c>
      <c r="K30" s="4" t="inlineStr">
        <is>
          <t xml:space="preserve"> </t>
        </is>
      </c>
    </row>
    <row r="31">
      <c r="A31" s="4" t="inlineStr">
        <is>
          <t>Balance at the end (in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3750000</v>
      </c>
    </row>
    <row r="32">
      <c r="A32" s="4" t="inlineStr">
        <is>
          <t>Balance at the end at Dec. 31, 2022</t>
        </is>
      </c>
      <c r="B32" s="5" t="n">
        <v>-428722000</v>
      </c>
      <c r="C32" s="5" t="n">
        <v>-8333375</v>
      </c>
      <c r="D32" s="5" t="n">
        <v>0</v>
      </c>
      <c r="E32" s="5" t="n">
        <v>24783000</v>
      </c>
      <c r="F32" s="5" t="n">
        <v>0</v>
      </c>
      <c r="G32" s="5" t="n">
        <v>-456245000</v>
      </c>
      <c r="H32" s="5" t="n">
        <v>-8333750</v>
      </c>
      <c r="I32" s="4" t="inlineStr">
        <is>
          <t xml:space="preserve"> </t>
        </is>
      </c>
      <c r="J32" s="5" t="n">
        <v>0</v>
      </c>
      <c r="K32" s="5" t="n">
        <v>3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 presents information as of December 31, 2022 and 2021 about the Company’s financial assets and liabilities that are measured at fair value on a recurring basis by level within the fair value hierarchy: December 31, 2022 Description Quoted Prices in Active Significant Other Significant Other Assets: Investments held in trust account $ 152,296,551 $ — $ — Liabilities: Derivative liabilities – public warrants $ 1,800,000 $ — $ — Derivative liabilities – private placement warrants $ — $ — $ 840,370 December 31, 2021 Description Quoted Prices in Active Significant Other Significant Other Assets: Investments held in trust account $ 150,006,015 $ — $ — Liabilities: Derivative liabilities – public warrants $ 3,825,000 $ — $ — Derivative liabilities – private placement warrants $ — $ — $ 1,785,000 The following table presents the Company’s fair value hierarchy for its assets and liabilities measured at fair value as of December 31, 2022 and December 31, 2021 (in thousands): Fair Value Measurement as of December 31, 2022 Level 1 Level 2 Level 3 Total Assets: Cash equivalents $ 523 $ — $ — $ 523 Liabilities: Warrants on preferred shares $ — $ — $ 2,119 $ 2,119 Brookfield SAFE liability — — 50,000 50,000 AM SAFE warrant — — 1,989 1,989 AM SAFE liability — — 28,986 28,986 Total liabilities $ — $ — $ 83,094 $ 83,094 Fair Value Measurement as of December 31, 2021 Level 1 Level 2 Level 3 Total Assets: Cash equivalents $ 516 $ — $ — $ 516 Liabilities: Warrants — — 1,145 $ 1,145 AM SAFE warrant — — 1,729 1,729 AM SAFE liability — — 28,271 28,271 Total Liabilities $ — $ — $ 31,145 $ 31,145 </t>
        </is>
      </c>
    </row>
    <row r="5">
      <c r="A5" s="4" t="inlineStr">
        <is>
          <t>Summary of quantitative information regarding Level 3 fair value measurement inputs</t>
        </is>
      </c>
      <c r="B5" s="4" t="inlineStr">
        <is>
          <t>The following table provides quantitative information regarding Level 3 fair value measurements inputs at their measurement dates: As of December 31, 2022 As of Exercise price $ 11.50 $ 11.50 Volatility 5.2 % 9.6 % Stock price $ 9.98 $ 9.66 Remaining term (years) 5.09 5.75 Risk-free rate 3.91 % 1.32 % The following table represents the weighted average inputs used in calculating the fair value of the preferred share warrants outstanding as of December 31, 2022 and December 31, 2021: December 31, 2022 December 31, 2021 Stock price $ 22.81 $ 13.77 Weighted average exercise price 17.31 17.32 Term (in years) 1.1 2.8 Expected volatility 73.4 % 70.6 % Risk-free interest rate 4.5 % 0.8 % Expected dividend yield — % — % Significant inputs for Level 3 AM SAFE liability fair value measurement at December 31, 2022 are as follows: Near Term Long-Term Key assumptions: Probability weighting 61 % 39 % Time to conversion (in years) 0.1 0.8 Liquidity price 100 % 90 % Discount rate 24.7 % 24.7 % Significant inputs for Level 3 SAFE warrant fair value measurement at December 31, 2021 are as follows: Near Term Long-Term Key assumptions: Probability weighting 61 % 39 % Remaining life (in years) 5.0 5.0 Volatility 75 % 75 % Interest rate 3.99 % 3.99 % Time to conversion (in years) 0.1 0.8 Risk-free interest rate 4.12 % 4.75 % Dividend yield — % — %</t>
        </is>
      </c>
    </row>
    <row r="6">
      <c r="A6" s="4" t="inlineStr">
        <is>
          <t>Summary of change in the fair value of the derivative warrant liabilities, measured using Level 3 inputs</t>
        </is>
      </c>
      <c r="B6" s="4" t="inlineStr">
        <is>
          <t xml:space="preserve">The change in the fair value of the derivative warrant liabilities, measured using Level 3 inputs, for the year ended December 31, 2022 and for the period from January 28, 2021 (inception) through December 31, 2021 is summarized as follows: Derivative warrant liabilities at January 28, 2021 (inception) $ — Issuance of Public and Private Warrants 7,515,000 Transfer of Public Warrants to Level 1 (5,100,000) Change in fair value of derivative liabilities (630,000) Derivative warrant liabilities at December 31, 2021 1,785,000 Change in fair value of derivative liabilities 944,630 Derivative warrant liabilities at December 31, 2022 $ 840,370 The following tables represent reconciliations of the fair value measurements of the liabilities associated with our SAFE and warrant obligations using significant unobservable inputs (Level 3) (in thousands): Warrants AM SAFE liability AM SAFE warrant Brookfield SAFE Balance as of January 1, 2022 $ 1,145 $ 28,271 $ 1,729 $ — Issuance of Brookfield SAFE liability — — — 50,000 Loss recognized in consolidated statement of operations and comprehensive loss 974 715 260 $ — Balance as of December 31, 2022 $ 2,119 $ 28,986 $ 1,989 $ 50,000 Warrants AM SAFE liability AM SAFE warrant Brookfield SAFE Balance as of January 1, 2021 $ 582 $ — $ — $ — Issuance of SAFE liability and warrant — 28,271 1,729 — Loss recognized in consolidated statement of operations and comprehensive loss 563 — — — Balance as of December 31, 2021 $ 1,145 $ 28,271 $ 1,729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As of December 31, 2022 and 2021 other current assets consisted of the following (in thousands): As of December 31, 2022 December 31, 2021 Materials and supplies $ 4,164 $ 2,900 Prepaid assets 2,833 1,503 Other 4,160 1,376 $ 11,157 $ 5,7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The Company’s property, plant and equipment, net consisted of the following (in thousands): As of December 31, 2022 December 31, 2021 Land $ 64 $ 64 Leasehold improvements 4,126 4,113 Instruments and equipment 33,093 26,627 Vehicles 85 71 Office Equipment and furniture 1,719 1,590 Other 871 728 Construction in progress 6,780 3,328 $ 46,738 $ 36,521 Less accumulated depreciation and amortization $ 27,049 $ 22,373 Total property, plant and equipment, net $ 19,689 $ 14,14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income before income taxes and gain from equity method investees, net</t>
        </is>
      </c>
      <c r="B4" s="4" t="inlineStr">
        <is>
          <t>The components of (loss) income before income taxes and gain from equity method investees, net are as follows (in thousands): Year Ended December 31, 2022 2021 United States $ (73,271) $ (39,860) Foreign (3,085) (6,829) Total $ (76,356) $ (46,689)</t>
        </is>
      </c>
    </row>
    <row r="5">
      <c r="A5" s="4" t="inlineStr">
        <is>
          <t>Income tax provision</t>
        </is>
      </c>
      <c r="B5" s="4" t="inlineStr">
        <is>
          <t xml:space="preserve">The Company files income tax returns in the U.S. federal and Connecticut jurisdictions and is subject to examination. The income tax provision consists of the following: For the Year Ended December 31, 2022 For the Period from January 28, 2021 Current Federal $ 309,320 $ — State — — Deferred Federal (15,220) (290,181) State — Valuation allowance 15,220 290,181 Income tax provision $ 309,320 $ — </t>
        </is>
      </c>
    </row>
    <row r="6">
      <c r="A6" s="4" t="inlineStr">
        <is>
          <t>Reconciliation of income taxes computed at statutory federal income tax rate</t>
        </is>
      </c>
      <c r="B6" s="4" t="inlineStr">
        <is>
          <t>A reconciliation of the statutory federal income tax rate (benefit) to the Company’s effective tax rate (benefit) is as follows: For the Year Ended December 31, 2022 For the Period from January 28, 2021 (inception) through December 31, 2021 Statutory federal income tax rate 21.0 % 21.0 % Change in fair value of derivative warrant liabilities 59.4 % (855.9) % Offering costs allocated to derivative warrant liabilities 0.0 % 214.0 % Gain from settlement of deferred underwriting commissions 3.4 % — % Capitalized merger costs (111.9) % — % Change in valuation allowance (1.5) % 620.9 % Income tax expense (29.6) % 0.0 % The following table is a reconciliation of income taxes computed at the statutory federal income tax rate (21.0% federal income tax rate in the United States for 2022 and 2021) to the income tax expense (benefit) reflected in the consolidated statement of operations and comprehensive loss (in thousands, except percentages): Year Ended December 31, 2022 2021 Income tax (benefit) at the statutory federal income tax rate $ (16,035) 21.0 % $ (9,805) 21.0 % Foreign tax rate differential (72) 0.1 % (605) 1.3 % State and local taxes (6,961) 9.1 % (4,068) 8.7 % Foreign exchange differences — — % (143) 0.3 % Stock-based compensation 288 (0.4) % 501 (1.1) % Interest income on receivable — — % 882 (1.9) % Equity method investment (701) 0.9 % (443) 0.9 % Non-deductible legal costs — — % 1,291 (2.8) % Gain from redomiciliation of intellectual property — — % 4,890 (10.5)% Valuation allowance 26,286 (34.4) % 7,958 (17.0) % PPP loan forgiveness — — % $ (644) 1.4 % Deferred True-Up (2,836) 3.7% — —% Other 31 — % 186 (0.3) % Total income tax benefit $ — — % $ — — %</t>
        </is>
      </c>
    </row>
    <row r="7">
      <c r="A7" s="4" t="inlineStr">
        <is>
          <t>Significant components of deferred tax assets and liabilities</t>
        </is>
      </c>
      <c r="B7" s="4" t="inlineStr">
        <is>
          <t xml:space="preserve">The Company’s net deferred tax assets are as follows: December 31, 2022 2021 Deferred tax assets: Start-up/Organization costs $ 305,401 $ 210,307 Net operating loss carryforwards — 79,874 Total deferred tax assets 305,401 290,181 Valuation allowance (305,401) (290,181) Deferred tax asset, net of allowance $ — $ — Significant components of deferred tax assets and liabilities were as follows (in thousands): Year Ended December 31, 2022 2021 Deferred tax assets: Net operating loss and credit carryforwards $ 133,537 $ 107,979 Stock-based compensation 2,071 — Operating lease liability 2,473 1,878 Accrued bonus 1,514 981 Accrued expenses 239 1,566 Deferred revenue 126 309 Equity method investment 2,040 1,243 Other 460 925 $ 142,460 $ 114,881 Valuation allowance (139,562) (113,276) Net deferred tax asset $ 2,898 $ 1,605 Deferred tax liabilities: Operating lease asset (2,125) (1,429) Other (773) (176) Total deferred tax liabilities $ (2,898) $ (1,605) Net deferred income tax assets and liabilities: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 Activity</t>
        </is>
      </c>
      <c r="B4" s="4" t="inlineStr">
        <is>
          <t xml:space="preserve">Stock option awards outstanding as of December 31, 2022 and changes during the period ended December 31, 2022 were as follows: Shares under option (thousands) Weighted average exercise price Weighted average remaining contractual term (years) Aggregate intrinsic value (thousands) Outstanding at January 1, 2022 3,848 $ 6.55 6.16 $ 27,796 Vested and expecting to vest at January 1, 2022 3,848 6.55 6.16 27,796 Exercisable at January 1, 2022 2,479 $ 6.31 4.85 $ 18,499 Exercised (451) 6.98 — 3,520 Cancelled/forfeited (44) 9.53 — 218 Expired (1) 6.61 — 4 Outstanding at December 31, 2022 3,353 $ 6.45 5.80 $ 58,565 Vested and expecting to vest at December 31, 2022 3,353 6.45 5.80 58,565 Exercisable at December 31, 2022 2,563 $ 6.27 5.15 $ 45,2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Amounts related to transactions with related parties</t>
        </is>
      </c>
      <c r="B4" s="4" t="inlineStr">
        <is>
          <t xml:space="preserve">The table below summarizes amounts related to transactions with these related parties (in thousands): Year Ended December 31, 2022 2021 Revenues $ 2,970 $ 3,253 As of December 31, 2022 December 31, 2021 Accounts receivable $ 1,821 $ 1,071 Contract assets — 60 Purchases and open accounts payable 3,195 2,5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Convertible Preferred Stock (Tables)</t>
        </is>
      </c>
      <c r="B1" s="2" t="inlineStr">
        <is>
          <t>12 Months Ended</t>
        </is>
      </c>
    </row>
    <row r="2">
      <c r="B2" s="2" t="inlineStr">
        <is>
          <t>Dec. 31, 2022</t>
        </is>
      </c>
    </row>
    <row r="3">
      <c r="A3" s="3" t="inlineStr">
        <is>
          <t>Temporary Equity Disclosure [Abstract]</t>
        </is>
      </c>
      <c r="B3" s="4" t="inlineStr">
        <is>
          <t xml:space="preserve"> </t>
        </is>
      </c>
    </row>
    <row r="4">
      <c r="A4" s="4" t="inlineStr">
        <is>
          <t>Redeemable convertible preferred stock</t>
        </is>
      </c>
      <c r="B4" s="4" t="inlineStr">
        <is>
          <t xml:space="preserve">The Class A common stock subject to possible redemption reflected on the balance sheets is reconciled in the following table: Gross proceeds $ 150,000,000 Less: Amount allocated to public warrants (5,100,000) Class A common stock issuance costs (13,306,092) Plus: Accretion of carrying value to redemption value 18,406,092 Class A common stock subject to possible redemption, December 31, 2021 $ 150,000,000 Subsequent remeasurement of Class A common stock subject to possible redemption 1,113,633 Class A common stock subject to possible redemption, December 31, 2022 $ 151,113,633 Shares Authorized Shares Issue Price Carrying Series A 4,666,503 4,666,503 $1.75 - 3.94 $ 12,230 Series B 1,733,370 1,733,370 10.38 18,000 Series C 4,254,733 4,142,408 14.69 60,850 Series D 10,274,260 10,161,362 19.93 188,402 Series E 5,183,957 5,183,957 22.86 118,076 Series F 3,634,210 3,634,210 22.86 83,073 29,747,033 29,521,810 $ 480,63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ssee, Operating Lease, Liability, Maturity</t>
        </is>
      </c>
      <c r="B4" s="4" t="inlineStr">
        <is>
          <t xml:space="preserve">The following table represents the future lease payments for this lease (in thousands): Year ending December 31, 2023 — 2024 642 2025 1,303 2026 1,342 2027 — Thereafter — Total cash payments 3,287 As of December 31, 2022, lease payments for operating leases for the Company’s office facility and laboratories are shown below (in thousands): Year ending December 31, 2023 $ 1,302 2024 2,602 2025 2,347 2026 2,418 2027 — Thereafter — Total lease payments $ 8,669 Less: imputed interest 1,256 Total lease liabilities $ 7,41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 Operating Lease, Liability, Maturity</t>
        </is>
      </c>
      <c r="B4" s="4" t="inlineStr">
        <is>
          <t xml:space="preserve">The following table represents the future lease payments for this lease (in thousands): Year ending December 31, 2023 — 2024 642 2025 1,303 2026 1,342 2027 — Thereafter — Total cash payments 3,287 As of December 31, 2022, lease payments for operating leases for the Company’s office facility and laboratories are shown below (in thousands): Year ending December 31, 2023 $ 1,302 2024 2,602 2025 2,347 2026 2,418 2027 — Thereafter — Total lease payments $ 8,669 Less: imputed interest 1,256 Total lease liabilities $ 7,413 </t>
        </is>
      </c>
    </row>
    <row r="5">
      <c r="A5" s="4" t="inlineStr">
        <is>
          <t>Assets And Liabilities, Lessee</t>
        </is>
      </c>
      <c r="B5" s="4" t="inlineStr">
        <is>
          <t>The following is a summary of weighted average remaining lease term and discount rate for all of the Company’s operating leases: Year Ended December 31, 2022 2021 Weighted average remaining lease term (years) 3.5 2.4 Weighted average discount rate 7.50 % 7.50 %</t>
        </is>
      </c>
    </row>
    <row r="6">
      <c r="A6" s="4" t="inlineStr">
        <is>
          <t>Lessor, Operating Lease, Payment to be Received, Fiscal Year Maturity</t>
        </is>
      </c>
      <c r="B6" s="4" t="inlineStr">
        <is>
          <t xml:space="preserve">The following future minimum lease payments due to us from the lease agreement at December 31, 2021, is as follows (in thousands) Year ending December 31, 2023 $ 34 2024 155 2025 155 2026 155 2027 155 Thereafter 1,240 $ 1,89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40" customWidth="1" min="6" max="6"/>
    <col width="40" customWidth="1" min="7" max="7"/>
    <col width="45" customWidth="1" min="8" max="8"/>
    <col width="21" customWidth="1" min="9" max="9"/>
    <col width="32" customWidth="1" min="10" max="10"/>
    <col width="32" customWidth="1" min="11" max="11"/>
    <col width="22" customWidth="1" min="12" max="12"/>
  </cols>
  <sheetData>
    <row r="1">
      <c r="A1" s="1" t="inlineStr">
        <is>
          <t>Description of Organization and Business Operations (Details)</t>
        </is>
      </c>
      <c r="F1" s="2" t="inlineStr">
        <is>
          <t>12 Months Ended</t>
        </is>
      </c>
      <c r="H1" s="2" t="inlineStr">
        <is>
          <t>23 Months Ended</t>
        </is>
      </c>
    </row>
    <row r="2">
      <c r="B2" s="2" t="inlineStr">
        <is>
          <t>Dec. 07, 2022 USD ($) $ / shares shares</t>
        </is>
      </c>
      <c r="C2" s="2" t="inlineStr">
        <is>
          <t>Mar. 28, 2022 USD ($)</t>
        </is>
      </c>
      <c r="D2" s="2" t="inlineStr">
        <is>
          <t>Mar. 08, 2022 USD ($)</t>
        </is>
      </c>
      <c r="E2" s="2" t="inlineStr">
        <is>
          <t>Aug. 06, 2021 USD ($) $ / shares shares</t>
        </is>
      </c>
      <c r="F2" s="2" t="inlineStr">
        <is>
          <t>Dec. 31, 2022 USD ($) $ / shares shares</t>
        </is>
      </c>
      <c r="G2" s="2" t="inlineStr">
        <is>
          <t>Dec. 31, 2021 USD ($) $ / shares shares</t>
        </is>
      </c>
      <c r="H2" s="2" t="inlineStr">
        <is>
          <t>Dec. 31, 2022 USD ($) item $ / shares shares</t>
        </is>
      </c>
      <c r="I2" s="2" t="inlineStr">
        <is>
          <t>Feb. 03, 2023 shares</t>
        </is>
      </c>
      <c r="J2" s="2" t="inlineStr">
        <is>
          <t>Nov. 09, 2022 $ / shares shares</t>
        </is>
      </c>
      <c r="K2" s="2" t="inlineStr">
        <is>
          <t>Dec. 08, 2021 $ / shares shares</t>
        </is>
      </c>
      <c r="L2" s="2" t="inlineStr">
        <is>
          <t>Sep. 17,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c r="L4" s="4" t="inlineStr">
        <is>
          <t xml:space="preserve"> </t>
        </is>
      </c>
    </row>
    <row r="5">
      <c r="A5" s="4" t="inlineStr">
        <is>
          <t>Common shares, par value (in dollars per share) | $ / shares</t>
        </is>
      </c>
      <c r="B5" s="4" t="inlineStr">
        <is>
          <t xml:space="preserve"> </t>
        </is>
      </c>
      <c r="C5" s="4" t="inlineStr">
        <is>
          <t xml:space="preserve"> </t>
        </is>
      </c>
      <c r="D5" s="4" t="inlineStr">
        <is>
          <t xml:space="preserve"> </t>
        </is>
      </c>
      <c r="E5" s="4" t="inlineStr">
        <is>
          <t xml:space="preserve"> </t>
        </is>
      </c>
      <c r="F5" s="7" t="n">
        <v>0.0001</v>
      </c>
      <c r="G5" s="7" t="n">
        <v>0.0001</v>
      </c>
      <c r="H5" s="7" t="n">
        <v>0.0001</v>
      </c>
      <c r="I5" s="4" t="inlineStr">
        <is>
          <t xml:space="preserve"> </t>
        </is>
      </c>
      <c r="J5" s="4" t="inlineStr">
        <is>
          <t xml:space="preserve"> </t>
        </is>
      </c>
      <c r="K5" s="4" t="inlineStr">
        <is>
          <t xml:space="preserve"> </t>
        </is>
      </c>
      <c r="L5" s="4" t="inlineStr">
        <is>
          <t xml:space="preserve"> </t>
        </is>
      </c>
    </row>
    <row r="6">
      <c r="A6" s="4" t="inlineStr">
        <is>
          <t>Class of warrant or right, exercise price of warrants or rights (in dollars per share) | $ / shares</t>
        </is>
      </c>
      <c r="B6" s="4" t="inlineStr">
        <is>
          <t xml:space="preserve"> </t>
        </is>
      </c>
      <c r="C6" s="4" t="inlineStr">
        <is>
          <t xml:space="preserve"> </t>
        </is>
      </c>
      <c r="D6" s="4" t="inlineStr">
        <is>
          <t xml:space="preserve"> </t>
        </is>
      </c>
      <c r="E6" s="4" t="inlineStr">
        <is>
          <t xml:space="preserve"> </t>
        </is>
      </c>
      <c r="F6" s="8" t="n">
        <v>14.69</v>
      </c>
      <c r="G6" s="8" t="n">
        <v>19.93</v>
      </c>
      <c r="H6" s="8" t="n">
        <v>14.69</v>
      </c>
      <c r="I6" s="4" t="inlineStr">
        <is>
          <t xml:space="preserve"> </t>
        </is>
      </c>
      <c r="J6" s="7" t="n">
        <v>0.0575</v>
      </c>
      <c r="K6" s="4" t="inlineStr">
        <is>
          <t xml:space="preserve"> </t>
        </is>
      </c>
      <c r="L6" s="4" t="inlineStr">
        <is>
          <t xml:space="preserve"> </t>
        </is>
      </c>
    </row>
    <row r="7">
      <c r="A7" s="4" t="inlineStr">
        <is>
          <t>Number of shares per warrant (in shares) | shares</t>
        </is>
      </c>
      <c r="B7" s="4" t="inlineStr">
        <is>
          <t xml:space="preserve"> </t>
        </is>
      </c>
      <c r="C7" s="4" t="inlineStr">
        <is>
          <t xml:space="preserve"> </t>
        </is>
      </c>
      <c r="D7" s="4" t="inlineStr">
        <is>
          <t xml:space="preserve"> </t>
        </is>
      </c>
      <c r="E7" s="4" t="inlineStr">
        <is>
          <t xml:space="preserve"> </t>
        </is>
      </c>
      <c r="F7" s="6" t="n">
        <v>1</v>
      </c>
      <c r="G7" s="4" t="inlineStr">
        <is>
          <t xml:space="preserve"> </t>
        </is>
      </c>
      <c r="H7" s="6" t="n">
        <v>1</v>
      </c>
      <c r="I7" s="4" t="inlineStr">
        <is>
          <t xml:space="preserve"> </t>
        </is>
      </c>
      <c r="J7" s="4" t="inlineStr">
        <is>
          <t xml:space="preserve"> </t>
        </is>
      </c>
      <c r="K7" s="4" t="inlineStr">
        <is>
          <t xml:space="preserve"> </t>
        </is>
      </c>
      <c r="L7" s="4" t="inlineStr">
        <is>
          <t xml:space="preserve"> </t>
        </is>
      </c>
    </row>
    <row r="8">
      <c r="A8" s="4" t="inlineStr">
        <is>
          <t>Sale of private placement warrants (in shares) | shares</t>
        </is>
      </c>
      <c r="B8" s="4" t="inlineStr">
        <is>
          <t xml:space="preserve"> </t>
        </is>
      </c>
      <c r="C8" s="4" t="inlineStr">
        <is>
          <t xml:space="preserve"> </t>
        </is>
      </c>
      <c r="D8" s="4" t="inlineStr">
        <is>
          <t xml:space="preserve"> </t>
        </is>
      </c>
      <c r="E8" s="4" t="inlineStr">
        <is>
          <t xml:space="preserve"> </t>
        </is>
      </c>
      <c r="F8" s="6" t="n">
        <v>225223</v>
      </c>
      <c r="G8" s="6" t="n">
        <v>225223</v>
      </c>
      <c r="H8" s="6" t="n">
        <v>225223</v>
      </c>
      <c r="I8" s="6" t="n">
        <v>10000000</v>
      </c>
      <c r="J8" s="6" t="n">
        <v>316250</v>
      </c>
      <c r="K8" s="4" t="inlineStr">
        <is>
          <t xml:space="preserve"> </t>
        </is>
      </c>
      <c r="L8" s="4" t="inlineStr">
        <is>
          <t xml:space="preserve"> </t>
        </is>
      </c>
    </row>
    <row r="9">
      <c r="A9" s="4" t="inlineStr">
        <is>
          <t>Price of warrant (in usd per warrant) | $ / shares</t>
        </is>
      </c>
      <c r="B9" s="4" t="inlineStr">
        <is>
          <t xml:space="preserve"> </t>
        </is>
      </c>
      <c r="C9" s="4" t="inlineStr">
        <is>
          <t xml:space="preserve"> </t>
        </is>
      </c>
      <c r="D9" s="4" t="inlineStr">
        <is>
          <t xml:space="preserve"> </t>
        </is>
      </c>
      <c r="E9" s="4" t="inlineStr">
        <is>
          <t xml:space="preserve"> </t>
        </is>
      </c>
      <c r="F9" s="8" t="n">
        <v>11.5</v>
      </c>
      <c r="G9" s="4" t="inlineStr">
        <is>
          <t xml:space="preserve"> </t>
        </is>
      </c>
      <c r="H9" s="8" t="n">
        <v>11.5</v>
      </c>
      <c r="I9" s="4" t="inlineStr">
        <is>
          <t xml:space="preserve"> </t>
        </is>
      </c>
      <c r="J9" s="4" t="inlineStr">
        <is>
          <t xml:space="preserve"> </t>
        </is>
      </c>
      <c r="K9" s="4" t="inlineStr">
        <is>
          <t xml:space="preserve"> </t>
        </is>
      </c>
      <c r="L9" s="4" t="inlineStr">
        <is>
          <t xml:space="preserve"> </t>
        </is>
      </c>
    </row>
    <row r="10">
      <c r="A10" s="4" t="inlineStr">
        <is>
          <t>Proceeds received from private placement</t>
        </is>
      </c>
      <c r="B10" s="4" t="inlineStr">
        <is>
          <t xml:space="preserve"> </t>
        </is>
      </c>
      <c r="C10" s="4" t="inlineStr">
        <is>
          <t xml:space="preserve"> </t>
        </is>
      </c>
      <c r="D10" s="4" t="inlineStr">
        <is>
          <t xml:space="preserve"> </t>
        </is>
      </c>
      <c r="E10" s="4" t="inlineStr">
        <is>
          <t xml:space="preserve"> </t>
        </is>
      </c>
      <c r="F10" s="5" t="n">
        <v>50000000</v>
      </c>
      <c r="G10" s="5" t="n">
        <v>300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ferred underwriting discount</t>
        </is>
      </c>
      <c r="B11" s="4" t="inlineStr">
        <is>
          <t xml:space="preserve"> </t>
        </is>
      </c>
      <c r="C11" s="4" t="inlineStr">
        <is>
          <t xml:space="preserve"> </t>
        </is>
      </c>
      <c r="D11" s="4" t="inlineStr">
        <is>
          <t xml:space="preserve"> </t>
        </is>
      </c>
      <c r="E11" s="4" t="inlineStr">
        <is>
          <t xml:space="preserve"> </t>
        </is>
      </c>
      <c r="F11" s="6" t="n">
        <v>172000</v>
      </c>
      <c r="G11" s="4" t="inlineStr">
        <is>
          <t xml:space="preserve"> </t>
        </is>
      </c>
      <c r="H11" s="5" t="n">
        <v>172000</v>
      </c>
      <c r="I11" s="4" t="inlineStr">
        <is>
          <t xml:space="preserve"> </t>
        </is>
      </c>
      <c r="J11" s="4" t="inlineStr">
        <is>
          <t xml:space="preserve"> </t>
        </is>
      </c>
      <c r="K11" s="4" t="inlineStr">
        <is>
          <t xml:space="preserve"> </t>
        </is>
      </c>
      <c r="L11" s="5" t="n">
        <v>5250000</v>
      </c>
    </row>
    <row r="12">
      <c r="A12" s="4" t="inlineStr">
        <is>
          <t>Payments for investment of cash in trust account</t>
        </is>
      </c>
      <c r="B12" s="4" t="inlineStr">
        <is>
          <t xml:space="preserve"> </t>
        </is>
      </c>
      <c r="C12" s="4" t="inlineStr">
        <is>
          <t xml:space="preserve"> </t>
        </is>
      </c>
      <c r="D12" s="4" t="inlineStr">
        <is>
          <t xml:space="preserve"> </t>
        </is>
      </c>
      <c r="E12" s="5" t="n">
        <v>15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dition for future business combinations, threshold of net tangible assets</t>
        </is>
      </c>
      <c r="B13" s="4" t="inlineStr">
        <is>
          <t xml:space="preserve"> </t>
        </is>
      </c>
      <c r="C13" s="4" t="inlineStr">
        <is>
          <t xml:space="preserve"> </t>
        </is>
      </c>
      <c r="D13" s="4" t="inlineStr">
        <is>
          <t xml:space="preserve"> </t>
        </is>
      </c>
      <c r="E13" s="4" t="inlineStr">
        <is>
          <t xml:space="preserve"> </t>
        </is>
      </c>
      <c r="F13" s="6" t="n">
        <v>5000001</v>
      </c>
      <c r="G13" s="4" t="inlineStr">
        <is>
          <t xml:space="preserve"> </t>
        </is>
      </c>
      <c r="H13" s="6" t="n">
        <v>5000001</v>
      </c>
      <c r="I13" s="4" t="inlineStr">
        <is>
          <t xml:space="preserve"> </t>
        </is>
      </c>
      <c r="J13" s="4" t="inlineStr">
        <is>
          <t xml:space="preserve"> </t>
        </is>
      </c>
      <c r="K13" s="4" t="inlineStr">
        <is>
          <t xml:space="preserve"> </t>
        </is>
      </c>
      <c r="L13" s="4" t="inlineStr">
        <is>
          <t xml:space="preserve"> </t>
        </is>
      </c>
    </row>
    <row r="14">
      <c r="A14" s="4" t="inlineStr">
        <is>
          <t>Proceeds held in operating account for working capital purpose</t>
        </is>
      </c>
      <c r="B14" s="4" t="inlineStr">
        <is>
          <t xml:space="preserve"> </t>
        </is>
      </c>
      <c r="C14" s="4" t="inlineStr">
        <is>
          <t xml:space="preserve"> </t>
        </is>
      </c>
      <c r="D14" s="4" t="inlineStr">
        <is>
          <t xml:space="preserve"> </t>
        </is>
      </c>
      <c r="E14" s="4" t="inlineStr">
        <is>
          <t xml:space="preserve"> </t>
        </is>
      </c>
      <c r="F14" s="6" t="n">
        <v>7000</v>
      </c>
      <c r="G14" s="4" t="inlineStr">
        <is>
          <t xml:space="preserve"> </t>
        </is>
      </c>
      <c r="H14" s="6" t="n">
        <v>7000</v>
      </c>
      <c r="I14" s="4" t="inlineStr">
        <is>
          <t xml:space="preserve"> </t>
        </is>
      </c>
      <c r="J14" s="4" t="inlineStr">
        <is>
          <t xml:space="preserve"> </t>
        </is>
      </c>
      <c r="K14" s="4" t="inlineStr">
        <is>
          <t xml:space="preserve"> </t>
        </is>
      </c>
      <c r="L14" s="4" t="inlineStr">
        <is>
          <t xml:space="preserve"> </t>
        </is>
      </c>
    </row>
    <row r="15">
      <c r="A15" s="4" t="inlineStr">
        <is>
          <t>Working capital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900000</v>
      </c>
      <c r="I15" s="4" t="inlineStr">
        <is>
          <t xml:space="preserve"> </t>
        </is>
      </c>
      <c r="J15" s="4" t="inlineStr">
        <is>
          <t xml:space="preserve"> </t>
        </is>
      </c>
      <c r="K15" s="4" t="inlineStr">
        <is>
          <t xml:space="preserve"> </t>
        </is>
      </c>
      <c r="L15" s="4" t="inlineStr">
        <is>
          <t xml:space="preserve"> </t>
        </is>
      </c>
    </row>
    <row r="16">
      <c r="A16" s="4" t="inlineStr">
        <is>
          <t>Shares issued in transaction (in shares) | shares</t>
        </is>
      </c>
      <c r="B16" s="6" t="n">
        <v>18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 of stock price (usd per share) | $ / shares</t>
        </is>
      </c>
      <c r="B17" s="5"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price</t>
        </is>
      </c>
      <c r="B18" s="5" t="n">
        <v>185000000</v>
      </c>
      <c r="C18" s="4" t="inlineStr">
        <is>
          <t xml:space="preserve"> </t>
        </is>
      </c>
      <c r="D18" s="5" t="n">
        <v>180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acquired through reverse recapitalization</t>
        </is>
      </c>
      <c r="B19" s="5" t="n">
        <v>15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rcelorMit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 in transaction (in shares) | shares</t>
        </is>
      </c>
      <c r="B22" s="6" t="n">
        <v>3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orking Capital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utstanding balance</t>
        </is>
      </c>
      <c r="B25" s="4" t="inlineStr">
        <is>
          <t xml:space="preserve"> </t>
        </is>
      </c>
      <c r="C25" s="4" t="inlineStr">
        <is>
          <t xml:space="preserve"> </t>
        </is>
      </c>
      <c r="D25" s="4" t="inlineStr">
        <is>
          <t xml:space="preserve"> </t>
        </is>
      </c>
      <c r="E25" s="4" t="inlineStr">
        <is>
          <t xml:space="preserve"> </t>
        </is>
      </c>
      <c r="F25" s="5" t="n">
        <v>0</v>
      </c>
      <c r="G25" s="5" t="n">
        <v>0</v>
      </c>
      <c r="H25" s="6" t="n">
        <v>0</v>
      </c>
      <c r="I25" s="4" t="inlineStr">
        <is>
          <t xml:space="preserve"> </t>
        </is>
      </c>
      <c r="J25" s="4" t="inlineStr">
        <is>
          <t xml:space="preserve"> </t>
        </is>
      </c>
      <c r="K25" s="4" t="inlineStr">
        <is>
          <t xml:space="preserve"> </t>
        </is>
      </c>
      <c r="L25" s="4" t="inlineStr">
        <is>
          <t xml:space="preserve"> </t>
        </is>
      </c>
    </row>
    <row r="26">
      <c r="A26" s="4" t="inlineStr">
        <is>
          <t>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lass B common stock to 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000</v>
      </c>
      <c r="I28" s="4" t="inlineStr">
        <is>
          <t xml:space="preserve"> </t>
        </is>
      </c>
      <c r="J28" s="4" t="inlineStr">
        <is>
          <t xml:space="preserve"> </t>
        </is>
      </c>
      <c r="K28" s="4" t="inlineStr">
        <is>
          <t xml:space="preserve"> </t>
        </is>
      </c>
      <c r="L28" s="4" t="inlineStr">
        <is>
          <t xml:space="preserve"> </t>
        </is>
      </c>
    </row>
    <row r="29">
      <c r="A29" s="4" t="inlineStr">
        <is>
          <t>Working capital loan</t>
        </is>
      </c>
      <c r="B29" s="4" t="inlineStr">
        <is>
          <t xml:space="preserve"> </t>
        </is>
      </c>
      <c r="C29" s="5" t="n">
        <v>1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P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of warrant or right, exercise price of warrants or rights (in dollars per share) | $ / shares</t>
        </is>
      </c>
      <c r="B32" s="4" t="inlineStr">
        <is>
          <t xml:space="preserve"> </t>
        </is>
      </c>
      <c r="C32" s="4" t="inlineStr">
        <is>
          <t xml:space="preserve"> </t>
        </is>
      </c>
      <c r="D32" s="4" t="inlineStr">
        <is>
          <t xml:space="preserve"> </t>
        </is>
      </c>
      <c r="E32" s="8" t="n">
        <v>1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units sold (in shares) | shares</t>
        </is>
      </c>
      <c r="B33" s="4" t="inlineStr">
        <is>
          <t xml:space="preserve"> </t>
        </is>
      </c>
      <c r="C33" s="4" t="inlineStr">
        <is>
          <t xml:space="preserve"> </t>
        </is>
      </c>
      <c r="D33" s="4" t="inlineStr">
        <is>
          <t xml:space="preserve"> </t>
        </is>
      </c>
      <c r="E33" s="6" t="n">
        <v>15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in a unit (in shares) | shares</t>
        </is>
      </c>
      <c r="B34" s="4" t="inlineStr">
        <is>
          <t xml:space="preserve"> </t>
        </is>
      </c>
      <c r="C34" s="4" t="inlineStr">
        <is>
          <t xml:space="preserve"> </t>
        </is>
      </c>
      <c r="D34" s="4" t="inlineStr">
        <is>
          <t xml:space="preserve"> </t>
        </is>
      </c>
      <c r="E34" s="6"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s per warrant (in shares) | shares</t>
        </is>
      </c>
      <c r="B35" s="4" t="inlineStr">
        <is>
          <t xml:space="preserve"> </t>
        </is>
      </c>
      <c r="C35" s="4" t="inlineStr">
        <is>
          <t xml:space="preserve"> </t>
        </is>
      </c>
      <c r="D35" s="4" t="inlineStr">
        <is>
          <t xml:space="preserve"> </t>
        </is>
      </c>
      <c r="E35" s="6"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urchase price, per unit (in dollars per share) | $ / shares</t>
        </is>
      </c>
      <c r="B36" s="4" t="inlineStr">
        <is>
          <t xml:space="preserve"> </t>
        </is>
      </c>
      <c r="C36" s="4" t="inlineStr">
        <is>
          <t xml:space="preserve"> </t>
        </is>
      </c>
      <c r="D36" s="4" t="inlineStr">
        <is>
          <t xml:space="preserve"> </t>
        </is>
      </c>
      <c r="E36" s="5" t="n">
        <v>1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received from initial public offering, gross</t>
        </is>
      </c>
      <c r="B37" s="4" t="inlineStr">
        <is>
          <t xml:space="preserve"> </t>
        </is>
      </c>
      <c r="C37" s="4" t="inlineStr">
        <is>
          <t xml:space="preserve"> </t>
        </is>
      </c>
      <c r="D37" s="4" t="inlineStr">
        <is>
          <t xml:space="preserve"> </t>
        </is>
      </c>
      <c r="E37" s="5" t="n">
        <v>15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ransaction costs</t>
        </is>
      </c>
      <c r="B38" s="4" t="inlineStr">
        <is>
          <t xml:space="preserve"> </t>
        </is>
      </c>
      <c r="C38" s="4" t="inlineStr">
        <is>
          <t xml:space="preserve"> </t>
        </is>
      </c>
      <c r="D38" s="4" t="inlineStr">
        <is>
          <t xml:space="preserve"> </t>
        </is>
      </c>
      <c r="E38" s="6" t="n">
        <v>1378254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nderwriting discount</t>
        </is>
      </c>
      <c r="B39" s="4" t="inlineStr">
        <is>
          <t xml:space="preserve"> </t>
        </is>
      </c>
      <c r="C39" s="4" t="inlineStr">
        <is>
          <t xml:space="preserve"> </t>
        </is>
      </c>
      <c r="D39" s="4" t="inlineStr">
        <is>
          <t xml:space="preserve"> </t>
        </is>
      </c>
      <c r="E39" s="6" t="n">
        <v>1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ferred underwriting discount</t>
        </is>
      </c>
      <c r="B40" s="4" t="inlineStr">
        <is>
          <t xml:space="preserve"> </t>
        </is>
      </c>
      <c r="C40" s="4" t="inlineStr">
        <is>
          <t xml:space="preserve"> </t>
        </is>
      </c>
      <c r="D40" s="4" t="inlineStr">
        <is>
          <t xml:space="preserve"> </t>
        </is>
      </c>
      <c r="E40" s="6" t="n">
        <v>52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alue of Class B common stock transferred to Anchor Investors at initial public offering</t>
        </is>
      </c>
      <c r="B41" s="4" t="inlineStr">
        <is>
          <t xml:space="preserve"> </t>
        </is>
      </c>
      <c r="C41" s="4" t="inlineStr">
        <is>
          <t xml:space="preserve"> </t>
        </is>
      </c>
      <c r="D41" s="4" t="inlineStr">
        <is>
          <t xml:space="preserve"> </t>
        </is>
      </c>
      <c r="E41" s="6" t="n">
        <v>650975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ther offering costs</t>
        </is>
      </c>
      <c r="B42" s="4" t="inlineStr">
        <is>
          <t xml:space="preserve"> </t>
        </is>
      </c>
      <c r="C42" s="4" t="inlineStr">
        <is>
          <t xml:space="preserve"> </t>
        </is>
      </c>
      <c r="D42" s="4" t="inlineStr">
        <is>
          <t xml:space="preserve"> </t>
        </is>
      </c>
      <c r="E42" s="5" t="n">
        <v>52278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warrants in a unit | shares</t>
        </is>
      </c>
      <c r="B43" s="4" t="inlineStr">
        <is>
          <t xml:space="preserve"> </t>
        </is>
      </c>
      <c r="C43" s="4" t="inlineStr">
        <is>
          <t xml:space="preserve"> </t>
        </is>
      </c>
      <c r="D43" s="4" t="inlineStr">
        <is>
          <t xml:space="preserve"> </t>
        </is>
      </c>
      <c r="E43" s="9" t="n">
        <v>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ceeds held in operating account for working capital purpose</t>
        </is>
      </c>
      <c r="B46" s="4" t="inlineStr">
        <is>
          <t xml:space="preserve"> </t>
        </is>
      </c>
      <c r="C46" s="4" t="inlineStr">
        <is>
          <t xml:space="preserve"> </t>
        </is>
      </c>
      <c r="D46" s="4" t="inlineStr">
        <is>
          <t xml:space="preserve"> </t>
        </is>
      </c>
      <c r="E46" s="5" t="n">
        <v>9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vate Placement | Private Placement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lass of warrant or right, exercise price of warrants or rights (in dollars per share) | $ / shares</t>
        </is>
      </c>
      <c r="B49" s="4" t="inlineStr">
        <is>
          <t xml:space="preserve"> </t>
        </is>
      </c>
      <c r="C49" s="4" t="inlineStr">
        <is>
          <t xml:space="preserve"> </t>
        </is>
      </c>
      <c r="D49" s="4" t="inlineStr">
        <is>
          <t xml:space="preserve"> </t>
        </is>
      </c>
      <c r="E49" s="8" t="n">
        <v>11.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shares per warrant (in shares) | shares</t>
        </is>
      </c>
      <c r="B50" s="4" t="inlineStr">
        <is>
          <t xml:space="preserve"> </t>
        </is>
      </c>
      <c r="C50" s="4" t="inlineStr">
        <is>
          <t xml:space="preserve"> </t>
        </is>
      </c>
      <c r="D50" s="4" t="inlineStr">
        <is>
          <t xml:space="preserve"> </t>
        </is>
      </c>
      <c r="E50" s="6" t="n">
        <v>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 of private placement warrants (in shares) | shares</t>
        </is>
      </c>
      <c r="B51" s="4" t="inlineStr">
        <is>
          <t xml:space="preserve"> </t>
        </is>
      </c>
      <c r="C51" s="4" t="inlineStr">
        <is>
          <t xml:space="preserve"> </t>
        </is>
      </c>
      <c r="D51" s="4" t="inlineStr">
        <is>
          <t xml:space="preserve"> </t>
        </is>
      </c>
      <c r="E51" s="6" t="n">
        <v>35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ice of warrant (in usd per warrant) | $ / shares</t>
        </is>
      </c>
      <c r="B52" s="4" t="inlineStr">
        <is>
          <t xml:space="preserve"> </t>
        </is>
      </c>
      <c r="C52" s="4" t="inlineStr">
        <is>
          <t xml:space="preserve"> </t>
        </is>
      </c>
      <c r="D52" s="4" t="inlineStr">
        <is>
          <t xml:space="preserve"> </t>
        </is>
      </c>
      <c r="E52" s="5" t="n">
        <v>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ceeds received from private placement</t>
        </is>
      </c>
      <c r="B53" s="4" t="inlineStr">
        <is>
          <t xml:space="preserve"> </t>
        </is>
      </c>
      <c r="C53" s="4" t="inlineStr">
        <is>
          <t xml:space="preserve"> </t>
        </is>
      </c>
      <c r="D53" s="4" t="inlineStr">
        <is>
          <t xml:space="preserve"> </t>
        </is>
      </c>
      <c r="E53" s="5" t="n">
        <v>35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strictions on transfer period of time after business combination completion</t>
        </is>
      </c>
      <c r="B54" s="4" t="inlineStr">
        <is>
          <t xml:space="preserve"> </t>
        </is>
      </c>
      <c r="C54" s="4" t="inlineStr">
        <is>
          <t xml:space="preserve"> </t>
        </is>
      </c>
      <c r="D54" s="4" t="inlineStr">
        <is>
          <t xml:space="preserve"> </t>
        </is>
      </c>
      <c r="E54" s="4" t="inlineStr">
        <is>
          <t>30 day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lass A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hares, par value (in dollars per share) | $ / shares</t>
        </is>
      </c>
      <c r="B57" s="4" t="inlineStr">
        <is>
          <t xml:space="preserve"> </t>
        </is>
      </c>
      <c r="C57" s="4" t="inlineStr">
        <is>
          <t xml:space="preserve"> </t>
        </is>
      </c>
      <c r="D57" s="4" t="inlineStr">
        <is>
          <t xml:space="preserve"> </t>
        </is>
      </c>
      <c r="E57" s="4" t="inlineStr">
        <is>
          <t xml:space="preserve"> </t>
        </is>
      </c>
      <c r="F57" s="7" t="n">
        <v>0.0001</v>
      </c>
      <c r="G57" s="7" t="n">
        <v>0.0001</v>
      </c>
      <c r="H57" s="7" t="n">
        <v>0.0001</v>
      </c>
      <c r="I57" s="4" t="inlineStr">
        <is>
          <t xml:space="preserve"> </t>
        </is>
      </c>
      <c r="J57" s="4" t="inlineStr">
        <is>
          <t xml:space="preserve"> </t>
        </is>
      </c>
      <c r="K57" s="4" t="inlineStr">
        <is>
          <t xml:space="preserve"> </t>
        </is>
      </c>
      <c r="L57" s="4" t="inlineStr">
        <is>
          <t xml:space="preserve"> </t>
        </is>
      </c>
    </row>
    <row r="58">
      <c r="A58" s="4" t="inlineStr">
        <is>
          <t>Class A Common stock | IP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hares, par value (in dollars per share) | $ / shares</t>
        </is>
      </c>
      <c r="B60" s="4" t="inlineStr">
        <is>
          <t xml:space="preserve"> </t>
        </is>
      </c>
      <c r="C60" s="4" t="inlineStr">
        <is>
          <t xml:space="preserve"> </t>
        </is>
      </c>
      <c r="D60" s="4" t="inlineStr">
        <is>
          <t xml:space="preserve"> </t>
        </is>
      </c>
      <c r="E60" s="7" t="n">
        <v>0.00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anzaTech Glob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lass of warrant or right, exercise price of warrants or rights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0</v>
      </c>
      <c r="L63" s="4" t="inlineStr">
        <is>
          <t xml:space="preserve"> </t>
        </is>
      </c>
    </row>
    <row r="64">
      <c r="A64" s="4" t="inlineStr">
        <is>
          <t>LanzaTech Global |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change ratio</t>
        </is>
      </c>
      <c r="B66" s="10" t="n">
        <v>4.37467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hares, par value (in dollars per share) | $ / shares</t>
        </is>
      </c>
      <c r="B67" s="4" t="inlineStr">
        <is>
          <t xml:space="preserve"> </t>
        </is>
      </c>
      <c r="C67" s="4" t="inlineStr">
        <is>
          <t xml:space="preserve"> </t>
        </is>
      </c>
      <c r="D67" s="4" t="inlineStr">
        <is>
          <t xml:space="preserve"> </t>
        </is>
      </c>
      <c r="E67" s="7" t="n">
        <v>0.00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s converted into common stock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000000</v>
      </c>
      <c r="L68"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ATEMENT OF CASH FLOWS - USD ($)</t>
        </is>
      </c>
      <c r="B1" s="2" t="inlineStr">
        <is>
          <t>11 Months Ended</t>
        </is>
      </c>
      <c r="C1" s="2" t="inlineStr">
        <is>
          <t>12 Months Ended</t>
        </is>
      </c>
    </row>
    <row r="2">
      <c r="B2" s="2" t="inlineStr">
        <is>
          <t>Dec. 31, 2021</t>
        </is>
      </c>
      <c r="C2" s="2" t="inlineStr">
        <is>
          <t>Dec. 31, 2022</t>
        </is>
      </c>
      <c r="D2" s="2" t="inlineStr">
        <is>
          <t>Dec. 31, 2021</t>
        </is>
      </c>
    </row>
    <row r="3">
      <c r="A3" s="3" t="inlineStr">
        <is>
          <t>Adjustments to reconcile net loss to net cash used in operating activities:</t>
        </is>
      </c>
      <c r="B3" s="4" t="inlineStr">
        <is>
          <t xml:space="preserve"> </t>
        </is>
      </c>
      <c r="C3" s="4" t="inlineStr">
        <is>
          <t xml:space="preserve"> </t>
        </is>
      </c>
      <c r="D3" s="4" t="inlineStr">
        <is>
          <t xml:space="preserve"> </t>
        </is>
      </c>
    </row>
    <row r="4">
      <c r="A4" s="4" t="inlineStr">
        <is>
          <t>Loss on change in fair value of SAFE and warrant liabilities</t>
        </is>
      </c>
      <c r="B4" s="4" t="inlineStr">
        <is>
          <t xml:space="preserve"> </t>
        </is>
      </c>
      <c r="C4" s="5" t="n">
        <v>1949000</v>
      </c>
      <c r="D4" s="5" t="n">
        <v>563000</v>
      </c>
    </row>
    <row r="5">
      <c r="A5" s="3" t="inlineStr">
        <is>
          <t>Changes in operating assets and liabilities:</t>
        </is>
      </c>
      <c r="B5" s="4" t="inlineStr">
        <is>
          <t xml:space="preserve"> </t>
        </is>
      </c>
      <c r="C5" s="4" t="inlineStr">
        <is>
          <t xml:space="preserve"> </t>
        </is>
      </c>
      <c r="D5" s="4" t="inlineStr">
        <is>
          <t xml:space="preserve"> </t>
        </is>
      </c>
    </row>
    <row r="6">
      <c r="A6" s="4" t="inlineStr">
        <is>
          <t>Net cash used in operating activities</t>
        </is>
      </c>
      <c r="B6" s="4" t="inlineStr">
        <is>
          <t xml:space="preserve"> </t>
        </is>
      </c>
      <c r="C6" s="6" t="n">
        <v>-84703000</v>
      </c>
      <c r="D6" s="6" t="n">
        <v>-42591000</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investing activities</t>
        </is>
      </c>
      <c r="B8" s="4" t="inlineStr">
        <is>
          <t xml:space="preserve"> </t>
        </is>
      </c>
      <c r="C8" s="6" t="n">
        <v>-10686000</v>
      </c>
      <c r="D8" s="6" t="n">
        <v>-5747000</v>
      </c>
    </row>
    <row r="9">
      <c r="A9" s="3" t="inlineStr">
        <is>
          <t>Cash Flows From Financing Activities:</t>
        </is>
      </c>
      <c r="B9" s="4" t="inlineStr">
        <is>
          <t xml:space="preserve"> </t>
        </is>
      </c>
      <c r="C9" s="4" t="inlineStr">
        <is>
          <t xml:space="preserve"> </t>
        </is>
      </c>
      <c r="D9" s="4" t="inlineStr">
        <is>
          <t xml:space="preserve"> </t>
        </is>
      </c>
    </row>
    <row r="10">
      <c r="A10" s="4" t="inlineStr">
        <is>
          <t>Proceeds received from private placement</t>
        </is>
      </c>
      <c r="B10" s="4" t="inlineStr">
        <is>
          <t xml:space="preserve"> </t>
        </is>
      </c>
      <c r="C10" s="6" t="n">
        <v>50000000</v>
      </c>
      <c r="D10" s="6" t="n">
        <v>30000000</v>
      </c>
    </row>
    <row r="11">
      <c r="A11" s="4" t="inlineStr">
        <is>
          <t>Net cash provided by financing activities</t>
        </is>
      </c>
      <c r="B11" s="4" t="inlineStr">
        <is>
          <t xml:space="preserve"> </t>
        </is>
      </c>
      <c r="C11" s="6" t="n">
        <v>50545000</v>
      </c>
      <c r="D11" s="6" t="n">
        <v>116015000</v>
      </c>
    </row>
    <row r="12">
      <c r="A12" s="4" t="inlineStr">
        <is>
          <t>Cash, cash equivalents and restricted cash at beginning of period</t>
        </is>
      </c>
      <c r="B12" s="4" t="inlineStr">
        <is>
          <t xml:space="preserve"> </t>
        </is>
      </c>
      <c r="C12" s="6" t="n">
        <v>128732000</v>
      </c>
      <c r="D12" s="6" t="n">
        <v>60909000</v>
      </c>
    </row>
    <row r="13">
      <c r="A13" s="4" t="inlineStr">
        <is>
          <t>Cash, cash equivalents and restricted cash at end of period</t>
        </is>
      </c>
      <c r="B13" s="5" t="n">
        <v>128732000</v>
      </c>
      <c r="C13" s="6" t="n">
        <v>83710000</v>
      </c>
      <c r="D13" s="6" t="n">
        <v>128732000</v>
      </c>
    </row>
    <row r="14">
      <c r="A14" s="4" t="inlineStr">
        <is>
          <t>AMCI ACQUISITION CORP. II</t>
        </is>
      </c>
      <c r="B14" s="4" t="inlineStr">
        <is>
          <t xml:space="preserve"> </t>
        </is>
      </c>
      <c r="C14" s="4" t="inlineStr">
        <is>
          <t xml:space="preserve"> </t>
        </is>
      </c>
      <c r="D14" s="4" t="inlineStr">
        <is>
          <t xml:space="preserve"> </t>
        </is>
      </c>
    </row>
    <row r="15">
      <c r="A15" s="3" t="inlineStr">
        <is>
          <t>Net Cash Provided by (Used in) Operating Activities [Abstract]</t>
        </is>
      </c>
      <c r="B15" s="4" t="inlineStr">
        <is>
          <t xml:space="preserve"> </t>
        </is>
      </c>
      <c r="C15" s="4" t="inlineStr">
        <is>
          <t xml:space="preserve"> </t>
        </is>
      </c>
      <c r="D15" s="4" t="inlineStr">
        <is>
          <t xml:space="preserve"> </t>
        </is>
      </c>
    </row>
    <row r="16">
      <c r="A16" s="4" t="inlineStr">
        <is>
          <t>Net income (loss)</t>
        </is>
      </c>
      <c r="B16" s="6" t="n">
        <v>46738</v>
      </c>
      <c r="C16" s="6" t="n">
        <v>-1358446</v>
      </c>
      <c r="D16" s="4" t="inlineStr">
        <is>
          <t xml:space="preserve"> </t>
        </is>
      </c>
    </row>
    <row r="17">
      <c r="A17" s="3" t="inlineStr">
        <is>
          <t>Adjustments to reconcile net loss to net cash used in operating activities:</t>
        </is>
      </c>
      <c r="B17" s="4" t="inlineStr">
        <is>
          <t xml:space="preserve"> </t>
        </is>
      </c>
      <c r="C17" s="4" t="inlineStr">
        <is>
          <t xml:space="preserve"> </t>
        </is>
      </c>
      <c r="D17" s="4" t="inlineStr">
        <is>
          <t xml:space="preserve"> </t>
        </is>
      </c>
    </row>
    <row r="18">
      <c r="A18" s="4" t="inlineStr">
        <is>
          <t>General and administrative expenses paid by Sponsor in exchange for issuance of Class B common stock</t>
        </is>
      </c>
      <c r="B18" s="6" t="n">
        <v>1000</v>
      </c>
      <c r="C18" s="4" t="inlineStr">
        <is>
          <t xml:space="preserve"> </t>
        </is>
      </c>
      <c r="D18" s="4" t="inlineStr">
        <is>
          <t xml:space="preserve"> </t>
        </is>
      </c>
    </row>
    <row r="19">
      <c r="A19" s="4" t="inlineStr">
        <is>
          <t>Loss on change in fair value of SAFE and warrant liabilities</t>
        </is>
      </c>
      <c r="B19" s="6" t="n">
        <v>-1905000</v>
      </c>
      <c r="C19" s="6" t="n">
        <v>-2969630</v>
      </c>
      <c r="D19" s="4" t="inlineStr">
        <is>
          <t xml:space="preserve"> </t>
        </is>
      </c>
    </row>
    <row r="20">
      <c r="A20" s="4" t="inlineStr">
        <is>
          <t>Gain from extinguishment of deferred underwriting commissions on public shares</t>
        </is>
      </c>
      <c r="B20" s="4" t="inlineStr">
        <is>
          <t xml:space="preserve"> </t>
        </is>
      </c>
      <c r="C20" s="6" t="n">
        <v>-171700</v>
      </c>
      <c r="D20" s="4" t="inlineStr">
        <is>
          <t xml:space="preserve"> </t>
        </is>
      </c>
    </row>
    <row r="21">
      <c r="A21" s="4" t="inlineStr">
        <is>
          <t>Offering costs allocated to derivative warrant liabilities</t>
        </is>
      </c>
      <c r="B21" s="6" t="n">
        <v>476450</v>
      </c>
      <c r="C21" s="6" t="n">
        <v>0</v>
      </c>
      <c r="D21" s="4" t="inlineStr">
        <is>
          <t xml:space="preserve"> </t>
        </is>
      </c>
    </row>
    <row r="22">
      <c r="A22" s="4" t="inlineStr">
        <is>
          <t>Income from investments held in the trust account</t>
        </is>
      </c>
      <c r="B22" s="6" t="n">
        <v>-6015</v>
      </c>
      <c r="C22" s="6" t="n">
        <v>-2299536</v>
      </c>
      <c r="D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row>
    <row r="24">
      <c r="A24" s="4" t="inlineStr">
        <is>
          <t>Prepaid expenses</t>
        </is>
      </c>
      <c r="B24" s="6" t="n">
        <v>155454</v>
      </c>
      <c r="C24" s="6" t="n">
        <v>331701</v>
      </c>
      <c r="D24" s="4" t="inlineStr">
        <is>
          <t xml:space="preserve"> </t>
        </is>
      </c>
    </row>
    <row r="25">
      <c r="A25" s="4" t="inlineStr">
        <is>
          <t>Accounts payable</t>
        </is>
      </c>
      <c r="B25" s="6" t="n">
        <v>85534</v>
      </c>
      <c r="C25" s="6" t="n">
        <v>2409463</v>
      </c>
      <c r="D25" s="4" t="inlineStr">
        <is>
          <t xml:space="preserve"> </t>
        </is>
      </c>
    </row>
    <row r="26">
      <c r="A26" s="4" t="inlineStr">
        <is>
          <t>Due to related party</t>
        </is>
      </c>
      <c r="B26" s="6" t="n">
        <v>49723</v>
      </c>
      <c r="C26" s="6" t="n">
        <v>1324277</v>
      </c>
      <c r="D26" s="4" t="inlineStr">
        <is>
          <t xml:space="preserve"> </t>
        </is>
      </c>
    </row>
    <row r="27">
      <c r="A27" s="4" t="inlineStr">
        <is>
          <t>Accrued expenses</t>
        </is>
      </c>
      <c r="B27" s="6" t="n">
        <v>199733</v>
      </c>
      <c r="C27" s="6" t="n">
        <v>2027326</v>
      </c>
      <c r="D27" s="4" t="inlineStr">
        <is>
          <t xml:space="preserve"> </t>
        </is>
      </c>
    </row>
    <row r="28">
      <c r="A28" s="4" t="inlineStr">
        <is>
          <t>Capital based tax payable</t>
        </is>
      </c>
      <c r="B28" s="6" t="n">
        <v>198129</v>
      </c>
      <c r="C28" s="6" t="n">
        <v>196182</v>
      </c>
      <c r="D28" s="4" t="inlineStr">
        <is>
          <t xml:space="preserve"> </t>
        </is>
      </c>
    </row>
    <row r="29">
      <c r="A29" s="4" t="inlineStr">
        <is>
          <t>Franchise tax payable</t>
        </is>
      </c>
      <c r="B29" s="6" t="n">
        <v>188237</v>
      </c>
      <c r="C29" s="6" t="n">
        <v>-144685</v>
      </c>
      <c r="D29" s="4" t="inlineStr">
        <is>
          <t xml:space="preserve"> </t>
        </is>
      </c>
    </row>
    <row r="30">
      <c r="A30" s="4" t="inlineStr">
        <is>
          <t>Income tax payable</t>
        </is>
      </c>
      <c r="B30" s="4" t="inlineStr">
        <is>
          <t xml:space="preserve"> </t>
        </is>
      </c>
      <c r="C30" s="6" t="n">
        <v>309320</v>
      </c>
      <c r="D30" s="4" t="inlineStr">
        <is>
          <t xml:space="preserve"> </t>
        </is>
      </c>
    </row>
    <row r="31">
      <c r="A31" s="4" t="inlineStr">
        <is>
          <t>Net cash used in operating activities</t>
        </is>
      </c>
      <c r="B31" s="6" t="n">
        <v>-510017</v>
      </c>
      <c r="C31" s="6" t="n">
        <v>-345728</v>
      </c>
      <c r="D31" s="4" t="inlineStr">
        <is>
          <t xml:space="preserve"> </t>
        </is>
      </c>
    </row>
    <row r="32">
      <c r="A32" s="3" t="inlineStr">
        <is>
          <t>Cash Flows From Investing Activities:</t>
        </is>
      </c>
      <c r="B32" s="4" t="inlineStr">
        <is>
          <t xml:space="preserve"> </t>
        </is>
      </c>
      <c r="C32" s="4" t="inlineStr">
        <is>
          <t xml:space="preserve"> </t>
        </is>
      </c>
      <c r="D32" s="4" t="inlineStr">
        <is>
          <t xml:space="preserve"> </t>
        </is>
      </c>
    </row>
    <row r="33">
      <c r="A33" s="4" t="inlineStr">
        <is>
          <t>Cash deposited in trust account</t>
        </is>
      </c>
      <c r="B33" s="6" t="n">
        <v>-150000000</v>
      </c>
      <c r="C33" s="4" t="inlineStr">
        <is>
          <t xml:space="preserve"> </t>
        </is>
      </c>
      <c r="D33" s="4" t="inlineStr">
        <is>
          <t xml:space="preserve"> </t>
        </is>
      </c>
    </row>
    <row r="34">
      <c r="A34" s="4" t="inlineStr">
        <is>
          <t>Investment income released from trust account for payment of taxes</t>
        </is>
      </c>
      <c r="B34" s="4" t="inlineStr">
        <is>
          <t xml:space="preserve"> </t>
        </is>
      </c>
      <c r="C34" s="6" t="n">
        <v>9000</v>
      </c>
      <c r="D34" s="4" t="inlineStr">
        <is>
          <t xml:space="preserve"> </t>
        </is>
      </c>
    </row>
    <row r="35">
      <c r="A35" s="4" t="inlineStr">
        <is>
          <t>Net cash used in investing activities</t>
        </is>
      </c>
      <c r="B35" s="6" t="n">
        <v>-150000000</v>
      </c>
      <c r="C35" s="6" t="n">
        <v>9000</v>
      </c>
      <c r="D35" s="4" t="inlineStr">
        <is>
          <t xml:space="preserve"> </t>
        </is>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note payable to related party</t>
        </is>
      </c>
      <c r="B37" s="6" t="n">
        <v>1000</v>
      </c>
      <c r="C37" s="4" t="inlineStr">
        <is>
          <t xml:space="preserve"> </t>
        </is>
      </c>
      <c r="D37" s="4" t="inlineStr">
        <is>
          <t xml:space="preserve"> </t>
        </is>
      </c>
    </row>
    <row r="38">
      <c r="A38" s="4" t="inlineStr">
        <is>
          <t>Proceeds received from initial public offering, gross</t>
        </is>
      </c>
      <c r="B38" s="6" t="n">
        <v>150000000</v>
      </c>
      <c r="C38" s="4" t="inlineStr">
        <is>
          <t xml:space="preserve"> </t>
        </is>
      </c>
      <c r="D38" s="4" t="inlineStr">
        <is>
          <t xml:space="preserve"> </t>
        </is>
      </c>
    </row>
    <row r="39">
      <c r="A39" s="4" t="inlineStr">
        <is>
          <t>Proceeds received from private placement</t>
        </is>
      </c>
      <c r="B39" s="6" t="n">
        <v>852416</v>
      </c>
      <c r="C39" s="4" t="inlineStr">
        <is>
          <t xml:space="preserve"> </t>
        </is>
      </c>
      <c r="D39" s="4" t="inlineStr">
        <is>
          <t xml:space="preserve"> </t>
        </is>
      </c>
    </row>
    <row r="40">
      <c r="A40" s="4" t="inlineStr">
        <is>
          <t>Net cash provided by financing activities</t>
        </is>
      </c>
      <c r="B40" s="6" t="n">
        <v>150853416</v>
      </c>
      <c r="C40" s="4" t="inlineStr">
        <is>
          <t xml:space="preserve"> </t>
        </is>
      </c>
      <c r="D40" s="4" t="inlineStr">
        <is>
          <t xml:space="preserve"> </t>
        </is>
      </c>
    </row>
    <row r="41">
      <c r="A41" s="4" t="inlineStr">
        <is>
          <t>Net (decrease) increase in cash, cash equivalents and restricted cash</t>
        </is>
      </c>
      <c r="B41" s="6" t="n">
        <v>343399</v>
      </c>
      <c r="C41" s="6" t="n">
        <v>-336728</v>
      </c>
      <c r="D41" s="4" t="inlineStr">
        <is>
          <t xml:space="preserve"> </t>
        </is>
      </c>
    </row>
    <row r="42">
      <c r="A42" s="4" t="inlineStr">
        <is>
          <t>Cash, cash equivalents and restricted cash at beginning of period</t>
        </is>
      </c>
      <c r="B42" s="6" t="n">
        <v>0</v>
      </c>
      <c r="C42" s="6" t="n">
        <v>343399</v>
      </c>
      <c r="D42" s="4" t="inlineStr">
        <is>
          <t xml:space="preserve"> </t>
        </is>
      </c>
    </row>
    <row r="43">
      <c r="A43" s="4" t="inlineStr">
        <is>
          <t>Cash, cash equivalents and restricted cash at end of period</t>
        </is>
      </c>
      <c r="B43" s="6" t="n">
        <v>343399</v>
      </c>
      <c r="C43" s="6" t="n">
        <v>6671</v>
      </c>
      <c r="D43" s="5" t="n">
        <v>343399</v>
      </c>
    </row>
    <row r="44">
      <c r="A44" s="3" t="inlineStr">
        <is>
          <t>Supplemental disclosure of noncash activities:</t>
        </is>
      </c>
      <c r="B44" s="4" t="inlineStr">
        <is>
          <t xml:space="preserve"> </t>
        </is>
      </c>
      <c r="C44" s="4" t="inlineStr">
        <is>
          <t xml:space="preserve"> </t>
        </is>
      </c>
      <c r="D44" s="4" t="inlineStr">
        <is>
          <t xml:space="preserve"> </t>
        </is>
      </c>
    </row>
    <row r="45">
      <c r="A45" s="4" t="inlineStr">
        <is>
          <t>Offering costs paid by related party under note payable and advances</t>
        </is>
      </c>
      <c r="B45" s="6" t="n">
        <v>1968784</v>
      </c>
      <c r="C45" s="4" t="inlineStr">
        <is>
          <t xml:space="preserve"> </t>
        </is>
      </c>
      <c r="D45" s="4" t="inlineStr">
        <is>
          <t xml:space="preserve"> </t>
        </is>
      </c>
    </row>
    <row r="46">
      <c r="A46" s="4" t="inlineStr">
        <is>
          <t>Offering costs included in accrued expenses</t>
        </is>
      </c>
      <c r="B46" s="6" t="n">
        <v>30000</v>
      </c>
      <c r="C46" s="4" t="inlineStr">
        <is>
          <t xml:space="preserve"> </t>
        </is>
      </c>
      <c r="D46" s="4" t="inlineStr">
        <is>
          <t xml:space="preserve"> </t>
        </is>
      </c>
    </row>
    <row r="47">
      <c r="A47" s="4" t="inlineStr">
        <is>
          <t>Offering costs paid by Sponsor in exchange for issuance of Class B common stock</t>
        </is>
      </c>
      <c r="B47" s="6" t="n">
        <v>24000</v>
      </c>
      <c r="C47" s="4" t="inlineStr">
        <is>
          <t xml:space="preserve"> </t>
        </is>
      </c>
      <c r="D47" s="4" t="inlineStr">
        <is>
          <t xml:space="preserve"> </t>
        </is>
      </c>
    </row>
    <row r="48">
      <c r="A48" s="4" t="inlineStr">
        <is>
          <t>Prepaid expenses paid by related party under note payable and advances</t>
        </is>
      </c>
      <c r="B48" s="6" t="n">
        <v>677800</v>
      </c>
      <c r="C48" s="4" t="inlineStr">
        <is>
          <t xml:space="preserve"> </t>
        </is>
      </c>
      <c r="D48" s="4" t="inlineStr">
        <is>
          <t xml:space="preserve"> </t>
        </is>
      </c>
    </row>
    <row r="49">
      <c r="A49" s="4" t="inlineStr">
        <is>
          <t>Repayment of note payable and advances by Sponsor in exchange for issuance of private placement warrants</t>
        </is>
      </c>
      <c r="B49" s="6" t="n">
        <v>2647584</v>
      </c>
      <c r="C49" s="4" t="inlineStr">
        <is>
          <t xml:space="preserve"> </t>
        </is>
      </c>
      <c r="D49" s="4" t="inlineStr">
        <is>
          <t xml:space="preserve"> </t>
        </is>
      </c>
    </row>
    <row r="50">
      <c r="A50" s="4" t="inlineStr">
        <is>
          <t>Deferred underwriting commissions in connection with the initial public offering</t>
        </is>
      </c>
      <c r="B50" s="6" t="n">
        <v>5250000</v>
      </c>
      <c r="C50" s="4" t="inlineStr">
        <is>
          <t xml:space="preserve"> </t>
        </is>
      </c>
      <c r="D50" s="4" t="inlineStr">
        <is>
          <t xml:space="preserve"> </t>
        </is>
      </c>
    </row>
    <row r="51">
      <c r="A51" s="4" t="inlineStr">
        <is>
          <t>Value of Class B common stock transferred to Anchor Investors at initial public offering</t>
        </is>
      </c>
      <c r="B51" s="5" t="n">
        <v>6509758</v>
      </c>
      <c r="C51" s="4" t="inlineStr">
        <is>
          <t xml:space="preserve"> </t>
        </is>
      </c>
      <c r="D51" s="4" t="inlineStr">
        <is>
          <t xml:space="preserve"> </t>
        </is>
      </c>
    </row>
    <row r="52">
      <c r="A52" s="4" t="inlineStr">
        <is>
          <t>Extinguishment of deferred underwriting commissions on public shares</t>
        </is>
      </c>
      <c r="B52" s="4" t="inlineStr">
        <is>
          <t xml:space="preserve"> </t>
        </is>
      </c>
      <c r="C52" s="5" t="n">
        <v>4878300</v>
      </c>
      <c r="D52" s="4" t="inlineStr">
        <is>
          <t xml:space="preserve"> </t>
        </is>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Basis of Presentation and Summary of Significant Accounting Policies (Details) - USD ($)</t>
        </is>
      </c>
      <c r="B1" s="2" t="inlineStr">
        <is>
          <t>11 Months Ended</t>
        </is>
      </c>
      <c r="C1" s="2" t="inlineStr">
        <is>
          <t>12 Months Ended</t>
        </is>
      </c>
    </row>
    <row r="2">
      <c r="B2" s="2" t="inlineStr">
        <is>
          <t>Dec. 31, 2021</t>
        </is>
      </c>
      <c r="C2" s="2" t="inlineStr">
        <is>
          <t>Dec. 31, 2022</t>
        </is>
      </c>
      <c r="D2" s="2" t="inlineStr">
        <is>
          <t>Dec. 31, 2021</t>
        </is>
      </c>
      <c r="E2" s="2" t="inlineStr">
        <is>
          <t>Dec. 31, 2020</t>
        </is>
      </c>
    </row>
    <row r="3">
      <c r="A3" s="4" t="inlineStr">
        <is>
          <t>Cash, FDIC insured amount</t>
        </is>
      </c>
      <c r="B3" s="5" t="n">
        <v>250000</v>
      </c>
      <c r="C3" s="4" t="inlineStr">
        <is>
          <t xml:space="preserve"> </t>
        </is>
      </c>
      <c r="D3" s="5" t="n">
        <v>250000</v>
      </c>
      <c r="E3" s="4" t="inlineStr">
        <is>
          <t xml:space="preserve"> </t>
        </is>
      </c>
    </row>
    <row r="4">
      <c r="A4" s="4" t="inlineStr">
        <is>
          <t>Cash equivalents</t>
        </is>
      </c>
      <c r="B4" s="5" t="n">
        <v>0</v>
      </c>
      <c r="C4" s="4" t="inlineStr">
        <is>
          <t xml:space="preserve"> </t>
        </is>
      </c>
      <c r="D4" s="5" t="n">
        <v>0</v>
      </c>
      <c r="E4" s="4" t="inlineStr">
        <is>
          <t xml:space="preserve"> </t>
        </is>
      </c>
    </row>
    <row r="5">
      <c r="A5" s="4" t="inlineStr">
        <is>
          <t>Common stock subject to possible redemption, outstanding (in shares)</t>
        </is>
      </c>
      <c r="B5" s="6" t="n">
        <v>29521810</v>
      </c>
      <c r="C5" s="6" t="n">
        <v>29521810</v>
      </c>
      <c r="D5" s="6" t="n">
        <v>29521810</v>
      </c>
      <c r="E5" s="6" t="n">
        <v>25729542</v>
      </c>
    </row>
    <row r="6">
      <c r="A6" s="4" t="inlineStr">
        <is>
          <t>Aggregate purchase of stock (in shares)</t>
        </is>
      </c>
      <c r="B6" s="4" t="inlineStr">
        <is>
          <t xml:space="preserve"> </t>
        </is>
      </c>
      <c r="C6" s="6" t="n">
        <v>33681284</v>
      </c>
      <c r="D6" s="6" t="n">
        <v>34175113</v>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4" t="inlineStr">
        <is>
          <t>Common stock subject to possible redemption, outstanding (in shares)</t>
        </is>
      </c>
      <c r="B8" s="6" t="n">
        <v>15000000</v>
      </c>
      <c r="C8" s="6" t="n">
        <v>15000000</v>
      </c>
      <c r="D8" s="6" t="n">
        <v>15000000</v>
      </c>
      <c r="E8" s="4" t="inlineStr">
        <is>
          <t xml:space="preserve"> </t>
        </is>
      </c>
    </row>
    <row r="9">
      <c r="A9" s="4" t="inlineStr">
        <is>
          <t>Aggregate purchase of stock (in shares)</t>
        </is>
      </c>
      <c r="B9" s="6" t="n">
        <v>11000000</v>
      </c>
      <c r="C9" s="4" t="inlineStr">
        <is>
          <t xml:space="preserve"> </t>
        </is>
      </c>
      <c r="D9" s="4" t="inlineStr">
        <is>
          <t xml:space="preserve"> </t>
        </is>
      </c>
      <c r="E9" s="4" t="inlineStr">
        <is>
          <t xml:space="preserve"> </t>
        </is>
      </c>
    </row>
    <row r="10">
      <c r="A10" s="4" t="inlineStr">
        <is>
          <t>Class A Common stock | IPO</t>
        </is>
      </c>
      <c r="B10" s="4" t="inlineStr">
        <is>
          <t xml:space="preserve"> </t>
        </is>
      </c>
      <c r="C10" s="4" t="inlineStr">
        <is>
          <t xml:space="preserve"> </t>
        </is>
      </c>
      <c r="D10" s="4" t="inlineStr">
        <is>
          <t xml:space="preserve"> </t>
        </is>
      </c>
      <c r="E10" s="4" t="inlineStr">
        <is>
          <t xml:space="preserve"> </t>
        </is>
      </c>
    </row>
    <row r="11">
      <c r="A11" s="4" t="inlineStr">
        <is>
          <t>Common stock subject to possible redemption, outstanding (in shares)</t>
        </is>
      </c>
      <c r="B11" s="6" t="n">
        <v>15000000</v>
      </c>
      <c r="C11" s="4" t="inlineStr">
        <is>
          <t xml:space="preserve"> </t>
        </is>
      </c>
      <c r="D11" s="6" t="n">
        <v>15000000</v>
      </c>
      <c r="E1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Basis of Presentation and Summary of Significant Accounting Policies - Net Income (Loss) Per Share of Common Stock (Details) - USD ($)</t>
        </is>
      </c>
      <c r="B1" s="2" t="inlineStr">
        <is>
          <t>11 Months Ended</t>
        </is>
      </c>
      <c r="C1" s="2" t="inlineStr">
        <is>
          <t>12 Months Ended</t>
        </is>
      </c>
    </row>
    <row r="2">
      <c r="B2" s="2" t="inlineStr">
        <is>
          <t>Dec. 31, 2021</t>
        </is>
      </c>
      <c r="C2" s="2" t="inlineStr">
        <is>
          <t>Dec. 31, 2022</t>
        </is>
      </c>
      <c r="D2" s="2" t="inlineStr">
        <is>
          <t>Dec. 31, 2021</t>
        </is>
      </c>
    </row>
    <row r="3">
      <c r="A3" s="3" t="inlineStr">
        <is>
          <t>Denominator:</t>
        </is>
      </c>
      <c r="B3" s="4" t="inlineStr">
        <is>
          <t xml:space="preserve"> </t>
        </is>
      </c>
      <c r="C3" s="4" t="inlineStr">
        <is>
          <t xml:space="preserve"> </t>
        </is>
      </c>
      <c r="D3" s="4" t="inlineStr">
        <is>
          <t xml:space="preserve"> </t>
        </is>
      </c>
    </row>
    <row r="4">
      <c r="A4" s="4" t="inlineStr">
        <is>
          <t>Weighted average shares outstanding of common stock - basic (in shares)</t>
        </is>
      </c>
      <c r="B4" s="4" t="inlineStr">
        <is>
          <t xml:space="preserve"> </t>
        </is>
      </c>
      <c r="C4" s="6" t="n">
        <v>2126346000</v>
      </c>
      <c r="D4" s="6" t="n">
        <v>1959165000</v>
      </c>
    </row>
    <row r="5">
      <c r="A5" s="4" t="inlineStr">
        <is>
          <t>Weighted average shares outstanding of Class B common stock - diluted (in shares)</t>
        </is>
      </c>
      <c r="B5" s="4" t="inlineStr">
        <is>
          <t xml:space="preserve"> </t>
        </is>
      </c>
      <c r="C5" s="6" t="n">
        <v>2126346000</v>
      </c>
      <c r="D5" s="6" t="n">
        <v>1959165000</v>
      </c>
    </row>
    <row r="6">
      <c r="A6" s="4" t="inlineStr">
        <is>
          <t>Basic and diluted net income (loss) per share - basic (in dollars per share)</t>
        </is>
      </c>
      <c r="B6" s="4" t="inlineStr">
        <is>
          <t xml:space="preserve"> </t>
        </is>
      </c>
      <c r="C6" s="8" t="n">
        <v>-54.1</v>
      </c>
      <c r="D6" s="8" t="n">
        <v>-42.59</v>
      </c>
    </row>
    <row r="7">
      <c r="A7" s="4" t="inlineStr">
        <is>
          <t>Basic and diluted net income (loss) per share - diluted (in dollars per share)</t>
        </is>
      </c>
      <c r="B7" s="4" t="inlineStr">
        <is>
          <t xml:space="preserve"> </t>
        </is>
      </c>
      <c r="C7" s="8" t="n">
        <v>-54.1</v>
      </c>
      <c r="D7" s="8" t="n">
        <v>-42.59</v>
      </c>
    </row>
    <row r="8">
      <c r="A8" s="4" t="inlineStr">
        <is>
          <t>Class A Common stock</t>
        </is>
      </c>
      <c r="B8" s="4" t="inlineStr">
        <is>
          <t xml:space="preserve"> </t>
        </is>
      </c>
      <c r="C8" s="4" t="inlineStr">
        <is>
          <t xml:space="preserve"> </t>
        </is>
      </c>
      <c r="D8" s="4" t="inlineStr">
        <is>
          <t xml:space="preserve"> </t>
        </is>
      </c>
    </row>
    <row r="9">
      <c r="A9" s="3" t="inlineStr">
        <is>
          <t>Numerator:</t>
        </is>
      </c>
      <c r="B9" s="4" t="inlineStr">
        <is>
          <t xml:space="preserve"> </t>
        </is>
      </c>
      <c r="C9" s="4" t="inlineStr">
        <is>
          <t xml:space="preserve"> </t>
        </is>
      </c>
      <c r="D9" s="4" t="inlineStr">
        <is>
          <t xml:space="preserve"> </t>
        </is>
      </c>
    </row>
    <row r="10">
      <c r="A10" s="4" t="inlineStr">
        <is>
          <t>Allocation of net income (loss)</t>
        </is>
      </c>
      <c r="B10" s="5" t="n">
        <v>25974</v>
      </c>
      <c r="C10" s="5" t="n">
        <v>-1086757</v>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Weighted average shares outstanding of common stock - basic (in shares)</t>
        </is>
      </c>
      <c r="B12" s="6" t="n">
        <v>4690909</v>
      </c>
      <c r="C12" s="6" t="n">
        <v>15000000</v>
      </c>
      <c r="D12" s="4" t="inlineStr">
        <is>
          <t xml:space="preserve"> </t>
        </is>
      </c>
    </row>
    <row r="13">
      <c r="A13" s="4" t="inlineStr">
        <is>
          <t>Weighted average shares outstanding of Class B common stock - diluted (in shares)</t>
        </is>
      </c>
      <c r="B13" s="6" t="n">
        <v>4690909</v>
      </c>
      <c r="C13" s="6" t="n">
        <v>15000000</v>
      </c>
      <c r="D13" s="4" t="inlineStr">
        <is>
          <t xml:space="preserve"> </t>
        </is>
      </c>
    </row>
    <row r="14">
      <c r="A14" s="4" t="inlineStr">
        <is>
          <t>Basic and diluted net income (loss) per share - basic (in dollars per share)</t>
        </is>
      </c>
      <c r="B14" s="8" t="n">
        <v>0.01</v>
      </c>
      <c r="C14" s="8" t="n">
        <v>-0.07000000000000001</v>
      </c>
      <c r="D14" s="4" t="inlineStr">
        <is>
          <t xml:space="preserve"> </t>
        </is>
      </c>
    </row>
    <row r="15">
      <c r="A15" s="4" t="inlineStr">
        <is>
          <t>Basic and diluted net income (loss) per share - diluted (in dollars per share)</t>
        </is>
      </c>
      <c r="B15" s="8" t="n">
        <v>0.01</v>
      </c>
      <c r="C15" s="8" t="n">
        <v>-0.07000000000000001</v>
      </c>
      <c r="D15" s="4" t="inlineStr">
        <is>
          <t xml:space="preserve"> </t>
        </is>
      </c>
    </row>
    <row r="16">
      <c r="A16" s="4" t="inlineStr">
        <is>
          <t>Class B Common Stock</t>
        </is>
      </c>
      <c r="B16" s="4" t="inlineStr">
        <is>
          <t xml:space="preserve"> </t>
        </is>
      </c>
      <c r="C16" s="4" t="inlineStr">
        <is>
          <t xml:space="preserve"> </t>
        </is>
      </c>
      <c r="D16" s="4" t="inlineStr">
        <is>
          <t xml:space="preserve"> </t>
        </is>
      </c>
    </row>
    <row r="17">
      <c r="A17" s="3" t="inlineStr">
        <is>
          <t>Numerator:</t>
        </is>
      </c>
      <c r="B17" s="4" t="inlineStr">
        <is>
          <t xml:space="preserve"> </t>
        </is>
      </c>
      <c r="C17" s="4" t="inlineStr">
        <is>
          <t xml:space="preserve"> </t>
        </is>
      </c>
      <c r="D17" s="4" t="inlineStr">
        <is>
          <t xml:space="preserve"> </t>
        </is>
      </c>
    </row>
    <row r="18">
      <c r="A18" s="4" t="inlineStr">
        <is>
          <t>Allocation of net income (loss)</t>
        </is>
      </c>
      <c r="B18" s="5" t="n">
        <v>20764</v>
      </c>
      <c r="C18" s="5" t="n">
        <v>-271689</v>
      </c>
      <c r="D18" s="4" t="inlineStr">
        <is>
          <t xml:space="preserve"> </t>
        </is>
      </c>
    </row>
    <row r="19">
      <c r="A19" s="3" t="inlineStr">
        <is>
          <t>Denominator:</t>
        </is>
      </c>
      <c r="B19" s="4" t="inlineStr">
        <is>
          <t xml:space="preserve"> </t>
        </is>
      </c>
      <c r="C19" s="4" t="inlineStr">
        <is>
          <t xml:space="preserve"> </t>
        </is>
      </c>
      <c r="D19" s="4" t="inlineStr">
        <is>
          <t xml:space="preserve"> </t>
        </is>
      </c>
    </row>
    <row r="20">
      <c r="A20" s="4" t="inlineStr">
        <is>
          <t>Weighted average shares outstanding of common stock - basic (in shares)</t>
        </is>
      </c>
      <c r="B20" s="6" t="n">
        <v>3750000</v>
      </c>
      <c r="C20" s="6" t="n">
        <v>3750000</v>
      </c>
      <c r="D20" s="4" t="inlineStr">
        <is>
          <t xml:space="preserve"> </t>
        </is>
      </c>
    </row>
    <row r="21">
      <c r="A21" s="4" t="inlineStr">
        <is>
          <t>Weighted average shares outstanding of Class B common stock - diluted (in shares)</t>
        </is>
      </c>
      <c r="B21" s="6" t="n">
        <v>3750000</v>
      </c>
      <c r="C21" s="6" t="n">
        <v>3750000</v>
      </c>
      <c r="D21" s="4" t="inlineStr">
        <is>
          <t xml:space="preserve"> </t>
        </is>
      </c>
    </row>
    <row r="22">
      <c r="A22" s="4" t="inlineStr">
        <is>
          <t>Basic and diluted net income (loss) per share - basic (in dollars per share)</t>
        </is>
      </c>
      <c r="B22" s="8" t="n">
        <v>0.01</v>
      </c>
      <c r="C22" s="8" t="n">
        <v>-0.07000000000000001</v>
      </c>
      <c r="D22" s="4" t="inlineStr">
        <is>
          <t xml:space="preserve"> </t>
        </is>
      </c>
    </row>
    <row r="23">
      <c r="A23" s="4" t="inlineStr">
        <is>
          <t>Basic and diluted net income (loss) per share - diluted (in dollars per share)</t>
        </is>
      </c>
      <c r="B23" s="8" t="n">
        <v>0.01</v>
      </c>
      <c r="C23" s="8" t="n">
        <v>-0.07000000000000001</v>
      </c>
      <c r="D23"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Initial Public Offering (Details) - USD ($)</t>
        </is>
      </c>
      <c r="E1" s="2" t="inlineStr">
        <is>
          <t>12 Months Ended</t>
        </is>
      </c>
    </row>
    <row r="2">
      <c r="B2" s="2" t="inlineStr">
        <is>
          <t>Sep. 17, 2021</t>
        </is>
      </c>
      <c r="C2" s="2" t="inlineStr">
        <is>
          <t>Aug. 06, 2021</t>
        </is>
      </c>
      <c r="D2" s="2" t="inlineStr">
        <is>
          <t>Aug. 03, 2021</t>
        </is>
      </c>
      <c r="E2" s="2" t="inlineStr">
        <is>
          <t>Dec. 31, 2022</t>
        </is>
      </c>
      <c r="F2" s="2" t="inlineStr">
        <is>
          <t>Nov. 09, 2022</t>
        </is>
      </c>
      <c r="G2" s="2" t="inlineStr">
        <is>
          <t>Dec. 31, 2021</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per warrant (in shares)</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8" t="n">
        <v>14.69</v>
      </c>
      <c r="F5" s="7" t="n">
        <v>0.0575</v>
      </c>
      <c r="G5" s="8" t="n">
        <v>19.93</v>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scription of Organization and Business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units sold (in shares)</t>
        </is>
      </c>
      <c r="B8" s="4" t="inlineStr">
        <is>
          <t xml:space="preserve"> </t>
        </is>
      </c>
      <c r="C8" s="6" t="n">
        <v>15000000</v>
      </c>
      <c r="D8" s="4" t="inlineStr">
        <is>
          <t xml:space="preserve"> </t>
        </is>
      </c>
      <c r="E8" s="4" t="inlineStr">
        <is>
          <t xml:space="preserve"> </t>
        </is>
      </c>
      <c r="F8" s="4" t="inlineStr">
        <is>
          <t xml:space="preserve"> </t>
        </is>
      </c>
      <c r="G8" s="4" t="inlineStr">
        <is>
          <t xml:space="preserve"> </t>
        </is>
      </c>
    </row>
    <row r="9">
      <c r="A9" s="4" t="inlineStr">
        <is>
          <t>Purchase price, per unit (in dollars per share)</t>
        </is>
      </c>
      <c r="B9" s="4" t="inlineStr">
        <is>
          <t xml:space="preserve"> </t>
        </is>
      </c>
      <c r="C9" s="5" t="n">
        <v>10</v>
      </c>
      <c r="D9" s="4" t="inlineStr">
        <is>
          <t xml:space="preserve"> </t>
        </is>
      </c>
      <c r="E9" s="4" t="inlineStr">
        <is>
          <t xml:space="preserve"> </t>
        </is>
      </c>
      <c r="F9" s="4" t="inlineStr">
        <is>
          <t xml:space="preserve"> </t>
        </is>
      </c>
      <c r="G9" s="4" t="inlineStr">
        <is>
          <t xml:space="preserve"> </t>
        </is>
      </c>
    </row>
    <row r="10">
      <c r="A10" s="4" t="inlineStr">
        <is>
          <t>Proceeds received from initial public offering, gross</t>
        </is>
      </c>
      <c r="B10" s="4" t="inlineStr">
        <is>
          <t xml:space="preserve"> </t>
        </is>
      </c>
      <c r="C10" s="5" t="n">
        <v>150000000</v>
      </c>
      <c r="D10" s="4" t="inlineStr">
        <is>
          <t xml:space="preserve"> </t>
        </is>
      </c>
      <c r="E10" s="4" t="inlineStr">
        <is>
          <t xml:space="preserve"> </t>
        </is>
      </c>
      <c r="F10" s="4" t="inlineStr">
        <is>
          <t xml:space="preserve"> </t>
        </is>
      </c>
      <c r="G10" s="4" t="inlineStr">
        <is>
          <t xml:space="preserve"> </t>
        </is>
      </c>
    </row>
    <row r="11">
      <c r="A11" s="4" t="inlineStr">
        <is>
          <t>Offering costs</t>
        </is>
      </c>
      <c r="B11" s="4" t="inlineStr">
        <is>
          <t xml:space="preserve"> </t>
        </is>
      </c>
      <c r="C11" s="6" t="n">
        <v>13800000</v>
      </c>
      <c r="D11" s="4" t="inlineStr">
        <is>
          <t xml:space="preserve"> </t>
        </is>
      </c>
      <c r="E11" s="4" t="inlineStr">
        <is>
          <t xml:space="preserve"> </t>
        </is>
      </c>
      <c r="F11" s="4" t="inlineStr">
        <is>
          <t xml:space="preserve"> </t>
        </is>
      </c>
      <c r="G11" s="4" t="inlineStr">
        <is>
          <t xml:space="preserve"> </t>
        </is>
      </c>
    </row>
    <row r="12">
      <c r="A12" s="4" t="inlineStr">
        <is>
          <t>Underwriting discount</t>
        </is>
      </c>
      <c r="B12" s="4" t="inlineStr">
        <is>
          <t xml:space="preserve"> </t>
        </is>
      </c>
      <c r="C12" s="6" t="n">
        <v>1500000</v>
      </c>
      <c r="D12" s="4" t="inlineStr">
        <is>
          <t xml:space="preserve"> </t>
        </is>
      </c>
      <c r="E12" s="4" t="inlineStr">
        <is>
          <t xml:space="preserve"> </t>
        </is>
      </c>
      <c r="F12" s="4" t="inlineStr">
        <is>
          <t xml:space="preserve"> </t>
        </is>
      </c>
      <c r="G12" s="4" t="inlineStr">
        <is>
          <t xml:space="preserve"> </t>
        </is>
      </c>
    </row>
    <row r="13">
      <c r="A13" s="4" t="inlineStr">
        <is>
          <t>Deferred underwriting commissions</t>
        </is>
      </c>
      <c r="B13" s="4" t="inlineStr">
        <is>
          <t xml:space="preserve"> </t>
        </is>
      </c>
      <c r="C13" s="6" t="n">
        <v>5300000</v>
      </c>
      <c r="D13" s="4" t="inlineStr">
        <is>
          <t xml:space="preserve"> </t>
        </is>
      </c>
      <c r="E13" s="4" t="inlineStr">
        <is>
          <t xml:space="preserve"> </t>
        </is>
      </c>
      <c r="F13" s="4" t="inlineStr">
        <is>
          <t xml:space="preserve"> </t>
        </is>
      </c>
      <c r="G13" s="4" t="inlineStr">
        <is>
          <t xml:space="preserve"> </t>
        </is>
      </c>
    </row>
    <row r="14">
      <c r="A14" s="4" t="inlineStr">
        <is>
          <t>Value of Class B common stock transferred to Anchor Investors at initial public offering</t>
        </is>
      </c>
      <c r="B14" s="4" t="inlineStr">
        <is>
          <t xml:space="preserve"> </t>
        </is>
      </c>
      <c r="C14" s="6" t="n">
        <v>6509758</v>
      </c>
      <c r="D14" s="4" t="inlineStr">
        <is>
          <t xml:space="preserve"> </t>
        </is>
      </c>
      <c r="E14" s="4" t="inlineStr">
        <is>
          <t xml:space="preserve"> </t>
        </is>
      </c>
      <c r="F14" s="4" t="inlineStr">
        <is>
          <t xml:space="preserve"> </t>
        </is>
      </c>
      <c r="G14" s="4" t="inlineStr">
        <is>
          <t xml:space="preserve"> </t>
        </is>
      </c>
    </row>
    <row r="15">
      <c r="A15" s="4" t="inlineStr">
        <is>
          <t>Other offering costs</t>
        </is>
      </c>
      <c r="B15" s="4" t="inlineStr">
        <is>
          <t xml:space="preserve"> </t>
        </is>
      </c>
      <c r="C15" s="5" t="n">
        <v>522784</v>
      </c>
      <c r="D15" s="4" t="inlineStr">
        <is>
          <t xml:space="preserve"> </t>
        </is>
      </c>
      <c r="E15" s="4" t="inlineStr">
        <is>
          <t xml:space="preserve"> </t>
        </is>
      </c>
      <c r="F15" s="4" t="inlineStr">
        <is>
          <t xml:space="preserve"> </t>
        </is>
      </c>
      <c r="G15" s="4" t="inlineStr">
        <is>
          <t xml:space="preserve"> </t>
        </is>
      </c>
    </row>
    <row r="16">
      <c r="A16" s="4" t="inlineStr">
        <is>
          <t>Number of shares per warrant (in shares)</t>
        </is>
      </c>
      <c r="B16" s="4" t="inlineStr">
        <is>
          <t xml:space="preserve"> </t>
        </is>
      </c>
      <c r="C16" s="6" t="n">
        <v>1</v>
      </c>
      <c r="D16" s="4" t="inlineStr">
        <is>
          <t xml:space="preserve"> </t>
        </is>
      </c>
      <c r="E16" s="4" t="inlineStr">
        <is>
          <t xml:space="preserve"> </t>
        </is>
      </c>
      <c r="F16" s="4" t="inlineStr">
        <is>
          <t xml:space="preserve"> </t>
        </is>
      </c>
      <c r="G16" s="4" t="inlineStr">
        <is>
          <t xml:space="preserve"> </t>
        </is>
      </c>
    </row>
    <row r="17">
      <c r="A17" s="4" t="inlineStr">
        <is>
          <t>Class of warrant or right, exercise price of warrants or rights (in dollars per share)</t>
        </is>
      </c>
      <c r="B17" s="4" t="inlineStr">
        <is>
          <t xml:space="preserve"> </t>
        </is>
      </c>
      <c r="C17" s="8" t="n">
        <v>11.5</v>
      </c>
      <c r="D17" s="4" t="inlineStr">
        <is>
          <t xml:space="preserve"> </t>
        </is>
      </c>
      <c r="E17" s="4" t="inlineStr">
        <is>
          <t xml:space="preserve"> </t>
        </is>
      </c>
      <c r="F17" s="4" t="inlineStr">
        <is>
          <t xml:space="preserve"> </t>
        </is>
      </c>
      <c r="G17" s="4" t="inlineStr">
        <is>
          <t xml:space="preserve"> </t>
        </is>
      </c>
    </row>
    <row r="18">
      <c r="A18" s="4" t="inlineStr">
        <is>
          <t>Option to purchase additional units given to investors (in shares)</t>
        </is>
      </c>
      <c r="B18" s="4" t="inlineStr">
        <is>
          <t xml:space="preserve"> </t>
        </is>
      </c>
      <c r="C18" s="6" t="n">
        <v>15480000</v>
      </c>
      <c r="D18" s="4" t="inlineStr">
        <is>
          <t xml:space="preserve"> </t>
        </is>
      </c>
      <c r="E18" s="4" t="inlineStr">
        <is>
          <t xml:space="preserve"> </t>
        </is>
      </c>
      <c r="F18" s="4" t="inlineStr">
        <is>
          <t xml:space="preserve"> </t>
        </is>
      </c>
      <c r="G18" s="4" t="inlineStr">
        <is>
          <t xml:space="preserve"> </t>
        </is>
      </c>
    </row>
    <row r="19">
      <c r="A19" s="4" t="inlineStr">
        <is>
          <t>Class A Common stock |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scription of Organization and Business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exercise price of warrants or rights (in dollars per share)</t>
        </is>
      </c>
      <c r="B21" s="4" t="inlineStr">
        <is>
          <t xml:space="preserve"> </t>
        </is>
      </c>
      <c r="C21" s="8" t="n">
        <v>11.5</v>
      </c>
      <c r="D21" s="4" t="inlineStr">
        <is>
          <t xml:space="preserve"> </t>
        </is>
      </c>
      <c r="E21" s="4" t="inlineStr">
        <is>
          <t xml:space="preserve"> </t>
        </is>
      </c>
      <c r="F21" s="4" t="inlineStr">
        <is>
          <t xml:space="preserve"> </t>
        </is>
      </c>
      <c r="G21" s="4" t="inlineStr">
        <is>
          <t xml:space="preserve"> </t>
        </is>
      </c>
    </row>
    <row r="22">
      <c r="A22" s="4" t="inlineStr">
        <is>
          <t>Over-allot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 vesting period</t>
        </is>
      </c>
      <c r="B24" s="4" t="inlineStr">
        <is>
          <t xml:space="preserve"> </t>
        </is>
      </c>
      <c r="C24" s="4" t="inlineStr">
        <is>
          <t xml:space="preserve"> </t>
        </is>
      </c>
      <c r="D24" s="4" t="inlineStr">
        <is>
          <t>45 days</t>
        </is>
      </c>
      <c r="E24" s="4" t="inlineStr">
        <is>
          <t>45 days</t>
        </is>
      </c>
      <c r="F24" s="4" t="inlineStr">
        <is>
          <t xml:space="preserve"> </t>
        </is>
      </c>
      <c r="G24" s="4" t="inlineStr">
        <is>
          <t xml:space="preserve"> </t>
        </is>
      </c>
    </row>
    <row r="25">
      <c r="A25" s="4" t="inlineStr">
        <is>
          <t>Option to purchase additional units (in shares)</t>
        </is>
      </c>
      <c r="B25" s="4" t="inlineStr">
        <is>
          <t xml:space="preserve"> </t>
        </is>
      </c>
      <c r="C25" s="4" t="inlineStr">
        <is>
          <t xml:space="preserve"> </t>
        </is>
      </c>
      <c r="D25" s="6" t="n">
        <v>2250000</v>
      </c>
      <c r="E25" s="6" t="n">
        <v>2250000</v>
      </c>
      <c r="F25" s="4" t="inlineStr">
        <is>
          <t xml:space="preserve"> </t>
        </is>
      </c>
      <c r="G25" s="4" t="inlineStr">
        <is>
          <t xml:space="preserve"> </t>
        </is>
      </c>
    </row>
    <row r="26">
      <c r="A26" s="4" t="inlineStr">
        <is>
          <t>Common stock forfeited (in shares)</t>
        </is>
      </c>
      <c r="B26" s="6" t="n">
        <v>5625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0" customWidth="1" min="2" max="2"/>
    <col width="34" customWidth="1" min="3" max="3"/>
    <col width="27" customWidth="1" min="4" max="4"/>
    <col width="22" customWidth="1" min="5" max="5"/>
    <col width="21" customWidth="1" min="6" max="6"/>
    <col width="20" customWidth="1" min="7" max="7"/>
  </cols>
  <sheetData>
    <row r="1">
      <c r="A1" s="1" t="inlineStr">
        <is>
          <t>Related Party Transactions - Founder Shares (Details)</t>
        </is>
      </c>
      <c r="C1" s="2" t="inlineStr">
        <is>
          <t>11 Months Ended</t>
        </is>
      </c>
      <c r="D1" s="2" t="inlineStr">
        <is>
          <t>12 Months Ended</t>
        </is>
      </c>
      <c r="E1" s="2" t="inlineStr">
        <is>
          <t>23 Months Ended</t>
        </is>
      </c>
    </row>
    <row r="2">
      <c r="B2" s="2" t="inlineStr">
        <is>
          <t>Jan. 29, 2021 USD ($) $ / shares shares</t>
        </is>
      </c>
      <c r="C2" s="2" t="inlineStr">
        <is>
          <t>Dec. 31, 2021 D $ / shares shares</t>
        </is>
      </c>
      <c r="D2" s="2" t="inlineStr">
        <is>
          <t>Dec. 31, 2022 D $ / shares</t>
        </is>
      </c>
      <c r="E2" s="2" t="inlineStr">
        <is>
          <t>Dec. 31, 2022 USD ($)</t>
        </is>
      </c>
      <c r="F2" s="2" t="inlineStr">
        <is>
          <t>Sep. 17, 2021 shares</t>
        </is>
      </c>
      <c r="G2" s="2" t="inlineStr">
        <is>
          <t>May 14,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subject to forfeiture</t>
        </is>
      </c>
      <c r="B4" s="4" t="inlineStr">
        <is>
          <t xml:space="preserve"> </t>
        </is>
      </c>
      <c r="C4" s="4" t="inlineStr">
        <is>
          <t xml:space="preserve"> </t>
        </is>
      </c>
      <c r="D4" s="4" t="inlineStr">
        <is>
          <t xml:space="preserve"> </t>
        </is>
      </c>
      <c r="E4" s="4" t="inlineStr">
        <is>
          <t xml:space="preserve"> </t>
        </is>
      </c>
      <c r="F4" s="6" t="n">
        <v>562500</v>
      </c>
      <c r="G4" s="4" t="inlineStr">
        <is>
          <t xml:space="preserve"> </t>
        </is>
      </c>
    </row>
    <row r="5">
      <c r="A5" s="4" t="inlineStr">
        <is>
          <t>Class B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subject to forfeiture</t>
        </is>
      </c>
      <c r="B7" s="4" t="inlineStr">
        <is>
          <t xml:space="preserve"> </t>
        </is>
      </c>
      <c r="C7" s="4" t="inlineStr">
        <is>
          <t xml:space="preserve"> </t>
        </is>
      </c>
      <c r="D7" s="4" t="inlineStr">
        <is>
          <t xml:space="preserve"> </t>
        </is>
      </c>
      <c r="E7" s="4" t="inlineStr">
        <is>
          <t xml:space="preserve"> </t>
        </is>
      </c>
      <c r="F7" s="6" t="n">
        <v>562500</v>
      </c>
      <c r="G7" s="4" t="inlineStr">
        <is>
          <t xml:space="preserve"> </t>
        </is>
      </c>
    </row>
    <row r="8">
      <c r="A8" s="4" t="inlineStr">
        <is>
          <t>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urchase price | $</t>
        </is>
      </c>
      <c r="B10" s="4" t="inlineStr">
        <is>
          <t xml:space="preserve"> </t>
        </is>
      </c>
      <c r="C10" s="4" t="inlineStr">
        <is>
          <t xml:space="preserve"> </t>
        </is>
      </c>
      <c r="D10" s="4" t="inlineStr">
        <is>
          <t xml:space="preserve"> </t>
        </is>
      </c>
      <c r="E10" s="5" t="n">
        <v>25000</v>
      </c>
      <c r="F10" s="4" t="inlineStr">
        <is>
          <t xml:space="preserve"> </t>
        </is>
      </c>
      <c r="G10" s="4" t="inlineStr">
        <is>
          <t xml:space="preserve"> </t>
        </is>
      </c>
    </row>
    <row r="11">
      <c r="A11" s="4" t="inlineStr">
        <is>
          <t>Founder Shares | 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urchase price | $</t>
        </is>
      </c>
      <c r="B13" s="5" t="n">
        <v>2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price (usd per share) | $ / shares</t>
        </is>
      </c>
      <c r="B14" s="11" t="n">
        <v>0.0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surrendered</t>
        </is>
      </c>
      <c r="B15" s="4" t="inlineStr">
        <is>
          <t xml:space="preserve"> </t>
        </is>
      </c>
      <c r="C15" s="4" t="inlineStr">
        <is>
          <t xml:space="preserve"> </t>
        </is>
      </c>
      <c r="D15" s="4" t="inlineStr">
        <is>
          <t xml:space="preserve"> </t>
        </is>
      </c>
      <c r="E15" s="4" t="inlineStr">
        <is>
          <t xml:space="preserve"> </t>
        </is>
      </c>
      <c r="F15" s="4" t="inlineStr">
        <is>
          <t xml:space="preserve"> </t>
        </is>
      </c>
      <c r="G15" s="6" t="n">
        <v>718750</v>
      </c>
    </row>
    <row r="16">
      <c r="A16" s="4" t="inlineStr">
        <is>
          <t>Aggregate number of shares owned</t>
        </is>
      </c>
      <c r="B16" s="4" t="inlineStr">
        <is>
          <t xml:space="preserve"> </t>
        </is>
      </c>
      <c r="C16" s="4" t="inlineStr">
        <is>
          <t xml:space="preserve"> </t>
        </is>
      </c>
      <c r="D16" s="4" t="inlineStr">
        <is>
          <t xml:space="preserve"> </t>
        </is>
      </c>
      <c r="E16" s="4" t="inlineStr">
        <is>
          <t xml:space="preserve"> </t>
        </is>
      </c>
      <c r="F16" s="4" t="inlineStr">
        <is>
          <t xml:space="preserve"> </t>
        </is>
      </c>
      <c r="G16" s="6" t="n">
        <v>4312500</v>
      </c>
    </row>
    <row r="17">
      <c r="A17" s="4" t="inlineStr">
        <is>
          <t>Number of shares subject to forfeiture</t>
        </is>
      </c>
      <c r="B17" s="4" t="inlineStr">
        <is>
          <t xml:space="preserve"> </t>
        </is>
      </c>
      <c r="C17" s="6" t="n">
        <v>562500</v>
      </c>
      <c r="D17" s="4" t="inlineStr">
        <is>
          <t xml:space="preserve"> </t>
        </is>
      </c>
      <c r="E17" s="4" t="inlineStr">
        <is>
          <t xml:space="preserve"> </t>
        </is>
      </c>
      <c r="F17" s="4" t="inlineStr">
        <is>
          <t xml:space="preserve"> </t>
        </is>
      </c>
      <c r="G17" s="4" t="inlineStr">
        <is>
          <t xml:space="preserve"> </t>
        </is>
      </c>
    </row>
    <row r="18">
      <c r="A18" s="4" t="inlineStr">
        <is>
          <t>Restrictions on transfer period of time after business combination completion</t>
        </is>
      </c>
      <c r="B18" s="4" t="inlineStr">
        <is>
          <t xml:space="preserve"> </t>
        </is>
      </c>
      <c r="C18" s="4" t="inlineStr">
        <is>
          <t>1 year</t>
        </is>
      </c>
      <c r="D18" s="4" t="inlineStr">
        <is>
          <t>1 year</t>
        </is>
      </c>
      <c r="E18" s="4" t="inlineStr">
        <is>
          <t xml:space="preserve"> </t>
        </is>
      </c>
      <c r="F18" s="4" t="inlineStr">
        <is>
          <t xml:space="preserve"> </t>
        </is>
      </c>
      <c r="G18" s="4" t="inlineStr">
        <is>
          <t xml:space="preserve"> </t>
        </is>
      </c>
    </row>
    <row r="19">
      <c r="A19" s="4" t="inlineStr">
        <is>
          <t>Stock price trigger to transfer, assign or sell any shares or warrants of the company, after the completion of the initial business combination (in dollars per share) | $ / shares</t>
        </is>
      </c>
      <c r="B19" s="4" t="inlineStr">
        <is>
          <t xml:space="preserve"> </t>
        </is>
      </c>
      <c r="C19" s="5" t="n">
        <v>12</v>
      </c>
      <c r="D19" s="5" t="n">
        <v>12</v>
      </c>
      <c r="E19" s="4" t="inlineStr">
        <is>
          <t xml:space="preserve"> </t>
        </is>
      </c>
      <c r="F19" s="4" t="inlineStr">
        <is>
          <t xml:space="preserve"> </t>
        </is>
      </c>
      <c r="G19" s="4" t="inlineStr">
        <is>
          <t xml:space="preserve"> </t>
        </is>
      </c>
    </row>
    <row r="20">
      <c r="A20" s="4" t="inlineStr">
        <is>
          <t>Threshold trading days for transfer, assign or sale of shares or warrants, after the completion of the initial business combination | D</t>
        </is>
      </c>
      <c r="B20" s="4" t="inlineStr">
        <is>
          <t xml:space="preserve"> </t>
        </is>
      </c>
      <c r="C20" s="6" t="n">
        <v>20</v>
      </c>
      <c r="D20" s="6" t="n">
        <v>20</v>
      </c>
      <c r="E20" s="4" t="inlineStr">
        <is>
          <t xml:space="preserve"> </t>
        </is>
      </c>
      <c r="F20" s="4" t="inlineStr">
        <is>
          <t xml:space="preserve"> </t>
        </is>
      </c>
      <c r="G20" s="4" t="inlineStr">
        <is>
          <t xml:space="preserve"> </t>
        </is>
      </c>
    </row>
    <row r="21">
      <c r="A21" s="4" t="inlineStr">
        <is>
          <t>Threshold consecutive trading days for transfer, assign or sale of shares or warrants, after the completion of the initial business combination | D</t>
        </is>
      </c>
      <c r="B21" s="4" t="inlineStr">
        <is>
          <t xml:space="preserve"> </t>
        </is>
      </c>
      <c r="C21" s="6" t="n">
        <v>30</v>
      </c>
      <c r="D21" s="6" t="n">
        <v>30</v>
      </c>
      <c r="E21" s="4" t="inlineStr">
        <is>
          <t xml:space="preserve"> </t>
        </is>
      </c>
      <c r="F21" s="4" t="inlineStr">
        <is>
          <t xml:space="preserve"> </t>
        </is>
      </c>
      <c r="G21" s="4" t="inlineStr">
        <is>
          <t xml:space="preserve"> </t>
        </is>
      </c>
    </row>
    <row r="22">
      <c r="A22" s="4" t="inlineStr">
        <is>
          <t>Threshold period after the business combination in which the 20 trading days within any 30 trading day period commences</t>
        </is>
      </c>
      <c r="B22" s="4" t="inlineStr">
        <is>
          <t xml:space="preserve"> </t>
        </is>
      </c>
      <c r="C22" s="4" t="inlineStr">
        <is>
          <t>150 days</t>
        </is>
      </c>
      <c r="D22" s="4" t="inlineStr">
        <is>
          <t>150 days</t>
        </is>
      </c>
      <c r="E22" s="4" t="inlineStr">
        <is>
          <t xml:space="preserve"> </t>
        </is>
      </c>
      <c r="F22" s="4" t="inlineStr">
        <is>
          <t xml:space="preserve"> </t>
        </is>
      </c>
      <c r="G22" s="4" t="inlineStr">
        <is>
          <t xml:space="preserve"> </t>
        </is>
      </c>
    </row>
    <row r="23">
      <c r="A23" s="4" t="inlineStr">
        <is>
          <t>Founder Shares | Sponsor | 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price (usd per share) | $ / shares</t>
        </is>
      </c>
      <c r="B25" s="7" t="n">
        <v>0.0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t>
        </is>
      </c>
      <c r="B26" s="6" t="n">
        <v>50312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under Shares | Anchor Inves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purchase price | $</t>
        </is>
      </c>
      <c r="B29" s="5" t="n">
        <v>6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price (usd per share) | $ / shares</t>
        </is>
      </c>
      <c r="B30" s="8" t="n">
        <v>8.3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t>
        </is>
      </c>
      <c r="B31" s="6" t="n">
        <v>780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11 Months Ended</t>
        </is>
      </c>
      <c r="C1" s="2" t="inlineStr">
        <is>
          <t>12 Months Ended</t>
        </is>
      </c>
    </row>
    <row r="2">
      <c r="B2" s="2" t="inlineStr">
        <is>
          <t>Dec. 31, 2021</t>
        </is>
      </c>
      <c r="C2" s="2" t="inlineStr">
        <is>
          <t>Dec. 31, 2022</t>
        </is>
      </c>
      <c r="D2" s="2" t="inlineStr">
        <is>
          <t>Dec. 31, 2021</t>
        </is>
      </c>
      <c r="E2" s="2" t="inlineStr">
        <is>
          <t>Feb. 03, 2023</t>
        </is>
      </c>
      <c r="F2" s="2" t="inlineStr">
        <is>
          <t>Nov. 09, 2022</t>
        </is>
      </c>
      <c r="G2" s="2" t="inlineStr">
        <is>
          <t>Jan. 2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to purchase shares issued</t>
        </is>
      </c>
      <c r="B4" s="6" t="n">
        <v>225223</v>
      </c>
      <c r="C4" s="6" t="n">
        <v>225223</v>
      </c>
      <c r="D4" s="6" t="n">
        <v>225223</v>
      </c>
      <c r="E4" s="6" t="n">
        <v>10000000</v>
      </c>
      <c r="F4" s="6" t="n">
        <v>316250</v>
      </c>
      <c r="G4" s="4" t="inlineStr">
        <is>
          <t xml:space="preserve"> </t>
        </is>
      </c>
    </row>
    <row r="5">
      <c r="A5" s="4" t="inlineStr">
        <is>
          <t>Number of shares per warrant (in shares)</t>
        </is>
      </c>
      <c r="B5" s="4" t="inlineStr">
        <is>
          <t xml:space="preserve"> </t>
        </is>
      </c>
      <c r="C5" s="6" t="n">
        <v>1</v>
      </c>
      <c r="D5" s="4" t="inlineStr">
        <is>
          <t xml:space="preserve"> </t>
        </is>
      </c>
      <c r="E5" s="4" t="inlineStr">
        <is>
          <t xml:space="preserve"> </t>
        </is>
      </c>
      <c r="F5" s="4" t="inlineStr">
        <is>
          <t xml:space="preserve"> </t>
        </is>
      </c>
      <c r="G5" s="4" t="inlineStr">
        <is>
          <t xml:space="preserve"> </t>
        </is>
      </c>
    </row>
    <row r="6">
      <c r="A6" s="4" t="inlineStr">
        <is>
          <t>Exercise price of warrant</t>
        </is>
      </c>
      <c r="B6" s="8" t="n">
        <v>19.93</v>
      </c>
      <c r="C6" s="8" t="n">
        <v>14.69</v>
      </c>
      <c r="D6" s="8" t="n">
        <v>19.93</v>
      </c>
      <c r="E6" s="4" t="inlineStr">
        <is>
          <t xml:space="preserve"> </t>
        </is>
      </c>
      <c r="F6" s="7" t="n">
        <v>0.0575</v>
      </c>
      <c r="G6" s="4" t="inlineStr">
        <is>
          <t xml:space="preserve"> </t>
        </is>
      </c>
    </row>
    <row r="7">
      <c r="A7" s="4" t="inlineStr">
        <is>
          <t>Price of warrant (in usd per warrant)</t>
        </is>
      </c>
      <c r="B7" s="4" t="inlineStr">
        <is>
          <t xml:space="preserve"> </t>
        </is>
      </c>
      <c r="C7" s="8" t="n">
        <v>11.5</v>
      </c>
      <c r="D7" s="4" t="inlineStr">
        <is>
          <t xml:space="preserve"> </t>
        </is>
      </c>
      <c r="E7" s="4" t="inlineStr">
        <is>
          <t xml:space="preserve"> </t>
        </is>
      </c>
      <c r="F7" s="4" t="inlineStr">
        <is>
          <t xml:space="preserve"> </t>
        </is>
      </c>
      <c r="G7" s="4" t="inlineStr">
        <is>
          <t xml:space="preserve"> </t>
        </is>
      </c>
    </row>
    <row r="8">
      <c r="A8" s="4" t="inlineStr">
        <is>
          <t>Aggregate purchase price</t>
        </is>
      </c>
      <c r="B8" s="4" t="inlineStr">
        <is>
          <t xml:space="preserve"> </t>
        </is>
      </c>
      <c r="C8" s="5" t="n">
        <v>50000000</v>
      </c>
      <c r="D8" s="5" t="n">
        <v>30000000</v>
      </c>
      <c r="E8" s="4" t="inlineStr">
        <is>
          <t xml:space="preserve"> </t>
        </is>
      </c>
      <c r="F8" s="4" t="inlineStr">
        <is>
          <t xml:space="preserve"> </t>
        </is>
      </c>
      <c r="G8" s="4" t="inlineStr">
        <is>
          <t xml:space="preserve"> </t>
        </is>
      </c>
    </row>
    <row r="9">
      <c r="A9" s="4" t="inlineStr">
        <is>
          <t>Outstanding working capital loans</t>
        </is>
      </c>
      <c r="B9" s="5" t="n">
        <v>0</v>
      </c>
      <c r="C9" s="4" t="inlineStr">
        <is>
          <t xml:space="preserve"> </t>
        </is>
      </c>
      <c r="D9" s="6" t="n">
        <v>0</v>
      </c>
      <c r="E9" s="4" t="inlineStr">
        <is>
          <t xml:space="preserve"> </t>
        </is>
      </c>
      <c r="F9" s="4" t="inlineStr">
        <is>
          <t xml:space="preserve"> </t>
        </is>
      </c>
      <c r="G9" s="4" t="inlineStr">
        <is>
          <t xml:space="preserve"> </t>
        </is>
      </c>
    </row>
    <row r="10">
      <c r="A10" s="4" t="inlineStr">
        <is>
          <t>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fees</t>
        </is>
      </c>
      <c r="B12" s="4" t="inlineStr">
        <is>
          <t xml:space="preserve"> </t>
        </is>
      </c>
      <c r="C12" s="6" t="n">
        <v>1400000</v>
      </c>
      <c r="D12" s="5" t="n">
        <v>0</v>
      </c>
      <c r="E12" s="4" t="inlineStr">
        <is>
          <t xml:space="preserve"> </t>
        </is>
      </c>
      <c r="F12" s="4" t="inlineStr">
        <is>
          <t xml:space="preserve"> </t>
        </is>
      </c>
      <c r="G12" s="4" t="inlineStr">
        <is>
          <t xml:space="preserve"> </t>
        </is>
      </c>
    </row>
    <row r="13">
      <c r="A13" s="4" t="inlineStr">
        <is>
          <t>Working capital loans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of warrant (in usd per warrant)</t>
        </is>
      </c>
      <c r="B15" s="5" t="n">
        <v>1</v>
      </c>
      <c r="C15" s="4" t="inlineStr">
        <is>
          <t xml:space="preserve"> </t>
        </is>
      </c>
      <c r="D15" s="5" t="n">
        <v>1</v>
      </c>
      <c r="E15" s="4" t="inlineStr">
        <is>
          <t xml:space="preserve"> </t>
        </is>
      </c>
      <c r="F15" s="4" t="inlineStr">
        <is>
          <t xml:space="preserve"> </t>
        </is>
      </c>
      <c r="G15" s="4" t="inlineStr">
        <is>
          <t xml:space="preserve"> </t>
        </is>
      </c>
    </row>
    <row r="16">
      <c r="A16" s="4" t="inlineStr">
        <is>
          <t>Loan conversion agreement warrant</t>
        </is>
      </c>
      <c r="B16" s="5" t="n">
        <v>1500000</v>
      </c>
      <c r="C16" s="4" t="inlineStr">
        <is>
          <t xml:space="preserve"> </t>
        </is>
      </c>
      <c r="D16" s="5" t="n">
        <v>1500000</v>
      </c>
      <c r="E16" s="4" t="inlineStr">
        <is>
          <t xml:space="preserve"> </t>
        </is>
      </c>
      <c r="F16" s="4" t="inlineStr">
        <is>
          <t xml:space="preserve"> </t>
        </is>
      </c>
      <c r="G16" s="4" t="inlineStr">
        <is>
          <t xml:space="preserve"> </t>
        </is>
      </c>
    </row>
    <row r="17">
      <c r="A17" s="4" t="inlineStr">
        <is>
          <t>Related Party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 of related party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5" t="n">
        <v>300000</v>
      </c>
    </row>
    <row r="20">
      <c r="A20" s="4" t="inlineStr">
        <is>
          <t>Administrative Suppor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nses per month</t>
        </is>
      </c>
      <c r="B22" s="6" t="n">
        <v>1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incurred</t>
        </is>
      </c>
      <c r="B23" s="6" t="n">
        <v>50000</v>
      </c>
      <c r="C23" s="6" t="n">
        <v>120000</v>
      </c>
      <c r="D23" s="4" t="inlineStr">
        <is>
          <t xml:space="preserve"> </t>
        </is>
      </c>
      <c r="E23" s="4" t="inlineStr">
        <is>
          <t xml:space="preserve"> </t>
        </is>
      </c>
      <c r="F23" s="4" t="inlineStr">
        <is>
          <t xml:space="preserve"> </t>
        </is>
      </c>
      <c r="G23" s="4" t="inlineStr">
        <is>
          <t xml:space="preserve"> </t>
        </is>
      </c>
    </row>
    <row r="24">
      <c r="A24" s="4" t="inlineStr">
        <is>
          <t>Due to related party</t>
        </is>
      </c>
      <c r="B24" s="5" t="n">
        <v>50000</v>
      </c>
      <c r="C24" s="5" t="n">
        <v>120000</v>
      </c>
      <c r="D24" s="5" t="n">
        <v>50000</v>
      </c>
      <c r="E24" s="4" t="inlineStr">
        <is>
          <t xml:space="preserve"> </t>
        </is>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34" customWidth="1" min="5" max="5"/>
    <col width="47" customWidth="1" min="6" max="6"/>
  </cols>
  <sheetData>
    <row r="1">
      <c r="A1" s="1" t="inlineStr">
        <is>
          <t>Commitments and Contingencies (Details)</t>
        </is>
      </c>
      <c r="E1" s="2" t="inlineStr">
        <is>
          <t>11 Months Ended</t>
        </is>
      </c>
      <c r="F1" s="2" t="inlineStr">
        <is>
          <t>12 Months Ended</t>
        </is>
      </c>
    </row>
    <row r="2">
      <c r="B2" s="2" t="inlineStr">
        <is>
          <t>Sep. 29, 2022 USD ($)</t>
        </is>
      </c>
      <c r="C2" s="2" t="inlineStr">
        <is>
          <t>Sep. 17, 2021 USD ($) shares</t>
        </is>
      </c>
      <c r="D2" s="2" t="inlineStr">
        <is>
          <t>Aug. 03, 2021 shares</t>
        </is>
      </c>
      <c r="E2" s="2" t="inlineStr">
        <is>
          <t>Dec. 31, 2021 D $ / shares shares</t>
        </is>
      </c>
      <c r="F2" s="2" t="inlineStr">
        <is>
          <t>Dec. 31, 2022 USD ($) D item $ / shares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6" t="n">
        <v>3</v>
      </c>
    </row>
    <row r="5">
      <c r="A5" s="4" t="inlineStr">
        <is>
          <t>Number of shares subject to forfeiture | shares</t>
        </is>
      </c>
      <c r="B5" s="4" t="inlineStr">
        <is>
          <t xml:space="preserve"> </t>
        </is>
      </c>
      <c r="C5" s="6" t="n">
        <v>562500</v>
      </c>
      <c r="D5" s="4" t="inlineStr">
        <is>
          <t xml:space="preserve"> </t>
        </is>
      </c>
      <c r="E5" s="4" t="inlineStr">
        <is>
          <t xml:space="preserve"> </t>
        </is>
      </c>
      <c r="F5" s="4" t="inlineStr">
        <is>
          <t xml:space="preserve"> </t>
        </is>
      </c>
    </row>
    <row r="6">
      <c r="A6" s="4" t="inlineStr">
        <is>
          <t>Underwriting discount percentage</t>
        </is>
      </c>
      <c r="B6" s="4" t="inlineStr">
        <is>
          <t xml:space="preserve"> </t>
        </is>
      </c>
      <c r="C6" s="12" t="n">
        <v>0.01</v>
      </c>
      <c r="D6" s="4" t="inlineStr">
        <is>
          <t xml:space="preserve"> </t>
        </is>
      </c>
      <c r="E6" s="4" t="inlineStr">
        <is>
          <t xml:space="preserve"> </t>
        </is>
      </c>
      <c r="F6" s="4" t="inlineStr">
        <is>
          <t xml:space="preserve"> </t>
        </is>
      </c>
    </row>
    <row r="7">
      <c r="A7" s="4" t="inlineStr">
        <is>
          <t>Underwriter cash discount</t>
        </is>
      </c>
      <c r="B7" s="4" t="inlineStr">
        <is>
          <t xml:space="preserve"> </t>
        </is>
      </c>
      <c r="C7" s="5" t="n">
        <v>1500000</v>
      </c>
      <c r="D7" s="4" t="inlineStr">
        <is>
          <t xml:space="preserve"> </t>
        </is>
      </c>
      <c r="E7" s="4" t="inlineStr">
        <is>
          <t xml:space="preserve"> </t>
        </is>
      </c>
      <c r="F7" s="4" t="inlineStr">
        <is>
          <t xml:space="preserve"> </t>
        </is>
      </c>
    </row>
    <row r="8">
      <c r="A8" s="4" t="inlineStr">
        <is>
          <t>Deferred underwriting fee percentage</t>
        </is>
      </c>
      <c r="B8" s="4" t="inlineStr">
        <is>
          <t xml:space="preserve"> </t>
        </is>
      </c>
      <c r="C8" s="13" t="n">
        <v>0.035</v>
      </c>
      <c r="D8" s="4" t="inlineStr">
        <is>
          <t xml:space="preserve"> </t>
        </is>
      </c>
      <c r="E8" s="4" t="inlineStr">
        <is>
          <t xml:space="preserve"> </t>
        </is>
      </c>
      <c r="F8" s="4" t="inlineStr">
        <is>
          <t xml:space="preserve"> </t>
        </is>
      </c>
    </row>
    <row r="9">
      <c r="A9" s="4" t="inlineStr">
        <is>
          <t>Deferred underwriting discount</t>
        </is>
      </c>
      <c r="B9" s="4" t="inlineStr">
        <is>
          <t xml:space="preserve"> </t>
        </is>
      </c>
      <c r="C9" s="5" t="n">
        <v>5250000</v>
      </c>
      <c r="D9" s="4" t="inlineStr">
        <is>
          <t xml:space="preserve"> </t>
        </is>
      </c>
      <c r="E9" s="4" t="inlineStr">
        <is>
          <t xml:space="preserve"> </t>
        </is>
      </c>
      <c r="F9" s="5" t="n">
        <v>172000</v>
      </c>
    </row>
    <row r="10">
      <c r="A10" s="4" t="inlineStr">
        <is>
          <t>Extinguishment of deferred underwriting commissions on public shares</t>
        </is>
      </c>
      <c r="B10" s="4" t="inlineStr">
        <is>
          <t xml:space="preserve"> </t>
        </is>
      </c>
      <c r="C10" s="4" t="inlineStr">
        <is>
          <t xml:space="preserve"> </t>
        </is>
      </c>
      <c r="D10" s="4" t="inlineStr">
        <is>
          <t xml:space="preserve"> </t>
        </is>
      </c>
      <c r="E10" s="4" t="inlineStr">
        <is>
          <t xml:space="preserve"> </t>
        </is>
      </c>
      <c r="F10" s="5" t="n">
        <v>4900000</v>
      </c>
    </row>
    <row r="11">
      <c r="A11" s="4" t="inlineStr">
        <is>
          <t>Founder Shares | Spon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Organization and Business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ions on transfer period of time after business combination completion</t>
        </is>
      </c>
      <c r="B13" s="4" t="inlineStr">
        <is>
          <t xml:space="preserve"> </t>
        </is>
      </c>
      <c r="C13" s="4" t="inlineStr">
        <is>
          <t xml:space="preserve"> </t>
        </is>
      </c>
      <c r="D13" s="4" t="inlineStr">
        <is>
          <t xml:space="preserve"> </t>
        </is>
      </c>
      <c r="E13" s="4" t="inlineStr">
        <is>
          <t>1 year</t>
        </is>
      </c>
      <c r="F13" s="4" t="inlineStr">
        <is>
          <t>1 year</t>
        </is>
      </c>
    </row>
    <row r="14">
      <c r="A14" s="4" t="inlineStr">
        <is>
          <t>Stock price trigger to transfer, assign or sell any shares or warrants of the company, after the completion of the initial business combination (in dollars per share) | $ / shares</t>
        </is>
      </c>
      <c r="B14" s="4" t="inlineStr">
        <is>
          <t xml:space="preserve"> </t>
        </is>
      </c>
      <c r="C14" s="4" t="inlineStr">
        <is>
          <t xml:space="preserve"> </t>
        </is>
      </c>
      <c r="D14" s="4" t="inlineStr">
        <is>
          <t xml:space="preserve"> </t>
        </is>
      </c>
      <c r="E14" s="5" t="n">
        <v>12</v>
      </c>
      <c r="F14" s="5" t="n">
        <v>12</v>
      </c>
    </row>
    <row r="15">
      <c r="A15" s="4" t="inlineStr">
        <is>
          <t>Threshold trading days for transfer, assign or sale of shares or warrants, after the completion of the initial business combination | D</t>
        </is>
      </c>
      <c r="B15" s="4" t="inlineStr">
        <is>
          <t xml:space="preserve"> </t>
        </is>
      </c>
      <c r="C15" s="4" t="inlineStr">
        <is>
          <t xml:space="preserve"> </t>
        </is>
      </c>
      <c r="D15" s="4" t="inlineStr">
        <is>
          <t xml:space="preserve"> </t>
        </is>
      </c>
      <c r="E15" s="6" t="n">
        <v>20</v>
      </c>
      <c r="F15" s="6" t="n">
        <v>20</v>
      </c>
    </row>
    <row r="16">
      <c r="A16" s="4" t="inlineStr">
        <is>
          <t>Threshold consecutive trading days for transfer, assign or sale of shares or warrants, after the completion of the initial business combination | D</t>
        </is>
      </c>
      <c r="B16" s="4" t="inlineStr">
        <is>
          <t xml:space="preserve"> </t>
        </is>
      </c>
      <c r="C16" s="4" t="inlineStr">
        <is>
          <t xml:space="preserve"> </t>
        </is>
      </c>
      <c r="D16" s="4" t="inlineStr">
        <is>
          <t xml:space="preserve"> </t>
        </is>
      </c>
      <c r="E16" s="6" t="n">
        <v>30</v>
      </c>
      <c r="F16" s="6" t="n">
        <v>30</v>
      </c>
    </row>
    <row r="17">
      <c r="A17" s="4" t="inlineStr">
        <is>
          <t>Threshold period after the business combination in which the 20 trading days within any 30 trading day period commences</t>
        </is>
      </c>
      <c r="B17" s="4" t="inlineStr">
        <is>
          <t xml:space="preserve"> </t>
        </is>
      </c>
      <c r="C17" s="4" t="inlineStr">
        <is>
          <t xml:space="preserve"> </t>
        </is>
      </c>
      <c r="D17" s="4" t="inlineStr">
        <is>
          <t xml:space="preserve"> </t>
        </is>
      </c>
      <c r="E17" s="4" t="inlineStr">
        <is>
          <t>150 days</t>
        </is>
      </c>
      <c r="F17" s="4" t="inlineStr">
        <is>
          <t>150 days</t>
        </is>
      </c>
    </row>
    <row r="18">
      <c r="A18" s="4" t="inlineStr">
        <is>
          <t>Number of shares subject to forfeiture | shares</t>
        </is>
      </c>
      <c r="B18" s="4" t="inlineStr">
        <is>
          <t xml:space="preserve"> </t>
        </is>
      </c>
      <c r="C18" s="4" t="inlineStr">
        <is>
          <t xml:space="preserve"> </t>
        </is>
      </c>
      <c r="D18" s="4" t="inlineStr">
        <is>
          <t xml:space="preserve"> </t>
        </is>
      </c>
      <c r="E18" s="6" t="n">
        <v>562500</v>
      </c>
      <c r="F18" s="4" t="inlineStr">
        <is>
          <t xml:space="preserve"> </t>
        </is>
      </c>
    </row>
    <row r="19">
      <c r="A19" s="4" t="inlineStr">
        <is>
          <t>Evercore Group,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Organization and Business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fees received</t>
        </is>
      </c>
      <c r="B21" s="4" t="inlineStr">
        <is>
          <t xml:space="preserve"> </t>
        </is>
      </c>
      <c r="C21" s="4" t="inlineStr">
        <is>
          <t xml:space="preserve"> </t>
        </is>
      </c>
      <c r="D21" s="4" t="inlineStr">
        <is>
          <t xml:space="preserve"> </t>
        </is>
      </c>
      <c r="E21" s="4" t="inlineStr">
        <is>
          <t xml:space="preserve"> </t>
        </is>
      </c>
      <c r="F21" s="5" t="n">
        <v>13050000</v>
      </c>
    </row>
    <row r="22">
      <c r="A22" s="4" t="inlineStr">
        <is>
          <t>Evercore Group, L.L.C. | Coplacement Ag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fees received</t>
        </is>
      </c>
      <c r="B24" s="5" t="n">
        <v>500000</v>
      </c>
      <c r="C24" s="4" t="inlineStr">
        <is>
          <t xml:space="preserve"> </t>
        </is>
      </c>
      <c r="D24" s="4" t="inlineStr">
        <is>
          <t xml:space="preserve"> </t>
        </is>
      </c>
      <c r="E24" s="4" t="inlineStr">
        <is>
          <t xml:space="preserve"> </t>
        </is>
      </c>
      <c r="F24" s="4" t="inlineStr">
        <is>
          <t xml:space="preserve"> </t>
        </is>
      </c>
    </row>
    <row r="25">
      <c r="A25" s="4" t="inlineStr">
        <is>
          <t>Evercore Group, L.L.C. | Financial Advisor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scription of Organization and Business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fees received</t>
        </is>
      </c>
      <c r="B27" s="6" t="n">
        <v>7500000</v>
      </c>
      <c r="C27" s="4" t="inlineStr">
        <is>
          <t xml:space="preserve"> </t>
        </is>
      </c>
      <c r="D27" s="4" t="inlineStr">
        <is>
          <t xml:space="preserve"> </t>
        </is>
      </c>
      <c r="E27" s="4" t="inlineStr">
        <is>
          <t xml:space="preserve"> </t>
        </is>
      </c>
      <c r="F27" s="4" t="inlineStr">
        <is>
          <t xml:space="preserve"> </t>
        </is>
      </c>
    </row>
    <row r="28">
      <c r="A28" s="4" t="inlineStr">
        <is>
          <t>Over-allotment op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tion vesting period</t>
        </is>
      </c>
      <c r="B30" s="4" t="inlineStr">
        <is>
          <t xml:space="preserve"> </t>
        </is>
      </c>
      <c r="C30" s="4" t="inlineStr">
        <is>
          <t xml:space="preserve"> </t>
        </is>
      </c>
      <c r="D30" s="4" t="inlineStr">
        <is>
          <t>45 days</t>
        </is>
      </c>
      <c r="E30" s="4" t="inlineStr">
        <is>
          <t xml:space="preserve"> </t>
        </is>
      </c>
      <c r="F30" s="4" t="inlineStr">
        <is>
          <t>45 days</t>
        </is>
      </c>
    </row>
    <row r="31">
      <c r="A31" s="4" t="inlineStr">
        <is>
          <t>Option to purchase additional units (in shares) | shares</t>
        </is>
      </c>
      <c r="B31" s="4" t="inlineStr">
        <is>
          <t xml:space="preserve"> </t>
        </is>
      </c>
      <c r="C31" s="4" t="inlineStr">
        <is>
          <t xml:space="preserve"> </t>
        </is>
      </c>
      <c r="D31" s="6" t="n">
        <v>2250000</v>
      </c>
      <c r="E31" s="4" t="inlineStr">
        <is>
          <t xml:space="preserve"> </t>
        </is>
      </c>
      <c r="F31" s="6" t="n">
        <v>2250000</v>
      </c>
    </row>
    <row r="32">
      <c r="A32" s="4" t="inlineStr">
        <is>
          <t>Deferred Underwriting Fees | Evercore Group,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fees received</t>
        </is>
      </c>
      <c r="B34" s="5" t="n">
        <v>5050000</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0" customWidth="1" min="2" max="2"/>
    <col width="45" customWidth="1" min="3" max="3"/>
    <col width="29" customWidth="1" min="4" max="4"/>
  </cols>
  <sheetData>
    <row r="1">
      <c r="A1" s="1" t="inlineStr">
        <is>
          <t>Class A Common Stock Subject to Possible Redemption (Details)</t>
        </is>
      </c>
      <c r="B1" s="2" t="inlineStr">
        <is>
          <t>11 Months Ended</t>
        </is>
      </c>
      <c r="C1" s="2" t="inlineStr">
        <is>
          <t>12 Months Ended</t>
        </is>
      </c>
    </row>
    <row r="2">
      <c r="B2" s="2" t="inlineStr">
        <is>
          <t>Dec. 31, 2021 USD ($) $ / shares shares</t>
        </is>
      </c>
      <c r="C2" s="2" t="inlineStr">
        <is>
          <t>Dec. 31, 2022 USD ($) vote $ / shares shares</t>
        </is>
      </c>
      <c r="D2" s="2" t="inlineStr">
        <is>
          <t>Dec. 31, 2020 USD ($) shares</t>
        </is>
      </c>
    </row>
    <row r="3">
      <c r="A3" s="3" t="inlineStr">
        <is>
          <t>Temporary Equity [Line Items]</t>
        </is>
      </c>
      <c r="B3" s="4" t="inlineStr">
        <is>
          <t xml:space="preserve"> </t>
        </is>
      </c>
      <c r="C3" s="4" t="inlineStr">
        <is>
          <t xml:space="preserve"> </t>
        </is>
      </c>
      <c r="D3" s="4" t="inlineStr">
        <is>
          <t xml:space="preserve"> </t>
        </is>
      </c>
    </row>
    <row r="4">
      <c r="A4" s="4" t="inlineStr">
        <is>
          <t>Common stock subject to possible redemption, shares authorized | shares</t>
        </is>
      </c>
      <c r="B4" s="6" t="n">
        <v>29747033</v>
      </c>
      <c r="C4" s="6" t="n">
        <v>29747033</v>
      </c>
      <c r="D4" s="4" t="inlineStr">
        <is>
          <t xml:space="preserve"> </t>
        </is>
      </c>
    </row>
    <row r="5">
      <c r="A5" s="4" t="inlineStr">
        <is>
          <t>Common stock subject to possible redemption, par value (in dollars per share) | $ / shares</t>
        </is>
      </c>
      <c r="B5" s="7" t="n">
        <v>0.0001</v>
      </c>
      <c r="C5" s="7" t="n">
        <v>0.0001</v>
      </c>
      <c r="D5" s="4" t="inlineStr">
        <is>
          <t xml:space="preserve"> </t>
        </is>
      </c>
    </row>
    <row r="6">
      <c r="A6" s="4" t="inlineStr">
        <is>
          <t>Common stock subject to possible redemption, outstanding (in shares) | shares</t>
        </is>
      </c>
      <c r="B6" s="6" t="n">
        <v>29521810</v>
      </c>
      <c r="C6" s="6" t="n">
        <v>29521810</v>
      </c>
      <c r="D6" s="6" t="n">
        <v>25729542</v>
      </c>
    </row>
    <row r="7">
      <c r="A7" s="3" t="inlineStr">
        <is>
          <t>Plus:</t>
        </is>
      </c>
      <c r="B7" s="4" t="inlineStr">
        <is>
          <t xml:space="preserve"> </t>
        </is>
      </c>
      <c r="C7" s="4" t="inlineStr">
        <is>
          <t xml:space="preserve"> </t>
        </is>
      </c>
      <c r="D7" s="4" t="inlineStr">
        <is>
          <t xml:space="preserve"> </t>
        </is>
      </c>
    </row>
    <row r="8">
      <c r="A8" s="4" t="inlineStr">
        <is>
          <t>Class A common stock subject to possible redemption</t>
        </is>
      </c>
      <c r="B8" s="5" t="n">
        <v>480631000</v>
      </c>
      <c r="C8" s="5" t="n">
        <v>480631000</v>
      </c>
      <c r="D8" s="5" t="n">
        <v>394408000</v>
      </c>
    </row>
    <row r="9">
      <c r="A9" s="4" t="inlineStr">
        <is>
          <t>AMCI ACQUISITION CORP. II</t>
        </is>
      </c>
      <c r="B9" s="4" t="inlineStr">
        <is>
          <t xml:space="preserve"> </t>
        </is>
      </c>
      <c r="C9" s="4" t="inlineStr">
        <is>
          <t xml:space="preserve"> </t>
        </is>
      </c>
      <c r="D9" s="4" t="inlineStr">
        <is>
          <t xml:space="preserve"> </t>
        </is>
      </c>
    </row>
    <row r="10">
      <c r="A10" s="3" t="inlineStr">
        <is>
          <t>Plus:</t>
        </is>
      </c>
      <c r="B10" s="4" t="inlineStr">
        <is>
          <t xml:space="preserve"> </t>
        </is>
      </c>
      <c r="C10" s="4" t="inlineStr">
        <is>
          <t xml:space="preserve"> </t>
        </is>
      </c>
      <c r="D10" s="4" t="inlineStr">
        <is>
          <t xml:space="preserve"> </t>
        </is>
      </c>
    </row>
    <row r="11">
      <c r="A11" s="4" t="inlineStr">
        <is>
          <t>Accretion of carrying value to redemption value</t>
        </is>
      </c>
      <c r="B11" s="5" t="n">
        <v>-18406092</v>
      </c>
      <c r="C11" s="4" t="inlineStr">
        <is>
          <t xml:space="preserve"> </t>
        </is>
      </c>
      <c r="D11" s="4" t="inlineStr">
        <is>
          <t xml:space="preserve"> </t>
        </is>
      </c>
    </row>
    <row r="12">
      <c r="A12" s="4" t="inlineStr">
        <is>
          <t>Subsequent remeasurement of Class A common stock subject to possible redemption</t>
        </is>
      </c>
      <c r="B12" s="4" t="inlineStr">
        <is>
          <t xml:space="preserve"> </t>
        </is>
      </c>
      <c r="C12" s="5" t="n">
        <v>-1113633</v>
      </c>
      <c r="D12" s="4" t="inlineStr">
        <is>
          <t xml:space="preserve"> </t>
        </is>
      </c>
    </row>
    <row r="13">
      <c r="A13" s="4" t="inlineStr">
        <is>
          <t>Class A Common stock</t>
        </is>
      </c>
      <c r="B13" s="4" t="inlineStr">
        <is>
          <t xml:space="preserve"> </t>
        </is>
      </c>
      <c r="C13" s="4" t="inlineStr">
        <is>
          <t xml:space="preserve"> </t>
        </is>
      </c>
      <c r="D13" s="4" t="inlineStr">
        <is>
          <t xml:space="preserve"> </t>
        </is>
      </c>
    </row>
    <row r="14">
      <c r="A14" s="3" t="inlineStr">
        <is>
          <t>Temporary Equity [Line Items]</t>
        </is>
      </c>
      <c r="B14" s="4" t="inlineStr">
        <is>
          <t xml:space="preserve"> </t>
        </is>
      </c>
      <c r="C14" s="4" t="inlineStr">
        <is>
          <t xml:space="preserve"> </t>
        </is>
      </c>
      <c r="D14" s="4" t="inlineStr">
        <is>
          <t xml:space="preserve"> </t>
        </is>
      </c>
    </row>
    <row r="15">
      <c r="A15" s="4" t="inlineStr">
        <is>
          <t>Common stock subject to possible redemption, shares authorized | shares</t>
        </is>
      </c>
      <c r="B15" s="4" t="inlineStr">
        <is>
          <t xml:space="preserve"> </t>
        </is>
      </c>
      <c r="C15" s="6" t="n">
        <v>280000000</v>
      </c>
      <c r="D15" s="4" t="inlineStr">
        <is>
          <t xml:space="preserve"> </t>
        </is>
      </c>
    </row>
    <row r="16">
      <c r="A16" s="4" t="inlineStr">
        <is>
          <t>Common stock subject to possible redemption, par value (in dollars per share) | $ / shares</t>
        </is>
      </c>
      <c r="B16" s="7" t="n">
        <v>0.0001</v>
      </c>
      <c r="C16" s="7" t="n">
        <v>0.0001</v>
      </c>
      <c r="D16" s="4" t="inlineStr">
        <is>
          <t xml:space="preserve"> </t>
        </is>
      </c>
    </row>
    <row r="17">
      <c r="A17" s="4" t="inlineStr">
        <is>
          <t>Number of votes per common stock subject to possible redemption | vote</t>
        </is>
      </c>
      <c r="B17" s="4" t="inlineStr">
        <is>
          <t xml:space="preserve"> </t>
        </is>
      </c>
      <c r="C17" s="6" t="n">
        <v>1</v>
      </c>
      <c r="D17" s="4" t="inlineStr">
        <is>
          <t xml:space="preserve"> </t>
        </is>
      </c>
    </row>
    <row r="18">
      <c r="A18" s="4" t="inlineStr">
        <is>
          <t>Common stock subject to possible redemption, outstanding (in shares) | shares</t>
        </is>
      </c>
      <c r="B18" s="6" t="n">
        <v>15000000</v>
      </c>
      <c r="C18" s="6" t="n">
        <v>15000000</v>
      </c>
      <c r="D18" s="4" t="inlineStr">
        <is>
          <t xml:space="preserve"> </t>
        </is>
      </c>
    </row>
    <row r="19">
      <c r="A19" s="4" t="inlineStr">
        <is>
          <t>Class A Common stock | AMCI ACQUISITION CORP. II</t>
        </is>
      </c>
      <c r="B19" s="4" t="inlineStr">
        <is>
          <t xml:space="preserve"> </t>
        </is>
      </c>
      <c r="C19" s="4" t="inlineStr">
        <is>
          <t xml:space="preserve"> </t>
        </is>
      </c>
      <c r="D19" s="4" t="inlineStr">
        <is>
          <t xml:space="preserve"> </t>
        </is>
      </c>
    </row>
    <row r="20">
      <c r="A20" s="3" t="inlineStr">
        <is>
          <t>Temporary Equity [Line Items]</t>
        </is>
      </c>
      <c r="B20" s="4" t="inlineStr">
        <is>
          <t xml:space="preserve"> </t>
        </is>
      </c>
      <c r="C20" s="4" t="inlineStr">
        <is>
          <t xml:space="preserve"> </t>
        </is>
      </c>
      <c r="D20" s="4" t="inlineStr">
        <is>
          <t xml:space="preserve"> </t>
        </is>
      </c>
    </row>
    <row r="21">
      <c r="A21" s="4" t="inlineStr">
        <is>
          <t>Gross proceeds from Initial Public Offering</t>
        </is>
      </c>
      <c r="B21" s="5" t="n">
        <v>150000000</v>
      </c>
      <c r="C21" s="4" t="inlineStr">
        <is>
          <t xml:space="preserve"> </t>
        </is>
      </c>
      <c r="D21" s="4" t="inlineStr">
        <is>
          <t xml:space="preserve"> </t>
        </is>
      </c>
    </row>
    <row r="22">
      <c r="A22" s="3" t="inlineStr">
        <is>
          <t>Less:</t>
        </is>
      </c>
      <c r="B22" s="4" t="inlineStr">
        <is>
          <t xml:space="preserve"> </t>
        </is>
      </c>
      <c r="C22" s="4" t="inlineStr">
        <is>
          <t xml:space="preserve"> </t>
        </is>
      </c>
      <c r="D22" s="4" t="inlineStr">
        <is>
          <t xml:space="preserve"> </t>
        </is>
      </c>
    </row>
    <row r="23">
      <c r="A23" s="4" t="inlineStr">
        <is>
          <t>Fair value of Public Warrants at issuance</t>
        </is>
      </c>
      <c r="B23" s="6" t="n">
        <v>-5100000</v>
      </c>
      <c r="C23" s="4" t="inlineStr">
        <is>
          <t xml:space="preserve"> </t>
        </is>
      </c>
      <c r="D23" s="4" t="inlineStr">
        <is>
          <t xml:space="preserve"> </t>
        </is>
      </c>
    </row>
    <row r="24">
      <c r="A24" s="4" t="inlineStr">
        <is>
          <t>Offering costs allocated to Class A common stock subject to possible redemption</t>
        </is>
      </c>
      <c r="B24" s="6" t="n">
        <v>-13306092</v>
      </c>
      <c r="C24" s="4" t="inlineStr">
        <is>
          <t xml:space="preserve"> </t>
        </is>
      </c>
      <c r="D24" s="4" t="inlineStr">
        <is>
          <t xml:space="preserve"> </t>
        </is>
      </c>
    </row>
    <row r="25">
      <c r="A25" s="3" t="inlineStr">
        <is>
          <t>Plus:</t>
        </is>
      </c>
      <c r="B25" s="4" t="inlineStr">
        <is>
          <t xml:space="preserve"> </t>
        </is>
      </c>
      <c r="C25" s="4" t="inlineStr">
        <is>
          <t xml:space="preserve"> </t>
        </is>
      </c>
      <c r="D25" s="4" t="inlineStr">
        <is>
          <t xml:space="preserve"> </t>
        </is>
      </c>
    </row>
    <row r="26">
      <c r="A26" s="4" t="inlineStr">
        <is>
          <t>Accretion of carrying value to redemption value</t>
        </is>
      </c>
      <c r="B26" s="6" t="n">
        <v>18406092</v>
      </c>
      <c r="C26" s="4" t="inlineStr">
        <is>
          <t xml:space="preserve"> </t>
        </is>
      </c>
      <c r="D26" s="4" t="inlineStr">
        <is>
          <t xml:space="preserve"> </t>
        </is>
      </c>
    </row>
    <row r="27">
      <c r="A27" s="4" t="inlineStr">
        <is>
          <t>Class A common stock subject to possible redemption</t>
        </is>
      </c>
      <c r="B27" s="5" t="n">
        <v>150000000</v>
      </c>
      <c r="C27" s="4" t="inlineStr">
        <is>
          <t xml:space="preserve"> </t>
        </is>
      </c>
      <c r="D27" s="4" t="inlineStr">
        <is>
          <t xml:space="preserve"> </t>
        </is>
      </c>
    </row>
    <row r="28">
      <c r="A28" s="4" t="inlineStr">
        <is>
          <t>Class A Common Stock Subject to Redemption</t>
        </is>
      </c>
      <c r="B28" s="4" t="inlineStr">
        <is>
          <t xml:space="preserve"> </t>
        </is>
      </c>
      <c r="C28" s="4" t="inlineStr">
        <is>
          <t xml:space="preserve"> </t>
        </is>
      </c>
      <c r="D28" s="4" t="inlineStr">
        <is>
          <t xml:space="preserve"> </t>
        </is>
      </c>
    </row>
    <row r="29">
      <c r="A29" s="3" t="inlineStr">
        <is>
          <t>Temporary Equity [Line Items]</t>
        </is>
      </c>
      <c r="B29" s="4" t="inlineStr">
        <is>
          <t xml:space="preserve"> </t>
        </is>
      </c>
      <c r="C29" s="4" t="inlineStr">
        <is>
          <t xml:space="preserve"> </t>
        </is>
      </c>
      <c r="D29" s="4" t="inlineStr">
        <is>
          <t xml:space="preserve"> </t>
        </is>
      </c>
    </row>
    <row r="30">
      <c r="A30" s="4" t="inlineStr">
        <is>
          <t>Common stock subject to possible redemption, par value (in dollars per share) | $ / shares</t>
        </is>
      </c>
      <c r="B30" s="7" t="n">
        <v>0.0001</v>
      </c>
      <c r="C30" s="7" t="n">
        <v>0.0001</v>
      </c>
      <c r="D30" s="4" t="inlineStr">
        <is>
          <t xml:space="preserve"> </t>
        </is>
      </c>
    </row>
    <row r="31">
      <c r="A31" s="4" t="inlineStr">
        <is>
          <t>Common stock subject to possible redemption, outstanding (in shares) | shares</t>
        </is>
      </c>
      <c r="B31" s="6" t="n">
        <v>15000000</v>
      </c>
      <c r="C31" s="6" t="n">
        <v>15000000</v>
      </c>
      <c r="D31" s="4" t="inlineStr">
        <is>
          <t xml:space="preserve"> </t>
        </is>
      </c>
    </row>
    <row r="32">
      <c r="A32" s="4" t="inlineStr">
        <is>
          <t>Class A Common Stock Subject to Redemption | AMCI ACQUISITION CORP. II</t>
        </is>
      </c>
      <c r="B32" s="4" t="inlineStr">
        <is>
          <t xml:space="preserve"> </t>
        </is>
      </c>
      <c r="C32" s="4" t="inlineStr">
        <is>
          <t xml:space="preserve"> </t>
        </is>
      </c>
      <c r="D32" s="4" t="inlineStr">
        <is>
          <t xml:space="preserve"> </t>
        </is>
      </c>
    </row>
    <row r="33">
      <c r="A33" s="3" t="inlineStr">
        <is>
          <t>Plus:</t>
        </is>
      </c>
      <c r="B33" s="4" t="inlineStr">
        <is>
          <t xml:space="preserve"> </t>
        </is>
      </c>
      <c r="C33" s="4" t="inlineStr">
        <is>
          <t xml:space="preserve"> </t>
        </is>
      </c>
      <c r="D33" s="4" t="inlineStr">
        <is>
          <t xml:space="preserve"> </t>
        </is>
      </c>
    </row>
    <row r="34">
      <c r="A34" s="4" t="inlineStr">
        <is>
          <t>Class A common stock subject to possible redemption</t>
        </is>
      </c>
      <c r="B34" s="5" t="n">
        <v>150000000</v>
      </c>
      <c r="C34" s="5" t="n">
        <v>151113633</v>
      </c>
      <c r="D34" s="4" t="inlineStr">
        <is>
          <t xml:space="preserve"> </t>
        </is>
      </c>
    </row>
    <row r="35">
      <c r="A35" s="4" t="inlineStr">
        <is>
          <t>Subsequent remeasurement of Class A common stock subject to possible redemption</t>
        </is>
      </c>
      <c r="B35" s="4" t="inlineStr">
        <is>
          <t xml:space="preserve"> </t>
        </is>
      </c>
      <c r="C35" s="5" t="n">
        <v>1113633</v>
      </c>
      <c r="D3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Dec. 31, 2022</t>
        </is>
      </c>
      <c r="C1" s="2" t="inlineStr">
        <is>
          <t>Dec. 31, 2021</t>
        </is>
      </c>
    </row>
    <row r="2">
      <c r="A2" s="3" t="inlineStr">
        <is>
          <t>Stockholders' Equity Note [Abstract]</t>
        </is>
      </c>
      <c r="B2" s="4" t="inlineStr">
        <is>
          <t xml:space="preserve"> </t>
        </is>
      </c>
      <c r="C2" s="4" t="inlineStr">
        <is>
          <t xml:space="preserve"> </t>
        </is>
      </c>
    </row>
    <row r="3">
      <c r="A3" s="4" t="inlineStr">
        <is>
          <t>Preferred stock, shares authorized (in shares)</t>
        </is>
      </c>
      <c r="B3" s="6" t="n">
        <v>1000000</v>
      </c>
      <c r="C3" s="6" t="n">
        <v>1000000</v>
      </c>
    </row>
    <row r="4">
      <c r="A4" s="4" t="inlineStr">
        <is>
          <t>Preferred stock, par value (per share)</t>
        </is>
      </c>
      <c r="B4" s="7" t="n">
        <v>0.0001</v>
      </c>
      <c r="C4" s="7" t="n">
        <v>0.0001</v>
      </c>
    </row>
    <row r="5">
      <c r="A5" s="4" t="inlineStr">
        <is>
          <t>Preferred shares, shares issued (in shares)</t>
        </is>
      </c>
      <c r="B5" s="6" t="n">
        <v>0</v>
      </c>
      <c r="C5" s="6" t="n">
        <v>0</v>
      </c>
    </row>
    <row r="6">
      <c r="A6" s="4" t="inlineStr">
        <is>
          <t>Preferred shares, shares outstanding (in shares)</t>
        </is>
      </c>
      <c r="B6" s="6" t="n">
        <v>0</v>
      </c>
      <c r="C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Stockholders' Deficit - Common Stock Shares (Details)</t>
        </is>
      </c>
      <c r="B1" s="2" t="inlineStr">
        <is>
          <t>12 Months Ended</t>
        </is>
      </c>
    </row>
    <row r="2">
      <c r="B2" s="2" t="inlineStr">
        <is>
          <t>Dec. 31, 2022 $ / shares shares</t>
        </is>
      </c>
      <c r="C2" s="2" t="inlineStr">
        <is>
          <t>Dec. 31, 2021 $ / shares shares</t>
        </is>
      </c>
      <c r="D2" s="2" t="inlineStr">
        <is>
          <t>Dec. 31, 2020 shares</t>
        </is>
      </c>
    </row>
    <row r="3">
      <c r="A3" s="3" t="inlineStr">
        <is>
          <t>Stockholders' Equity (Deficit)</t>
        </is>
      </c>
      <c r="B3" s="4" t="inlineStr">
        <is>
          <t xml:space="preserve"> </t>
        </is>
      </c>
      <c r="C3" s="4" t="inlineStr">
        <is>
          <t xml:space="preserve"> </t>
        </is>
      </c>
      <c r="D3" s="4" t="inlineStr">
        <is>
          <t xml:space="preserve"> </t>
        </is>
      </c>
    </row>
    <row r="4">
      <c r="A4" s="4" t="inlineStr">
        <is>
          <t>Common shares, shares authorized (in shares)</t>
        </is>
      </c>
      <c r="B4" s="6" t="n">
        <v>36327000</v>
      </c>
      <c r="C4" s="6" t="n">
        <v>36327000</v>
      </c>
      <c r="D4" s="4" t="inlineStr">
        <is>
          <t xml:space="preserve"> </t>
        </is>
      </c>
    </row>
    <row r="5">
      <c r="A5" s="4" t="inlineStr">
        <is>
          <t>Common shares, par value (in dollars per share) | $ / shares</t>
        </is>
      </c>
      <c r="B5" s="7" t="n">
        <v>0.0001</v>
      </c>
      <c r="C5" s="7" t="n">
        <v>0.0001</v>
      </c>
      <c r="D5" s="4" t="inlineStr">
        <is>
          <t xml:space="preserve"> </t>
        </is>
      </c>
    </row>
    <row r="6">
      <c r="A6" s="4" t="inlineStr">
        <is>
          <t>Temporary equity, shares outstanding (in shares)</t>
        </is>
      </c>
      <c r="B6" s="6" t="n">
        <v>29521810</v>
      </c>
      <c r="C6" s="6" t="n">
        <v>29521810</v>
      </c>
      <c r="D6" s="6" t="n">
        <v>25729542</v>
      </c>
    </row>
    <row r="7">
      <c r="A7" s="4" t="inlineStr">
        <is>
          <t>Temporary equity, shares issued (in shares)</t>
        </is>
      </c>
      <c r="B7" s="6" t="n">
        <v>29521810</v>
      </c>
      <c r="C7" s="6" t="n">
        <v>29521810</v>
      </c>
      <c r="D7" s="4" t="inlineStr">
        <is>
          <t xml:space="preserve"> </t>
        </is>
      </c>
    </row>
    <row r="8">
      <c r="A8" s="4" t="inlineStr">
        <is>
          <t>Common shares, shares issued (in shares)</t>
        </is>
      </c>
      <c r="B8" s="6" t="n">
        <v>2382358</v>
      </c>
      <c r="C8" s="6" t="n">
        <v>2106934</v>
      </c>
      <c r="D8" s="4" t="inlineStr">
        <is>
          <t xml:space="preserve"> </t>
        </is>
      </c>
    </row>
    <row r="9">
      <c r="A9" s="4" t="inlineStr">
        <is>
          <t>Common shares, shares outstanding (in shares)</t>
        </is>
      </c>
      <c r="B9" s="6" t="n">
        <v>2382358</v>
      </c>
      <c r="C9" s="6" t="n">
        <v>2106934</v>
      </c>
      <c r="D9" s="4" t="inlineStr">
        <is>
          <t xml:space="preserve"> </t>
        </is>
      </c>
    </row>
    <row r="10">
      <c r="A10" s="4" t="inlineStr">
        <is>
          <t>Class A Common stock</t>
        </is>
      </c>
      <c r="B10" s="4" t="inlineStr">
        <is>
          <t xml:space="preserve"> </t>
        </is>
      </c>
      <c r="C10" s="4" t="inlineStr">
        <is>
          <t xml:space="preserve"> </t>
        </is>
      </c>
      <c r="D10" s="4" t="inlineStr">
        <is>
          <t xml:space="preserve"> </t>
        </is>
      </c>
    </row>
    <row r="11">
      <c r="A11" s="3" t="inlineStr">
        <is>
          <t>Stockholders' Equity (Deficit)</t>
        </is>
      </c>
      <c r="B11" s="4" t="inlineStr">
        <is>
          <t xml:space="preserve"> </t>
        </is>
      </c>
      <c r="C11" s="4" t="inlineStr">
        <is>
          <t xml:space="preserve"> </t>
        </is>
      </c>
      <c r="D11" s="4" t="inlineStr">
        <is>
          <t xml:space="preserve"> </t>
        </is>
      </c>
    </row>
    <row r="12">
      <c r="A12" s="4" t="inlineStr">
        <is>
          <t>Common shares, shares authorized (in shares)</t>
        </is>
      </c>
      <c r="B12" s="6" t="n">
        <v>280000000</v>
      </c>
      <c r="C12" s="6" t="n">
        <v>280000000</v>
      </c>
      <c r="D12" s="4" t="inlineStr">
        <is>
          <t xml:space="preserve"> </t>
        </is>
      </c>
    </row>
    <row r="13">
      <c r="A13" s="4" t="inlineStr">
        <is>
          <t>Common shares, par value (in dollars per share) | $ / shares</t>
        </is>
      </c>
      <c r="B13" s="7" t="n">
        <v>0.0001</v>
      </c>
      <c r="C13" s="7" t="n">
        <v>0.0001</v>
      </c>
      <c r="D13" s="4" t="inlineStr">
        <is>
          <t xml:space="preserve"> </t>
        </is>
      </c>
    </row>
    <row r="14">
      <c r="A14" s="4" t="inlineStr">
        <is>
          <t>Temporary equity, shares outstanding (in shares)</t>
        </is>
      </c>
      <c r="B14" s="6" t="n">
        <v>15000000</v>
      </c>
      <c r="C14" s="6" t="n">
        <v>15000000</v>
      </c>
      <c r="D14" s="4" t="inlineStr">
        <is>
          <t xml:space="preserve"> </t>
        </is>
      </c>
    </row>
    <row r="15">
      <c r="A15" s="4" t="inlineStr">
        <is>
          <t>Class A Common Stock Subject to Redemption</t>
        </is>
      </c>
      <c r="B15" s="4" t="inlineStr">
        <is>
          <t xml:space="preserve"> </t>
        </is>
      </c>
      <c r="C15" s="4" t="inlineStr">
        <is>
          <t xml:space="preserve"> </t>
        </is>
      </c>
      <c r="D15" s="4" t="inlineStr">
        <is>
          <t xml:space="preserve"> </t>
        </is>
      </c>
    </row>
    <row r="16">
      <c r="A16" s="3" t="inlineStr">
        <is>
          <t>Stockholders' Equity (Deficit)</t>
        </is>
      </c>
      <c r="B16" s="4" t="inlineStr">
        <is>
          <t xml:space="preserve"> </t>
        </is>
      </c>
      <c r="C16" s="4" t="inlineStr">
        <is>
          <t xml:space="preserve"> </t>
        </is>
      </c>
      <c r="D16" s="4" t="inlineStr">
        <is>
          <t xml:space="preserve"> </t>
        </is>
      </c>
    </row>
    <row r="17">
      <c r="A17" s="4" t="inlineStr">
        <is>
          <t>Common shares, par value (in dollars per share) | $ / shares</t>
        </is>
      </c>
      <c r="B17" s="7" t="n">
        <v>0.0001</v>
      </c>
      <c r="C17" s="7" t="n">
        <v>0.0001</v>
      </c>
      <c r="D17" s="4" t="inlineStr">
        <is>
          <t xml:space="preserve"> </t>
        </is>
      </c>
    </row>
    <row r="18">
      <c r="A18" s="4" t="inlineStr">
        <is>
          <t>Temporary equity, shares outstanding (in shares)</t>
        </is>
      </c>
      <c r="B18" s="6" t="n">
        <v>15000000</v>
      </c>
      <c r="C18" s="6" t="n">
        <v>15000000</v>
      </c>
      <c r="D18" s="4" t="inlineStr">
        <is>
          <t xml:space="preserve"> </t>
        </is>
      </c>
    </row>
    <row r="19">
      <c r="A19" s="4" t="inlineStr">
        <is>
          <t>Temporary equity, shares issued (in shares)</t>
        </is>
      </c>
      <c r="B19" s="6" t="n">
        <v>15000000</v>
      </c>
      <c r="C19" s="6" t="n">
        <v>15000000</v>
      </c>
      <c r="D19" s="4" t="inlineStr">
        <is>
          <t xml:space="preserve"> </t>
        </is>
      </c>
    </row>
    <row r="20">
      <c r="A20" s="4" t="inlineStr">
        <is>
          <t>Class B Common Stock</t>
        </is>
      </c>
      <c r="B20" s="4" t="inlineStr">
        <is>
          <t xml:space="preserve"> </t>
        </is>
      </c>
      <c r="C20" s="4" t="inlineStr">
        <is>
          <t xml:space="preserve"> </t>
        </is>
      </c>
      <c r="D20" s="4" t="inlineStr">
        <is>
          <t xml:space="preserve"> </t>
        </is>
      </c>
    </row>
    <row r="21">
      <c r="A21" s="3" t="inlineStr">
        <is>
          <t>Stockholders' Equity (Deficit)</t>
        </is>
      </c>
      <c r="B21" s="4" t="inlineStr">
        <is>
          <t xml:space="preserve"> </t>
        </is>
      </c>
      <c r="C21" s="4" t="inlineStr">
        <is>
          <t xml:space="preserve"> </t>
        </is>
      </c>
      <c r="D21" s="4" t="inlineStr">
        <is>
          <t xml:space="preserve"> </t>
        </is>
      </c>
    </row>
    <row r="22">
      <c r="A22" s="4" t="inlineStr">
        <is>
          <t>Common shares, shares authorized (in shares)</t>
        </is>
      </c>
      <c r="B22" s="6" t="n">
        <v>20000000</v>
      </c>
      <c r="C22" s="6" t="n">
        <v>20000000</v>
      </c>
      <c r="D22" s="4" t="inlineStr">
        <is>
          <t xml:space="preserve"> </t>
        </is>
      </c>
    </row>
    <row r="23">
      <c r="A23" s="4" t="inlineStr">
        <is>
          <t>Common shares, par value (in dollars per share) | $ / shares</t>
        </is>
      </c>
      <c r="B23" s="7" t="n">
        <v>0.0001</v>
      </c>
      <c r="C23" s="7" t="n">
        <v>0.0001</v>
      </c>
      <c r="D23" s="4" t="inlineStr">
        <is>
          <t xml:space="preserve"> </t>
        </is>
      </c>
    </row>
    <row r="24">
      <c r="A24" s="4" t="inlineStr">
        <is>
          <t>Common shares, shares issued (in shares)</t>
        </is>
      </c>
      <c r="B24" s="6" t="n">
        <v>3750000</v>
      </c>
      <c r="C24" s="6" t="n">
        <v>3750000</v>
      </c>
      <c r="D24" s="4" t="inlineStr">
        <is>
          <t xml:space="preserve"> </t>
        </is>
      </c>
    </row>
    <row r="25">
      <c r="A25" s="4" t="inlineStr">
        <is>
          <t>Common shares, shares outstanding (in shares)</t>
        </is>
      </c>
      <c r="B25" s="6" t="n">
        <v>3750000</v>
      </c>
      <c r="C25" s="6" t="n">
        <v>3750000</v>
      </c>
      <c r="D25" s="4" t="inlineStr">
        <is>
          <t xml:space="preserve"> </t>
        </is>
      </c>
    </row>
    <row r="26">
      <c r="A26" s="4" t="inlineStr">
        <is>
          <t>Number of Class A common stock issued upon conversion of each share (in shares)</t>
        </is>
      </c>
      <c r="B26" s="6" t="n">
        <v>1</v>
      </c>
      <c r="C26" s="4" t="inlineStr">
        <is>
          <t xml:space="preserve"> </t>
        </is>
      </c>
      <c r="D26" s="4" t="inlineStr">
        <is>
          <t xml:space="preserve"> </t>
        </is>
      </c>
    </row>
    <row r="27">
      <c r="A27" s="4" t="inlineStr">
        <is>
          <t>Ratio to be applied to the stock in the conversion</t>
        </is>
      </c>
      <c r="B27" s="6" t="n">
        <v>20</v>
      </c>
      <c r="C27" s="4" t="inlineStr">
        <is>
          <t xml:space="preserve"> </t>
        </is>
      </c>
      <c r="D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s - Additional Information (Details)</t>
        </is>
      </c>
      <c r="B1" s="2" t="inlineStr">
        <is>
          <t>12 Months Ended</t>
        </is>
      </c>
    </row>
    <row r="2">
      <c r="B2" s="2" t="inlineStr">
        <is>
          <t>Dec. 31, 2022 D $ / shares shares</t>
        </is>
      </c>
      <c r="C2" s="2" t="inlineStr">
        <is>
          <t>Dec. 31, 2021 shares</t>
        </is>
      </c>
    </row>
    <row r="3">
      <c r="A3" s="3" t="inlineStr">
        <is>
          <t>Warrants</t>
        </is>
      </c>
      <c r="B3" s="4" t="inlineStr">
        <is>
          <t xml:space="preserve"> </t>
        </is>
      </c>
      <c r="C3" s="4" t="inlineStr">
        <is>
          <t xml:space="preserve"> </t>
        </is>
      </c>
    </row>
    <row r="4">
      <c r="A4" s="4" t="inlineStr">
        <is>
          <t>Number of shares per warrant (in shares) | shares</t>
        </is>
      </c>
      <c r="B4" s="6" t="n">
        <v>1</v>
      </c>
      <c r="C4" s="4" t="inlineStr">
        <is>
          <t xml:space="preserve"> </t>
        </is>
      </c>
    </row>
    <row r="5">
      <c r="A5" s="4" t="inlineStr">
        <is>
          <t>Price of warrant (in usd per warrant)</t>
        </is>
      </c>
      <c r="B5" s="8" t="n">
        <v>11.5</v>
      </c>
      <c r="C5" s="4" t="inlineStr">
        <is>
          <t xml:space="preserve"> </t>
        </is>
      </c>
    </row>
    <row r="6">
      <c r="A6" s="4" t="inlineStr">
        <is>
          <t>Threshold period days after the completion of the initial Business Combination for exercise of warrants</t>
        </is>
      </c>
      <c r="B6" s="4" t="inlineStr">
        <is>
          <t>30 days</t>
        </is>
      </c>
      <c r="C6" s="4" t="inlineStr">
        <is>
          <t xml:space="preserve"> </t>
        </is>
      </c>
    </row>
    <row r="7">
      <c r="A7" s="4" t="inlineStr">
        <is>
          <t>Threshold period for filling registration statement after business combination</t>
        </is>
      </c>
      <c r="B7" s="4" t="inlineStr">
        <is>
          <t>5 years</t>
        </is>
      </c>
      <c r="C7" s="4" t="inlineStr">
        <is>
          <t xml:space="preserve"> </t>
        </is>
      </c>
    </row>
    <row r="8">
      <c r="A8" s="4" t="inlineStr">
        <is>
          <t>Public warrants</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Number of warrants outstanding | shares</t>
        </is>
      </c>
      <c r="B10" s="6" t="n">
        <v>7500000</v>
      </c>
      <c r="C10" s="6" t="n">
        <v>7500000</v>
      </c>
    </row>
    <row r="11">
      <c r="A11" s="4" t="inlineStr">
        <is>
          <t>Period for filling registration statement after business combination</t>
        </is>
      </c>
      <c r="B11" s="4" t="inlineStr">
        <is>
          <t>15 days</t>
        </is>
      </c>
      <c r="C11" s="4" t="inlineStr">
        <is>
          <t xml:space="preserve"> </t>
        </is>
      </c>
    </row>
    <row r="12">
      <c r="A12" s="4" t="inlineStr">
        <is>
          <t>Period of time after which warrant holder may do cashless exercise</t>
        </is>
      </c>
      <c r="B12" s="4" t="inlineStr">
        <is>
          <t>60 days</t>
        </is>
      </c>
      <c r="C12" s="4" t="inlineStr">
        <is>
          <t xml:space="preserve"> </t>
        </is>
      </c>
    </row>
    <row r="13">
      <c r="A13" s="4" t="inlineStr">
        <is>
          <t>Public warrants | Redemption of Warrants When the Price per Class A Ordinary Share Equals or Exceeds $18.00</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Redemption price per public warrant (in dollars per share)</t>
        </is>
      </c>
      <c r="B15" s="8" t="n">
        <v>0.01</v>
      </c>
      <c r="C15" s="4" t="inlineStr">
        <is>
          <t xml:space="preserve"> </t>
        </is>
      </c>
    </row>
    <row r="16">
      <c r="A16" s="4" t="inlineStr">
        <is>
          <t>Redemption period</t>
        </is>
      </c>
      <c r="B16" s="4" t="inlineStr">
        <is>
          <t>30 days</t>
        </is>
      </c>
      <c r="C16" s="4" t="inlineStr">
        <is>
          <t xml:space="preserve"> </t>
        </is>
      </c>
    </row>
    <row r="17">
      <c r="A17" s="4" t="inlineStr">
        <is>
          <t>Stock price trigger for redemption of public warrants (in dollars per share)</t>
        </is>
      </c>
      <c r="B17" s="5" t="n">
        <v>18</v>
      </c>
      <c r="C17" s="4" t="inlineStr">
        <is>
          <t xml:space="preserve"> </t>
        </is>
      </c>
    </row>
    <row r="18">
      <c r="A18" s="4" t="inlineStr">
        <is>
          <t>Threshold trading days for redemption of public warrants</t>
        </is>
      </c>
      <c r="B18" s="4" t="inlineStr">
        <is>
          <t>20 days</t>
        </is>
      </c>
      <c r="C18" s="4" t="inlineStr">
        <is>
          <t xml:space="preserve"> </t>
        </is>
      </c>
    </row>
    <row r="19">
      <c r="A19" s="4" t="inlineStr">
        <is>
          <t>Minimum threshold written notice period for redemption of public warrants</t>
        </is>
      </c>
      <c r="B19" s="4" t="inlineStr">
        <is>
          <t>30 days</t>
        </is>
      </c>
      <c r="C19" s="4" t="inlineStr">
        <is>
          <t xml:space="preserve"> </t>
        </is>
      </c>
    </row>
    <row r="20">
      <c r="A20" s="4" t="inlineStr">
        <is>
          <t>Adjustment of exercise price of warrants based on market value and newly issued price (as a percent)</t>
        </is>
      </c>
      <c r="B20" s="12" t="n">
        <v>1.15</v>
      </c>
      <c r="C20" s="4" t="inlineStr">
        <is>
          <t xml:space="preserve"> </t>
        </is>
      </c>
    </row>
    <row r="21">
      <c r="A21" s="4" t="inlineStr">
        <is>
          <t>Public warrants | Redemption of Warrants When the Price per Class A Ordinary Share Equals or Exceeds $10.00</t>
        </is>
      </c>
      <c r="B21" s="4" t="inlineStr">
        <is>
          <t xml:space="preserve"> </t>
        </is>
      </c>
      <c r="C21" s="4" t="inlineStr">
        <is>
          <t xml:space="preserve"> </t>
        </is>
      </c>
    </row>
    <row r="22">
      <c r="A22" s="3" t="inlineStr">
        <is>
          <t>Warrants</t>
        </is>
      </c>
      <c r="B22" s="4" t="inlineStr">
        <is>
          <t xml:space="preserve"> </t>
        </is>
      </c>
      <c r="C22" s="4" t="inlineStr">
        <is>
          <t xml:space="preserve"> </t>
        </is>
      </c>
    </row>
    <row r="23">
      <c r="A23" s="4" t="inlineStr">
        <is>
          <t>Stock price trigger for redemption of public warrants (in dollars per share)</t>
        </is>
      </c>
      <c r="B23" s="5" t="n">
        <v>10</v>
      </c>
      <c r="C23" s="4" t="inlineStr">
        <is>
          <t xml:space="preserve"> </t>
        </is>
      </c>
    </row>
    <row r="24">
      <c r="A24" s="4" t="inlineStr">
        <is>
          <t>Adjustment of exercise price of warrants based on market value and newly issued price (as a percent)</t>
        </is>
      </c>
      <c r="B24" s="12" t="n">
        <v>1.8</v>
      </c>
      <c r="C24" s="4" t="inlineStr">
        <is>
          <t xml:space="preserve"> </t>
        </is>
      </c>
    </row>
    <row r="25">
      <c r="A25" s="4" t="inlineStr">
        <is>
          <t>Public warrants | Class A Common stock</t>
        </is>
      </c>
      <c r="B25" s="4" t="inlineStr">
        <is>
          <t xml:space="preserve"> </t>
        </is>
      </c>
      <c r="C25" s="4" t="inlineStr">
        <is>
          <t xml:space="preserve"> </t>
        </is>
      </c>
    </row>
    <row r="26">
      <c r="A26" s="3" t="inlineStr">
        <is>
          <t>Warrants</t>
        </is>
      </c>
      <c r="B26" s="4" t="inlineStr">
        <is>
          <t xml:space="preserve"> </t>
        </is>
      </c>
      <c r="C26" s="4" t="inlineStr">
        <is>
          <t xml:space="preserve"> </t>
        </is>
      </c>
    </row>
    <row r="27">
      <c r="A27" s="4" t="inlineStr">
        <is>
          <t>Stock price (usd per share)</t>
        </is>
      </c>
      <c r="B27" s="8" t="n">
        <v>9.199999999999999</v>
      </c>
      <c r="C27" s="4" t="inlineStr">
        <is>
          <t xml:space="preserve"> </t>
        </is>
      </c>
    </row>
    <row r="28">
      <c r="A28" s="4" t="inlineStr">
        <is>
          <t>Percentage of gross proceeds on total equity proceeds</t>
        </is>
      </c>
      <c r="B28" s="12" t="n">
        <v>0.6</v>
      </c>
      <c r="C28" s="4" t="inlineStr">
        <is>
          <t xml:space="preserve"> </t>
        </is>
      </c>
    </row>
    <row r="29">
      <c r="A29" s="4" t="inlineStr">
        <is>
          <t>Threshold consecutive trading days for redemption of public warrants | D</t>
        </is>
      </c>
      <c r="B29" s="6" t="n">
        <v>20</v>
      </c>
      <c r="C29" s="4" t="inlineStr">
        <is>
          <t xml:space="preserve"> </t>
        </is>
      </c>
    </row>
    <row r="30">
      <c r="A30" s="4" t="inlineStr">
        <is>
          <t>Private Placement Warrants</t>
        </is>
      </c>
      <c r="B30" s="4" t="inlineStr">
        <is>
          <t xml:space="preserve"> </t>
        </is>
      </c>
      <c r="C30" s="4" t="inlineStr">
        <is>
          <t xml:space="preserve"> </t>
        </is>
      </c>
    </row>
    <row r="31">
      <c r="A31" s="3" t="inlineStr">
        <is>
          <t>Warrants</t>
        </is>
      </c>
      <c r="B31" s="4" t="inlineStr">
        <is>
          <t xml:space="preserve"> </t>
        </is>
      </c>
      <c r="C31" s="4" t="inlineStr">
        <is>
          <t xml:space="preserve"> </t>
        </is>
      </c>
    </row>
    <row r="32">
      <c r="A32" s="4" t="inlineStr">
        <is>
          <t>Number of warrants outstanding | shares</t>
        </is>
      </c>
      <c r="B32" s="6" t="n">
        <v>3500000</v>
      </c>
      <c r="C32" s="6" t="n">
        <v>3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3045</v>
      </c>
      <c r="C3" s="5" t="n">
        <v>128318</v>
      </c>
    </row>
    <row r="4">
      <c r="A4" s="4" t="inlineStr">
        <is>
          <t>Trade and other receivables, net of allowance</t>
        </is>
      </c>
      <c r="B4" s="6" t="n">
        <v>11695</v>
      </c>
      <c r="C4" s="6" t="n">
        <v>2878</v>
      </c>
    </row>
    <row r="5">
      <c r="A5" s="4" t="inlineStr">
        <is>
          <t>Contract assets</t>
        </is>
      </c>
      <c r="B5" s="6" t="n">
        <v>18000</v>
      </c>
      <c r="C5" s="6" t="n">
        <v>11700</v>
      </c>
    </row>
    <row r="6">
      <c r="A6" s="4" t="inlineStr">
        <is>
          <t>Other current assets</t>
        </is>
      </c>
      <c r="B6" s="6" t="n">
        <v>11157</v>
      </c>
      <c r="C6" s="6" t="n">
        <v>5779</v>
      </c>
    </row>
    <row r="7">
      <c r="A7" s="4" t="inlineStr">
        <is>
          <t>Total current assets</t>
        </is>
      </c>
      <c r="B7" s="6" t="n">
        <v>123897</v>
      </c>
      <c r="C7" s="6" t="n">
        <v>148675</v>
      </c>
    </row>
    <row r="8">
      <c r="A8" s="4" t="inlineStr">
        <is>
          <t>Property, plant and equipment, net</t>
        </is>
      </c>
      <c r="B8" s="6" t="n">
        <v>19689</v>
      </c>
      <c r="C8" s="6" t="n">
        <v>14148</v>
      </c>
    </row>
    <row r="9">
      <c r="A9" s="4" t="inlineStr">
        <is>
          <t>Right of use assets</t>
        </is>
      </c>
      <c r="B9" s="6" t="n">
        <v>6969</v>
      </c>
      <c r="C9" s="6" t="n">
        <v>4686</v>
      </c>
    </row>
    <row r="10">
      <c r="A10" s="4" t="inlineStr">
        <is>
          <t>Equity Method Investment</t>
        </is>
      </c>
      <c r="B10" s="6" t="n">
        <v>10561</v>
      </c>
      <c r="C10" s="6" t="n">
        <v>24752</v>
      </c>
    </row>
    <row r="11">
      <c r="A11" s="4" t="inlineStr">
        <is>
          <t>Equity Security Investment</t>
        </is>
      </c>
      <c r="B11" s="6" t="n">
        <v>14990</v>
      </c>
      <c r="C11" s="6" t="n">
        <v>0</v>
      </c>
    </row>
    <row r="12">
      <c r="A12" s="4" t="inlineStr">
        <is>
          <t>Other non-current assets</t>
        </is>
      </c>
      <c r="B12" s="6" t="n">
        <v>750</v>
      </c>
      <c r="C12" s="6" t="n">
        <v>750</v>
      </c>
    </row>
    <row r="13">
      <c r="A13" s="4" t="inlineStr">
        <is>
          <t>Total assets</t>
        </is>
      </c>
      <c r="B13" s="6" t="n">
        <v>176856</v>
      </c>
      <c r="C13" s="6" t="n">
        <v>193011</v>
      </c>
    </row>
    <row r="14">
      <c r="A14" s="3" t="inlineStr">
        <is>
          <t>Current liabilities:</t>
        </is>
      </c>
      <c r="B14" s="4" t="inlineStr">
        <is>
          <t xml:space="preserve"> </t>
        </is>
      </c>
      <c r="C14" s="4" t="inlineStr">
        <is>
          <t xml:space="preserve"> </t>
        </is>
      </c>
    </row>
    <row r="15">
      <c r="A15" s="4" t="inlineStr">
        <is>
          <t>Accounts payable</t>
        </is>
      </c>
      <c r="B15" s="6" t="n">
        <v>7455</v>
      </c>
      <c r="C15" s="6" t="n">
        <v>2444</v>
      </c>
    </row>
    <row r="16">
      <c r="A16" s="4" t="inlineStr">
        <is>
          <t>Other accrued liabilities</t>
        </is>
      </c>
      <c r="B16" s="6" t="n">
        <v>6621</v>
      </c>
      <c r="C16" s="6" t="n">
        <v>7059</v>
      </c>
    </row>
    <row r="17">
      <c r="A17" s="4" t="inlineStr">
        <is>
          <t>SAFE liability</t>
        </is>
      </c>
      <c r="B17" s="6" t="n">
        <v>28986</v>
      </c>
      <c r="C17" s="6" t="n">
        <v>28271</v>
      </c>
    </row>
    <row r="18">
      <c r="A18" s="4" t="inlineStr">
        <is>
          <t>Warrants</t>
        </is>
      </c>
      <c r="B18" s="6" t="n">
        <v>1989</v>
      </c>
      <c r="C18" s="6" t="n">
        <v>1729</v>
      </c>
    </row>
    <row r="19">
      <c r="A19" s="4" t="inlineStr">
        <is>
          <t>Contract liabilities</t>
        </is>
      </c>
      <c r="B19" s="6" t="n">
        <v>3101</v>
      </c>
      <c r="C19" s="6" t="n">
        <v>3476</v>
      </c>
    </row>
    <row r="20">
      <c r="A20" s="4" t="inlineStr">
        <is>
          <t>Accrued salaries and wages</t>
        </is>
      </c>
      <c r="B20" s="6" t="n">
        <v>7031</v>
      </c>
      <c r="C20" s="6" t="n">
        <v>4261</v>
      </c>
    </row>
    <row r="21">
      <c r="A21" s="4" t="inlineStr">
        <is>
          <t>Current lease liabilities</t>
        </is>
      </c>
      <c r="B21" s="6" t="n">
        <v>798</v>
      </c>
      <c r="C21" s="6" t="n">
        <v>2050</v>
      </c>
    </row>
    <row r="22">
      <c r="A22" s="4" t="inlineStr">
        <is>
          <t>Total current liabilities</t>
        </is>
      </c>
      <c r="B22" s="6" t="n">
        <v>55981</v>
      </c>
      <c r="C22" s="6" t="n">
        <v>49290</v>
      </c>
    </row>
    <row r="23">
      <c r="A23" s="4" t="inlineStr">
        <is>
          <t>Non-current lease liabilities</t>
        </is>
      </c>
      <c r="B23" s="6" t="n">
        <v>6615</v>
      </c>
      <c r="C23" s="6" t="n">
        <v>3283</v>
      </c>
    </row>
    <row r="24">
      <c r="A24" s="4" t="inlineStr">
        <is>
          <t>Non-current contract liabilities</t>
        </is>
      </c>
      <c r="B24" s="6" t="n">
        <v>10760</v>
      </c>
      <c r="C24" s="6" t="n">
        <v>13901</v>
      </c>
    </row>
    <row r="25">
      <c r="A25" s="4" t="inlineStr">
        <is>
          <t>Brookfield SAFE liability</t>
        </is>
      </c>
      <c r="B25" s="6" t="n">
        <v>50000</v>
      </c>
      <c r="C25" s="6" t="n">
        <v>0</v>
      </c>
    </row>
    <row r="26">
      <c r="A26" s="4" t="inlineStr">
        <is>
          <t>Other long-term liabilities</t>
        </is>
      </c>
      <c r="B26" s="6" t="n">
        <v>1591</v>
      </c>
      <c r="C26" s="6" t="n">
        <v>823</v>
      </c>
    </row>
    <row r="27">
      <c r="A27" s="4" t="inlineStr">
        <is>
          <t>Total liabilities</t>
        </is>
      </c>
      <c r="B27" s="6" t="n">
        <v>124947</v>
      </c>
      <c r="C27" s="6" t="n">
        <v>67297</v>
      </c>
    </row>
    <row r="28">
      <c r="A28" s="4" t="inlineStr">
        <is>
          <t>Commitments and Contingencies</t>
        </is>
      </c>
      <c r="B28" s="4" t="inlineStr">
        <is>
          <t xml:space="preserve"> </t>
        </is>
      </c>
      <c r="C28" s="4" t="inlineStr">
        <is>
          <t xml:space="preserve"> </t>
        </is>
      </c>
    </row>
    <row r="29">
      <c r="A29" s="4" t="inlineStr">
        <is>
          <t>Redeemable convertible preferred stock, $0.0001 par value; 29,747,033 shares authorized, 29,521,810 shares issued and outstanding as of December 31, 2022 and December 31, 2021, respectively</t>
        </is>
      </c>
      <c r="B29" s="6" t="n">
        <v>480631</v>
      </c>
      <c r="C29" s="6" t="n">
        <v>480631</v>
      </c>
    </row>
    <row r="30">
      <c r="A30" s="3" t="inlineStr">
        <is>
          <t>Shareholders’ Deficit</t>
        </is>
      </c>
      <c r="B30" s="4" t="inlineStr">
        <is>
          <t xml:space="preserve"> </t>
        </is>
      </c>
      <c r="C30" s="4" t="inlineStr">
        <is>
          <t xml:space="preserve"> </t>
        </is>
      </c>
    </row>
    <row r="31">
      <c r="A31" s="4" t="inlineStr">
        <is>
          <t>Common stock, $0.0001 par value; 36,327 shares authorized, 2,382,358 and 2,106,934 shares issued and outstanding as of December 31, 2022 and December 31, 2021, respectively</t>
        </is>
      </c>
      <c r="B31" s="6" t="n">
        <v>0</v>
      </c>
      <c r="C31" s="6" t="n">
        <v>0</v>
      </c>
    </row>
    <row r="32">
      <c r="A32" s="4" t="inlineStr">
        <is>
          <t>Additional paid-in capital</t>
        </is>
      </c>
      <c r="B32" s="6" t="n">
        <v>24783</v>
      </c>
      <c r="C32" s="6" t="n">
        <v>21711</v>
      </c>
    </row>
    <row r="33">
      <c r="A33" s="4" t="inlineStr">
        <is>
          <t>Accumulated other comprehensive income</t>
        </is>
      </c>
      <c r="B33" s="6" t="n">
        <v>2740</v>
      </c>
      <c r="C33" s="6" t="n">
        <v>3261</v>
      </c>
    </row>
    <row r="34">
      <c r="A34" s="4" t="inlineStr">
        <is>
          <t>Accumulated deficit</t>
        </is>
      </c>
      <c r="B34" s="6" t="n">
        <v>-456245</v>
      </c>
      <c r="C34" s="6" t="n">
        <v>-379889</v>
      </c>
    </row>
    <row r="35">
      <c r="A35" s="4" t="inlineStr">
        <is>
          <t>Total shareholders’ deficit</t>
        </is>
      </c>
      <c r="B35" s="6" t="n">
        <v>-428722</v>
      </c>
      <c r="C35" s="6" t="n">
        <v>-354917</v>
      </c>
    </row>
    <row r="36">
      <c r="A36" s="4" t="inlineStr">
        <is>
          <t>Total liabilities, contingently redeemable preferred stock, and shareholders' deficit</t>
        </is>
      </c>
      <c r="B36" s="5" t="n">
        <v>176856</v>
      </c>
      <c r="C36" s="5" t="n">
        <v>1930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16" customWidth="1" min="3" max="3"/>
    <col width="31" customWidth="1" min="4" max="4"/>
  </cols>
  <sheetData>
    <row r="1">
      <c r="A1" s="1" t="inlineStr">
        <is>
          <t>Fair Value Measurements - Company's financial assets and liabilities that are measured at fair value (Details) - USD ($)</t>
        </is>
      </c>
      <c r="B1" s="2" t="inlineStr">
        <is>
          <t>11 Months Ended</t>
        </is>
      </c>
      <c r="C1" s="2" t="inlineStr">
        <is>
          <t>12 Months Ended</t>
        </is>
      </c>
    </row>
    <row r="2">
      <c r="B2" s="2" t="inlineStr">
        <is>
          <t>Dec. 31, 2021</t>
        </is>
      </c>
      <c r="C2" s="2" t="inlineStr">
        <is>
          <t>Dec. 31, 2022</t>
        </is>
      </c>
      <c r="D2" s="2" t="inlineStr">
        <is>
          <t>Dec. 31, 2021</t>
        </is>
      </c>
    </row>
    <row r="3">
      <c r="A3" s="3" t="inlineStr">
        <is>
          <t>Liabilities:</t>
        </is>
      </c>
      <c r="B3" s="4" t="inlineStr">
        <is>
          <t xml:space="preserve"> </t>
        </is>
      </c>
      <c r="C3" s="4" t="inlineStr">
        <is>
          <t xml:space="preserve"> </t>
        </is>
      </c>
      <c r="D3" s="4" t="inlineStr">
        <is>
          <t xml:space="preserve"> </t>
        </is>
      </c>
    </row>
    <row r="4">
      <c r="A4" s="4" t="inlineStr">
        <is>
          <t>Loss on change in fair value of SAFE and warrant liabilities</t>
        </is>
      </c>
      <c r="B4" s="4" t="inlineStr">
        <is>
          <t xml:space="preserve"> </t>
        </is>
      </c>
      <c r="C4" s="5" t="n">
        <v>-1949000</v>
      </c>
      <c r="D4" s="5" t="n">
        <v>-563000</v>
      </c>
    </row>
    <row r="5">
      <c r="A5" s="4" t="inlineStr">
        <is>
          <t>AMCI ACQUISITION CORP. II</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Loss on change in fair value of SAFE and warrant liabilities</t>
        </is>
      </c>
      <c r="B7" s="5" t="n">
        <v>1905000</v>
      </c>
      <c r="C7" s="6" t="n">
        <v>2969630</v>
      </c>
      <c r="D7" s="4" t="inlineStr">
        <is>
          <t xml:space="preserve"> </t>
        </is>
      </c>
    </row>
    <row r="8">
      <c r="A8" s="4" t="inlineStr">
        <is>
          <t>Public warrants</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Derivative Liability, Statement of Financial Position [Extensible Enumeration]</t>
        </is>
      </c>
      <c r="B10" s="4" t="inlineStr">
        <is>
          <t>Derivative warrant liabilities</t>
        </is>
      </c>
      <c r="C10" s="4" t="inlineStr">
        <is>
          <t xml:space="preserve"> </t>
        </is>
      </c>
      <c r="D10" s="4" t="inlineStr">
        <is>
          <t>Derivative warrant liabilities</t>
        </is>
      </c>
    </row>
    <row r="11">
      <c r="A11" s="4" t="inlineStr">
        <is>
          <t>Fair Value, Recurring | Level 1</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Investments held in Trust Account</t>
        </is>
      </c>
      <c r="B13" s="5" t="n">
        <v>150006015</v>
      </c>
      <c r="C13" s="6" t="n">
        <v>152296551</v>
      </c>
      <c r="D13" s="5" t="n">
        <v>150006015</v>
      </c>
    </row>
    <row r="14">
      <c r="A14" s="4" t="inlineStr">
        <is>
          <t>Fair Value, Recurring | Level 1 | Public warrants</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Derivative liabilities</t>
        </is>
      </c>
      <c r="B16" s="6" t="n">
        <v>3825000</v>
      </c>
      <c r="C16" s="6" t="n">
        <v>1800000</v>
      </c>
      <c r="D16" s="6" t="n">
        <v>3825000</v>
      </c>
    </row>
    <row r="17">
      <c r="A17" s="4" t="inlineStr">
        <is>
          <t>Fair Value, Recurring | Level 3 | Private Placement Warrant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Derivative liabilities</t>
        </is>
      </c>
      <c r="B19" s="5" t="n">
        <v>1785000</v>
      </c>
      <c r="C19" s="5" t="n">
        <v>840370</v>
      </c>
      <c r="D19" s="5" t="n">
        <v>1785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Fair Value Measurements - Level 3 fair value measurements (Details)</t>
        </is>
      </c>
      <c r="B1" s="2" t="inlineStr">
        <is>
          <t>Dec. 31, 2022 $ / shares Y</t>
        </is>
      </c>
      <c r="C1" s="2" t="inlineStr">
        <is>
          <t>Dec. 31, 2021 $ / shares Y</t>
        </is>
      </c>
    </row>
    <row r="2">
      <c r="A2" s="4" t="inlineStr">
        <is>
          <t>Weighted average exercis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9" t="n">
        <v>17.31</v>
      </c>
      <c r="C4" s="9" t="n">
        <v>17.32</v>
      </c>
    </row>
    <row r="5">
      <c r="A5" s="4" t="inlineStr">
        <is>
          <t>Weighted average exercise price | AMCI ACQUISITION CORP. II</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9" t="n">
        <v>11.5</v>
      </c>
      <c r="C7" s="9" t="n">
        <v>11.5</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4" t="n">
        <v>0.734</v>
      </c>
      <c r="C10" s="14" t="n">
        <v>0.706</v>
      </c>
    </row>
    <row r="11">
      <c r="A11" s="4" t="inlineStr">
        <is>
          <t>Expected volatility | AMCI ACQUISITION CORP. II</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4" t="n">
        <v>0.052</v>
      </c>
      <c r="C13" s="14" t="n">
        <v>0.096</v>
      </c>
    </row>
    <row r="14">
      <c r="A14" s="4" t="inlineStr">
        <is>
          <t>Stock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9" t="n">
        <v>22.81</v>
      </c>
      <c r="C16" s="9" t="n">
        <v>13.77</v>
      </c>
    </row>
    <row r="17">
      <c r="A17" s="4" t="inlineStr">
        <is>
          <t>Stock price | AMCI ACQUISITION CORP. II</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9" t="n">
        <v>9.98</v>
      </c>
      <c r="C19" s="9" t="n">
        <v>9.66</v>
      </c>
    </row>
    <row r="20">
      <c r="A20" s="4" t="inlineStr">
        <is>
          <t>Ter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15" t="n">
        <v>1.1</v>
      </c>
      <c r="C22" s="15" t="n">
        <v>2.8</v>
      </c>
    </row>
    <row r="23">
      <c r="A23" s="4" t="inlineStr">
        <is>
          <t>Term | AMCI ACQUISITION CORP. II</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 | Y</t>
        </is>
      </c>
      <c r="B25" s="9" t="n">
        <v>5.09</v>
      </c>
      <c r="C25" s="9" t="n">
        <v>5.75</v>
      </c>
    </row>
    <row r="26">
      <c r="A26" s="4" t="inlineStr">
        <is>
          <t>Risk-free interes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14" t="n">
        <v>0.045</v>
      </c>
      <c r="C28" s="14" t="n">
        <v>0.008</v>
      </c>
    </row>
    <row r="29">
      <c r="A29" s="4" t="inlineStr">
        <is>
          <t>Risk-free interest rate | AMCI ACQUISITION CORP. II</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measurement input</t>
        </is>
      </c>
      <c r="B31" s="16" t="n">
        <v>0.0391</v>
      </c>
      <c r="C31" s="16" t="n">
        <v>0.01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1" customWidth="1" min="2" max="2"/>
    <col width="16" customWidth="1" min="3" max="3"/>
  </cols>
  <sheetData>
    <row r="1">
      <c r="A1" s="1" t="inlineStr">
        <is>
          <t>Fair Value Measurements - Change in the fair value of the derivative warrant liabilities (Details) - USD ($)</t>
        </is>
      </c>
      <c r="B1" s="2" t="inlineStr">
        <is>
          <t>11 Months Ended</t>
        </is>
      </c>
      <c r="C1" s="2" t="inlineStr">
        <is>
          <t>12 Months Ended</t>
        </is>
      </c>
    </row>
    <row r="2">
      <c r="B2" s="2" t="inlineStr">
        <is>
          <t>Dec. 31, 2021</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Loss on change in fair value of SAFE and warrant liabilities</t>
        </is>
      </c>
      <c r="C4" s="4" t="inlineStr">
        <is>
          <t xml:space="preserve"> </t>
        </is>
      </c>
    </row>
    <row r="5">
      <c r="A5" s="4" t="inlineStr">
        <is>
          <t>Derivative Financial Instruments, Liabilities</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Derivative warrant liabilities at the beginning</t>
        </is>
      </c>
      <c r="B7" s="4" t="inlineStr">
        <is>
          <t xml:space="preserve"> </t>
        </is>
      </c>
      <c r="C7" s="5" t="n">
        <v>1785000</v>
      </c>
    </row>
    <row r="8">
      <c r="A8" s="4" t="inlineStr">
        <is>
          <t>Issuance of SAFE liability and warrant</t>
        </is>
      </c>
      <c r="B8" s="5" t="n">
        <v>7515000</v>
      </c>
      <c r="C8" s="4" t="inlineStr">
        <is>
          <t xml:space="preserve"> </t>
        </is>
      </c>
    </row>
    <row r="9">
      <c r="A9" s="4" t="inlineStr">
        <is>
          <t>Transfer of Public Warrants to Level 1</t>
        </is>
      </c>
      <c r="B9" s="6" t="n">
        <v>-5100000</v>
      </c>
      <c r="C9" s="4" t="inlineStr">
        <is>
          <t xml:space="preserve"> </t>
        </is>
      </c>
    </row>
    <row r="10">
      <c r="A10" s="4" t="inlineStr">
        <is>
          <t>Change in fair value of derivative liabilities</t>
        </is>
      </c>
      <c r="B10" s="6" t="n">
        <v>-630000</v>
      </c>
      <c r="C10" s="6" t="n">
        <v>944630</v>
      </c>
    </row>
    <row r="11">
      <c r="A11" s="4" t="inlineStr">
        <is>
          <t>Derivative warrant liabilities at the end</t>
        </is>
      </c>
      <c r="B11" s="5" t="n">
        <v>1785000</v>
      </c>
      <c r="C11" s="5" t="n">
        <v>84037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6" customWidth="1" min="3" max="3"/>
    <col width="14" customWidth="1" min="4" max="4"/>
  </cols>
  <sheetData>
    <row r="1">
      <c r="A1" s="1" t="inlineStr">
        <is>
          <t>Income Taxes - Income tax provision (Details) - USD ($)</t>
        </is>
      </c>
      <c r="B1" s="2" t="inlineStr">
        <is>
          <t>11 Months Ended</t>
        </is>
      </c>
      <c r="C1" s="2" t="inlineStr">
        <is>
          <t>12 Months Ended</t>
        </is>
      </c>
    </row>
    <row r="2">
      <c r="B2" s="2" t="inlineStr">
        <is>
          <t>Dec. 31, 2021</t>
        </is>
      </c>
      <c r="C2" s="2" t="inlineStr">
        <is>
          <t>Dec. 31, 2022</t>
        </is>
      </c>
      <c r="D2" s="2" t="inlineStr">
        <is>
          <t>Dec. 31, 2021</t>
        </is>
      </c>
    </row>
    <row r="3">
      <c r="A3" s="3" t="inlineStr">
        <is>
          <t>Deferred</t>
        </is>
      </c>
      <c r="B3" s="4" t="inlineStr">
        <is>
          <t xml:space="preserve"> </t>
        </is>
      </c>
      <c r="C3" s="4" t="inlineStr">
        <is>
          <t xml:space="preserve"> </t>
        </is>
      </c>
      <c r="D3" s="4" t="inlineStr">
        <is>
          <t xml:space="preserve"> </t>
        </is>
      </c>
    </row>
    <row r="4">
      <c r="A4" s="4" t="inlineStr">
        <is>
          <t>Valuation allowance</t>
        </is>
      </c>
      <c r="B4" s="4" t="inlineStr">
        <is>
          <t xml:space="preserve"> </t>
        </is>
      </c>
      <c r="C4" s="5" t="n">
        <v>26286000</v>
      </c>
      <c r="D4" s="5" t="n">
        <v>7958000</v>
      </c>
    </row>
    <row r="5">
      <c r="A5" s="4" t="inlineStr">
        <is>
          <t>Total income tax benefit</t>
        </is>
      </c>
      <c r="B5" s="4" t="inlineStr">
        <is>
          <t xml:space="preserve"> </t>
        </is>
      </c>
      <c r="C5" s="6" t="n">
        <v>0</v>
      </c>
      <c r="D5" s="5" t="n">
        <v>0</v>
      </c>
    </row>
    <row r="6">
      <c r="A6" s="4" t="inlineStr">
        <is>
          <t>AMCI ACQUISITION CORP. II</t>
        </is>
      </c>
      <c r="B6" s="4" t="inlineStr">
        <is>
          <t xml:space="preserve"> </t>
        </is>
      </c>
      <c r="C6" s="4" t="inlineStr">
        <is>
          <t xml:space="preserve"> </t>
        </is>
      </c>
      <c r="D6" s="4" t="inlineStr">
        <is>
          <t xml:space="preserve"> </t>
        </is>
      </c>
    </row>
    <row r="7">
      <c r="A7" s="3" t="inlineStr">
        <is>
          <t>Current</t>
        </is>
      </c>
      <c r="B7" s="4" t="inlineStr">
        <is>
          <t xml:space="preserve"> </t>
        </is>
      </c>
      <c r="C7" s="4" t="inlineStr">
        <is>
          <t xml:space="preserve"> </t>
        </is>
      </c>
      <c r="D7" s="4" t="inlineStr">
        <is>
          <t xml:space="preserve"> </t>
        </is>
      </c>
    </row>
    <row r="8">
      <c r="A8" s="4" t="inlineStr">
        <is>
          <t>Federal</t>
        </is>
      </c>
      <c r="B8" s="5" t="n">
        <v>0</v>
      </c>
      <c r="C8" s="6" t="n">
        <v>309320</v>
      </c>
      <c r="D8" s="4" t="inlineStr">
        <is>
          <t xml:space="preserve"> </t>
        </is>
      </c>
    </row>
    <row r="9">
      <c r="A9" s="4" t="inlineStr">
        <is>
          <t>State</t>
        </is>
      </c>
      <c r="B9" s="6" t="n">
        <v>0</v>
      </c>
      <c r="C9" s="6" t="n">
        <v>0</v>
      </c>
      <c r="D9" s="4" t="inlineStr">
        <is>
          <t xml:space="preserve"> </t>
        </is>
      </c>
    </row>
    <row r="10">
      <c r="A10" s="3" t="inlineStr">
        <is>
          <t>Deferred</t>
        </is>
      </c>
      <c r="B10" s="4" t="inlineStr">
        <is>
          <t xml:space="preserve"> </t>
        </is>
      </c>
      <c r="C10" s="4" t="inlineStr">
        <is>
          <t xml:space="preserve"> </t>
        </is>
      </c>
      <c r="D10" s="4" t="inlineStr">
        <is>
          <t xml:space="preserve"> </t>
        </is>
      </c>
    </row>
    <row r="11">
      <c r="A11" s="4" t="inlineStr">
        <is>
          <t>Federal</t>
        </is>
      </c>
      <c r="B11" s="6" t="n">
        <v>-290181</v>
      </c>
      <c r="C11" s="6" t="n">
        <v>-15220</v>
      </c>
      <c r="D11" s="4" t="inlineStr">
        <is>
          <t xml:space="preserve"> </t>
        </is>
      </c>
    </row>
    <row r="12">
      <c r="A12" s="4" t="inlineStr">
        <is>
          <t>State.</t>
        </is>
      </c>
      <c r="B12" s="4" t="inlineStr">
        <is>
          <t xml:space="preserve"> </t>
        </is>
      </c>
      <c r="C12" s="6" t="n">
        <v>0</v>
      </c>
      <c r="D12" s="4" t="inlineStr">
        <is>
          <t xml:space="preserve"> </t>
        </is>
      </c>
    </row>
    <row r="13">
      <c r="A13" s="4" t="inlineStr">
        <is>
          <t>Valuation allowance</t>
        </is>
      </c>
      <c r="B13" s="6" t="n">
        <v>290181</v>
      </c>
      <c r="C13" s="6" t="n">
        <v>15220</v>
      </c>
      <c r="D13" s="4" t="inlineStr">
        <is>
          <t xml:space="preserve"> </t>
        </is>
      </c>
    </row>
    <row r="14">
      <c r="A14" s="4" t="inlineStr">
        <is>
          <t>Total income tax benefit</t>
        </is>
      </c>
      <c r="B14" s="5" t="n">
        <v>0</v>
      </c>
      <c r="C14" s="5" t="n">
        <v>309320</v>
      </c>
      <c r="D14"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6" customWidth="1" min="3" max="3"/>
    <col width="14" customWidth="1" min="4" max="4"/>
  </cols>
  <sheetData>
    <row r="1">
      <c r="A1" s="1" t="inlineStr">
        <is>
          <t>Income Taxes - Deferred tax assets (Details) - USD ($)</t>
        </is>
      </c>
      <c r="B1" s="2" t="inlineStr">
        <is>
          <t>11 Months Ended</t>
        </is>
      </c>
      <c r="C1" s="2" t="inlineStr">
        <is>
          <t>12 Months Ended</t>
        </is>
      </c>
    </row>
    <row r="2">
      <c r="B2" s="2" t="inlineStr">
        <is>
          <t>Dec. 31, 2021</t>
        </is>
      </c>
      <c r="C2" s="2" t="inlineStr">
        <is>
          <t>Dec. 31, 2022</t>
        </is>
      </c>
      <c r="D2" s="2" t="inlineStr">
        <is>
          <t>Dec. 31, 2021</t>
        </is>
      </c>
    </row>
    <row r="3">
      <c r="A3" s="3" t="inlineStr">
        <is>
          <t>Components of Deferred Tax Assets [Abstract]</t>
        </is>
      </c>
      <c r="B3" s="4" t="inlineStr">
        <is>
          <t xml:space="preserve"> </t>
        </is>
      </c>
      <c r="C3" s="4" t="inlineStr">
        <is>
          <t xml:space="preserve"> </t>
        </is>
      </c>
      <c r="D3" s="4" t="inlineStr">
        <is>
          <t xml:space="preserve"> </t>
        </is>
      </c>
    </row>
    <row r="4">
      <c r="A4" s="4" t="inlineStr">
        <is>
          <t>Net operating loss carryforwards</t>
        </is>
      </c>
      <c r="B4" s="5" t="n">
        <v>107979000</v>
      </c>
      <c r="C4" s="5" t="n">
        <v>133537000</v>
      </c>
      <c r="D4" s="5" t="n">
        <v>107979000</v>
      </c>
    </row>
    <row r="5">
      <c r="A5" s="4" t="inlineStr">
        <is>
          <t>Gross deferred tax asset</t>
        </is>
      </c>
      <c r="B5" s="6" t="n">
        <v>114881000</v>
      </c>
      <c r="C5" s="6" t="n">
        <v>142460000</v>
      </c>
      <c r="D5" s="6" t="n">
        <v>114881000</v>
      </c>
    </row>
    <row r="6">
      <c r="A6" s="4" t="inlineStr">
        <is>
          <t>Valuation allowance</t>
        </is>
      </c>
      <c r="B6" s="6" t="n">
        <v>-113276000</v>
      </c>
      <c r="C6" s="6" t="n">
        <v>-139562000</v>
      </c>
      <c r="D6" s="6" t="n">
        <v>-113276000</v>
      </c>
    </row>
    <row r="7">
      <c r="A7" s="4" t="inlineStr">
        <is>
          <t>Net deferred tax asset</t>
        </is>
      </c>
      <c r="B7" s="6" t="n">
        <v>1605000</v>
      </c>
      <c r="C7" s="6" t="n">
        <v>2898000</v>
      </c>
      <c r="D7" s="6" t="n">
        <v>1605000</v>
      </c>
    </row>
    <row r="8">
      <c r="A8" s="4" t="inlineStr">
        <is>
          <t>Unrecognized tax position</t>
        </is>
      </c>
      <c r="B8" s="6" t="n">
        <v>0</v>
      </c>
      <c r="C8" s="6" t="n">
        <v>0</v>
      </c>
      <c r="D8" s="6" t="n">
        <v>0</v>
      </c>
    </row>
    <row r="9">
      <c r="A9" s="4" t="inlineStr">
        <is>
          <t>Accrued interest and penalties</t>
        </is>
      </c>
      <c r="B9" s="6" t="n">
        <v>0</v>
      </c>
      <c r="C9" s="6" t="n">
        <v>0</v>
      </c>
      <c r="D9" s="6" t="n">
        <v>0</v>
      </c>
    </row>
    <row r="10">
      <c r="A10" s="4" t="inlineStr">
        <is>
          <t>AMCI ACQUISITION CORP. II</t>
        </is>
      </c>
      <c r="B10" s="4" t="inlineStr">
        <is>
          <t xml:space="preserve"> </t>
        </is>
      </c>
      <c r="C10" s="4" t="inlineStr">
        <is>
          <t xml:space="preserve"> </t>
        </is>
      </c>
      <c r="D10" s="4" t="inlineStr">
        <is>
          <t xml:space="preserve"> </t>
        </is>
      </c>
    </row>
    <row r="11">
      <c r="A11" s="3" t="inlineStr">
        <is>
          <t>Components of Deferred Tax Assets [Abstract]</t>
        </is>
      </c>
      <c r="B11" s="4" t="inlineStr">
        <is>
          <t xml:space="preserve"> </t>
        </is>
      </c>
      <c r="C11" s="4" t="inlineStr">
        <is>
          <t xml:space="preserve"> </t>
        </is>
      </c>
      <c r="D11" s="4" t="inlineStr">
        <is>
          <t xml:space="preserve"> </t>
        </is>
      </c>
    </row>
    <row r="12">
      <c r="A12" s="4" t="inlineStr">
        <is>
          <t>Start-up/Organization costs</t>
        </is>
      </c>
      <c r="B12" s="6" t="n">
        <v>210307</v>
      </c>
      <c r="C12" s="6" t="n">
        <v>305401</v>
      </c>
      <c r="D12" s="6" t="n">
        <v>210307</v>
      </c>
    </row>
    <row r="13">
      <c r="A13" s="4" t="inlineStr">
        <is>
          <t>Net operating loss carryforwards</t>
        </is>
      </c>
      <c r="B13" s="6" t="n">
        <v>79874</v>
      </c>
      <c r="C13" s="6" t="n">
        <v>0</v>
      </c>
      <c r="D13" s="6" t="n">
        <v>79874</v>
      </c>
    </row>
    <row r="14">
      <c r="A14" s="4" t="inlineStr">
        <is>
          <t>Gross deferred tax asset</t>
        </is>
      </c>
      <c r="B14" s="6" t="n">
        <v>290181</v>
      </c>
      <c r="C14" s="6" t="n">
        <v>305401</v>
      </c>
      <c r="D14" s="6" t="n">
        <v>290181</v>
      </c>
    </row>
    <row r="15">
      <c r="A15" s="4" t="inlineStr">
        <is>
          <t>Valuation allowance</t>
        </is>
      </c>
      <c r="B15" s="6" t="n">
        <v>-290181</v>
      </c>
      <c r="C15" s="6" t="n">
        <v>-305401</v>
      </c>
      <c r="D15" s="6" t="n">
        <v>-290181</v>
      </c>
    </row>
    <row r="16">
      <c r="A16" s="4" t="inlineStr">
        <is>
          <t>Net deferred tax asset</t>
        </is>
      </c>
      <c r="B16" s="6" t="n">
        <v>0</v>
      </c>
      <c r="C16" s="5" t="n">
        <v>0</v>
      </c>
      <c r="D16" s="6" t="n">
        <v>0</v>
      </c>
    </row>
    <row r="17">
      <c r="A17" s="4" t="inlineStr">
        <is>
          <t>Domestic | AMCI ACQUISITION CORP. II</t>
        </is>
      </c>
      <c r="B17" s="4" t="inlineStr">
        <is>
          <t xml:space="preserve"> </t>
        </is>
      </c>
      <c r="C17" s="4" t="inlineStr">
        <is>
          <t xml:space="preserve"> </t>
        </is>
      </c>
      <c r="D17" s="4" t="inlineStr">
        <is>
          <t xml:space="preserve"> </t>
        </is>
      </c>
    </row>
    <row r="18">
      <c r="A18" s="3" t="inlineStr">
        <is>
          <t>Components of Deferred Tax Assets [Abstract]</t>
        </is>
      </c>
      <c r="B18" s="4" t="inlineStr">
        <is>
          <t xml:space="preserve"> </t>
        </is>
      </c>
      <c r="C18" s="4" t="inlineStr">
        <is>
          <t xml:space="preserve"> </t>
        </is>
      </c>
      <c r="D18" s="4" t="inlineStr">
        <is>
          <t xml:space="preserve"> </t>
        </is>
      </c>
    </row>
    <row r="19">
      <c r="A19" s="4" t="inlineStr">
        <is>
          <t>Net operating loss carryforwards</t>
        </is>
      </c>
      <c r="B19" s="5" t="n">
        <v>380351</v>
      </c>
      <c r="C19" s="4" t="inlineStr">
        <is>
          <t xml:space="preserve"> </t>
        </is>
      </c>
      <c r="D19" s="5" t="n">
        <v>38035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 Reconciliation of the statutory federal income tax rate (benefit) (Details)</t>
        </is>
      </c>
      <c r="B1" s="2" t="inlineStr">
        <is>
          <t>11 Months Ended</t>
        </is>
      </c>
      <c r="C1" s="2" t="inlineStr">
        <is>
          <t>12 Months Ended</t>
        </is>
      </c>
    </row>
    <row r="2">
      <c r="B2" s="2" t="inlineStr">
        <is>
          <t>Dec. 31, 2021</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Statutory federal income tax rate</t>
        </is>
      </c>
      <c r="B4" s="4" t="inlineStr">
        <is>
          <t xml:space="preserve"> </t>
        </is>
      </c>
      <c r="C4" s="12" t="n">
        <v>0.21</v>
      </c>
      <c r="D4" s="12" t="n">
        <v>0.21</v>
      </c>
    </row>
    <row r="5">
      <c r="A5" s="4" t="inlineStr">
        <is>
          <t>Gain from settlement of deferred underwriting commissions</t>
        </is>
      </c>
      <c r="B5" s="4" t="inlineStr">
        <is>
          <t xml:space="preserve"> </t>
        </is>
      </c>
      <c r="C5" s="12" t="n">
        <v>0</v>
      </c>
      <c r="D5" s="4" t="inlineStr">
        <is>
          <t>(0.30%)</t>
        </is>
      </c>
    </row>
    <row r="6">
      <c r="A6" s="4" t="inlineStr">
        <is>
          <t>Valuation allowance</t>
        </is>
      </c>
      <c r="B6" s="4" t="inlineStr">
        <is>
          <t xml:space="preserve"> </t>
        </is>
      </c>
      <c r="C6" s="4" t="inlineStr">
        <is>
          <t>(34.40%)</t>
        </is>
      </c>
      <c r="D6" s="4" t="inlineStr">
        <is>
          <t>(17.00%)</t>
        </is>
      </c>
    </row>
    <row r="7">
      <c r="A7" s="4" t="inlineStr">
        <is>
          <t>Total income tax benefit</t>
        </is>
      </c>
      <c r="B7" s="4" t="inlineStr">
        <is>
          <t xml:space="preserve"> </t>
        </is>
      </c>
      <c r="C7" s="12" t="n">
        <v>0</v>
      </c>
      <c r="D7" s="12" t="n">
        <v>0</v>
      </c>
    </row>
    <row r="8">
      <c r="A8" s="4" t="inlineStr">
        <is>
          <t>AMCI ACQUISITION CORP. II</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Statutory federal income tax rate</t>
        </is>
      </c>
      <c r="B10" s="12" t="n">
        <v>0.21</v>
      </c>
      <c r="C10" s="12" t="n">
        <v>0.21</v>
      </c>
      <c r="D10" s="4" t="inlineStr">
        <is>
          <t xml:space="preserve"> </t>
        </is>
      </c>
    </row>
    <row r="11">
      <c r="A11" s="4" t="inlineStr">
        <is>
          <t>Change in fair value of derivative warrant liabilities</t>
        </is>
      </c>
      <c r="B11" s="4" t="inlineStr">
        <is>
          <t>(855.90%)</t>
        </is>
      </c>
      <c r="C11" s="13" t="n">
        <v>0.594</v>
      </c>
      <c r="D11" s="4" t="inlineStr">
        <is>
          <t xml:space="preserve"> </t>
        </is>
      </c>
    </row>
    <row r="12">
      <c r="A12" s="4" t="inlineStr">
        <is>
          <t>Offering costs allocated to derivative warrant liabilities</t>
        </is>
      </c>
      <c r="B12" s="12" t="n">
        <v>2.14</v>
      </c>
      <c r="C12" s="12" t="n">
        <v>0</v>
      </c>
      <c r="D12" s="4" t="inlineStr">
        <is>
          <t xml:space="preserve"> </t>
        </is>
      </c>
    </row>
    <row r="13">
      <c r="A13" s="4" t="inlineStr">
        <is>
          <t>Gain from settlement of deferred underwriting commissions</t>
        </is>
      </c>
      <c r="B13" s="12" t="n">
        <v>0</v>
      </c>
      <c r="C13" s="13" t="n">
        <v>0.034</v>
      </c>
      <c r="D13" s="4" t="inlineStr">
        <is>
          <t xml:space="preserve"> </t>
        </is>
      </c>
    </row>
    <row r="14">
      <c r="A14" s="4" t="inlineStr">
        <is>
          <t>Effective Income Tax Rate Reconciliation, Capitalized Merger Costs</t>
        </is>
      </c>
      <c r="B14" s="12" t="n">
        <v>0</v>
      </c>
      <c r="C14" s="4" t="inlineStr">
        <is>
          <t>(111.90%)</t>
        </is>
      </c>
      <c r="D14" s="4" t="inlineStr">
        <is>
          <t xml:space="preserve"> </t>
        </is>
      </c>
    </row>
    <row r="15">
      <c r="A15" s="4" t="inlineStr">
        <is>
          <t>Valuation allowance</t>
        </is>
      </c>
      <c r="B15" s="13" t="n">
        <v>6.209</v>
      </c>
      <c r="C15" s="4" t="inlineStr">
        <is>
          <t>(1.50%)</t>
        </is>
      </c>
      <c r="D15" s="4" t="inlineStr">
        <is>
          <t xml:space="preserve"> </t>
        </is>
      </c>
    </row>
    <row r="16">
      <c r="A16" s="4" t="inlineStr">
        <is>
          <t>Total income tax benefit</t>
        </is>
      </c>
      <c r="B16" s="12" t="n">
        <v>0</v>
      </c>
      <c r="C16" s="4" t="inlineStr">
        <is>
          <t>(29.60%)</t>
        </is>
      </c>
      <c r="D16"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Details) - USD ($) $ / shares in Units, $ in Thousands</t>
        </is>
      </c>
      <c r="B1" s="2" t="inlineStr">
        <is>
          <t>Dec. 07, 2022</t>
        </is>
      </c>
      <c r="C1" s="2" t="inlineStr">
        <is>
          <t>Mar. 08, 2022</t>
        </is>
      </c>
    </row>
    <row r="2">
      <c r="A2" s="3" t="inlineStr">
        <is>
          <t>Organization, Consolidation and Presentation of Financial Statements [Abstract]</t>
        </is>
      </c>
      <c r="B2" s="4" t="inlineStr">
        <is>
          <t xml:space="preserve"> </t>
        </is>
      </c>
      <c r="C2" s="4" t="inlineStr">
        <is>
          <t xml:space="preserve"> </t>
        </is>
      </c>
    </row>
    <row r="3">
      <c r="A3" s="4" t="inlineStr">
        <is>
          <t>Purchase price</t>
        </is>
      </c>
      <c r="B3" s="5" t="n">
        <v>185000</v>
      </c>
      <c r="C3" s="5" t="n">
        <v>1800000</v>
      </c>
    </row>
    <row r="4">
      <c r="A4" s="4" t="inlineStr">
        <is>
          <t>Minimum closing cash condition</t>
        </is>
      </c>
      <c r="B4" s="5" t="n">
        <v>230000</v>
      </c>
      <c r="C4" s="5" t="n">
        <v>250000</v>
      </c>
    </row>
    <row r="5">
      <c r="A5" s="4" t="inlineStr">
        <is>
          <t>Sale of stock price (usd per share)</t>
        </is>
      </c>
      <c r="B5" s="5" t="n">
        <v>10</v>
      </c>
      <c r="C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Going Concern (Details) - USD ($) $ in Thousands</t>
        </is>
      </c>
      <c r="C1" s="2" t="inlineStr">
        <is>
          <t>12 Months Ended</t>
        </is>
      </c>
    </row>
    <row r="2">
      <c r="B2" s="2" t="inlineStr">
        <is>
          <t>Feb. 08,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4" t="inlineStr">
        <is>
          <t xml:space="preserve"> </t>
        </is>
      </c>
      <c r="C4" s="5" t="n">
        <v>83045</v>
      </c>
      <c r="D4" s="5" t="n">
        <v>128318</v>
      </c>
    </row>
    <row r="5">
      <c r="A5" s="4" t="inlineStr">
        <is>
          <t>Accumulated deficit</t>
        </is>
      </c>
      <c r="B5" s="4" t="inlineStr">
        <is>
          <t xml:space="preserve"> </t>
        </is>
      </c>
      <c r="C5" s="6" t="n">
        <v>-456245</v>
      </c>
      <c r="D5" s="6" t="n">
        <v>-379889</v>
      </c>
    </row>
    <row r="6">
      <c r="A6" s="4" t="inlineStr">
        <is>
          <t>Net cash used in operating activities</t>
        </is>
      </c>
      <c r="B6" s="4" t="inlineStr">
        <is>
          <t xml:space="preserve"> </t>
        </is>
      </c>
      <c r="C6" s="6" t="n">
        <v>-84703</v>
      </c>
      <c r="D6" s="6" t="n">
        <v>-42591</v>
      </c>
    </row>
    <row r="7">
      <c r="A7" s="4" t="inlineStr">
        <is>
          <t>Net income (loss)</t>
        </is>
      </c>
      <c r="B7" s="4" t="inlineStr">
        <is>
          <t xml:space="preserve"> </t>
        </is>
      </c>
      <c r="C7" s="5" t="n">
        <v>-76356</v>
      </c>
      <c r="D7" s="5" t="n">
        <v>-46689</v>
      </c>
    </row>
    <row r="8">
      <c r="A8" s="4" t="inlineStr">
        <is>
          <t>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oceeds from divestiture of businesses, net of cash divested</t>
        </is>
      </c>
      <c r="B10" s="5" t="n">
        <v>153042</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5" t="n">
        <v>83045</v>
      </c>
      <c r="C3" s="5" t="n">
        <v>1283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Temporary equity par value (usd per share)</t>
        </is>
      </c>
      <c r="B3" s="7" t="n">
        <v>0.0001</v>
      </c>
      <c r="C3" s="7" t="n">
        <v>0.0001</v>
      </c>
      <c r="D3" s="4" t="inlineStr">
        <is>
          <t xml:space="preserve"> </t>
        </is>
      </c>
    </row>
    <row r="4">
      <c r="A4" s="4" t="inlineStr">
        <is>
          <t>Temporary equity, shares authorized (in shares)</t>
        </is>
      </c>
      <c r="B4" s="6" t="n">
        <v>29747033</v>
      </c>
      <c r="C4" s="6" t="n">
        <v>29747033</v>
      </c>
      <c r="D4" s="4" t="inlineStr">
        <is>
          <t xml:space="preserve"> </t>
        </is>
      </c>
    </row>
    <row r="5">
      <c r="A5" s="4" t="inlineStr">
        <is>
          <t>Temporary equity, shares issued (in shares)</t>
        </is>
      </c>
      <c r="B5" s="6" t="n">
        <v>29521810</v>
      </c>
      <c r="C5" s="6" t="n">
        <v>29521810</v>
      </c>
      <c r="D5" s="4" t="inlineStr">
        <is>
          <t xml:space="preserve"> </t>
        </is>
      </c>
    </row>
    <row r="6">
      <c r="A6" s="4" t="inlineStr">
        <is>
          <t>Temporary equity, shares outstanding (in shares)</t>
        </is>
      </c>
      <c r="B6" s="6" t="n">
        <v>29521810</v>
      </c>
      <c r="C6" s="6" t="n">
        <v>29521810</v>
      </c>
      <c r="D6" s="6" t="n">
        <v>25729542</v>
      </c>
    </row>
    <row r="7">
      <c r="A7" s="4" t="inlineStr">
        <is>
          <t>Common shares, par value (in dollars per share)</t>
        </is>
      </c>
      <c r="B7" s="7" t="n">
        <v>0.0001</v>
      </c>
      <c r="C7" s="7" t="n">
        <v>0.0001</v>
      </c>
      <c r="D7" s="4" t="inlineStr">
        <is>
          <t xml:space="preserve"> </t>
        </is>
      </c>
    </row>
    <row r="8">
      <c r="A8" s="4" t="inlineStr">
        <is>
          <t>Common shares, shares authorized (in shares)</t>
        </is>
      </c>
      <c r="B8" s="6" t="n">
        <v>36327000</v>
      </c>
      <c r="C8" s="6" t="n">
        <v>36327000</v>
      </c>
      <c r="D8" s="4" t="inlineStr">
        <is>
          <t xml:space="preserve"> </t>
        </is>
      </c>
    </row>
    <row r="9">
      <c r="A9" s="4" t="inlineStr">
        <is>
          <t>Common shares, shares issued (in shares)</t>
        </is>
      </c>
      <c r="B9" s="6" t="n">
        <v>2382358</v>
      </c>
      <c r="C9" s="6" t="n">
        <v>2106934</v>
      </c>
      <c r="D9" s="4" t="inlineStr">
        <is>
          <t xml:space="preserve"> </t>
        </is>
      </c>
    </row>
    <row r="10">
      <c r="A10" s="4" t="inlineStr">
        <is>
          <t>Common shares, shares outstanding (in shares)</t>
        </is>
      </c>
      <c r="B10" s="6" t="n">
        <v>2382358</v>
      </c>
      <c r="C10" s="6" t="n">
        <v>2106934</v>
      </c>
      <c r="D1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Reconciliation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83045</v>
      </c>
      <c r="C3" s="5" t="n">
        <v>128318</v>
      </c>
      <c r="D3" s="4" t="inlineStr">
        <is>
          <t xml:space="preserve"> </t>
        </is>
      </c>
    </row>
    <row r="4">
      <c r="A4" s="4" t="inlineStr">
        <is>
          <t>Restricted cash (presented within Other current assets)</t>
        </is>
      </c>
      <c r="B4" s="6" t="n">
        <v>665</v>
      </c>
      <c r="C4" s="6" t="n">
        <v>414</v>
      </c>
      <c r="D4" s="4" t="inlineStr">
        <is>
          <t xml:space="preserve"> </t>
        </is>
      </c>
    </row>
    <row r="5">
      <c r="A5" s="4" t="inlineStr">
        <is>
          <t>Cash, cash equivalents and restricted cash</t>
        </is>
      </c>
      <c r="B5" s="5" t="n">
        <v>83710</v>
      </c>
      <c r="C5" s="5" t="n">
        <v>128732</v>
      </c>
      <c r="D5" s="5" t="n">
        <v>6090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Trade and Other Receivabl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llowance for doubtful accounts</t>
        </is>
      </c>
      <c r="B3" s="5" t="n">
        <v>1051</v>
      </c>
      <c r="C3" s="5" t="n">
        <v>12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net (Details)</t>
        </is>
      </c>
      <c r="B1" s="2" t="inlineStr">
        <is>
          <t>12 Months Ended</t>
        </is>
      </c>
    </row>
    <row r="2">
      <c r="B2" s="2" t="inlineStr">
        <is>
          <t>Dec. 31, 2022</t>
        </is>
      </c>
    </row>
    <row r="3">
      <c r="A3" s="4" t="inlineStr">
        <is>
          <t>Instruments and equipment | Minimum</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Instruments and equipment | Maximum</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Office Equipment and furniture | Minimum</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row r="12">
      <c r="A12" s="4" t="inlineStr">
        <is>
          <t>Office Equipment and furniture | Maximum</t>
        </is>
      </c>
      <c r="B12" s="4" t="inlineStr">
        <is>
          <t xml:space="preserve"> </t>
        </is>
      </c>
    </row>
    <row r="13">
      <c r="A13" s="3" t="inlineStr">
        <is>
          <t>Property, Plant and Equipment [Line Items]</t>
        </is>
      </c>
      <c r="B13" s="4" t="inlineStr">
        <is>
          <t xml:space="preserve"> </t>
        </is>
      </c>
    </row>
    <row r="14">
      <c r="A14" s="4" t="inlineStr">
        <is>
          <t>Useful life</t>
        </is>
      </c>
      <c r="B14" s="4" t="inlineStr">
        <is>
          <t>5 years</t>
        </is>
      </c>
    </row>
    <row r="15">
      <c r="A15" s="4" t="inlineStr">
        <is>
          <t>Vehicles</t>
        </is>
      </c>
      <c r="B15" s="4" t="inlineStr">
        <is>
          <t xml:space="preserve"> </t>
        </is>
      </c>
    </row>
    <row r="16">
      <c r="A16" s="3" t="inlineStr">
        <is>
          <t>Property, Plant and Equipment [Line Items]</t>
        </is>
      </c>
      <c r="B16" s="4" t="inlineStr">
        <is>
          <t xml:space="preserve"> </t>
        </is>
      </c>
    </row>
    <row r="17">
      <c r="A17" s="4" t="inlineStr">
        <is>
          <t>Useful life</t>
        </is>
      </c>
      <c r="B17"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Brookfield SAFE (Details) $ in Thousands</t>
        </is>
      </c>
      <c r="B1" s="2" t="inlineStr">
        <is>
          <t>12 Months Ended</t>
        </is>
      </c>
    </row>
    <row r="2">
      <c r="B2" s="2" t="inlineStr">
        <is>
          <t>Dec. 31, 2022 USD ($)</t>
        </is>
      </c>
    </row>
    <row r="3">
      <c r="A3" s="3" t="inlineStr">
        <is>
          <t>Accounting Policies [Abstract]</t>
        </is>
      </c>
      <c r="B3" s="4" t="inlineStr">
        <is>
          <t xml:space="preserve"> </t>
        </is>
      </c>
    </row>
    <row r="4">
      <c r="A4" s="4" t="inlineStr">
        <is>
          <t>Proceeds from Brookfield SAFE agreement</t>
        </is>
      </c>
      <c r="B4" s="5" t="n">
        <v>5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Warrants (Details) - USD ($)</t>
        </is>
      </c>
      <c r="B1" s="2" t="inlineStr">
        <is>
          <t>Feb. 03, 2023</t>
        </is>
      </c>
      <c r="C1" s="2" t="inlineStr">
        <is>
          <t>Dec. 31, 2022</t>
        </is>
      </c>
      <c r="D1" s="2" t="inlineStr">
        <is>
          <t>Nov. 09, 2022</t>
        </is>
      </c>
      <c r="E1" s="2" t="inlineStr">
        <is>
          <t>Dec. 31, 2021</t>
        </is>
      </c>
    </row>
    <row r="2">
      <c r="A2" s="3" t="inlineStr">
        <is>
          <t>Warrants</t>
        </is>
      </c>
      <c r="B2" s="4" t="inlineStr">
        <is>
          <t xml:space="preserve"> </t>
        </is>
      </c>
      <c r="C2" s="4" t="inlineStr">
        <is>
          <t xml:space="preserve"> </t>
        </is>
      </c>
      <c r="D2" s="4" t="inlineStr">
        <is>
          <t xml:space="preserve"> </t>
        </is>
      </c>
      <c r="E2" s="4" t="inlineStr">
        <is>
          <t xml:space="preserve"> </t>
        </is>
      </c>
    </row>
    <row r="3">
      <c r="A3" s="4" t="inlineStr">
        <is>
          <t>Sale of private placement warrants (in shares)</t>
        </is>
      </c>
      <c r="B3" s="6" t="n">
        <v>10000000</v>
      </c>
      <c r="C3" s="6" t="n">
        <v>225223</v>
      </c>
      <c r="D3" s="6" t="n">
        <v>316250</v>
      </c>
      <c r="E3" s="6" t="n">
        <v>225223</v>
      </c>
    </row>
    <row r="4">
      <c r="A4" s="4" t="inlineStr">
        <is>
          <t>Class of warrant or right, exercise price of warrants or rights (in dollars per share)</t>
        </is>
      </c>
      <c r="B4" s="4" t="inlineStr">
        <is>
          <t xml:space="preserve"> </t>
        </is>
      </c>
      <c r="C4" s="8" t="n">
        <v>14.69</v>
      </c>
      <c r="D4" s="7" t="n">
        <v>0.0575</v>
      </c>
      <c r="E4" s="8" t="n">
        <v>19.93</v>
      </c>
    </row>
    <row r="5">
      <c r="A5" s="4" t="inlineStr">
        <is>
          <t>Warrants</t>
        </is>
      </c>
      <c r="B5" s="4" t="inlineStr">
        <is>
          <t xml:space="preserve"> </t>
        </is>
      </c>
      <c r="C5" s="5" t="n">
        <v>1989000</v>
      </c>
      <c r="D5" s="4" t="inlineStr">
        <is>
          <t xml:space="preserve"> </t>
        </is>
      </c>
      <c r="E5" s="5" t="n">
        <v>1729000</v>
      </c>
    </row>
    <row r="6">
      <c r="A6" s="4" t="inlineStr">
        <is>
          <t>Warrant, denominator</t>
        </is>
      </c>
      <c r="B6" s="4" t="inlineStr">
        <is>
          <t xml:space="preserve"> </t>
        </is>
      </c>
      <c r="C6" s="5" t="n">
        <v>3000000</v>
      </c>
      <c r="D6" s="4" t="inlineStr">
        <is>
          <t xml:space="preserve"> </t>
        </is>
      </c>
      <c r="E6" s="4" t="inlineStr">
        <is>
          <t xml:space="preserve"> </t>
        </is>
      </c>
    </row>
    <row r="7">
      <c r="A7" s="4" t="inlineStr">
        <is>
          <t>Liquidity price of SAFE and SAFE warrants, condition one</t>
        </is>
      </c>
      <c r="B7" s="4" t="inlineStr">
        <is>
          <t xml:space="preserve"> </t>
        </is>
      </c>
      <c r="C7" s="12" t="n">
        <v>0.9</v>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row>
    <row r="10">
      <c r="A10" s="4" t="inlineStr">
        <is>
          <t>Class of warrant or right, exercise price of warrants or rights (in dollars per share)</t>
        </is>
      </c>
      <c r="B10" s="4" t="inlineStr">
        <is>
          <t xml:space="preserve"> </t>
        </is>
      </c>
      <c r="C10" s="8" t="n">
        <v>19.93</v>
      </c>
      <c r="D10" s="4" t="inlineStr">
        <is>
          <t xml:space="preserve"> </t>
        </is>
      </c>
      <c r="E10" s="8" t="n">
        <v>19.93</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row>
    <row r="13">
      <c r="A13" s="4" t="inlineStr">
        <is>
          <t>Class of warrant or right, exercise price of warrants or rights (in dollars per share)</t>
        </is>
      </c>
      <c r="B13" s="4" t="inlineStr">
        <is>
          <t xml:space="preserve"> </t>
        </is>
      </c>
      <c r="C13" s="8" t="n">
        <v>14.69</v>
      </c>
      <c r="D13" s="4" t="inlineStr">
        <is>
          <t xml:space="preserve"> </t>
        </is>
      </c>
      <c r="E13" s="8" t="n">
        <v>14.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ong-Term Debt and Debt Issuance Costs (Details) $ in Thousands</t>
        </is>
      </c>
      <c r="B1" s="2" t="inlineStr">
        <is>
          <t>Sep. 28, 2021 USD ($)</t>
        </is>
      </c>
    </row>
    <row r="2">
      <c r="A2" s="4" t="inlineStr">
        <is>
          <t>PPP Loan</t>
        </is>
      </c>
      <c r="B2" s="4" t="inlineStr">
        <is>
          <t xml:space="preserve"> </t>
        </is>
      </c>
    </row>
    <row r="3">
      <c r="A3" s="3" t="inlineStr">
        <is>
          <t>Debt Instrument [Line Items]</t>
        </is>
      </c>
      <c r="B3" s="4" t="inlineStr">
        <is>
          <t xml:space="preserve"> </t>
        </is>
      </c>
    </row>
    <row r="4">
      <c r="A4" s="4" t="inlineStr">
        <is>
          <t>Debt forgiveness</t>
        </is>
      </c>
      <c r="B4" s="5" t="n">
        <v>30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enefit Plan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ontributions to plan</t>
        </is>
      </c>
      <c r="B4" s="5" t="n">
        <v>720</v>
      </c>
      <c r="C4" s="5" t="n">
        <v>98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areholders' Equity (Details) - $ / share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ommon shares, par value (in dollars per share)</t>
        </is>
      </c>
      <c r="B3" s="7" t="n">
        <v>0.0001</v>
      </c>
      <c r="C3" s="7" t="n">
        <v>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and Other Risks and Uncertainties (Details)</t>
        </is>
      </c>
      <c r="B1" s="2" t="inlineStr">
        <is>
          <t>12 Months Ended</t>
        </is>
      </c>
    </row>
    <row r="2">
      <c r="B2" s="2" t="inlineStr">
        <is>
          <t>Dec. 31, 2022</t>
        </is>
      </c>
      <c r="C2" s="2" t="inlineStr">
        <is>
          <t>Dec. 31, 2021</t>
        </is>
      </c>
    </row>
    <row r="3">
      <c r="A3" s="4" t="inlineStr">
        <is>
          <t>Revenue Benchmark | Geographic Concentration Risk | Non-U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61</v>
      </c>
      <c r="C5" s="12" t="n">
        <v>0.38</v>
      </c>
    </row>
    <row r="6">
      <c r="A6" s="4" t="inlineStr">
        <is>
          <t>Revenue Benchmark | Customer Concentration Risk | Customer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22</v>
      </c>
      <c r="C8" s="12" t="n">
        <v>0.27</v>
      </c>
    </row>
    <row r="9">
      <c r="A9" s="4" t="inlineStr">
        <is>
          <t>Revenue Benchmark | Customer Concentration Risk | Customer B</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2" t="n">
        <v>0.1</v>
      </c>
      <c r="C11" s="12" t="n">
        <v>0.15</v>
      </c>
    </row>
    <row r="12">
      <c r="A12" s="4" t="inlineStr">
        <is>
          <t>Revenue Benchmark | Customer Concentration Risk | Customer 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2" t="n">
        <v>0.07000000000000001</v>
      </c>
      <c r="C14" s="12" t="n">
        <v>0.12</v>
      </c>
    </row>
    <row r="15">
      <c r="A15" s="4" t="inlineStr">
        <is>
          <t>Accounts Receivable | Geographic Concentration Risk | Non-U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2" t="n">
        <v>0.35</v>
      </c>
      <c r="C17" s="12" t="n">
        <v>0.3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alculation of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for basic and diluted earnings per common share</t>
        </is>
      </c>
      <c r="B4" s="5" t="n">
        <v>-76356</v>
      </c>
      <c r="C4" s="5" t="n">
        <v>-46689</v>
      </c>
    </row>
    <row r="5">
      <c r="A5" s="4" t="inlineStr">
        <is>
          <t>Unpaid cumulative dividends on preferred stock</t>
        </is>
      </c>
      <c r="B5" s="6" t="n">
        <v>-38672</v>
      </c>
      <c r="C5" s="6" t="n">
        <v>-36758</v>
      </c>
    </row>
    <row r="6">
      <c r="A6" s="4" t="inlineStr">
        <is>
          <t>Net loss allocated to common shareholders</t>
        </is>
      </c>
      <c r="B6" s="5" t="n">
        <v>-115028</v>
      </c>
      <c r="C6" s="5" t="n">
        <v>-83447</v>
      </c>
    </row>
    <row r="7">
      <c r="A7" s="3" t="inlineStr">
        <is>
          <t>Denominator:</t>
        </is>
      </c>
      <c r="B7" s="4" t="inlineStr">
        <is>
          <t xml:space="preserve"> </t>
        </is>
      </c>
      <c r="C7" s="4" t="inlineStr">
        <is>
          <t xml:space="preserve"> </t>
        </is>
      </c>
    </row>
    <row r="8">
      <c r="A8" s="4" t="inlineStr">
        <is>
          <t>Weighted-average shares used in calculating net loss per share, basic and diluted (in shares)</t>
        </is>
      </c>
      <c r="B8" s="6" t="n">
        <v>2126346000</v>
      </c>
      <c r="C8" s="6" t="n">
        <v>1959165000</v>
      </c>
    </row>
    <row r="9">
      <c r="A9" s="4" t="inlineStr">
        <is>
          <t>Weighted average shares outstanding of Class B common stock - diluted (in shares)</t>
        </is>
      </c>
      <c r="B9" s="6" t="n">
        <v>2126346000</v>
      </c>
      <c r="C9" s="6" t="n">
        <v>1959165000</v>
      </c>
    </row>
    <row r="10">
      <c r="A10" s="4" t="inlineStr">
        <is>
          <t>Basic and diluted net income (loss) per share - basic (in dollars per share)</t>
        </is>
      </c>
      <c r="B10" s="8" t="n">
        <v>-54.1</v>
      </c>
      <c r="C10" s="8" t="n">
        <v>-42.59</v>
      </c>
    </row>
    <row r="11">
      <c r="A11" s="4" t="inlineStr">
        <is>
          <t>Basic and diluted net income (loss) per share - diluted (in dollars per share)</t>
        </is>
      </c>
      <c r="B11" s="8" t="n">
        <v>-54.1</v>
      </c>
      <c r="C11" s="8" t="n">
        <v>-42.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 from collaborative arrangements</t>
        </is>
      </c>
      <c r="B4" s="5" t="n">
        <v>2575000</v>
      </c>
      <c r="C4" s="5" t="n">
        <v>3337000</v>
      </c>
    </row>
    <row r="5">
      <c r="A5" s="4" t="inlineStr">
        <is>
          <t>Revenue from related party transactions</t>
        </is>
      </c>
      <c r="B5" s="6" t="n">
        <v>2970000</v>
      </c>
      <c r="C5" s="6" t="n">
        <v>3253000</v>
      </c>
    </row>
    <row r="6">
      <c r="A6" s="4" t="inlineStr">
        <is>
          <t>Revenues</t>
        </is>
      </c>
      <c r="B6" s="6" t="n">
        <v>37343000</v>
      </c>
      <c r="C6" s="6" t="n">
        <v>25461000</v>
      </c>
    </row>
    <row r="7">
      <c r="A7" s="3" t="inlineStr">
        <is>
          <t>Cost and operating expenses:</t>
        </is>
      </c>
      <c r="B7" s="4" t="inlineStr">
        <is>
          <t xml:space="preserve"> </t>
        </is>
      </c>
      <c r="C7" s="4" t="inlineStr">
        <is>
          <t xml:space="preserve"> </t>
        </is>
      </c>
    </row>
    <row r="8">
      <c r="A8" s="4" t="inlineStr">
        <is>
          <t>Research and development expense</t>
        </is>
      </c>
      <c r="B8" s="6" t="n">
        <v>-53191000</v>
      </c>
      <c r="C8" s="6" t="n">
        <v>-44229000</v>
      </c>
    </row>
    <row r="9">
      <c r="A9" s="4" t="inlineStr">
        <is>
          <t>Depreciation expense</t>
        </is>
      </c>
      <c r="B9" s="6" t="n">
        <v>-4660000</v>
      </c>
      <c r="C9" s="6" t="n">
        <v>-3806000</v>
      </c>
    </row>
    <row r="10">
      <c r="A10" s="4" t="inlineStr">
        <is>
          <t>Selling, general and administrative expense</t>
        </is>
      </c>
      <c r="B10" s="6" t="n">
        <v>-26804000</v>
      </c>
      <c r="C10" s="6" t="n">
        <v>-13216000</v>
      </c>
    </row>
    <row r="11">
      <c r="A11" s="4" t="inlineStr">
        <is>
          <t>Total cost and operating expenses</t>
        </is>
      </c>
      <c r="B11" s="6" t="n">
        <v>-112942000</v>
      </c>
      <c r="C11" s="6" t="n">
        <v>-76480000</v>
      </c>
    </row>
    <row r="12">
      <c r="A12" s="4" t="inlineStr">
        <is>
          <t>Loss from operations</t>
        </is>
      </c>
      <c r="B12" s="6" t="n">
        <v>-75599000</v>
      </c>
      <c r="C12" s="6" t="n">
        <v>-51019000</v>
      </c>
    </row>
    <row r="13">
      <c r="A13" s="3" t="inlineStr">
        <is>
          <t>Other (expense) income:</t>
        </is>
      </c>
      <c r="B13" s="4" t="inlineStr">
        <is>
          <t xml:space="preserve"> </t>
        </is>
      </c>
      <c r="C13" s="4" t="inlineStr">
        <is>
          <t xml:space="preserve"> </t>
        </is>
      </c>
    </row>
    <row r="14">
      <c r="A14" s="4" t="inlineStr">
        <is>
          <t>Interest income (expense), net</t>
        </is>
      </c>
      <c r="B14" s="6" t="n">
        <v>8000</v>
      </c>
      <c r="C14" s="6" t="n">
        <v>-7000</v>
      </c>
    </row>
    <row r="15">
      <c r="A15" s="4" t="inlineStr">
        <is>
          <t>Gain on extinguishment of debt</t>
        </is>
      </c>
      <c r="B15" s="6" t="n">
        <v>0</v>
      </c>
      <c r="C15" s="6" t="n">
        <v>3065000</v>
      </c>
    </row>
    <row r="16">
      <c r="A16" s="4" t="inlineStr">
        <is>
          <t>Other (expense) income, net</t>
        </is>
      </c>
      <c r="B16" s="6" t="n">
        <v>-2757000</v>
      </c>
      <c r="C16" s="6" t="n">
        <v>-673000</v>
      </c>
    </row>
    <row r="17">
      <c r="A17" s="4" t="inlineStr">
        <is>
          <t>Total other (expense) income, net</t>
        </is>
      </c>
      <c r="B17" s="6" t="n">
        <v>-2749000</v>
      </c>
      <c r="C17" s="6" t="n">
        <v>2385000</v>
      </c>
    </row>
    <row r="18">
      <c r="A18" s="4" t="inlineStr">
        <is>
          <t>Loss before income taxes</t>
        </is>
      </c>
      <c r="B18" s="6" t="n">
        <v>-78348000</v>
      </c>
      <c r="C18" s="6" t="n">
        <v>-48634000</v>
      </c>
    </row>
    <row r="19">
      <c r="A19" s="4" t="inlineStr">
        <is>
          <t>Income tax expense</t>
        </is>
      </c>
      <c r="B19" s="6" t="n">
        <v>0</v>
      </c>
      <c r="C19" s="6" t="n">
        <v>0</v>
      </c>
    </row>
    <row r="20">
      <c r="A20" s="4" t="inlineStr">
        <is>
          <t>Gain from equity method investees, net</t>
        </is>
      </c>
      <c r="B20" s="6" t="n">
        <v>1992000</v>
      </c>
      <c r="C20" s="6" t="n">
        <v>1945000</v>
      </c>
    </row>
    <row r="21">
      <c r="A21" s="4" t="inlineStr">
        <is>
          <t>Net income (loss)</t>
        </is>
      </c>
      <c r="B21" s="6" t="n">
        <v>-76356000</v>
      </c>
      <c r="C21" s="6" t="n">
        <v>-46689000</v>
      </c>
    </row>
    <row r="22">
      <c r="A22" s="4" t="inlineStr">
        <is>
          <t>Unpaid cumulative dividends on preferred stock</t>
        </is>
      </c>
      <c r="B22" s="6" t="n">
        <v>-38672000</v>
      </c>
      <c r="C22" s="6" t="n">
        <v>-36758000</v>
      </c>
    </row>
    <row r="23">
      <c r="A23" s="4" t="inlineStr">
        <is>
          <t>Net loss allocated to common shareholders</t>
        </is>
      </c>
      <c r="B23" s="6" t="n">
        <v>-115028000</v>
      </c>
      <c r="C23" s="6" t="n">
        <v>-83447000</v>
      </c>
    </row>
    <row r="24">
      <c r="A24" s="3" t="inlineStr">
        <is>
          <t>Other comprehensive loss:</t>
        </is>
      </c>
      <c r="B24" s="4" t="inlineStr">
        <is>
          <t xml:space="preserve"> </t>
        </is>
      </c>
      <c r="C24" s="4" t="inlineStr">
        <is>
          <t xml:space="preserve"> </t>
        </is>
      </c>
    </row>
    <row r="25">
      <c r="A25" s="4" t="inlineStr">
        <is>
          <t>Foreign currency translation adjustments</t>
        </is>
      </c>
      <c r="B25" s="6" t="n">
        <v>-1449000</v>
      </c>
      <c r="C25" s="6" t="n">
        <v>95000</v>
      </c>
    </row>
    <row r="26">
      <c r="A26" s="4" t="inlineStr">
        <is>
          <t>Comprehensive loss</t>
        </is>
      </c>
      <c r="B26" s="5" t="n">
        <v>-77805000</v>
      </c>
      <c r="C26" s="5" t="n">
        <v>-46594000</v>
      </c>
    </row>
    <row r="27">
      <c r="A27" s="4" t="inlineStr">
        <is>
          <t>Basic and diluted net income (loss) per share - basic (in dollars per share)</t>
        </is>
      </c>
      <c r="B27" s="8" t="n">
        <v>-54.1</v>
      </c>
      <c r="C27" s="8" t="n">
        <v>-42.59</v>
      </c>
    </row>
    <row r="28">
      <c r="A28" s="4" t="inlineStr">
        <is>
          <t>Basic and diluted net income (loss) per share - diluted (in dollars per share)</t>
        </is>
      </c>
      <c r="B28" s="8" t="n">
        <v>-54.1</v>
      </c>
      <c r="C28" s="8" t="n">
        <v>-42.59</v>
      </c>
    </row>
    <row r="29">
      <c r="A29" s="4" t="inlineStr">
        <is>
          <t>Weighted average shares outstanding of common stock - basic (in shares)</t>
        </is>
      </c>
      <c r="B29" s="6" t="n">
        <v>2126346000</v>
      </c>
      <c r="C29" s="6" t="n">
        <v>1959165000</v>
      </c>
    </row>
    <row r="30">
      <c r="A30" s="4" t="inlineStr">
        <is>
          <t>Weighted-average number of common shares outstanding - diluted (in shares)</t>
        </is>
      </c>
      <c r="B30" s="6" t="n">
        <v>2126346000</v>
      </c>
      <c r="C30" s="6" t="n">
        <v>1959165000</v>
      </c>
    </row>
    <row r="31">
      <c r="A31" s="4" t="inlineStr">
        <is>
          <t>Related Party</t>
        </is>
      </c>
      <c r="B31" s="4" t="inlineStr">
        <is>
          <t xml:space="preserve"> </t>
        </is>
      </c>
      <c r="C31" s="4" t="inlineStr">
        <is>
          <t xml:space="preserve"> </t>
        </is>
      </c>
    </row>
    <row r="32">
      <c r="A32" s="3" t="inlineStr">
        <is>
          <t>Cost and operating expenses:</t>
        </is>
      </c>
      <c r="B32" s="4" t="inlineStr">
        <is>
          <t xml:space="preserve"> </t>
        </is>
      </c>
      <c r="C32" s="4" t="inlineStr">
        <is>
          <t xml:space="preserve"> </t>
        </is>
      </c>
    </row>
    <row r="33">
      <c r="A33" s="4" t="inlineStr">
        <is>
          <t>Cost of revenues from contracts with customers (exclusive of depreciation shown below)</t>
        </is>
      </c>
      <c r="B33" s="5" t="n">
        <v>-477000</v>
      </c>
      <c r="C33" s="5" t="n">
        <v>-808000</v>
      </c>
    </row>
    <row r="34">
      <c r="A34" s="4" t="inlineStr">
        <is>
          <t>Collaborative Arrangement, Transaction with Party to Collaborative Arrangement</t>
        </is>
      </c>
      <c r="B34" s="4" t="inlineStr">
        <is>
          <t xml:space="preserve"> </t>
        </is>
      </c>
      <c r="C34" s="4" t="inlineStr">
        <is>
          <t xml:space="preserve"> </t>
        </is>
      </c>
    </row>
    <row r="35">
      <c r="A35" s="3" t="inlineStr">
        <is>
          <t>Cost and operating expenses:</t>
        </is>
      </c>
      <c r="B35" s="4" t="inlineStr">
        <is>
          <t xml:space="preserve"> </t>
        </is>
      </c>
      <c r="C35" s="4" t="inlineStr">
        <is>
          <t xml:space="preserve"> </t>
        </is>
      </c>
    </row>
    <row r="36">
      <c r="A36" s="4" t="inlineStr">
        <is>
          <t>Cost of revenues from contracts with customers (exclusive of depreciation shown below)</t>
        </is>
      </c>
      <c r="B36" s="6" t="n">
        <v>-1250000</v>
      </c>
      <c r="C36" s="6" t="n">
        <v>-1254000</v>
      </c>
    </row>
    <row r="37">
      <c r="A37" s="4" t="inlineStr">
        <is>
          <t>Service</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 from contracts with customers</t>
        </is>
      </c>
      <c r="B39" s="6" t="n">
        <v>27798000</v>
      </c>
      <c r="C39" s="6" t="n">
        <v>18871000</v>
      </c>
    </row>
    <row r="40">
      <c r="A40" s="3" t="inlineStr">
        <is>
          <t>Cost and operating expenses:</t>
        </is>
      </c>
      <c r="B40" s="4" t="inlineStr">
        <is>
          <t xml:space="preserve"> </t>
        </is>
      </c>
      <c r="C40" s="4" t="inlineStr">
        <is>
          <t xml:space="preserve"> </t>
        </is>
      </c>
    </row>
    <row r="41">
      <c r="A41" s="4" t="inlineStr">
        <is>
          <t>Cost of revenues from contracts with customers (exclusive of depreciation shown below)</t>
        </is>
      </c>
      <c r="B41" s="6" t="n">
        <v>-22912000</v>
      </c>
      <c r="C41" s="6" t="n">
        <v>-13167000</v>
      </c>
    </row>
    <row r="42">
      <c r="A42" s="4" t="inlineStr">
        <is>
          <t>Tangible Products</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Revenue from contracts with customers</t>
        </is>
      </c>
      <c r="B44" s="6" t="n">
        <v>4000000</v>
      </c>
      <c r="C44" s="6" t="n">
        <v>0</v>
      </c>
    </row>
    <row r="45">
      <c r="A45" s="3" t="inlineStr">
        <is>
          <t>Cost and operating expenses:</t>
        </is>
      </c>
      <c r="B45" s="4" t="inlineStr">
        <is>
          <t xml:space="preserve"> </t>
        </is>
      </c>
      <c r="C45" s="4" t="inlineStr">
        <is>
          <t xml:space="preserve"> </t>
        </is>
      </c>
    </row>
    <row r="46">
      <c r="A46" s="4" t="inlineStr">
        <is>
          <t>Cost of revenues from contracts with customers (exclusive of depreciation shown below)</t>
        </is>
      </c>
      <c r="B46" s="5" t="n">
        <v>-3648000</v>
      </c>
      <c r="C46" s="5"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har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33681284</v>
      </c>
      <c r="C4" s="6" t="n">
        <v>34175113</v>
      </c>
    </row>
    <row r="5">
      <c r="A5" s="4" t="inlineStr">
        <is>
          <t>Redeemable convertible preferred stock (if convert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29521810</v>
      </c>
      <c r="C7" s="6" t="n">
        <v>29521810</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3354591</v>
      </c>
      <c r="C10" s="6" t="n">
        <v>3848420</v>
      </c>
    </row>
    <row r="11">
      <c r="A11" s="4" t="inlineStr">
        <is>
          <t>RSA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579660</v>
      </c>
      <c r="C13" s="6" t="n">
        <v>579660</v>
      </c>
    </row>
    <row r="14">
      <c r="A14" s="4" t="inlineStr">
        <is>
          <t>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6" t="n">
        <v>225223</v>
      </c>
      <c r="C16" s="6" t="n">
        <v>22522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Net Loss Per Share - Narrative (Details) $ in Thousands</t>
        </is>
      </c>
      <c r="B1" s="2" t="inlineStr">
        <is>
          <t>12 Months Ended</t>
        </is>
      </c>
    </row>
    <row r="2">
      <c r="B2" s="2" t="inlineStr">
        <is>
          <t>Dec. 31, 2022 USD ($) shares</t>
        </is>
      </c>
      <c r="C2" s="2" t="inlineStr">
        <is>
          <t>Dec. 31, 2021 shares</t>
        </is>
      </c>
    </row>
    <row r="3">
      <c r="A3" s="3" t="inlineStr">
        <is>
          <t>Earnings Per Share [Abstract]</t>
        </is>
      </c>
      <c r="B3" s="4" t="inlineStr">
        <is>
          <t xml:space="preserve"> </t>
        </is>
      </c>
      <c r="C3" s="4" t="inlineStr">
        <is>
          <t xml:space="preserve"> </t>
        </is>
      </c>
    </row>
    <row r="4">
      <c r="A4" s="4" t="inlineStr">
        <is>
          <t>Conversion ratio</t>
        </is>
      </c>
      <c r="B4" s="4" t="inlineStr">
        <is>
          <t xml:space="preserve"> </t>
        </is>
      </c>
      <c r="C4" s="6" t="n">
        <v>1</v>
      </c>
    </row>
    <row r="5">
      <c r="A5" s="4" t="inlineStr">
        <is>
          <t>Cumulative accrued and undeclared and unpaid dividend amount | $</t>
        </is>
      </c>
      <c r="B5" s="5" t="n">
        <v>237000</v>
      </c>
      <c r="C5" s="4" t="inlineStr">
        <is>
          <t xml:space="preserve"> </t>
        </is>
      </c>
    </row>
    <row r="6">
      <c r="A6" s="4" t="inlineStr">
        <is>
          <t>Liquidity price of SAFE and SAFE warrants</t>
        </is>
      </c>
      <c r="B6" s="12" t="n">
        <v>1</v>
      </c>
      <c r="C6" s="4" t="inlineStr">
        <is>
          <t xml:space="preserve"> </t>
        </is>
      </c>
    </row>
    <row r="7">
      <c r="A7" s="4" t="inlineStr">
        <is>
          <t>Liquidity price of SAFE and SAFE warrants, condition one</t>
        </is>
      </c>
      <c r="B7" s="12" t="n">
        <v>0.9</v>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Aggregate purchase of stock (in shares)</t>
        </is>
      </c>
      <c r="B9" s="6" t="n">
        <v>33681284</v>
      </c>
      <c r="C9" s="6" t="n">
        <v>34175113</v>
      </c>
    </row>
    <row r="10">
      <c r="A10" s="4" t="inlineStr">
        <is>
          <t>Redeemable convertible preferred stock (if converted)</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ggregate purchase of stock (in shares)</t>
        </is>
      </c>
      <c r="B12" s="6" t="n">
        <v>29521810</v>
      </c>
      <c r="C12" s="6" t="n">
        <v>2952181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s - Disaggregated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5" t="n">
        <v>37343</v>
      </c>
      <c r="C4" s="5" t="n">
        <v>25461</v>
      </c>
    </row>
    <row r="5">
      <c r="A5" s="4" t="inlineStr">
        <is>
          <t>Carbon capture and transforma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21221</v>
      </c>
      <c r="C7" s="6" t="n">
        <v>11564</v>
      </c>
    </row>
    <row r="8">
      <c r="A8" s="4" t="inlineStr">
        <is>
          <t>Licens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2160</v>
      </c>
      <c r="C10" s="6" t="n">
        <v>2025</v>
      </c>
    </row>
    <row r="11">
      <c r="A11" s="4" t="inlineStr">
        <is>
          <t>Engineering and other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19061</v>
      </c>
      <c r="C13" s="6" t="n">
        <v>9539</v>
      </c>
    </row>
    <row r="14">
      <c r="A14" s="4" t="inlineStr">
        <is>
          <t>Research and develop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2</v>
      </c>
      <c r="C16" s="6" t="n">
        <v>13897</v>
      </c>
    </row>
    <row r="17">
      <c r="A17" s="4" t="inlineStr">
        <is>
          <t>Joint development agree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6</v>
      </c>
      <c r="C19" s="6" t="n">
        <v>11700</v>
      </c>
    </row>
    <row r="20">
      <c r="A20" s="4" t="inlineStr">
        <is>
          <t>Other contract research</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6</v>
      </c>
      <c r="C22" s="6" t="n">
        <v>2197</v>
      </c>
    </row>
    <row r="23">
      <c r="A23" s="4" t="inlineStr">
        <is>
          <t>CarbonSmar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4000</v>
      </c>
      <c r="C25"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s - Additional Information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from collaborative arrangements</t>
        </is>
      </c>
      <c r="B4" s="5" t="n">
        <v>2575</v>
      </c>
      <c r="C4" s="5" t="n">
        <v>3337</v>
      </c>
    </row>
    <row r="5">
      <c r="A5" s="4" t="inlineStr">
        <is>
          <t>Revenues</t>
        </is>
      </c>
      <c r="B5" s="6" t="n">
        <v>37343</v>
      </c>
      <c r="C5" s="6" t="n">
        <v>25461</v>
      </c>
    </row>
    <row r="6">
      <c r="A6" s="4" t="inlineStr">
        <is>
          <t>Revenue from related party transactions</t>
        </is>
      </c>
      <c r="B6" s="6" t="n">
        <v>2970</v>
      </c>
      <c r="C6" s="6" t="n">
        <v>3253</v>
      </c>
    </row>
    <row r="7">
      <c r="A7" s="4" t="inlineStr">
        <is>
          <t>Billed accounts receivable, net of allowance</t>
        </is>
      </c>
      <c r="B7" s="6" t="n">
        <v>11695</v>
      </c>
      <c r="C7" s="6" t="n">
        <v>2878</v>
      </c>
    </row>
    <row r="8">
      <c r="A8" s="4" t="inlineStr">
        <is>
          <t>Licens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2160</v>
      </c>
      <c r="C10" s="6" t="n">
        <v>2025</v>
      </c>
    </row>
    <row r="11">
      <c r="A11" s="4" t="inlineStr">
        <is>
          <t>Engineering and other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19061</v>
      </c>
      <c r="C13" s="6" t="n">
        <v>9539</v>
      </c>
    </row>
    <row r="14">
      <c r="A14" s="4" t="inlineStr">
        <is>
          <t>Revenue from related party transactions</t>
        </is>
      </c>
      <c r="B14" s="5" t="n">
        <v>810</v>
      </c>
      <c r="C14" s="5" t="n">
        <v>122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Disaggregation by Customer Location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5" t="n">
        <v>37343</v>
      </c>
      <c r="C4" s="5" t="n">
        <v>25461</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17149</v>
      </c>
      <c r="C7" s="6" t="n">
        <v>15825</v>
      </c>
    </row>
    <row r="8">
      <c r="A8" s="4" t="inlineStr">
        <is>
          <t>Europe, Middle East, Africa (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1500</v>
      </c>
      <c r="C10" s="6" t="n">
        <v>7522</v>
      </c>
    </row>
    <row r="11">
      <c r="A11" s="4" t="inlineStr">
        <is>
          <t>A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5752</v>
      </c>
      <c r="C13" s="6" t="n">
        <v>1477</v>
      </c>
    </row>
    <row r="14">
      <c r="A14" s="4" t="inlineStr">
        <is>
          <t>Austral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942</v>
      </c>
      <c r="C16" s="5" t="n">
        <v>63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s - Contract Balances (Details) - USD ($) $ in Thousands</t>
        </is>
      </c>
      <c r="B1" s="2" t="inlineStr">
        <is>
          <t>12 Months Ended</t>
        </is>
      </c>
    </row>
    <row r="2">
      <c r="B2" s="2" t="inlineStr">
        <is>
          <t>Dec. 31, 2022</t>
        </is>
      </c>
      <c r="C2" s="2" t="inlineStr">
        <is>
          <t>Dec. 31, 2021</t>
        </is>
      </c>
    </row>
    <row r="3">
      <c r="A3" s="3" t="inlineStr">
        <is>
          <t>Current Contract Assets</t>
        </is>
      </c>
      <c r="B3" s="4" t="inlineStr">
        <is>
          <t xml:space="preserve"> </t>
        </is>
      </c>
      <c r="C3" s="4" t="inlineStr">
        <is>
          <t xml:space="preserve"> </t>
        </is>
      </c>
    </row>
    <row r="4">
      <c r="A4" s="4" t="inlineStr">
        <is>
          <t>Beginning balance</t>
        </is>
      </c>
      <c r="B4" s="5" t="n">
        <v>11700</v>
      </c>
      <c r="C4" s="5" t="n">
        <v>6186</v>
      </c>
    </row>
    <row r="5">
      <c r="A5" s="4" t="inlineStr">
        <is>
          <t>Additions to unbilled accounts receivable</t>
        </is>
      </c>
      <c r="B5" s="6" t="n">
        <v>30308</v>
      </c>
      <c r="C5" s="6" t="n">
        <v>8516</v>
      </c>
    </row>
    <row r="6">
      <c r="A6" s="4" t="inlineStr">
        <is>
          <t>Unbilled accounts receivable recognized in trade receivables</t>
        </is>
      </c>
      <c r="B6" s="6" t="n">
        <v>-24062</v>
      </c>
      <c r="C6" s="6" t="n">
        <v>-3002</v>
      </c>
    </row>
    <row r="7">
      <c r="A7" s="4" t="inlineStr">
        <is>
          <t>Decrease on revaluation on currency</t>
        </is>
      </c>
      <c r="B7" s="6" t="n">
        <v>54</v>
      </c>
      <c r="C7" s="4" t="inlineStr">
        <is>
          <t xml:space="preserve"> </t>
        </is>
      </c>
    </row>
    <row r="8">
      <c r="A8" s="4" t="inlineStr">
        <is>
          <t>Ending balance</t>
        </is>
      </c>
      <c r="B8" s="6" t="n">
        <v>18000</v>
      </c>
      <c r="C8" s="6" t="n">
        <v>11700</v>
      </c>
    </row>
    <row r="9">
      <c r="A9" s="3" t="inlineStr">
        <is>
          <t>Current Contract Liabilities</t>
        </is>
      </c>
      <c r="B9" s="4" t="inlineStr">
        <is>
          <t xml:space="preserve"> </t>
        </is>
      </c>
      <c r="C9" s="4" t="inlineStr">
        <is>
          <t xml:space="preserve"> </t>
        </is>
      </c>
    </row>
    <row r="10">
      <c r="A10" s="4" t="inlineStr">
        <is>
          <t>Beginning balance</t>
        </is>
      </c>
      <c r="B10" s="6" t="n">
        <v>3476</v>
      </c>
      <c r="C10" s="6" t="n">
        <v>5480</v>
      </c>
    </row>
    <row r="11">
      <c r="A11" s="4" t="inlineStr">
        <is>
          <t>Increases due to cash received</t>
        </is>
      </c>
      <c r="B11" s="6" t="n">
        <v>996</v>
      </c>
      <c r="C11" s="6" t="n">
        <v>20</v>
      </c>
    </row>
    <row r="12">
      <c r="A12" s="4" t="inlineStr">
        <is>
          <t>Reclassification from non-current to current contract liabilities</t>
        </is>
      </c>
      <c r="B12" s="6" t="n">
        <v>2837</v>
      </c>
      <c r="C12" s="6" t="n">
        <v>3080</v>
      </c>
    </row>
    <row r="13">
      <c r="A13" s="4" t="inlineStr">
        <is>
          <t>Reclassification to revenue as a result of performance obligations satisfied</t>
        </is>
      </c>
      <c r="B13" s="6" t="n">
        <v>-4208</v>
      </c>
      <c r="C13" s="6" t="n">
        <v>-5104</v>
      </c>
    </row>
    <row r="14">
      <c r="A14" s="4" t="inlineStr">
        <is>
          <t>Ending balance</t>
        </is>
      </c>
      <c r="B14" s="6" t="n">
        <v>3101</v>
      </c>
      <c r="C14" s="6" t="n">
        <v>3476</v>
      </c>
    </row>
    <row r="15">
      <c r="A15" s="3" t="inlineStr">
        <is>
          <t>Non-current Contract Liabilities</t>
        </is>
      </c>
      <c r="B15" s="4" t="inlineStr">
        <is>
          <t xml:space="preserve"> </t>
        </is>
      </c>
      <c r="C15" s="4" t="inlineStr">
        <is>
          <t xml:space="preserve"> </t>
        </is>
      </c>
    </row>
    <row r="16">
      <c r="A16" s="4" t="inlineStr">
        <is>
          <t>Beginning balance</t>
        </is>
      </c>
      <c r="B16" s="6" t="n">
        <v>13901</v>
      </c>
      <c r="C16" s="6" t="n">
        <v>11291</v>
      </c>
    </row>
    <row r="17">
      <c r="A17" s="4" t="inlineStr">
        <is>
          <t>Increases due to cash received</t>
        </is>
      </c>
      <c r="B17" s="6" t="n">
        <v>37</v>
      </c>
      <c r="C17" s="6" t="n">
        <v>5690</v>
      </c>
    </row>
    <row r="18">
      <c r="A18" s="4" t="inlineStr">
        <is>
          <t>Decrease on revaluation on currency</t>
        </is>
      </c>
      <c r="B18" s="6" t="n">
        <v>-341</v>
      </c>
      <c r="C18" s="4" t="inlineStr">
        <is>
          <t xml:space="preserve"> </t>
        </is>
      </c>
    </row>
    <row r="19">
      <c r="A19" s="4" t="inlineStr">
        <is>
          <t>Reclassification from non-current to current contract liabilities</t>
        </is>
      </c>
      <c r="B19" s="6" t="n">
        <v>-2837</v>
      </c>
      <c r="C19" s="6" t="n">
        <v>-3080</v>
      </c>
    </row>
    <row r="20">
      <c r="A20" s="4" t="inlineStr">
        <is>
          <t>Ending balance</t>
        </is>
      </c>
      <c r="B20" s="5" t="n">
        <v>10760</v>
      </c>
      <c r="C20" s="5" t="n">
        <v>139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maining Performance Obligation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urrent</t>
        </is>
      </c>
      <c r="B3" s="5" t="n">
        <v>3101</v>
      </c>
      <c r="C3" s="5" t="n">
        <v>3476</v>
      </c>
    </row>
    <row r="4">
      <c r="A4" s="4" t="inlineStr">
        <is>
          <t>Non-current</t>
        </is>
      </c>
      <c r="B4" s="6" t="n">
        <v>10760</v>
      </c>
      <c r="C4" s="6" t="n">
        <v>13901</v>
      </c>
    </row>
    <row r="5">
      <c r="A5" s="4" t="inlineStr">
        <is>
          <t>Total</t>
        </is>
      </c>
      <c r="B5" s="5" t="n">
        <v>13861</v>
      </c>
      <c r="C5" s="5" t="n">
        <v>1737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Equity Method Investments</t>
        </is>
      </c>
      <c r="B3" s="5" t="n">
        <v>10561</v>
      </c>
      <c r="C3" s="5" t="n">
        <v>24752</v>
      </c>
    </row>
    <row r="4">
      <c r="A4" s="4" t="inlineStr">
        <is>
          <t>Equity Security Investment in SGLT</t>
        </is>
      </c>
      <c r="B4" s="6" t="n">
        <v>14990</v>
      </c>
      <c r="C4" s="4" t="inlineStr">
        <is>
          <t xml:space="preserve"> </t>
        </is>
      </c>
    </row>
    <row r="5">
      <c r="A5" s="4" t="inlineStr">
        <is>
          <t>Total Investment</t>
        </is>
      </c>
      <c r="B5" s="6" t="n">
        <v>25551</v>
      </c>
      <c r="C5" s="6" t="n">
        <v>24752</v>
      </c>
    </row>
    <row r="6">
      <c r="A6" s="4" t="inlineStr">
        <is>
          <t>LanzaJet</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s</t>
        </is>
      </c>
      <c r="B8" s="5" t="n">
        <v>10561</v>
      </c>
      <c r="C8" s="6" t="n">
        <v>12433</v>
      </c>
    </row>
    <row r="9">
      <c r="A9" s="4" t="inlineStr">
        <is>
          <t>SGLT</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s</t>
        </is>
      </c>
      <c r="B11" s="4" t="inlineStr">
        <is>
          <t xml:space="preserve"> </t>
        </is>
      </c>
      <c r="C11" s="5" t="n">
        <v>123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21" customWidth="1" min="2" max="2"/>
    <col width="22" customWidth="1" min="3" max="3"/>
    <col width="22" customWidth="1" min="4" max="4"/>
    <col width="47" customWidth="1" min="5" max="5"/>
    <col width="22" customWidth="1" min="6" max="6"/>
    <col width="22" customWidth="1" min="7" max="7"/>
    <col width="22" customWidth="1" min="8" max="8"/>
  </cols>
  <sheetData>
    <row r="1">
      <c r="A1" s="1" t="inlineStr">
        <is>
          <t>Investments - Narrative (Details) ¥ in Thousands</t>
        </is>
      </c>
      <c r="E1" s="2" t="inlineStr">
        <is>
          <t>2 Months Ended</t>
        </is>
      </c>
      <c r="F1" s="2" t="inlineStr">
        <is>
          <t>12 Months Ended</t>
        </is>
      </c>
    </row>
    <row r="2">
      <c r="B2" s="2" t="inlineStr">
        <is>
          <t>May 13, 2020 USD ($)</t>
        </is>
      </c>
      <c r="C2" s="2" t="inlineStr">
        <is>
          <t>Sep. 28, 2011 USD ($)</t>
        </is>
      </c>
      <c r="D2" s="2" t="inlineStr">
        <is>
          <t>Sep. 28, 2011 CNY (¥)</t>
        </is>
      </c>
      <c r="E2" s="2" t="inlineStr">
        <is>
          <t>Apr. 04, 2021 USD ($) invesstment_round shares</t>
        </is>
      </c>
      <c r="F2" s="2" t="inlineStr">
        <is>
          <t>Dec. 31, 2022 USD ($)</t>
        </is>
      </c>
      <c r="G2" s="2" t="inlineStr">
        <is>
          <t>Dec. 31, 2021 USD ($)</t>
        </is>
      </c>
      <c r="H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ounds of investments | invesstment_round</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row>
    <row r="5">
      <c r="A5" s="4" t="inlineStr">
        <is>
          <t>Transfer from foreign currency translation to equity security investment</t>
        </is>
      </c>
      <c r="B5" s="4" t="inlineStr">
        <is>
          <t xml:space="preserve"> </t>
        </is>
      </c>
      <c r="C5" s="4" t="inlineStr">
        <is>
          <t xml:space="preserve"> </t>
        </is>
      </c>
      <c r="D5" s="4" t="inlineStr">
        <is>
          <t xml:space="preserve"> </t>
        </is>
      </c>
      <c r="E5" s="4" t="inlineStr">
        <is>
          <t xml:space="preserve"> </t>
        </is>
      </c>
      <c r="F5" s="5" t="n">
        <v>928000</v>
      </c>
      <c r="G5" s="4" t="inlineStr">
        <is>
          <t xml:space="preserve"> </t>
        </is>
      </c>
      <c r="H5" s="4" t="inlineStr">
        <is>
          <t xml:space="preserve"> </t>
        </is>
      </c>
    </row>
    <row r="6">
      <c r="A6" s="4" t="inlineStr">
        <is>
          <t>Impairment on equity method investments</t>
        </is>
      </c>
      <c r="B6" s="4" t="inlineStr">
        <is>
          <t xml:space="preserve"> </t>
        </is>
      </c>
      <c r="C6" s="4" t="inlineStr">
        <is>
          <t xml:space="preserve"> </t>
        </is>
      </c>
      <c r="D6" s="4" t="inlineStr">
        <is>
          <t xml:space="preserve"> </t>
        </is>
      </c>
      <c r="E6" s="4" t="inlineStr">
        <is>
          <t xml:space="preserve"> </t>
        </is>
      </c>
      <c r="F6" s="6" t="n">
        <v>0</v>
      </c>
      <c r="G6" s="5" t="n">
        <v>0</v>
      </c>
      <c r="H6" s="4" t="inlineStr">
        <is>
          <t xml:space="preserve"> </t>
        </is>
      </c>
    </row>
    <row r="7">
      <c r="A7" s="4" t="inlineStr">
        <is>
          <t>Dividends from equity investments</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row>
    <row r="8">
      <c r="A8" s="4" t="inlineStr">
        <is>
          <t>LanzaJ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ribution of intellectual property</t>
        </is>
      </c>
      <c r="B10" s="5" t="n">
        <v>1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13" t="n">
        <v>0.375</v>
      </c>
      <c r="C11" s="4" t="inlineStr">
        <is>
          <t xml:space="preserve"> </t>
        </is>
      </c>
      <c r="D11" s="4" t="inlineStr">
        <is>
          <t xml:space="preserve"> </t>
        </is>
      </c>
      <c r="E11" s="12" t="n">
        <v>0.25</v>
      </c>
      <c r="F11" s="4" t="inlineStr">
        <is>
          <t xml:space="preserve"> </t>
        </is>
      </c>
      <c r="G11" s="4" t="inlineStr">
        <is>
          <t xml:space="preserve"> </t>
        </is>
      </c>
      <c r="H11" s="4" t="inlineStr">
        <is>
          <t xml:space="preserve"> </t>
        </is>
      </c>
    </row>
    <row r="12">
      <c r="A12" s="4" t="inlineStr">
        <is>
          <t>Revenue from contracts with customers</t>
        </is>
      </c>
      <c r="B12" s="4" t="inlineStr">
        <is>
          <t xml:space="preserve"> </t>
        </is>
      </c>
      <c r="C12" s="4" t="inlineStr">
        <is>
          <t xml:space="preserve"> </t>
        </is>
      </c>
      <c r="D12" s="4" t="inlineStr">
        <is>
          <t xml:space="preserve"> </t>
        </is>
      </c>
      <c r="E12" s="4" t="inlineStr">
        <is>
          <t xml:space="preserve"> </t>
        </is>
      </c>
      <c r="F12" s="6" t="n">
        <v>2160000</v>
      </c>
      <c r="G12" s="6" t="n">
        <v>2025000</v>
      </c>
      <c r="H12" s="4" t="inlineStr">
        <is>
          <t xml:space="preserve"> </t>
        </is>
      </c>
    </row>
    <row r="13">
      <c r="A13" s="4" t="inlineStr">
        <is>
          <t>Deferred revenue</t>
        </is>
      </c>
      <c r="B13" s="4" t="inlineStr">
        <is>
          <t xml:space="preserve"> </t>
        </is>
      </c>
      <c r="C13" s="4" t="inlineStr">
        <is>
          <t xml:space="preserve"> </t>
        </is>
      </c>
      <c r="D13" s="4" t="inlineStr">
        <is>
          <t xml:space="preserve"> </t>
        </is>
      </c>
      <c r="E13" s="4" t="inlineStr">
        <is>
          <t xml:space="preserve"> </t>
        </is>
      </c>
      <c r="F13" s="5" t="n">
        <v>8062000</v>
      </c>
      <c r="G13" s="6" t="n">
        <v>10746000</v>
      </c>
      <c r="H13" s="4" t="inlineStr">
        <is>
          <t xml:space="preserve"> </t>
        </is>
      </c>
    </row>
    <row r="14">
      <c r="A14" s="4" t="inlineStr">
        <is>
          <t>Profit amortization period</t>
        </is>
      </c>
      <c r="B14" s="4" t="inlineStr">
        <is>
          <t xml:space="preserve"> </t>
        </is>
      </c>
      <c r="C14" s="4" t="inlineStr">
        <is>
          <t xml:space="preserve"> </t>
        </is>
      </c>
      <c r="D14" s="4" t="inlineStr">
        <is>
          <t xml:space="preserve"> </t>
        </is>
      </c>
      <c r="E14" s="4" t="inlineStr">
        <is>
          <t xml:space="preserve"> </t>
        </is>
      </c>
      <c r="F14" s="4" t="inlineStr">
        <is>
          <t>15 years</t>
        </is>
      </c>
      <c r="G14" s="4" t="inlineStr">
        <is>
          <t xml:space="preserve"> </t>
        </is>
      </c>
      <c r="H14" s="4" t="inlineStr">
        <is>
          <t xml:space="preserve"> </t>
        </is>
      </c>
    </row>
    <row r="15">
      <c r="A15" s="4" t="inlineStr">
        <is>
          <t>Gain on dilution</t>
        </is>
      </c>
      <c r="B15" s="4" t="inlineStr">
        <is>
          <t xml:space="preserve"> </t>
        </is>
      </c>
      <c r="C15" s="4" t="inlineStr">
        <is>
          <t xml:space="preserve"> </t>
        </is>
      </c>
      <c r="D15" s="4" t="inlineStr">
        <is>
          <t xml:space="preserve"> </t>
        </is>
      </c>
      <c r="E15" s="5" t="n">
        <v>503000</v>
      </c>
      <c r="F15" s="4" t="inlineStr">
        <is>
          <t xml:space="preserve"> </t>
        </is>
      </c>
      <c r="G15" s="4" t="inlineStr">
        <is>
          <t xml:space="preserve"> </t>
        </is>
      </c>
      <c r="H15" s="4" t="inlineStr">
        <is>
          <t xml:space="preserve"> </t>
        </is>
      </c>
    </row>
    <row r="16">
      <c r="A16" s="4" t="inlineStr">
        <is>
          <t>Contingent right to receive additional interest | shares</t>
        </is>
      </c>
      <c r="B16" s="4" t="inlineStr">
        <is>
          <t xml:space="preserve"> </t>
        </is>
      </c>
      <c r="C16" s="4" t="inlineStr">
        <is>
          <t xml:space="preserve"> </t>
        </is>
      </c>
      <c r="D16" s="4" t="inlineStr">
        <is>
          <t xml:space="preserve"> </t>
        </is>
      </c>
      <c r="E16" s="6" t="n">
        <v>45000000</v>
      </c>
      <c r="F16" s="4" t="inlineStr">
        <is>
          <t xml:space="preserve"> </t>
        </is>
      </c>
      <c r="G16" s="4" t="inlineStr">
        <is>
          <t xml:space="preserve"> </t>
        </is>
      </c>
      <c r="H16" s="4" t="inlineStr">
        <is>
          <t xml:space="preserve"> </t>
        </is>
      </c>
    </row>
    <row r="17">
      <c r="A17" s="4" t="inlineStr">
        <is>
          <t>Equity method investments cost</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row>
    <row r="18">
      <c r="A18" s="4" t="inlineStr">
        <is>
          <t>Carrying value less than proportionate share of book value</t>
        </is>
      </c>
      <c r="B18" s="4" t="inlineStr">
        <is>
          <t xml:space="preserve"> </t>
        </is>
      </c>
      <c r="C18" s="4" t="inlineStr">
        <is>
          <t xml:space="preserve"> </t>
        </is>
      </c>
      <c r="D18" s="4" t="inlineStr">
        <is>
          <t xml:space="preserve"> </t>
        </is>
      </c>
      <c r="E18" s="4" t="inlineStr">
        <is>
          <t xml:space="preserve"> </t>
        </is>
      </c>
      <c r="F18" s="5" t="n">
        <v>3700000</v>
      </c>
      <c r="G18" s="6" t="n">
        <v>3100000</v>
      </c>
      <c r="H18" s="4" t="inlineStr">
        <is>
          <t xml:space="preserve"> </t>
        </is>
      </c>
    </row>
    <row r="19">
      <c r="A19" s="4" t="inlineStr">
        <is>
          <t>LanzaJet | Intra-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 from contracts with customers</t>
        </is>
      </c>
      <c r="B21" s="4" t="inlineStr">
        <is>
          <t xml:space="preserve"> </t>
        </is>
      </c>
      <c r="C21" s="4" t="inlineStr">
        <is>
          <t xml:space="preserve"> </t>
        </is>
      </c>
      <c r="D21" s="4" t="inlineStr">
        <is>
          <t xml:space="preserve"> </t>
        </is>
      </c>
      <c r="E21" s="4" t="inlineStr">
        <is>
          <t xml:space="preserve"> </t>
        </is>
      </c>
      <c r="F21" s="4" t="inlineStr">
        <is>
          <t xml:space="preserve"> </t>
        </is>
      </c>
      <c r="G21" s="5" t="n">
        <v>527000</v>
      </c>
      <c r="H21" s="5" t="n">
        <v>662000</v>
      </c>
    </row>
    <row r="22">
      <c r="A22" s="4" t="inlineStr">
        <is>
          <t>SGL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percentage</t>
        </is>
      </c>
      <c r="B24" s="4" t="inlineStr">
        <is>
          <t xml:space="preserve"> </t>
        </is>
      </c>
      <c r="C24" s="12" t="n">
        <v>0.3</v>
      </c>
      <c r="D24" s="12" t="n">
        <v>0.3</v>
      </c>
      <c r="E24" s="4" t="inlineStr">
        <is>
          <t xml:space="preserve"> </t>
        </is>
      </c>
      <c r="F24" s="13" t="n">
        <v>0.0931</v>
      </c>
      <c r="G24" s="13" t="n">
        <v>0.1001</v>
      </c>
      <c r="H24" s="4" t="inlineStr">
        <is>
          <t xml:space="preserve"> </t>
        </is>
      </c>
    </row>
    <row r="25">
      <c r="A25" s="4" t="inlineStr">
        <is>
          <t>Gain on dilution</t>
        </is>
      </c>
      <c r="B25" s="4" t="inlineStr">
        <is>
          <t xml:space="preserve"> </t>
        </is>
      </c>
      <c r="C25" s="4" t="inlineStr">
        <is>
          <t xml:space="preserve"> </t>
        </is>
      </c>
      <c r="D25" s="4" t="inlineStr">
        <is>
          <t xml:space="preserve"> </t>
        </is>
      </c>
      <c r="E25" s="4" t="inlineStr">
        <is>
          <t xml:space="preserve"> </t>
        </is>
      </c>
      <c r="F25" s="5" t="n">
        <v>3368000</v>
      </c>
      <c r="G25" s="5" t="n">
        <v>3048000</v>
      </c>
      <c r="H25" s="4" t="inlineStr">
        <is>
          <t xml:space="preserve"> </t>
        </is>
      </c>
    </row>
    <row r="26">
      <c r="A26" s="4" t="inlineStr">
        <is>
          <t>Equity securities loss</t>
        </is>
      </c>
      <c r="B26" s="4" t="inlineStr">
        <is>
          <t xml:space="preserve"> </t>
        </is>
      </c>
      <c r="C26" s="4" t="inlineStr">
        <is>
          <t xml:space="preserve"> </t>
        </is>
      </c>
      <c r="D26" s="4" t="inlineStr">
        <is>
          <t xml:space="preserve"> </t>
        </is>
      </c>
      <c r="E26" s="4" t="inlineStr">
        <is>
          <t xml:space="preserve"> </t>
        </is>
      </c>
      <c r="F26" s="5" t="n">
        <v>76000</v>
      </c>
      <c r="G26" s="4" t="inlineStr">
        <is>
          <t xml:space="preserve"> </t>
        </is>
      </c>
      <c r="H26" s="4" t="inlineStr">
        <is>
          <t xml:space="preserve"> </t>
        </is>
      </c>
    </row>
    <row r="27">
      <c r="A27" s="4" t="inlineStr">
        <is>
          <t>SGLT | Intellectual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ribution of intellectual property</t>
        </is>
      </c>
      <c r="B29" s="4" t="inlineStr">
        <is>
          <t xml:space="preserve"> </t>
        </is>
      </c>
      <c r="C29" s="5" t="n">
        <v>4000000</v>
      </c>
      <c r="D29" s="17" t="n">
        <v>25800</v>
      </c>
      <c r="E29" s="4" t="inlineStr">
        <is>
          <t xml:space="preserve"> </t>
        </is>
      </c>
      <c r="F29" s="4" t="inlineStr">
        <is>
          <t xml:space="preserve"> </t>
        </is>
      </c>
      <c r="G29" s="4" t="inlineStr">
        <is>
          <t xml:space="preserve"> </t>
        </is>
      </c>
      <c r="H29" s="4" t="inlineStr">
        <is>
          <t xml:space="preserve"> </t>
        </is>
      </c>
    </row>
  </sheetData>
  <mergeCells count="3">
    <mergeCell ref="A1:A2"/>
    <mergeCell ref="C1:D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ized Financial Information (Details) - USD ($) $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Revenues</t>
        </is>
      </c>
      <c r="B4" s="5" t="n">
        <v>37343</v>
      </c>
      <c r="C4" s="5" t="n">
        <v>25461</v>
      </c>
    </row>
    <row r="5">
      <c r="A5" s="4" t="inlineStr">
        <is>
          <t>Net income (loss)</t>
        </is>
      </c>
      <c r="B5" s="6" t="n">
        <v>-76356</v>
      </c>
      <c r="C5" s="6" t="n">
        <v>-46689</v>
      </c>
    </row>
    <row r="6">
      <c r="A6" s="4" t="inlineStr">
        <is>
          <t>Net loss attributable to the Company</t>
        </is>
      </c>
      <c r="B6" s="6" t="n">
        <v>-1422</v>
      </c>
      <c r="C6" s="6" t="n">
        <v>-1606</v>
      </c>
    </row>
    <row r="7">
      <c r="A7" s="4" t="inlineStr">
        <is>
          <t>Current assets</t>
        </is>
      </c>
      <c r="B7" s="6" t="n">
        <v>123897</v>
      </c>
      <c r="C7" s="6" t="n">
        <v>148675</v>
      </c>
    </row>
    <row r="8">
      <c r="A8" s="4" t="inlineStr">
        <is>
          <t>Current liabilities</t>
        </is>
      </c>
      <c r="B8" s="6" t="n">
        <v>55981</v>
      </c>
      <c r="C8" s="6" t="n">
        <v>49290</v>
      </c>
    </row>
    <row r="9">
      <c r="A9" s="4" t="inlineStr">
        <is>
          <t>Equity Method Investment, Nonconsolidated Investee or Group of Investe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Revenues</t>
        </is>
      </c>
      <c r="B11" s="6" t="n">
        <v>40985</v>
      </c>
      <c r="C11" s="6" t="n">
        <v>40244</v>
      </c>
    </row>
    <row r="12">
      <c r="A12" s="4" t="inlineStr">
        <is>
          <t>Gross profit</t>
        </is>
      </c>
      <c r="B12" s="6" t="n">
        <v>7319</v>
      </c>
      <c r="C12" s="6" t="n">
        <v>-5703</v>
      </c>
    </row>
    <row r="13">
      <c r="A13" s="4" t="inlineStr">
        <is>
          <t>Net income (loss)</t>
        </is>
      </c>
      <c r="B13" s="6" t="n">
        <v>-6221</v>
      </c>
      <c r="C13" s="6" t="n">
        <v>-9695</v>
      </c>
    </row>
    <row r="14">
      <c r="A14" s="4" t="inlineStr">
        <is>
          <t>Current assets</t>
        </is>
      </c>
      <c r="B14" s="6" t="n">
        <v>72711</v>
      </c>
      <c r="C14" s="6" t="n">
        <v>56204</v>
      </c>
    </row>
    <row r="15">
      <c r="A15" s="4" t="inlineStr">
        <is>
          <t>Non-current assets</t>
        </is>
      </c>
      <c r="B15" s="6" t="n">
        <v>114736</v>
      </c>
      <c r="C15" s="6" t="n">
        <v>270454</v>
      </c>
    </row>
    <row r="16">
      <c r="A16" s="4" t="inlineStr">
        <is>
          <t>Current liabilities</t>
        </is>
      </c>
      <c r="B16" s="6" t="n">
        <v>15534</v>
      </c>
      <c r="C16" s="6" t="n">
        <v>64499</v>
      </c>
    </row>
    <row r="17">
      <c r="A17" s="4" t="inlineStr">
        <is>
          <t>Non-current liabilities</t>
        </is>
      </c>
      <c r="B17" s="5" t="n">
        <v>114934</v>
      </c>
      <c r="C17" s="5" t="n">
        <v>588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01:26:46Z</dcterms:created>
  <dcterms:modified xmlns:dcterms="http://purl.org/dc/terms/" xmlns:xsi="http://www.w3.org/2001/XMLSchema-instance" xsi:type="dcterms:W3CDTF">2023-03-29T01:26:46Z</dcterms:modified>
</cp:coreProperties>
</file>